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Schedule II - Valuation and Qua" sheetId="9" state="visible" r:id="rId9"/>
    <sheet xmlns:r="http://schemas.openxmlformats.org/officeDocument/2006/relationships" name="Description of Business and Sum" sheetId="10" state="visible" r:id="rId10"/>
    <sheet xmlns:r="http://schemas.openxmlformats.org/officeDocument/2006/relationships" name="Acquisitions and Divestitures" sheetId="11" state="visible" r:id="rId11"/>
    <sheet xmlns:r="http://schemas.openxmlformats.org/officeDocument/2006/relationships" name="Wireless Licenses, Goodwill and" sheetId="12" state="visible" r:id="rId12"/>
    <sheet xmlns:r="http://schemas.openxmlformats.org/officeDocument/2006/relationships" name="Plant, Property and Equipment" sheetId="13" state="visible" r:id="rId13"/>
    <sheet xmlns:r="http://schemas.openxmlformats.org/officeDocument/2006/relationships" name="Leasing Arrangements" sheetId="14" state="visible" r:id="rId14"/>
    <sheet xmlns:r="http://schemas.openxmlformats.org/officeDocument/2006/relationships" name="Debt" sheetId="15" state="visible" r:id="rId15"/>
    <sheet xmlns:r="http://schemas.openxmlformats.org/officeDocument/2006/relationships" name="Wireless Device Payment Plans" sheetId="16" state="visible" r:id="rId16"/>
    <sheet xmlns:r="http://schemas.openxmlformats.org/officeDocument/2006/relationships" name="Fair Value Measurements and Fin" sheetId="17" state="visible" r:id="rId17"/>
    <sheet xmlns:r="http://schemas.openxmlformats.org/officeDocument/2006/relationships" name="Stock-Based Compensation" sheetId="18" state="visible" r:id="rId18"/>
    <sheet xmlns:r="http://schemas.openxmlformats.org/officeDocument/2006/relationships" name="Employee Benefits" sheetId="19" state="visible" r:id="rId19"/>
    <sheet xmlns:r="http://schemas.openxmlformats.org/officeDocument/2006/relationships" name="Taxes" sheetId="20" state="visible" r:id="rId20"/>
    <sheet xmlns:r="http://schemas.openxmlformats.org/officeDocument/2006/relationships" name="Segment Information" sheetId="21" state="visible" r:id="rId21"/>
    <sheet xmlns:r="http://schemas.openxmlformats.org/officeDocument/2006/relationships" name="Comprehensive Income" sheetId="22" state="visible" r:id="rId22"/>
    <sheet xmlns:r="http://schemas.openxmlformats.org/officeDocument/2006/relationships" name="Additional Financial Informatio" sheetId="23" state="visible" r:id="rId23"/>
    <sheet xmlns:r="http://schemas.openxmlformats.org/officeDocument/2006/relationships" name="Commitments and Contingencies" sheetId="24" state="visible" r:id="rId24"/>
    <sheet xmlns:r="http://schemas.openxmlformats.org/officeDocument/2006/relationships" name="Quarterly Financial Information" sheetId="25" state="visible" r:id="rId25"/>
    <sheet xmlns:r="http://schemas.openxmlformats.org/officeDocument/2006/relationships" name="Description of Business and S26" sheetId="26" state="visible" r:id="rId26"/>
    <sheet xmlns:r="http://schemas.openxmlformats.org/officeDocument/2006/relationships" name="Acquisitions and Divestitures (" sheetId="27" state="visible" r:id="rId27"/>
    <sheet xmlns:r="http://schemas.openxmlformats.org/officeDocument/2006/relationships" name="Wireless Licenses, Goodwill a28" sheetId="28" state="visible" r:id="rId28"/>
    <sheet xmlns:r="http://schemas.openxmlformats.org/officeDocument/2006/relationships" name="Plant, Property and Equipment (" sheetId="29" state="visible" r:id="rId29"/>
    <sheet xmlns:r="http://schemas.openxmlformats.org/officeDocument/2006/relationships" name="Leasing Arrangements (Tables)" sheetId="30" state="visible" r:id="rId30"/>
    <sheet xmlns:r="http://schemas.openxmlformats.org/officeDocument/2006/relationships" name="Debt (Tables)" sheetId="31" state="visible" r:id="rId31"/>
    <sheet xmlns:r="http://schemas.openxmlformats.org/officeDocument/2006/relationships" name="Wireless Device Payment Plans (" sheetId="32" state="visible" r:id="rId32"/>
    <sheet xmlns:r="http://schemas.openxmlformats.org/officeDocument/2006/relationships" name="Fair Value Measurements and F33" sheetId="33" state="visible" r:id="rId33"/>
    <sheet xmlns:r="http://schemas.openxmlformats.org/officeDocument/2006/relationships" name="Stock-Based Compensation (Table" sheetId="34" state="visible" r:id="rId34"/>
    <sheet xmlns:r="http://schemas.openxmlformats.org/officeDocument/2006/relationships" name="Employee Benefits (Tables)" sheetId="35" state="visible" r:id="rId35"/>
    <sheet xmlns:r="http://schemas.openxmlformats.org/officeDocument/2006/relationships" name="Taxes (Tables)" sheetId="36" state="visible" r:id="rId36"/>
    <sheet xmlns:r="http://schemas.openxmlformats.org/officeDocument/2006/relationships" name="Segment Information (Tables)" sheetId="37" state="visible" r:id="rId37"/>
    <sheet xmlns:r="http://schemas.openxmlformats.org/officeDocument/2006/relationships" name="Comprehensive Income (Tables)" sheetId="38" state="visible" r:id="rId38"/>
    <sheet xmlns:r="http://schemas.openxmlformats.org/officeDocument/2006/relationships" name="Additional Financial Informat39" sheetId="39" state="visible" r:id="rId39"/>
    <sheet xmlns:r="http://schemas.openxmlformats.org/officeDocument/2006/relationships" name="Quarterly Financial Informati40" sheetId="40" state="visible" r:id="rId40"/>
    <sheet xmlns:r="http://schemas.openxmlformats.org/officeDocument/2006/relationships" name="Valuation and Qualifying Accoun" sheetId="41" state="visible" r:id="rId41"/>
    <sheet xmlns:r="http://schemas.openxmlformats.org/officeDocument/2006/relationships" name="Valuation and Qualifying Acco42" sheetId="42" state="visible" r:id="rId42"/>
    <sheet xmlns:r="http://schemas.openxmlformats.org/officeDocument/2006/relationships" name="Description of Business and S43" sheetId="43" state="visible" r:id="rId43"/>
    <sheet xmlns:r="http://schemas.openxmlformats.org/officeDocument/2006/relationships" name="Acquisitions and Divestitures -" sheetId="44" state="visible" r:id="rId44"/>
    <sheet xmlns:r="http://schemas.openxmlformats.org/officeDocument/2006/relationships" name="Consideration and Preliminary I" sheetId="45" state="visible" r:id="rId45"/>
    <sheet xmlns:r="http://schemas.openxmlformats.org/officeDocument/2006/relationships" name="Consideration and Preliminary46" sheetId="46" state="visible" r:id="rId46"/>
    <sheet xmlns:r="http://schemas.openxmlformats.org/officeDocument/2006/relationships" name="Changes in Carrying Amount of W" sheetId="47" state="visible" r:id="rId47"/>
    <sheet xmlns:r="http://schemas.openxmlformats.org/officeDocument/2006/relationships" name="Wireless Licenses, Goodwill a48" sheetId="48" state="visible" r:id="rId48"/>
    <sheet xmlns:r="http://schemas.openxmlformats.org/officeDocument/2006/relationships" name="Changes in Carrying Amount of G" sheetId="49" state="visible" r:id="rId49"/>
    <sheet xmlns:r="http://schemas.openxmlformats.org/officeDocument/2006/relationships" name="Composition of Other Intangible" sheetId="50" state="visible" r:id="rId50"/>
    <sheet xmlns:r="http://schemas.openxmlformats.org/officeDocument/2006/relationships" name="Amortization Expense for Other " sheetId="51" state="visible" r:id="rId51"/>
    <sheet xmlns:r="http://schemas.openxmlformats.org/officeDocument/2006/relationships" name="Estimated Future Amortization E" sheetId="52" state="visible" r:id="rId52"/>
    <sheet xmlns:r="http://schemas.openxmlformats.org/officeDocument/2006/relationships" name="Summary of Plant, Property and " sheetId="53" state="visible" r:id="rId53"/>
    <sheet xmlns:r="http://schemas.openxmlformats.org/officeDocument/2006/relationships" name="Leasing Arrangements - Addition" sheetId="54" state="visible" r:id="rId54"/>
    <sheet xmlns:r="http://schemas.openxmlformats.org/officeDocument/2006/relationships" name="Schedule of Capital Leased Asse" sheetId="55" state="visible" r:id="rId55"/>
    <sheet xmlns:r="http://schemas.openxmlformats.org/officeDocument/2006/relationships" name="Schedule of Aggregate Minimum R" sheetId="56" state="visible" r:id="rId56"/>
    <sheet xmlns:r="http://schemas.openxmlformats.org/officeDocument/2006/relationships" name="Changes to Debt (Detail)" sheetId="57" state="visible" r:id="rId57"/>
    <sheet xmlns:r="http://schemas.openxmlformats.org/officeDocument/2006/relationships" name="Debt Maturing Within One Year (" sheetId="58" state="visible" r:id="rId58"/>
    <sheet xmlns:r="http://schemas.openxmlformats.org/officeDocument/2006/relationships" name="Debt - Additional Information (" sheetId="59" state="visible" r:id="rId59"/>
    <sheet xmlns:r="http://schemas.openxmlformats.org/officeDocument/2006/relationships" name="Outstanding Long-Term Debt Obli" sheetId="60" state="visible" r:id="rId60"/>
    <sheet xmlns:r="http://schemas.openxmlformats.org/officeDocument/2006/relationships" name="Outstanding Long-Term Debt Ob61" sheetId="61" state="visible" r:id="rId61"/>
    <sheet xmlns:r="http://schemas.openxmlformats.org/officeDocument/2006/relationships" name="Tender Offer to Purchase for Ca" sheetId="62" state="visible" r:id="rId62"/>
    <sheet xmlns:r="http://schemas.openxmlformats.org/officeDocument/2006/relationships" name="Tender Offer to Purchase for 63" sheetId="63" state="visible" r:id="rId63"/>
    <sheet xmlns:r="http://schemas.openxmlformats.org/officeDocument/2006/relationships" name="Tender Offer to Purchase for 64" sheetId="64" state="visible" r:id="rId64"/>
    <sheet xmlns:r="http://schemas.openxmlformats.org/officeDocument/2006/relationships" name="Schedule of Notes Included in E" sheetId="65" state="visible" r:id="rId65"/>
    <sheet xmlns:r="http://schemas.openxmlformats.org/officeDocument/2006/relationships" name="Schedule of Assets and Liabilit" sheetId="66" state="visible" r:id="rId66"/>
    <sheet xmlns:r="http://schemas.openxmlformats.org/officeDocument/2006/relationships" name="Maturities of Long-term Debt ex" sheetId="67" state="visible" r:id="rId67"/>
    <sheet xmlns:r="http://schemas.openxmlformats.org/officeDocument/2006/relationships" name="Device Payment Plan Receivables" sheetId="68" state="visible" r:id="rId68"/>
    <sheet xmlns:r="http://schemas.openxmlformats.org/officeDocument/2006/relationships" name="Wireless Device Payment Plans -" sheetId="69" state="visible" r:id="rId69"/>
    <sheet xmlns:r="http://schemas.openxmlformats.org/officeDocument/2006/relationships" name="Balance and Aging of Device Pay" sheetId="70" state="visible" r:id="rId70"/>
    <sheet xmlns:r="http://schemas.openxmlformats.org/officeDocument/2006/relationships" name="Activity in Allowance for Credi" sheetId="71" state="visible" r:id="rId71"/>
    <sheet xmlns:r="http://schemas.openxmlformats.org/officeDocument/2006/relationships" name="Schedule of Assets and Liabil72" sheetId="72" state="visible" r:id="rId72"/>
    <sheet xmlns:r="http://schemas.openxmlformats.org/officeDocument/2006/relationships" name="Fair Value of Short Term and Lo" sheetId="73" state="visible" r:id="rId73"/>
    <sheet xmlns:r="http://schemas.openxmlformats.org/officeDocument/2006/relationships" name="Fair Value Measurements and F74" sheetId="74" state="visible" r:id="rId74"/>
    <sheet xmlns:r="http://schemas.openxmlformats.org/officeDocument/2006/relationships" name="Notional Amounts of Outstanding" sheetId="75" state="visible" r:id="rId75"/>
    <sheet xmlns:r="http://schemas.openxmlformats.org/officeDocument/2006/relationships" name="Stock Based Compensation - Addi" sheetId="76" state="visible" r:id="rId76"/>
    <sheet xmlns:r="http://schemas.openxmlformats.org/officeDocument/2006/relationships" name="Restricted and Performance Stoc" sheetId="77" state="visible" r:id="rId77"/>
    <sheet xmlns:r="http://schemas.openxmlformats.org/officeDocument/2006/relationships" name="Change In Benefit Obligations C" sheetId="78" state="visible" r:id="rId78"/>
    <sheet xmlns:r="http://schemas.openxmlformats.org/officeDocument/2006/relationships" name="Employee Benefits - Additional " sheetId="79" state="visible" r:id="rId79"/>
    <sheet xmlns:r="http://schemas.openxmlformats.org/officeDocument/2006/relationships" name="Information for Pension Plans w" sheetId="80" state="visible" r:id="rId80"/>
    <sheet xmlns:r="http://schemas.openxmlformats.org/officeDocument/2006/relationships" name="Benefit or Income Cost Related " sheetId="81" state="visible" r:id="rId81"/>
    <sheet xmlns:r="http://schemas.openxmlformats.org/officeDocument/2006/relationships" name="Other Pretax Changes in Plan As" sheetId="82" state="visible" r:id="rId82"/>
    <sheet xmlns:r="http://schemas.openxmlformats.org/officeDocument/2006/relationships" name="Weighted Average Assumptions Us" sheetId="83" state="visible" r:id="rId83"/>
    <sheet xmlns:r="http://schemas.openxmlformats.org/officeDocument/2006/relationships" name="Weighted Average Assumptions 84" sheetId="84" state="visible" r:id="rId84"/>
    <sheet xmlns:r="http://schemas.openxmlformats.org/officeDocument/2006/relationships" name="Health Care Cost Trend Rates (D" sheetId="85" state="visible" r:id="rId85"/>
    <sheet xmlns:r="http://schemas.openxmlformats.org/officeDocument/2006/relationships" name="Effects of One Percentage Point" sheetId="86" state="visible" r:id="rId86"/>
    <sheet xmlns:r="http://schemas.openxmlformats.org/officeDocument/2006/relationships" name="Fair Values for Plans by Asset " sheetId="87" state="visible" r:id="rId87"/>
    <sheet xmlns:r="http://schemas.openxmlformats.org/officeDocument/2006/relationships" name="Reconciliation of Beginning and" sheetId="88" state="visible" r:id="rId88"/>
    <sheet xmlns:r="http://schemas.openxmlformats.org/officeDocument/2006/relationships" name="Fair Values For Other Postretir" sheetId="89" state="visible" r:id="rId89"/>
    <sheet xmlns:r="http://schemas.openxmlformats.org/officeDocument/2006/relationships" name="Expected Benefit Payments to Re" sheetId="90" state="visible" r:id="rId90"/>
    <sheet xmlns:r="http://schemas.openxmlformats.org/officeDocument/2006/relationships" name="Recorded Severance Liability (D" sheetId="91" state="visible" r:id="rId91"/>
    <sheet xmlns:r="http://schemas.openxmlformats.org/officeDocument/2006/relationships" name="Components of Income before (Pr" sheetId="92" state="visible" r:id="rId92"/>
    <sheet xmlns:r="http://schemas.openxmlformats.org/officeDocument/2006/relationships" name="Components of Provision (benefi" sheetId="93" state="visible" r:id="rId93"/>
    <sheet xmlns:r="http://schemas.openxmlformats.org/officeDocument/2006/relationships" name="Schedule for Principal Reasons " sheetId="94" state="visible" r:id="rId94"/>
    <sheet xmlns:r="http://schemas.openxmlformats.org/officeDocument/2006/relationships" name="Taxes - Additional Information " sheetId="95" state="visible" r:id="rId95"/>
    <sheet xmlns:r="http://schemas.openxmlformats.org/officeDocument/2006/relationships" name="Schedule of Cash Taxes Paid (De" sheetId="96" state="visible" r:id="rId96"/>
    <sheet xmlns:r="http://schemas.openxmlformats.org/officeDocument/2006/relationships" name="Schedule of Deferred Taxes (Det" sheetId="97" state="visible" r:id="rId97"/>
    <sheet xmlns:r="http://schemas.openxmlformats.org/officeDocument/2006/relationships" name="Reconciliation of Beginning a98" sheetId="98" state="visible" r:id="rId98"/>
    <sheet xmlns:r="http://schemas.openxmlformats.org/officeDocument/2006/relationships" name="Schedule of After Tax (Expenses" sheetId="99" state="visible" r:id="rId99"/>
    <sheet xmlns:r="http://schemas.openxmlformats.org/officeDocument/2006/relationships" name="After Tax Accrual for Payment o" sheetId="100" state="visible" r:id="rId100"/>
    <sheet xmlns:r="http://schemas.openxmlformats.org/officeDocument/2006/relationships" name="Segment Information - Additiona" sheetId="101" state="visible" r:id="rId101"/>
    <sheet xmlns:r="http://schemas.openxmlformats.org/officeDocument/2006/relationships" name="Operating Financial Information" sheetId="102" state="visible" r:id="rId102"/>
    <sheet xmlns:r="http://schemas.openxmlformats.org/officeDocument/2006/relationships" name="Reconciliation of Segment Asset" sheetId="103" state="visible" r:id="rId103"/>
    <sheet xmlns:r="http://schemas.openxmlformats.org/officeDocument/2006/relationships" name="Summary of Reconciliation of Se" sheetId="104" state="visible" r:id="rId104"/>
    <sheet xmlns:r="http://schemas.openxmlformats.org/officeDocument/2006/relationships" name="Reconciliation of Total Reporta" sheetId="105" state="visible" r:id="rId105"/>
    <sheet xmlns:r="http://schemas.openxmlformats.org/officeDocument/2006/relationships" name="Summary of Reconciliation of Re" sheetId="106" state="visible" r:id="rId106"/>
    <sheet xmlns:r="http://schemas.openxmlformats.org/officeDocument/2006/relationships" name="Changes in Balances of Accumula" sheetId="107" state="visible" r:id="rId107"/>
    <sheet xmlns:r="http://schemas.openxmlformats.org/officeDocument/2006/relationships" name="Income Statement Information (D" sheetId="108" state="visible" r:id="rId108"/>
    <sheet xmlns:r="http://schemas.openxmlformats.org/officeDocument/2006/relationships" name="Balance Sheet Information (Deta" sheetId="109" state="visible" r:id="rId109"/>
    <sheet xmlns:r="http://schemas.openxmlformats.org/officeDocument/2006/relationships" name="Cash Flow Information (Detail)" sheetId="110" state="visible" r:id="rId110"/>
    <sheet xmlns:r="http://schemas.openxmlformats.org/officeDocument/2006/relationships" name="Additional Financial Informa111" sheetId="111" state="visible" r:id="rId111"/>
    <sheet xmlns:r="http://schemas.openxmlformats.org/officeDocument/2006/relationships" name="Commitments and Contingencies -" sheetId="112" state="visible" r:id="rId112"/>
    <sheet xmlns:r="http://schemas.openxmlformats.org/officeDocument/2006/relationships" name="Schedule of Quarterly Financial" sheetId="113" state="visible" r:id="rId113"/>
    <sheet xmlns:r="http://schemas.openxmlformats.org/officeDocument/2006/relationships" name="Schedule of Quarterly Financ114" sheetId="114" state="visible" r:id="rId114"/>
  </sheets>
  <definedNames/>
  <calcPr calcId="124519" fullCalcOnLoad="1"/>
</workbook>
</file>

<file path=xl/sharedStrings.xml><?xml version="1.0" encoding="utf-8"?>
<sst xmlns="http://schemas.openxmlformats.org/spreadsheetml/2006/main" uniqueCount="1473">
  <si>
    <t>Document and Entity Information - USD ($)</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VZ</t>
  </si>
  <si>
    <t>Entity Registrant Name</t>
  </si>
  <si>
    <t>VERIZON COMMUNICATION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shares in Millions, $ in Millions</t>
  </si>
  <si>
    <t>Dec. 31, 2015</t>
  </si>
  <si>
    <t>Dec. 31, 2014</t>
  </si>
  <si>
    <t>Operating Revenues</t>
  </si>
  <si>
    <t>Service revenues and other</t>
  </si>
  <si>
    <t>Wireless equipment revenues</t>
  </si>
  <si>
    <t>Total Operating Revenues</t>
  </si>
  <si>
    <t>Operating Expenses</t>
  </si>
  <si>
    <t>Cost of services (exclusive of items shown below)</t>
  </si>
  <si>
    <t>Wireless cost of equipment</t>
  </si>
  <si>
    <t>Selling, general and administrative expense, net</t>
  </si>
  <si>
    <t>Depreciation and amortization expense</t>
  </si>
  <si>
    <t>Total Operating Expenses</t>
  </si>
  <si>
    <t>Operating Income</t>
  </si>
  <si>
    <t>Equity in (losses) earnings of unconsolidated businesses</t>
  </si>
  <si>
    <t>Other income and (expense), net</t>
  </si>
  <si>
    <t>Interest expense</t>
  </si>
  <si>
    <t>Income Before Provision For Income Taxes</t>
  </si>
  <si>
    <t>Provision for income taxes</t>
  </si>
  <si>
    <t>Net Income</t>
  </si>
  <si>
    <t>Net income attributable to noncontrolling interests</t>
  </si>
  <si>
    <t>Net income attributable to Verizon</t>
  </si>
  <si>
    <t>Basic Earnings Per Common Share</t>
  </si>
  <si>
    <t>Weighted-average shares outstanding (in millions)</t>
  </si>
  <si>
    <t>Diluted Earnings Per Common Share</t>
  </si>
  <si>
    <t>Consolidated Statements of Comprehensive Income - USD ($) $ in Millions</t>
  </si>
  <si>
    <t>Other Comprehensive Income, net of taxes</t>
  </si>
  <si>
    <t>Foreign currency translation adjustments</t>
  </si>
  <si>
    <t>Unrealized gains (losses) on cash flow hedges</t>
  </si>
  <si>
    <t>Unrealized losses on marketable securities</t>
  </si>
  <si>
    <t>Defined benefit pension and postretirement plans</t>
  </si>
  <si>
    <t>Other comprehensive income (loss) attributable to Verizon</t>
  </si>
  <si>
    <t>Other comprehensive loss attributable to noncontrolling interests</t>
  </si>
  <si>
    <t>Total Comprehensive Income</t>
  </si>
  <si>
    <t>Comprehensive income attributable to noncontrolling interests</t>
  </si>
  <si>
    <t>Comprehensive income attributable to Verizon</t>
  </si>
  <si>
    <t>Consolidated Balance Sheets - USD ($) $ in Millions</t>
  </si>
  <si>
    <t>Current assets</t>
  </si>
  <si>
    <t>Cash and cash equivalents</t>
  </si>
  <si>
    <t>Short-term investments</t>
  </si>
  <si>
    <t>Accounts receivable, net of allowances of $845 and $882</t>
  </si>
  <si>
    <t>Inventories</t>
  </si>
  <si>
    <t>Assets held for sale</t>
  </si>
  <si>
    <t>Prepaid expenses and other</t>
  </si>
  <si>
    <t>Total current assets</t>
  </si>
  <si>
    <t>Plant, property and equipment</t>
  </si>
  <si>
    <t>Less accumulated depreciation</t>
  </si>
  <si>
    <t>Plant, property and equipment, net</t>
  </si>
  <si>
    <t>Investments in unconsolidated businesses</t>
  </si>
  <si>
    <t>Wireless licenses</t>
  </si>
  <si>
    <t>Goodwill</t>
  </si>
  <si>
    <t>Other intangible assets, net</t>
  </si>
  <si>
    <t>Non-current assets held for sale</t>
  </si>
  <si>
    <t>Other assets</t>
  </si>
  <si>
    <t>Total assets</t>
  </si>
  <si>
    <t>Current liabilities</t>
  </si>
  <si>
    <t>Debt maturing within one year</t>
  </si>
  <si>
    <t>Accounts payable and accrued liabilities</t>
  </si>
  <si>
    <t>Liabilities related to assets held for sale</t>
  </si>
  <si>
    <t>Other</t>
  </si>
  <si>
    <t>Total current liabilities</t>
  </si>
  <si>
    <t>Long-term debt</t>
  </si>
  <si>
    <t>Employee benefit obligations</t>
  </si>
  <si>
    <t>Deferred income taxes</t>
  </si>
  <si>
    <t>Non-current liabilities related to assets held for sale</t>
  </si>
  <si>
    <t>Other liabilities</t>
  </si>
  <si>
    <t>Equity</t>
  </si>
  <si>
    <t>Series preferred stock ($.10 par value; none issued)</t>
  </si>
  <si>
    <t xml:space="preserve"> </t>
  </si>
  <si>
    <t>Common stock ($.10 par value; 4,242,374,240 shares issued in each period)</t>
  </si>
  <si>
    <t>Contributed capital</t>
  </si>
  <si>
    <t>Reinvested earnings</t>
  </si>
  <si>
    <t>Accumulated other comprehensive income</t>
  </si>
  <si>
    <t>Common stock in treasury, at cost</t>
  </si>
  <si>
    <t>Deferred compensation - employee stock ownership plans and other</t>
  </si>
  <si>
    <t>Noncontrolling interests</t>
  </si>
  <si>
    <t>Total equity</t>
  </si>
  <si>
    <t>Total liabilities and equity</t>
  </si>
  <si>
    <t>Consolidated Balance Sheets (Parenthetical) - USD ($) $ in Millions</t>
  </si>
  <si>
    <t>Accounts receivable, allowances</t>
  </si>
  <si>
    <t>Series preferred stock, par value</t>
  </si>
  <si>
    <t>Series preferred stock, issued</t>
  </si>
  <si>
    <t>Common stock, par value</t>
  </si>
  <si>
    <t>Common stock, shares issued</t>
  </si>
  <si>
    <t>Consolidated Statements of Cash Flows - USD ($) $ in Millions</t>
  </si>
  <si>
    <t>Cash Flows from Operating Activities</t>
  </si>
  <si>
    <t>Adjustments to reconcile net income to net cash provided by operating activities:</t>
  </si>
  <si>
    <t>Employee retirement benefits</t>
  </si>
  <si>
    <t>Provision for uncollectible accounts</t>
  </si>
  <si>
    <t>Equity in losses (earnings) of unconsolidated businesses, net of dividends received</t>
  </si>
  <si>
    <t>Changes in current assets and liabilities, net of effects from acquisition/disposition of businesses</t>
  </si>
  <si>
    <t>Accounts receivable</t>
  </si>
  <si>
    <t>Other, net</t>
  </si>
  <si>
    <t>Net cash provided by operating activities</t>
  </si>
  <si>
    <t>Cash Flows from Investing Activities</t>
  </si>
  <si>
    <t>Capital expenditures (including capitalized software)</t>
  </si>
  <si>
    <t>Acquisitions of businesses, net of cash acquired</t>
  </si>
  <si>
    <t>Acquisitions of wireless licenses</t>
  </si>
  <si>
    <t>Proceeds from dispositions of wireless licenses</t>
  </si>
  <si>
    <t>Proceeds from dispositions of businesses</t>
  </si>
  <si>
    <t>Net cash used in investing activities</t>
  </si>
  <si>
    <t>Cash Flows from Financing Activities</t>
  </si>
  <si>
    <t>Proceeds from long-term borrowings</t>
  </si>
  <si>
    <t>Proceeds from asset-backed long-term borrowings</t>
  </si>
  <si>
    <t>Repayments of long-term borrowings and capital lease obligations</t>
  </si>
  <si>
    <t>Decrease in short-term obligations, excluding current maturities</t>
  </si>
  <si>
    <t>Dividends paid</t>
  </si>
  <si>
    <t>Proceeds from sale of common stock</t>
  </si>
  <si>
    <t>Purchase of common stock for treasury</t>
  </si>
  <si>
    <t>Acquisition of noncontrolling interest</t>
  </si>
  <si>
    <t>Net cash used in financing activities</t>
  </si>
  <si>
    <t>Decrease in cash and cash equivalents</t>
  </si>
  <si>
    <t>Cash and cash equivalents, beginning of period</t>
  </si>
  <si>
    <t>Cash and cash equivalents, end of period</t>
  </si>
  <si>
    <t>Consolidated Statements of Changes in Equity - USD ($) shares in Thousands, $ in Millions</t>
  </si>
  <si>
    <t>Total</t>
  </si>
  <si>
    <t>Common Stock</t>
  </si>
  <si>
    <t>Contributed Capital</t>
  </si>
  <si>
    <t>Reinvested Earnings</t>
  </si>
  <si>
    <t>Accumulated Other Comprehensive Income</t>
  </si>
  <si>
    <t>Treasury Stock</t>
  </si>
  <si>
    <t>Deferred Compensation-ESOPs and Other</t>
  </si>
  <si>
    <t>Noncontrolling Interests</t>
  </si>
  <si>
    <t>Balance at beginning of year (in shares) at Dec. 31, 2013</t>
  </si>
  <si>
    <t>Balance at beginning of year at Dec. 31, 2013</t>
  </si>
  <si>
    <t>Acquisition of noncontrolling interest (Note 2)</t>
  </si>
  <si>
    <t>Restricted stock equity grant</t>
  </si>
  <si>
    <t>Dividends declared ($2.285, $2.23, $2.16) per share</t>
  </si>
  <si>
    <t>Amortization</t>
  </si>
  <si>
    <t>Common shares issued (Note 2) (in shares)</t>
  </si>
  <si>
    <t>Employee plans (Note 14) (in Shares)</t>
  </si>
  <si>
    <t>Other comprehensive loss</t>
  </si>
  <si>
    <t>Employee plans (Note 14)</t>
  </si>
  <si>
    <t>Total comprehensive income</t>
  </si>
  <si>
    <t>Shareowner plans (in shares)(Note 14)</t>
  </si>
  <si>
    <t>Other comprehensive income (loss)</t>
  </si>
  <si>
    <t>Distributions and other</t>
  </si>
  <si>
    <t>Shareowner plans (Note 14)</t>
  </si>
  <si>
    <t>Other (in Shares)</t>
  </si>
  <si>
    <t>Balance at end of year (in shares) at Dec. 31, 2014</t>
  </si>
  <si>
    <t>Balance at end of year at Dec. 31, 2014</t>
  </si>
  <si>
    <t>Common shares issued (Note 2)</t>
  </si>
  <si>
    <t>Shares purchased, in Shares</t>
  </si>
  <si>
    <t>Shares purchased</t>
  </si>
  <si>
    <t>Balance at end of year (in shares) at Dec. 31, 2015</t>
  </si>
  <si>
    <t>Balance at end of year at Dec. 31, 2015</t>
  </si>
  <si>
    <t>Balance at end of year (in shares) at Dec. 31, 2016</t>
  </si>
  <si>
    <t>Balance at end of year at Dec. 31, 2016</t>
  </si>
  <si>
    <t>Consolidated Statements of Changes in Equity (Parenthetical) - $ / shares</t>
  </si>
  <si>
    <t>Dividends declared, per share</t>
  </si>
  <si>
    <t>Schedule II - Valuation and Qualifying Accounts</t>
  </si>
  <si>
    <t>Schedule II - Valuation
and Qualifying Accounts
Verizon
Communications Inc. and Subsidiaries For the Years Ended
December 31, 2016, 2015 and 2014
(dollars in
millions)
Additions
Description
Balance at
Charged to
Charged to
Deductions
Balance at
Allowance for Uncollectible
Accounts Receivable:
Year 2016
(e) $ 1,037 $ 1,420 $ 204 $ 1,515 $ 1,146
Year 2015 (e) 739 1,610 200 1,512 1,037
Year 2014 645 1,095 141 1,142 739
Valuation Allowance for
Deferred Tax Assets:
Year 2016 $ 3,414 $ 146 $ 47 $ 1,134 $ 2,473
Year 2015 1,841 237 1,701 365 3,414
Year 2014 1,685 505 5 354 1,841
(a)
Allowance for Uncollectible Accounts Receivable primarily
includes amounts previously written off which were credited
directly to this account when recovered.
(b)
Valuation Allowance for Deferred Tax Assets includes an
increase to the valuation allowance as a result of the acquisition
of AOL in 2015 and amounts charged to equity and reclassifications
from other balance sheet accounts.
(c)
Amounts written off as uncollectible or transferred to other
accounts or utilized.
(d)
Reductions to valuation allowances related to deferred tax
assets.
(e)
Allowance for Uncollectible Accounts Receivable includes
approximately $301 million and $155 million at
December 31, 2016 and 2015, respectively, related to long-term
device payment plan receivables.</t>
  </si>
  <si>
    <t>Description of Business and Summary of Significant Accounting Policies</t>
  </si>
  <si>
    <t xml:space="preserve">Note 1
Description of Business and Summary of Significant
Accounting Policies
Description of Business Verizon Communications Inc. (Verizon or the Company) is a
holding company that, acting through its subsidiaries, is one of
the world’s leading providers of communications, information
and entertainment products and services to consumers, businesses
and governmental agencies with a presence around the world. We have
two reportable segments, Wireless and Wireline. For further
information concerning our business segments, see Note
12. The Wireless segment provides wireless communications services
and products across one of the most extensive wireless networks in
the United States (U.S.). We provide these services and equipment
sales to consumer, business and government customers in the United
States on a postpaid and prepaid basis. The Wireline segment provides voice, data and video
communications products and enhanced services, including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
Consolidation 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which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All significant
intercompany accounts and transactions have been
eliminated.
Basis of
Presentation We have reclassified certain prior year amounts to conform to
the current year presentation.
Use of
Estimates We prepare our financial statements using U.S. generally
accepted accounting principles (GAAP), which requires management to
make estimates and assumptions that affect reported amounts and
disclosures. Actual results could differ from those
estimates. Examples of significant estimates include: the allowance for
doubtful accounts, the recoverability of plant, property and
equipment, the recoverability of intangible assets and other
long-lived assets, fair values of financial instruments,
unrecognized tax benefits, valuation allowances on tax assets,
accrued expenses, pension and postretirement benefit obligations,
contingencies and the identification and valuation of assets
acquired and liabilities assumed in connection with business
combinations.
Revenue
Recognition
Multiple
Deliverable Arrangements We offer products and services to our wireless and wireline
customers through bundled arrangements. These arrangements involve
multiple deliverables which may include products, services, or a
combination of products and services.
Wireless Our Wireless segment earns revenue primarily by providing
access to and usage of its network as well as the sale of
equipment. In general, access revenue is billed one month in
advance and recognized when earned. Usage revenue is generally
billed in arrears and recognized when service is rendered.
Equipment sales revenue associated with the sale of wireless
devices and accessories is generally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Under the Verizon device payment program, our eligible wireless
customers purchase wireless devices under a device payment plan
agreement. On select devices, certain marketing promotions have
been revocably offered to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trade-in We may offer our customers certain promotions where a customer
can trade-in trade-in trade-in trade-in. In multiple element arrangements that bundle devices and
monthly wireless service, revenue is allocated to each unit of
accounting using a relative selling price method. At the inception
of the arrangement, the amount allocable to the delivered units of
accounting is limited to the amount that is not contingent upon the
delivery of the monthly wireless service (the noncontingent
amount). We effectively recognize revenue on the delivered device
at the lesser of the amount allocated based on the relative selling
price of the device or the noncontingent amount owed when the
device is sold.
Wireline 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 We sell each of the services offered in bundled arrangements
(i.e., voice, video and data), as well as separately; therefore
each product or service has a standalone selling price. For these
arrangements, revenu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speed Internet. 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 Installation-related fees, along with the associated costs up
to but not exceeding these fees, are deferred and amortized over
the estimated customer relationship period.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ir screen.
Agreements for advertising typically take the forms of
impression-based contracts, time-based contracts or
performance-based contracts. Advertising revenues derived from
impression-based contracts, in which we provide impressions in
exchange for a fixed fee, are generally recognized as the
impressions are delivered. Advertising revenues derived from
time-based contracts, in which we provide promotions over a
specified time period for a fixed fee, are recognized on a
straight-line basis over the term of the contract, provided that we
meet and will continue to meet our obligations under the contract.
Advertising revenues derived from contracts where we are
compensated based on certain performance criteria are recognized as
we complete the contractually specified performance. We report taxes imposed by governmental authorities on
revenue-producing transactions between us and our customers, which
we pass through to our customers, on a net basis.
Maintenance and Repairs We charge the cost of maintenance and repairs, including the
cost of replacing minor items not constituting substantial
betterments, principally to Cost of services as these costs are
incurred.
Advertising Costs Costs for advertising products and services as well as other
promotional and sponsorship costs are charged to Selling, general
and administrative expense in the periods in which they are
incurred (see Note 14).
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6 million,
8 million and 7 million outstanding dilutive securities,
primarily consisting of restricted stock units, included in the
computation of diluted earnings per common share for the years
ended December 31, 2016, 2015 and 2014, respectively. For the
years ended December 31, 2016 and 2015, respectively, there
were no outstanding options to purchase shares that would have been
anti-dilutive. Outstanding options to purchase shares that were not
included in the computation of diluted earnings per common share,
because to do so would have been anti-dilutive for the period, were
not significant for the year ended December 31,
2014. On January 28, 2014, at a special meeting of our
shareholders, we received shareholder approval to increase our
authorized shares of common stock by 2 billion shares to an
aggregate of 6.25 billion authorized shares of common stock.
On February 4, 2014, this authorization became effective. On
February 21, 2014, we issued approximately 1.27 billion
shares of common stock upon completing the acquisition of Vodafone
Group Plc’s (Vodafone) indirect 45% interest in Cellco
Partnership d/b/a Verizon Wireless. See Note 2 for additional
information.
Cash and
Cash Equivalents We consider all highly liquid investments with a maturity of 90
days or less when purchased to be cash equivalents. Cash
equivalents are stated at cost, which approximates quoted market
value and include amounts held in money market funds.
Marketable
Securities We have investments in marketable securities, which are
considered “available-for-sale”
Allowance
for Doubtful Accounts Accounts receivable are recorded in the consolidated financial
statements at cost net of an allowance for credit losses, with the
exception of device payment plan agreement receivables which are
initially recorded at fair value. We maintain allowances for
uncollectible accounts receivable, including our device payment
plan agreement receivables, for estimated losses resulting from the
failure or inability of our customers to make required payments.
Our allowance for uncollectible accounts receivable is based on
management’s assessment of the collectability of specific
customer accounts and includes consideration of the credit
worthiness and financial condition of those customers. We record an
allowance to reduce the receivables to the amount that is
reasonably believed to be collectible. We also record an allowance
for all other receivables based on multiple factors including
historical experience with bad debts, the general economic
environment and the aging of such receivables. Similar to
traditional service revenue accounting treatment, we record device
payment plan agreement bad debt expense based on an estimate of the
percentage of equipment revenue that will not be collected. This
estimate is based on a number of factors including
historical write-off write-off
Inventories Inventory consists of wireless and wireline equipment held for
sale, which is carried at the lower of cost (determined principally
on either an average cost or first-in, first-out
Plant and
Depreciation We record plant, property and equipment at cost. Plant,
property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lant accounts and any gains or losses on disposition are
recognized in income. 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useful
lives of plant, property and equipment during 2016, we determined
that the average useful lives of certain leasehold improvements
would be increased from 5 to 7 years. This change resulted in a
decrease to depreciation expense of $0.2 billion in 2016. We
determined that changes were also necessary to the remaining
estimated useful lives of certain assets as a result of technology
upgrades, enhancements, and planned retirements. These changes
resulted in an increase in depreciation expense of
$0.3 billion, $0.4 billion and $0.6 billion in 2016,
2015 and 2014, respectively. While the timing and extent of current
deployment plans are subject to ongoing analysis and modification,
we believe the current estimates of useful lives are
reasonable.
Computer
Software Costs We capitalize the cost of internal-use non-network internal-use non-network internal-use non-network non-network internal-use internal-use non-network
Goodwill
and Other Intangible Assets
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uses a two-step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 2016 and 2014, we performed a qualitative
assessment to determine whether it is more likely than not that the
fair value of our wireless licenses was less than the carrying
amount. As part of our assessment, we considered several
qualitative factors including the business enterprise value of our
Wireless segment, macroeconomic conditions (including changes in
interest rates and discount rates), industry and market
considerations (including industry revenue and EBITDA (Earnings
before interest, taxes, depreciation and amortization) margin
projections), the projected financial performance of our Wireless
segment, as well as other factors. The most recent quantitative
assessments of our wireless licenses occurred in 2015. Our
quantitative assessment consisted of comparing the estimated fair
value of our aggregate wireless licenses to the aggregated carrying
amount as of the test date. Using a quantitative assessment, we
estimated the fair value of our aggregate wireless licenses using
the Greenfield approach. The Greenfield approach is an income based
valuation approach that values the wireless licenses by calculating
the cash flow generating potential of a hypothetical start-up Interest expense incurred while qualifying activities are
performed to ready wireless licenses for their intended use is
capitalized as part of wireless licenses. The capitalization period
ends when the development is discontinued or substantially complete
and the license is ready for its intended use.
Intangible
Assets Subject to Amortization and Long-Lived Assets Our intangible assets that do not have indefinite lives
(primarily customer lists and non-network internal-use re-evaluate
For information related to the carrying amount of goodwill,
wireless licenses and other intangible assets, as well as the major
components and average useful lives of our other acquired
intangible assets, see Note 3.
Fair Value
Measurements Fair value of financial and non-financial Level 1—Quoted prices in active markets for identical
assets or liabilities Level 2—Observable inputs other than quoted prices in
active markets for identical assets and liabilities
Level
3—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
Income
Taxes Our effective tax rate is based on pre-tax Deferred income taxes are provided for temporary differences in
the basis between financial statement and income tax assets and
liabilities. Deferred income taxes are recalculated annually
at tax rates then in effect. We record valuation allowances to
reduce our deferred tax assets to the amount that is more likely
than not to be realized. We use a two-step more-likely-than-not more-likely-than-not Significant management judgment is required in evaluating our
tax positions and in determining our effective tax rate.
Stock-Based Compensation We measure and recognize compensation expense for all
stock-based compensation awards made to employees and directors
based on estimated fair values. See Note 9 for further
details.
Foreign
Currency Translation The functional currency of our foreign operations is generally
the local currency. For these foreign entities, we translate income
statement amounts at average exchange rates for the period, and we
translate assets and liabilities at end-of-period
Employee
Benefit Plans 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0).
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
Derivative
Instruments We enter into derivative transactions primarily to manage our
exposure to fluctuations in foreign currency exchange rates and
interest rates. We employ risk management strategies, which may
include the use of a variety of derivatives including cross
currency swaps, foreign currency and prepaid forwards and collars,
interest rate swap agreements and interest rate caps. We do not
hold derivatives for trading purposes. See Note 8. We measure all derivative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income (loss) and recognized in earnings when the
hedged item is recognized in earnings. Changes in the fair value of
the effective portion of net investment hedges of certain of our
foreign operations are reported in Other comprehensive income
(loss) as part of the cumulative translation adjustment and
partially offset the impact of foreign currency changes on the
value of our net investment.
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
Recently
Adopted Accounting Standards During the first quarter of 2016, we adopted the accounting
standard update related to the simplification of the accounting for
measurement-period adjustments in business combinations. This
standard update requires an acquirer to recognize
measurement-period adjustments in the reporting period in which the
adjustments are determined and to record the effects on earnings of
any changes resulting from the change in provisional amounts,
calculated as if the accounting had been completed at the
acquisition date. The prospective adoption of this standard update
did not have a significant impact on our consolidated financial
statements. During the first quarter of 2016, we adopted the accounting
standard update related to disclosures for investments in certain
entities that calculate net asset value (NAV) per share. This
standard update removes the requirement to categorize within the
fair value hierarchy all investments for which fair value is
measured using the NAV per share practical expedient. The standard
update limits the required disclosures to investments for which the
entity has elected to measure the fair value using the practical
expedient. The retrospective adoption of this standard update
impacted our presentation of pension and other postretirement
benefit plan assets in the notes to the consolidated financial
statements but did not have an impact on the measurement of the
assets. During the first quarter of 2016, we adopted the accounting
standard update related to the simplification of the presentation
of debt issuance costs. This standard update requires that debt
issuance costs related to a recognized debt liability be presented
in the balance sheet as a direct deduction from the carrying amount
of that debt liability. During the first quarter of 2016, we also
adopted the accounting standard update related to the presentation
and subsequent measurement of debt issuance costs associated
with line-of-credit line-of-credit During the first quarter of 2016, we adopted the accounting
standard update related to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prospective adoption of this standard
update did not have an impact on our consolidated financial
statements. During the second quarter of 2016, we prospectively changed our
method for determining the date at which we remeasure plan assets
and obligations as a result of a significant event during an
interim period in accordance with Accounting Standards Update
(ASU) 2015-04, Compensation –
Retirement Benefits (Topic 715): Practical Expedient for the
Measurement Date of an Employer’s Defined Benefit Obligation
and Plan Assets month-end
Recently
Issued Accounting Standards In January 2017, the accounting standard update related to the
simplification of the accounting for goodwill impairment was
issued. The amendments in this update eliminate the requirement to
perform step two of the goodwill impairment test, which requires a
hypothetical purchase price allocation when an impairment is
determined to have occurred. A goodwill impairment will now be the
amount by which a reporting unit’s carrying value exceeds its
fair value, not to exceed the carrying amount of goodwill. This
standard update is effective as of the first quarter of 2020;
however, early adoption is permitted for any interim or annual
impairment tests performed after January 1, 2017. Verizon
expects to early adopt this standard as of January 1, 2017.
The prospective adoption of this standard update is not expected to
have a significant impact on our consolidated financial
statements. In November 2016, the accounting standard update related to the
classification and presentation of changes in restricted cash was
issued. The amendments in this update require that cash and cash
equivalent balances in a statement of cash flows include those
amounts deemed to be restricted cash and restricted cash
equivalents. This standard update is effective as of the first
quarter of 2018; however, early adoption is permitted. We are
currently evaluating the impact that this standard update will have
on our consolidated financial statements. In August 2016, the accounting standard update related to the
classification of certain cash receipts and cash payments was
issued. This standard update addresses eight specific cash flow
issues with the objective of reducing the existing diversity in
practice for these issues. Among the updates, this standard update
requires cash receipts from payments on a transferor’s
beneficial interests in securitized trade receivables to be
classified as cash inflows from investing activities. This standard
update is effective as of the first quarter of 2018; however, early
adoption is permitted. We are currently evaluating the impact that
this standard update will have on our consolidated financial
statements. We expect the amendment relating to beneficial
interests in securitization transactions will have an impact on our
presentation of collections of the deferred purchase price
from sales of wireless device payment plan agreement receivables in
our consolidated statements of cash flows. Upon adoption of this
standard update in the first quarter of 2018, we expect to
retrospectively reclassify approximately $1.1 billion of
collections of deferred purchase price related to collections from
customers for the year ended December 31, 2016 from Cash flows
from operating activities to Cash flows from investing activities
in our consolidated statements of cash flows. In June 2016, the standard update related to the measurement of
credit losses on financial instruments was issued.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as of the first quarter
of 2020; however, early adoption is permitted. We are currently
evaluating the impact that this standard update will have on our
consolidated financial statements. In March 2016, the accounting standard update related to
employee share-based payment accounting was issued. This standard
update intends to simplify several aspects of the accounting for
share-based payment transactions, including the income tax
consequences, classification of awards as either equity or
liabilities, and classification on the statement of cash flows.
This standard update is effective as of the first quarter of 2017.
The retrospective adoption of this standard update is not expected
to have a significant impact on our consolidated financial
statements. In February 2016, the accounting standard update related to
leases was issued.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is effective as of the first quarter of 2019; however, early
adoption is permitted. Verizon’s current operating lease
portfolio is primarily comprised of network, real estate, and
equipment leases. Upon adoption of this standard, we expect our
balance sheet to include a right of use asset and liability related
to substantially all operating lease arrangements. We have
established a cross-functional coordinated implementation team to
implement the standard update related to leases. We are in the
process of assessing the impact to our systems, processes and
internal controls to meet the standard update’s reporting and
disclosure requirements. In May 2014, the accounting standard update related to the
recognition of revenue from contracts with customers was issued.
This standard update along with related subsequently issued updates
clarifies the principles for recognizing revenue and develops a
common revenue standard for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standard is applied only to
the most current period presented and the cumulative effect of
applying the standard </t>
  </si>
  <si>
    <t>Acquisitions and Divestitures</t>
  </si>
  <si>
    <t>Note 2
Acquisitions and Divestitures
Wireless
Wireless
Transaction On September 2, 2013, Verizon entered into a stock
purchase agreement (the Stock Purchase Agreement) with Vodafone and
Vodafone 4 Limited (Seller), pursuant to which Verizon agreed to
acquire Vodafone’s indirect 45% interest in Cellco
Partnership d/b/a Verizon Wireless (the Partnership, and such
interest, the Vodafone Interest) for aggregate consideration of
approximately $130 billion. On February 21, 2014, pursuant to the terms and subject to
the conditions set forth in the Stock Purchase Agreement, Verizon
acquired (the Wireless Transaction) from Seller all of the issued
and outstanding capital stock (the Transferred Shares) of Vodafone
Americas Finance 1 Inc., a subsidiary of Seller (VF1 Inc.), which
indirectly through certain subsidiaries (together with VF1 Inc.,
the Purchased Entities) owned the Vodafone Interest. In
consideration for the Transferred Shares, upon completion of the
Wireless Transaction, Verizon (i) paid approximately
$58.89 billion in cash, (ii) issued approximately
1.27 billion shares of Verizon’s common stock, par value
$0.10 per share, which was valued at approximately
$61.3 billion at the closing of the Wireless Transaction,
(iii) issued senior unsecured Verizon notes in an aggregate
principal amount of $5.0 billion (the Verizon Notes), (iv)
sold Verizon’s indirectly owned 23.1% interest in Vodafone
Omnitel N.V. (Omnitel, and such interest, the Omnitel Interest),
valued at $3.5 billion and (v) provided other
consideration, which included the assumption of preferred stock
valued at approximately $1.7 billion. The total cash paid to
Vodafone and the other costs of the Wireless Transaction, including
financing, legal and bank fees, were financed through the
incurrence of third-party indebtedness. In accordance with the accounting standard on consolidation, a
change in a parent’s ownership interest while the parent
retains a controlling financial interest in its subsidiary is
accounted for as an equity transaction and remeasurement of assets
and liabilities of previously controlled and consolidated
subsidiaries is not permitted. As a result, we accounted for the
Wireless Transaction by adjusting the carrying amount of the
noncontrolling interest to reflect the change in Verizon’s
ownership interest in the Partnership. Any difference between the
fair value of the consideration paid and the amount by which the
noncontrolling interest is adjusted has been recognized in equity
attributable to Verizon.
Omnitel
Transaction On February 21, 2014, Verizon and Vodafone also
consummated the sale of the Omnitel Interest (the Omnitel
Transaction) by a subsidiary of Verizon to a subsidiary of Vodafone
in connection with the Wireless Transaction pursuant to a separate
share purchase agreement. As a result, during 2014, we recognized
a pre-tax
Verizon
Notes (Non-Cash The Verizon Notes were issued pursuant to Verizon’s
existing indenture. The Verizon Notes were issued in two separate
series, with $2.5 billion due February 21, 2022 (the
eight-year Verizon Notes) and $2.5 billion due
February 21, 2025 (the eleven-year Verizon Notes). The Verizon
Notes bear interest at a floating rate, which will be reset
quarterly, with interest payable quarterly in arrears, beginning
May 21, 2014. The eight-year Verizon notes bear interest at a
floating rate equal to the three-month London Interbank Offered
Rate (LIBOR), plus 1.222%, and the eleven-year Verizon notes bear
interest at a floating rate equal to the three-month LIBOR, plus
1.372%. On December 7, 2016, we redeemed the eight-year
Verizon Notes (see Note 6 for additional details).
Other
Consideration (Non-Cash Included in the other consideration provided to Vodafone is the
indirect assumption of long-term obligations with respect to 5.143%
Class D and Class E cumulative preferred stock issued by
one of the Purchased Entities. Both the Class D shares
(825,000 shares outstanding) and Class E shares (825,000
shares outstanding) are mandatorily redeemable in April 2020 at
$1,000 per share plus any accrued and unpaid dividends. Dividends
accrue at 5.143% per annum and will be treated as interest expense.
Both the Class D and Class E shares have been classified
as liability instruments and were recorded at fair value as
determined at the closing of the Wireless Transaction.
Deferred
Tax Liabilities Certain deferred taxes directly attributable to the Wireless
Transaction have been calculated based on an analysis of taxes
attributable to the difference between the tax basis of the
investment in the noncontrolling interest that is assumed compared
to Verizon’s book basis. As a result, Verizon recorded a
deferred tax liability of approximately
$13.5 billion.
Spectrum
License Transactions Since 2014, we have entered into several strategic spectrum
transactions including:
•
During the second quarter of 2014, we completed license
exchange transactions with T-Mobile (T-Mobile
•
During the second quarter of 2014, we completed
transactions pursuant to two additional agreements with T-Mobile T-Mobile pre-tax
•
During the third quarter of 2014, we entered into a
license exchange agreement with affiliates of AT&amp;T Inc.
(AT&amp;T) to exchange certain AWS and PCS spectrum licenses.
This non-cash
•
On January 29, 2015, the FCC completed an auction of
65 MHz of spectrum, which it identified as the AWS-3
•
During the fourth quarter of 2015, we completed a license
exchange transaction with an affiliate of T-Mobile pre-tax
•
During the fourth quarter of 2015, we entered into a
license exchange agreement with affiliates of AT&amp;T to exchange
certain AWS and PCS spectrum licenses. This non-cash pre-tax
•
During the first quarter of 2016, we entered into a
license exchange agreement with affiliates of Sprint Corporation,
which provides for the exchange of certain AWS and PCS spectrum
licenses. This non-cash
•
During the fourth quarter of 2016, we entered into a
license exchange agreement with affiliates of AT&amp;T to exchange
certain AWS and PCS spectrum licenses. As a result of this
agreement, $0.9 billion of Wireless licenses are classified as
held for sale on our consolidated balance sheet as of
December 31, 2016. This non-cash
Tower
Monetization Transaction During March 2015, we completed a transaction with American
Tower Corporation (American Tower) pursuant to which American Tower
acquired the exclusive rights to lease and operate approximately
11,300 of our wireless towers for an upfront payment of
$5.0 billion. Under the terms of the leases, American Tower
has exclusive rights to lease and operate the towers over an
average term of approximately 28 years. As the leases expire,
American Tower has fixed-price purchase options to acquire these
towers based on their anticipated fair market values at the end of
the lease terms. As part of this transaction, we also sold 162
towers for $0.1 billion. We have subleased capacity on the
towers from American Tower for a minimum of 10 years at current
market rates, with options to renew. The upfront payment, including
the towers sold, which is primarily included within Other
liabilities on our consolidated balance sheet, is accounted for as
deferred rent and as a financing obligation. The $2.4 billion
accounted for as deferred rent, which is presented within Other,
net cash flows provided by operating activities, relates to the
portion of the towers for which the right-of-use
Other During 2016, 2015 and 2014, we acquired various other wireless
licenses and markets for cash consideration that was not
significant.
Wireline
Access
Line Sale On February 5, 2015, we entered into a definitive
agreement with Frontier Communications Corporation (Frontier)
pursuant to which Verizon sold its local exchange business and
related landline activities in California, Florida and Texas,
including Fios Internet and video customers, switched and special
access lines and high-speed Internet service and long distance
voice accounts in these three states, for approximately
$10.5 billion (approximately $7.3 billion net of income
taxes), subject to certain adjustments and including the assumption
of $0.6 billion of indebtedness from Verizon by Frontier
(Access Line Sale). The transaction, which included the acquisition
by Frontier of the equity interests of Verizon’s incumbent
local exchange carriers (ILECs) in California, Florida and Texas,
did not involve any assets or liabilities of Verizon Wireless. The
transaction closed on April 1, 2016. The transaction resulted in Frontier acquiring approximately
3.3 million voice connections, 1.6 million Fios Internet
subscribers, 1.2 million Fios video subscribers and the
related ILEC businesses from Verizon. For the years ended
December 31, 2016, 2015 and 2014, these businesses generated
revenues of approximately $1.3 billion, $5.3 billion and
$5.4 billion, respectively, and operating income of
$0.7 billion, $2.8 billion and $2.0 billion,
respectively, for Verizon. The operating results of these
businesses are excluded from our Wireline segment for all periods
presented to reflect comparable segment operating results
consistent with the information regularly reviewed by our chief
operating decision maker. During April 2016, Verizon used the net cash proceeds received
of $9.9 billion to reduce its consolidated indebtedness (see
Note 6). The assets and liabilities that were sold were included in
Verizon’s continuing operations and classified as assets held
for sale and liabilities related to assets held for sale on our
consolidated balance sheets through the completion of the
transaction on April 1, 2016. As a result of the closing of
the transaction, we derecognized plant, property, and equipment of
$9.0 billion, goodwill of $1.3 billion, $0.7 billion
of defined benefit pension and other postretirement benefit plan
obligations and $0.6 billion of indebtedness assumed by
Frontier. We recorded a pre-tax pre-tax
XO
Holdings On February 20, 2016, we entered into a purchase agreement
to acquire XO Holdings’ wireline business, which owns and
operates one of the largest fiber-based Internet Protocol (IP) and
Ethernet networks, for approximately $1.8 billion, subject to
adjustment. We completed the acquisition on February 1, 2017.
Separately, we entered into an agreement to lease certain wireless
spectrum from a wholly-owned subsidiary of XO Holdings that holds
its wireless spectrum. Verizon has an option, exercisable under
certain circumstances, to buy that subsidiary. The acquisition of XO Holdings’ wireline business will be
accounted for as a business combination. While we have commenced
the appraisals necessary to identify the tangible and intangible
assets acquired and liabilities assumed and the amount of goodwill
to be recognized as of the acquisition date, the initial
identification of the assets acquired and liabilities assumed is
not yet available.
Data
Center Sale On December 6, 2016, we entered into a definitive
agreement with Equinix, Inc. (Equinix) pursuant to which Verizon
will sell 24 customer-facing data center sites in the United States
and Latin America, for approximately $3.6 billion, subject to
certain adjustments. The sale does not affect Verizon’s data
center services delivered from 27 sites in Europe, Asia-Pacific and
Canada, or its managed hosting and cloud offerings. We plan to account for a portion of the transaction, consisting
of the data center buildings, land and related assets, as a sale of
real estate. The real estate assets to be sold of $0.7 billion
are currently included in Verizon’s continuing operations and
classified as held and used within Plant, property and equipment,
net on our consolidated balance sheet at December 31, 2016.
The non-real Non-current
Other On July 1, 2014, we sold a non-strategic During the fourth quarter of 2015, we completed a sale of real
estate for which we received total gross proceeds of
$0.2 billion and recognized an immaterial deferred gain. The
proceeds received as a result of this transaction have been
classified within Cash flows used in investing activities on our
consolidated statement of cash flows for the year ended
December 31, 2015.
Other
Acquisition of AOL Inc. On May 12, 2015, we entered into an Agreement and Plan of
Merger (the Merger Agreement) with AOL Inc. (AOL) pursuant to which
we commenced a tender offer to acquire all of the outstanding
shares of common stock of AOL at a price of $50.00 per share, net
to the seller in cash, without interest and less any applicable
withholding taxes. On June 23, 2015, we completed the tender offer and
merger, and AOL became a wholly-owned subsidiary of Verizon. The
aggregate cash consideration paid by Verizon at the closing of
these transactions was approximately $3.8 billion. Holders of
approximately 6.6 million shares exercised appraisal rights
under Delaware law. If they had not exercised these rights, Verizon
would have paid an additional $330 million for such shares at
the closing. AOL is a leader in the digital content and advertising platform
space. Verizon has been investing in emerging technology that taps
into the market shift to digital content and
advertising. AOL’s business model aligns with this
approach, and we believe that its combination of owned and operated
content properties plus a digital advertising platform enhances our
ability to further develop future revenue streams. The acquisition of AOL has been accounted for as a business
combination. The identification of the assets acquired and
liabilities assumed are finalized. The fair values of the assets
acquired and liabilities assumed were determined using the income,
cost and market approaches. The fair value measurements were
primarily based on significant inputs that are not observable in
the market and thus represent a Level 3 measurement as defined
in Accounting Standards Codification (ASC) 820, other than
long-term debt assumed in the acquisition. The income approach was
primarily used to value the intangible assets, consisting primarily
of acquired technology and customer relationships. The income
approach indicates value for an asset based on the present value of
cash flow projected to be generated by the asset. Projected cash
flow is discounted at a required rate of return that reflects the
relative risk of achieving the cash flow and the time value of
money. The cost approach, which estimates value by determining the
current cost of replacing an asset with another of equivalent
economic utility, was used, as appropriate, for plant, property and
equipment. The cost to replace a given asset reflects the estimated
reproduction or replacement cost for the property, less an
allowance for loss in value due to depreciation.
The following table summarizes the consideration to AOL’s
shareholders and the identification of the assets acquired,
including cash acquired of $0.5 billion, and liabilities
assumed as of the close of the acquisition, as well as the fair
value at the acquisition date of AOL’s noncontrolling
interests:
(dollars in
millions)
As of June 23, 2015
Cash payment to
AOL’s equity holders $ 3,764
Estimated liabilities to
be paid (1) 377
Total
consideration $ 4,141
Assets
acquired:
Goodwill $ 1,938
Intangible assets subject
to amortization 2,504
Other 1,551
Total assets
acquired 5,993
Liabilities
assumed:
Total liabilities
assumed 1,851
Net assets
acquired: 4,142
Noncontrolling
interest (1 )
Total
consideration $ 4,141
(1)
During the year ended December 31, 2016, we made cash
payments of $179 million in respect of acquisition-date
estimated liabilities to be paid. As of December 31, 2016, the
remaining balance of estimated liabilities to be paid was
$198 million. Goodwill is calculated as the difference between the
acquisition date fair value of the consideration transferred and
the fair value of the net assets acquired. The goodwill recorded as
a result of the AOL transaction represents future economic benefits
we expect to achieve as a result of combining the operations of AOL
and Verizon as well as assets acquired that could not be
individually identified and separately recognized. The goodwill
related to this acquisition is included within Corporate and other
(see Note 3 for additional details).
Acquisition of Yahoo! Inc.’s Operating
Business On July 23, 2016, Verizon entered into a stock purchase
agreement (the Purchase Agreement) with Yahoo! Inc. (Yahoo).
Pursuant to the Purchase Agreement, upon the terms and subject to
the conditions thereof, we agreed to acquire the stock of one or
more subsidiaries of Yahoo holding all of Yahoo’s operating
business for approximately $4.83 billion in cash, subject to
certain adjustments (the Transaction). Prior to the closing of the
Transaction, pursuant to a related reorganization agreement, Yahoo
will transfer all of the assets and liabilities constituting
Yahoo’s operating business to the subsidiaries to be acquired
in the Transaction. The assets to be acquired will not include
Yahoo’s cash, its ownership interests in Alibaba, Yahoo!
Japan and certain other investments, certain undeveloped land
recently divested by Yahoo or certain non-core intellectual
property. We will receive for our benefit and that of our current
and certain future affiliates a non-exclusive, worldwide,
perpetual, royalty-free license to all of Yahoo’s
intellectual property that is not being conveyed with the
business. Yahoo employees who transfer to Verizon will have any unvested
Yahoo restricted stock units that they hold converted into
cash-settleable Verizon restricted stock units, which will have the
same vesting schedule as their Yahoo restricted stock units. The
value of those outstanding restricted stock units on the date of
signing was approximately $1.1 billion. On February 20, 2017, Verizon and Yahoo entered into an
amendment to the Purchase Agreement, pursuant to which the
Transaction purchase price will be reduced by $350 million to
approximately $4.48 billion in cash, subject to certain
adjustments. Subject to certain exceptions, the parties also agreed
that certain user security and data breaches incurred by Yahoo (and
the losses arising therefrom) will be disregarded (1) for
purposes of specified conditions to Verizon’s obligations to
close the Transaction and (2) in determining whether a
“Business Material Adverse Effect” under the Purchase
Agreement has occurred. Concurrently with the amendment of the Purchase Agreement,
Yahoo and Yahoo Holdings, Inc., a wholly owned subsidiary of Yahoo
that Verizon has agreed to purchase pursuant to the Transaction,
also entered into an amendment to the related reorganization
agreement, pursuant to which Yahoo (which has announced that it
intends to change its name to Altaba Inc. following the closing of
the Transaction) will retain 50% of certain post-closing
liabilities arising out of governmental or third party
investigations, litigations or other claims related to certain user
security and data breaches incurred by Yahoo. In accordance with
the original Transaction Agreements, Yahoo will continue to retain
100% of any liabilities arising out of any shareholder lawsuits
(including derivative claims) and investigations and actions by the
SEC. The Transaction remains subject to customary closing
conditions, including the approval of Yahoo’s stockholders,
and is expected to close in the second quarter of 2017.
Fleetmatics Group PLC On July 30, 2016, we entered into an agreement (the
Transaction Agreement) to acquire Fleetmatics Group PLC, a public
limited company incorporated in Ireland (Fleetmatics). Fleetmatics
is a leading global provider of fleet and mobile workforce
management solutions. Pursuant to the terms of the Transaction
Agreement, we acquired Fleetmatics for $60.00 per ordinary share in
cash. The aggregate merger consideration was approximately
$2.5 billion, including cash acquired of $0.1 billion. We
completed the acquisition on November 7, 2016. As a result of
the transaction, Fleetmatics became a wholly-owned subsidiary of
Verizon.
The consolidated financial statements include the results of
Fleetmatics’ operations from the date the acquisition closed.
Had this acquisition been completed on January 1, 2016 or
2015, the results of the acquired operations of Fleetmatics would
not have had a significant impact on the consolidated net income
attributable to Verizon. Upon closing, we recorded approximately
$1.4 billion of goodwill and $1.1 billion of other
intangibles. The acquisition of Fleetmatics was accounted for as a business
combination. The consideration was allocated to the assets acquired
and liabilities assumed based on their fair values as of the close
of the acquisition. Goodwill is calculated as the difference between the
acquisition date fair value of the consideration transferred and
the fair value of the net assets acquired. The goodwill recorded as
a result of the Fleetmatics transaction represents future economic
benefits we expect to achieve as a result of the acquisition. The
goodwill related to this acquisition is included within Corporate
and other (see Note 3 for additional details).
Other On July 29, 2016, we acquired Telogis, Inc., a global
cloud-based mobile enterprise management software business, for
$0.9 billion of cash consideration. Upon closing, we recorded
$0.5 billion of goodwill that is included within Corporate and
other. On September 12, 2016, we announced an agreement to
acquire a leading provider of IoT solutions for smart communities
for cash consideration that is not significant. The transaction was
completed in October 2016. On September 3, 2015, AOL announced an agreement to
acquire an advertising technology business for cash consideration
that was not significant. The transaction was completed in October
2015. On October 7, 2014, Redbox Instant by Verizon, a venture
between Verizon and Redbox Automated Retail, LLC (Redbox), a
wholly-owned subsidiary of Outerwall Inc., ceased providing service
to its customers. In accordance with an agreement between the
parties, Redbox withdrew from the venture on October 20, 2014
and Verizon wound down and dissolved the venture during the fourth
quarter of 2014. As a result of the termination of the
venture, we recorded a pre-tax During February 2014, we acquired a business dedicated to the
development of IP television for cash consideration that was not
significant.
Real
Estate Transaction On May 19, 2015, we consummated a sale-leaseback
transaction with a financial services firm for the buildings and
real estate at our Basking Ridge, New Jersey location. We received
total gross proceeds of $0.7 billion resulting in a deferred
gain of $0.4 billion, which will be amortized over the initial
leaseback term of twenty years. The leaseback of the buildings and
real estate is accounted for as an operating lease. The proceeds
received as a result of this transaction have been classified
within Cash flows used in investing activities on our consolidated
statement of cash flows for the year ended December 31,
2015.</t>
  </si>
  <si>
    <t>Wireless Licenses, Goodwill and Other Intangible Assets</t>
  </si>
  <si>
    <t xml:space="preserve">Note 3
Wireless Licenses, Goodwill and Other Intangible
Assets
Wireless
Licenses
Changes in the
carrying amount of Wireless licenses are as follows:
(dollars in millions)
Balance at January 1,
2015 $ 75,341
Acquisitions (Note
2) 10,474
Capitalized interest on
wireless licenses 389
Reclassifications,
adjustments and other 371
Balance at
December 31, 2015 $ 86,575
Acquisitions (Note
2) 28
Capitalized interest on
wireless licenses 506
Reclassifications,
adjustments and other (436 )
Balance at
December 31, 2016 $ 86,673
Reclassifications, adjustments and other includes the exchanges
of wireless licenses in 2016 and 2015 as well as $0.9 billion
and $0.3 billion of Wireless licenses that are classified as
Assets held for sale on our consolidated balance sheets at
December 31, 2016 and 2015, respectively. See Note 2 for
additional details.
At
December 31, 2016 and 2015, approximately $10.0 billion
and $10.4 billion, respectively, of wireless licenses were
under development for commercial service for which we were
capitalizing interest costs.
The average
remaining renewal period of our wireless license portfolio was 5.1
years as of December 31, 2016. See Note 1 for additional
details. Goodwill
Changes in the
carrying amount of Goodwill are as follows:
(dollars in
millions)
Wireless
Wireline
Other
Total
Balance at January 1,
2015 $ 18,390 $ 6,249 $ – $ 24,639
Acquisitions (Note
2) 3 – 2,035 2,038
Reclassifications,
adjustments and other – (1,918 ) 572 (1,346 )
Balance at
December 31, 2015 $ 18,393 $ 4,331 $ 2,607 $ 25,331
Acquisitions (Note
2) – – 2,310 2,310
Reclassifications,
adjustments and other – (547 ) 111 (436 )
Balance at
December 31, 2016 $ 18,393 $ 3,784 $ 5,028 $ 27,205
During the
second quarter of 2016, we allocated $0.1 billion of Goodwill
on a relative fair value basis from Wireline to Other as a result
of the reclassification of our telematics businesses (see Note 12
for additional details). During the fourth quarter of 2016, we
allocated $0.4 billion of Goodwill on a relative fair value
basis from Wireline to Non-current
As a result of
the acquisition of AOL in the second quarter of 2015, we recognized
Goodwill of $1.9 billion, which is included within Other (see
Note 2 for additional details). We also allocated $0.6 billion
of goodwill on a relative fair value basis from Wireline to Other
as a result of an internal reorganization. This increase was
partially offset by a decrease in Goodwill in Wireline primarily
due to the reclassification of $1.3 billion of Goodwill to
Non-current Other Intangible
Assets
The following
table displays the composition of Other intangible assets,
net:
(dollars in
millions)
2016
2015
At
December 31,
Gross
Amount
Accumulated
Amortization
Net
Amount
Gross
Amount
Accumulated
Amortization
Net
Amount
Customer lists (6 to 14
years) $ 2,884 $ (480 ) $ 2,404 $ 4,139 $ (2,365 ) $ 1,774
Non-network internal-use 16,135 (10,913 ) 5,222 14,542 (9,620 ) 4,922
Other (5 to 25
years) 1,854 (583 ) 1,271 1,346 (450 ) 896
Total $ 20,873 $ (11,976 ) $ 8,897 $ 20,027 $ (12,435 ) $ 7,592
The
amortization expense for Other intangible assets was as
follows:
Years
(dollars in millions)
2016 $ 1,701
2015 1,694
2014 1,567
Estimated
annual amortization expense for Other intangible assets is as
follows:
Years
(dollars in millions)
2017 $ 1,749
2018 1,564
2019 1,358
2020 1,121
2021 938 </t>
  </si>
  <si>
    <t>Plant, Property and Equipment</t>
  </si>
  <si>
    <t>Note 4
Plant, Property and Equipment
The following
table displays the details of Plant, property and equipment, which
is stated at cost:
(dollars in
millions)
At
December 31,
Lives (years)
2016
2015
Land – $ 667 $ 709
Buildings and
equipment 7-45 27,117 25,587
Central office and other
network equipment 3-50 136,737 129,201
Cable, poles and
conduit 7-50 45,639 44,290
Leasehold
improvements 5-20 7,627 7,104
Work in progress – 5,710 4,907
Furniture, vehicles and
other 3-20 8,718 8,365
232,215 220,163
Less accumulated
depreciation 147,464 136,622
Plant, property and
equipment, net $ 84,751 $ 83,541</t>
  </si>
  <si>
    <t>Leasing Arrangements</t>
  </si>
  <si>
    <t>Note 5
Leasing Arrangements As Lessee
We lease
certain facilities and equipment for use in our operations under
both capital and operating leases. Total rent expense under
operating leases amounted to $3.6 billion in 2016,
$3.2 billion in 2015 and $2.7 billion in 2014.
Amortization of
capital leases is included in Depreciation and amortization expense
in the consolidated statements of income. Capital lease amounts
included in Plant, property and equipment are as
follows:
(dollars in millions)
At
December 31,
2016
2015
Capital leases $ 1,277 $ 1,046
Less accumulated
amortization (524 ) (318 )
Total $ 753 $ 728
The aggregate
minimum rental commitments under noncancelable leases for the
periods shown at December 31, 2016, are as follows:
(dollars in millions)
Years
Capital Leases
Operating Leases
2017 $ 366 $ 2,822
2018 272 2,583
2019 149 2,304
2020 111 1,927
2021 62 1,515
Thereafter 79 6,724
Total minimum rental
commitments 1,039 $ 17,875
Less interest and executory
costs 89
Present value of minimum
lease payments 950
Less current
installments 335
Long-term obligation at
December 31, 2016 $ 615
Tower Monetization
Transaction
During March
2015, we completed a transaction with American Tower pursuant to
which American Tower acquired the exclusive rights to lease and
operate approximately 11,300 of our wireless towers for an upfront
payment of $5.0 billion. We have subleased capacity on the
towers from American Tower for a minimum of 10 years at current
market rates, with options to renew. Under this agreement, total
rent payments amounted to $0.3 billion and $0.2 billion
for the years ended December 31, 2016 and 2015, respectively.
We expect to make minimum future lease payments of approximately
$2.4 billion. We continue to include the towers in Plant,
property and equipment, net in our consolidated balance sheets and
depreciate them accordingly. At December 31, 2016 and 2015,
$0.5 billion of towers related to this transaction were
included in Plant, property and equipment, net. See Note 2 for
additional information.</t>
  </si>
  <si>
    <t>Debt</t>
  </si>
  <si>
    <t xml:space="preserve">Note 6
Debt
Changes to debt
during 2016 are as follows:
(dollars in
millions)
Debt Maturing
within One Year
Long-term
Debt
Total
Balance at January 1,
2016 $ 6,489 $ 103,240 $ 109,729
Proceeds from long-term
borrowings 120 12,844 12,964
Proceeds from asset-backed
long-term borrowings – 4,986 4,986
Repayments of long-term
borrowings and capital leases obligations (8,125 ) (11,034 ) (19,159 )
Decrease in short-term
obligations, excluding current maturities (149 ) – (149 )
Reclassifications of
long-term debt 4,088 (4,088 ) –
Other 222 (515 ) (293 )
Balance at
December 31, 2016 $ 2,645 $ 105,433 $ 108,078
Debt maturing
within one year is as follows:
(dollars in millions)
At December 31,
2016
2015
Long-term debt maturing
within one year $ 2,477 $ 6,325
Short-term notes
payable 168 158
Commercial paper and
other – 6
Total debt maturing within
one year $ 2,645 $ 6,489
Credit
facilities
On
September 23, 2016, we amended our $8.0 billion credit
facility to increase the availability to $9.0 billion and
extend the maturity to September 23, 2020. As of
December 31, 2016, the unused borrowing capacity under our
$9.0 billion credit facility was approximately
$8.9 billion. The credit facility does not require us to
comply with financial covenants or maintain specified credit
ratings, and it permits us to borrow even if our business has
incurred a material adverse change. We use the credit facility for
the issuance of letters of credit and for general corporate
purposes.
In March 2016,
we entered into an equipment credit facility insured by
Eksportkreditnamnden Stockholm, Sweden (EKN), the Swedish export
credit agency, with the ability to borrow up to $1 billion to
finance locally-sourced network equipment-related purchases. The
facility has borrowings available through June 2017, contingent
upon the amount of equipment-related purchases made by Verizon. As
of December 31, 2016 we had drawn $0.5 billion on the
facility and the unused borrowing capacity was
$0.5 billion. Long-Term
Debt
Outstanding
long-term debt obligations are as follows:
(dollars in
millions)
At
December 31,
Interest Rates %
Maturities
2016
2015
Verizon
Communications—notes payable and other 0.50 – 3.85 2017 – 2042 $ 28,491 $ 26,281
4.11 – 5.50 2018 – 2055 53,909 51,156
5.85 – 6.90 2018 – 2054 11,295 16,420
7.35 – 8.95 2018 – 2039 1,860 2,300
Floating 2017 – 2025 9,750 14,100
Verizon
Wireless—Alltel assumed notes 6.80 – 7.88 2029 – 2032 525 686
Telephone
subsidiaries—debentures 5.13 – 6.50 2028 – 2033 319 575
7.38 – 7.88 2022 – 2032 561 1,099
8.00 – 8.75 2022 – 2031 328 780
Other
subsidiaries—notes payable, debentures and other 6.84 – 8.75 2018 – 2028 1,102 1,500
Verizon Wireless and other
subsidiaries—asset-backed debt 1.42 – 2.36 2021 2,485 –
Floating 2021 2,520 –
Capital lease obligations
(average rate of 3.5% and 3.4% in 2016 and 2015,
respectively) 950 957
Unamortized discount, net
of premium (5,716 ) (5,824)
Unamortized debt issuance
costs (469 ) (465)
Total long-term debt,
including current maturities 107,910 109,565
Less long-term debt
maturing within one year 2,477 6,325
Total long-term
debt $ 105,433 $ 103,240
2016 April Tender
Offers
On
March 4, 2016, we announced the commencement of three
concurrent, but separate, tender offers (the April Tender Offers)
to purchase for cash (1) any and all of the series of notes
listed below in the Group 1 Any and All Offer, (2) any and all
of the series of notes listed below in the Group 2 Any and All
Offer and (3) up to $5.5 billion aggregate purchase
price, excluding accrued and unpaid interest and any fees or
commissions, of the series of notes listed below in the Group 3
Offer.
The April
Tender Offers for each series of notes were conditioned upon the
closing of the sale of our local exchange business and related
landline activities in California, Florida and Texas to Frontier
and the receipt of at least $9.5 billion of the purchase price
cash at closing (the Sale Condition). The Sale Condition was
satisfied and the April Tender Offers were settled on April 4,
2016, resulting in the notes listed below being repurchased and
cancelled for $10.2 billion, inclusive of accrued interest of
$0.1 billion.
The table below
lists the series of notes included in the Group 1 Any and All
Offer:
(dollars in
millions, except for Purchase Price)
Interest Rate
Maturity
Principal
Amount
Outstanding
Purchase
Price (1)
Principal
Amount
Purchased
Verizon Communications
Inc. 2.50 % 2016 $ 2,182 $ 1,007.60 $ 1,272
2.00 % 2016 1,250 1,007.20 731
6.35 % 2019 1,750 1,133.32 970
$ 2,973
(1) Per $1,000
principal amount of notes tendered and not withdrawn prior to early
expiration
The table below
lists the series of notes included in the Group 2 Any and All
Offer:
(dollars in
millions, except for Purchase Price)
Interest Rate
Maturity
Principal
Amount
Outstanding
Purchase
Price (1)
Principal
Amount
Purchased
Verizon Delaware
LLC 8.375 % 2019 $ 15 $ 1,182.11 $ 15
8.625 % 2031 15 1,365.39 5
Verizon Maryland
LLC 8.00 % 2029 50 1,301.32 22
8.30 % 2031 100 1,347.26 76
5.125 % 2033 350 1,012.50 171
Verizon New England
Inc. 7.875 % 2029 349 1,261.63 176
Verizon New Jersey
Inc. 8.00 % 2022 200 1,238.65 54
7.85 % 2029 149 1,311.32 63
Verizon New York
Inc. 6.50 % 2028 100 1,151.71 28
7.375 % 2032 500 1,201.92 256
Verizon Pennsylvania
LLC 6.00 % 2028 125 1,110.47 57
8.35 % 2030 175 1,324.10 127
8.75 % 2031 125 1,356.47 72
Verizon Virginia
LLC 7.875 % 2022 100 1,227.79 43
8.375 % 2029 100 1,319.78 81
$ 1,246
(1) Per $1,000
principal amount of notes tendered and not withdrawn prior to early
expiration
The table below
lists the series of notes included in the Group 3 Offer:
(dollars in
millions, except for Purchase Price)
Interest Rate
Maturity
Principal
Amount
Outstanding
Purchase
Price (1)
Principal
Amount
Purchased
Verizon Communications
Inc. 8.95 % 2039 $ 353 $ 1,506.50 $ 63
7.75 % 2032 251 1,315.19 33
7.35 % 2039 480 1,293.50 68
7.75 % 2030 1,206 1,377.92 276
6.55 % 2043 6,585 1,291.74 2,340
6.40 % 2033 2,196 1,220.28 466
6.90 % 2038 477 1,243.29 92
6.25 % 2037 750 1,167.66 114
6.40 % 2038 866 1,176.52 116
5.85 % 2035 1,500 1,144.68 250
6.00 % 2041 1,000 1,164.56 –
5.15 % 2023 8,517 1,152.83 –
Alltel
Corporation 7.875 % 2032 452 1,322.92 115
6.80 % 2029 235 1,252.93 47
GTE Corporation 6.94 % 2028 800 1,261.35 237
8.75 % 2021 300 1,307.34 93
$ 4,310
(1) Per $1,000
principal amount of notes
April Early Debt
Redemption
On
April 8, 2016, we redeemed in whole the following series of
outstanding notes which were called for redemption on April 5,
2016 (collectively, April Early Debt Redemption): $0.9 billion
aggregate principal amount of Verizon Communications 2.50% Notes
due 2016 at 100.8% of the principal amount of such notes,
$0.5 billion aggregate principal amount of Verizon
Communications 2.00% Notes due 2016 at 100.8% of the principal
amount of such notes, and $0.8 billion aggregate principal
amount of Verizon Communications 6.35% Notes due 2019 at 113.5% of
the principal amount of such notes. These notes were repurchased
and cancelled for $2.3 billion, inclusive of an immaterial
amount of accrued interest. Debt Issuances and
Redemptions
During August
2016, we issued $6.2 billion aggregate principal amount of
fixed and floating rate notes. The issuance of these Notes resulted
in cash proceeds of approximately $6.1 billion, net of
discounts and issuance costs and after reimbursement of certain
expenses. The issuance consisted of the following series of notes:
$0.4 billion aggregate principal amount of Verizon
Communications Floating Rate Notes due 2019, $1.0 billion
aggregate principal amount of Verizon Communications 1.375% Notes
due 2019, $1.0 billion aggregate principal amount of Verizon
Communications 1.750% Notes due 2021, $2.3 billion aggregate
principal amount of Verizon Communications 2.625% Notes due 2026,
and $1.5 billion aggregate principal amount of Verizon
Communications 4.125% Notes due 2046. The floating rate notes bear
interest at a rate equal to the three-month LIBOR plus 0.370%,
which rate will be reset quarterly. The net proceeds were used for
general corporate purposes, including to repay at maturity on
September 15, 2016, $2.3 billion aggregate principal
amount of our floating rate notes, plus accrued interest on the
notes.
During
September 2016, we issued $2.1 billion aggregate principal
amount of 4.20% Notes due 2046. The issuance of these Notes
resulted in cash proceeds of approximately $2.0 billion, net
of discounts and issuance costs and after reimbursement of certain
expenses. The net proceeds were used to redeem in whole
$0.9 billion aggregate principal amount of Verizon
Communications 4.80% Notes due 2044 at 100% of the principal amount
of such notes, plus any accrued and unpaid interest to the date of
redemption, for an immaterial loss. Proceeds not used for the
redemption of these notes were used for general corporate
purposes.
During October
2016, we issued the following series of notes:
€1.0 billion aggregate principal amount of Verizon
Communications 0.500% Notes due 2022, €1.0 billion
aggregate principal amount of Verizon Communications 0.875% Notes
due 2025, €1.25 billion aggregate principal amount of
Verizon Communications 1.375% Notes due 2028, and
£0.45 billion aggregate principal amount of Verizon
Communications 3.125% Notes due 2035. The issuance of these
notes resulted in cash proceeds of approximately $4.1 billion,
net of discounts and issuance costs and after reimbursement of
certain expenses. The net proceeds from the sale of the notes
were used for general corporate purposes, including the financing
of our acquisition of Fleetmatics and the repayment of outstanding
indebtedness.
During December
2016, we redeemed in whole $2.0 billion aggregate principal
amount of Verizon Communications 1.35% Notes due 2017 at 100.321%
of the principal amount of such notes, plus any accrued and unpaid
interest to the date of redemption, for an immaterial loss. Also in
December 2016, we repurchased $2.5 billion aggregate principal
amount of the eight-year Verizon Notes at 100% of the aggregate
principal amount of such notes plus accrued and unpaid interest to
the date of redemption.
During February
2017, we issued $1.5 billion aggregate principal amount of
4.95% Notes due 2047. The issuance of these Notes resulted in cash
proceeds of approximately $1.5 billion, net of discounts and
issuance costs and after reimbursement of certain expenses. The net
proceeds were used for general corporate purposes. 2017 Term Loan
Agreement
During January
2017, we entered into a term loan credit agreement with a syndicate
of major financial institutions, pursuant to which we can borrow up
to $5.5 billion for (i) the acquisition of Yahoo and
(ii) general corporate purposes. Borrowings under the term
loan credit agreement mature 18 months following the funding date,
with a partial mandatory prepayment required within six months
following the funding date. The term loan agreement contains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credit agreement requires us to
maintain a leverage ratio (as defined in the term loan credit
agreement) not in excess of 3.50:1.00, until our credit ratings are
equal to or higher than A3 and A-
January 2017 Exchange
Offers and Cash Offers
On
January 25, 2017, we commenced eighteen separate private
offers to exchange (the January 2017 Exchange Offers) specified
series of outstanding Notes issued by Verizon Communications (the
Old Notes) for new Notes to be issued by Verizon Communications. In
connection with the January 2017 Exchange Offers, which expired on
January 31, 2017 and settled on February 3, 2017, we
issued $3.2 billion aggregate principal amount of Verizon
Communications 2.946% Notes due 2022, $1.7 billion aggregate
principal amount of Verizon Communications 4.812% Notes due 2039
and $4.1 billion aggregate principal amount of Verizon
Communications 5.012% Notes due 2049 (collectively, the New Notes)
plus applicable cash of $0.6 billion (not including accrued
and unpaid interest on the Old Notes) in exchange for
$8.3 billion aggregate principal amount of tendered Old Notes.
We concurrently commenced eighteen separate offers to purchase for
cash (the January 2017 Cash Offers) the Old Notes. In connection
with the January 2017 Cash Offers, which expired on
January 31, 2017 and settled on February 3, 2017, we
repurchased $0.5 billion aggregate principal amount of Old
Notes for $0.5 billion, exclusive of accrued
interest. 2015 February Exchange
Offers
On
February 11, 2015, we announced the commencement of seven
separate private offers to exchange (the February Exchange Offers)
specified series of outstanding notes and debentures issued by
Verizon and GTE Corporation (collectively, the Old Notes) for new
Notes to be issued by Verizon (the New Notes) and, in the case of
the 6.94% debentures due 2028 of GTE Corporation, cash. The
February Exchange Offers have been accounted for as a modification
of debt. On March 13, 2015, Verizon issued $2.9 billion
aggregate principal amount of 4.272% Notes due 2036 (the 2036 New
Notes), $5.0 billion aggregate principal amount of 4.522%
Notes due 2048 (the 2048 New Notes) and $5.5 billion aggregate
principal amount of 4.672% Notes due 2055 (the 2055 New Notes) in
satisfaction of the exchange offer consideration on tendered Old
Notes (not including accrued and unpaid interest on the Old Notes).
The following tables list the series of Old Notes included in the
February Exchange Offers and the principal amount of each such
series accepted by Verizon for exchange.
The table below
lists the series of Old Notes included in the February Exchange
Offers for the 2036 New Notes:
(dollars in
millions)
Interest Rate
Maturity
Principal
Amount
Outstanding
Principal
Amount
Accepted For
Verizon Communications
Inc. 5.15 % 2023 $ 11,000 $ 2,483
The table below
lists the series of Old Notes included in the February Exchange
Offers for the 2048 New Notes:
(dollars in
millions)
Interest Rate
Maturity
Principal
Amount
Outstanding
Principal
Amount
Accepted For
Verizon Communications
Inc. 6.90 % 2038 $ 1,250 $ 773
6.40 % 2038 1,750 884
6.40 % 2033 4,355 2,159
6.25 % 2037 750 –
GTE Corporation 6.94 % 2028 800 –
$ 3,816
The table below
lists the series of Old Notes included in the February Exchange
Offers for the 2055 New Notes:
(dollars in
millions)
Interest Rate
Maturity
Principal
Amount
Outstanding
Principal
Amount
Accepted For
Exchange
Verizon Communications
Inc. 6.55 % 2043 $ 10,670 $ 4,084
Term Loan
Agreement
During the
first quarter of 2015, we entered into a term loan agreement with a
major financial institution, pursuant to which we borrowed
$6.5 billion for general corporate purposes, including the
acquisition of spectrum licenses. Borrowings under the term loan
agreement were to mature in March 2016, with a $4.0 billion
mandatory prepayment required in June 2015. The term loan agreement
contained certain negative covenants, including a negative pledge
covenant, a merger or similar transaction covenant and an
accounting changes covenant, affirmative covenants and events of
default that are customary for companies maintaining an investment
grade credit rating. In addition, the term loan agreement required
us to maintain a leverage ratio (as defined in the term loan
agreement) not in excess of 3.50:1.00, until our credit ratings
were equal to or higher than A3 and A-
During March
2015, we prepaid approximately $5.0 billion of the term loan
agreement, which satisfied the mandatory prepayment. During the
third and fourth quarters of 2015, respectively, we made repayments
of approximately $1.0 billion and $0.5 billion. As of
December 31, 2015, no amounts remained outstanding under the
term loan agreement. Other
During June
2015, as part of the Merger Agreement with AOL, we assumed
approximately $0.6 billion of debt and capital lease
obligations. During 2015, approximately $0.4 billion of the
assumed debt and capital lease obligations were repaid.
During October
2015, we executed a $0.2 billion, 1.5% loan due 2018. Also,
during March 2015, $0.5 billion of floating rate Verizon
Communications Notes matured and were repaid. During November 2015,
$1.0 billion of 0.7% Verizon Communications Notes matured and
were repaid.
During December
2015, we repaid $0.6 billion upon maturity for
€0.5 billion aggregate principal amount of Cellco
Partnership and Verizon Wireless Capital LLC 8.750% Notes due 2015,
and the related cross currency swap was settled. Asset-Backed
Debt
As of
December 31, 2016, the carrying value of our asset-backed debt
was $5.0 billion. Our asset-backed debt includes notes (the
Asset-Backed Notes) issued to third-party investors (Investors) and
loans (ABS Financing Facility) received from banks and their
conduit facilities (collectively, the Banks). Our consolidated
asset-backed securitization bankruptcy remote legal entities (each,
an ABS Entity or collectively, the ABS Entities) issue the debt or
are otherwise party to the transaction documentation in connection
with our asset-backed debt transactions. Under the terms of our
asset-backed debt, we transfer device payment plan agreement
receivables from Cellco Partnership and certain other affiliates of
Verizon (collectively, the Originators) to one of the ABS Entities,
which in turn transfer such receivables to another ABS Entity that
issues the debt. Verizon entities retain the equity interests in
the ABS Entities, which represent the rights to all funds not
needed to make required payments on the asset-backed debt and other
related payments and expenses.
Our
asset-backed debt is secured by the transferred device payment plan
agreement receivables and future collections on such receivables.
The device payment plan agreement receivables transferred to the
ABS Entities and related assets, consisting primarily of restricted
cash, will only be available for payment of asset-backed debt and
expenses related thereto, payments to the Originators in respect of
additional transfers of device payment plan agreement receivables,
and other obligations arising from our asset-backed debt
transactions, and will not be available to pay other obligations or
claims of Verizon’s creditors until the associated
asset-backed debt and other obligations are satisfied. The
Investors or Banks, as applicable, which hold our asset-backed debt
have legal recourse to the assets securing the debt, but do not
have any recourse to Verizon with respect to the payment of
principal and interest on the debt. Under a parent support
agreement, Verizon has agreed to guarantee certain of the payment
obligations of Cellco Partnership and the Originators to the ABS
Entities.
Cash
collections on the device payment plan agreement receivables are
required at certain specified times to be placed into segregated
accounts. Deposits to the segregated accounts are considered
restricted cash and are included in Prepaid expenses and other and
Other assets on our consolidated balance sheets.
Proceeds from
our asset-backed debt transactions, deposits to the segregated
accounts and payments to the Originators in respect of additional
transfers of device payment plan agreement receivables, are
reflected in Cash flows from financing activities in our
consolidated statements of cash flows. Repayments of our
asset-backed debt and related interest payments made from the
segregated accounts are non-cash Asset-Backed
Notes
In July 2016,
we issued $1.2 billion aggregate principal amount of senior
and junior asset-backed notes through an ABS Entity, of which
$1.1 billion of notes were sold to Investors. The senior
asset-backed notes have an expected weighted-average life of about
2.5 years and bear interest at 1.42% per annum. The junior
asset-backed notes have an expected weighted-average life of about
3.2 years and bear interest at a weighted-average rate of
1.53%.
In November
2016, we issued $1.4 billion aggregate principal amount of
senior and junior asset-backed notes through an ABS Entity. The
senior asset-backed notes have an expected weighted-average life of
about 2.6 years and bear interest at 1.68% per annum. The junior
asset-backed notes have an expected weighted-average life of about
3.3 years and bear interest at a weighted-average rate of
2.26%.
Under the terms
of the asset-backed notes, there is a two year revolving period
during which we may transfer additional receivables to the ABS
Entity. ABS Financing
Facility
During
September 2016, we entered into a device payment plan agreement
financing facility through an ABS Entity with a number of financial
institutions. Under the terms of the ABS Financing Facility, such
counterparties made advances under asset-backed loans backed by
device payment plan agreement receivables for proceeds of
$1.5 billion. We had the option of requesting an additional
$1.5 billion of committed funding. During December 2016, we
received additional funding of $1.0 billion under this option.
These loans have an expected weighted-average life of about 2.4
years and bear interest at floating rates. There is a two year
revolving period, which may be extended, during which we may
transfer additional receivables to the ABS Entity. Subject to
certain conditions, we may also remove receivables from the ABS
Entity. We may prepay the outstanding amounts of the loans without
penalty, but in certain cases, with breakage costs. As of
December 31, 2016, outstanding borrowings under the ABS
Financing Facility were $2.5 billion.
Although the
ABS Financing Facility is fully drawn as of December 31, 2016,
we have the right to prepay all or a portion thereof at any time.
If we choose to prepay, the amount prepaid shall be available for
further drawdowns until September 2018, except in certain
circumstances. Variable Interest
Entities (VIEs)
The ABS
Entities meet the definition of a VIE for which we have determined
we are the primary beneficiary as we have both the power to direct
the activities of the entity that most significantly impact the
entity’s performance and the obligation to absorb losses or
the right to receive benefits of the entity. Therefore, the assets,
liabilities and activities of the ABS Entities are consolidated in
our financial results and are included in amounts presented on the
face of our consolidated balance sheets.
The assets and
liabilities related to our asset-backed debt arrangements included
on our consolidated balance sheets were as follows:
(dollars in millions)
At
December 31,
2016
2015
Assets
Account receivable,
net $ 3,383 $ –
Prepaid expenses and
other 236 –
Other Assets 2,383 –
Liabilities
Accounts payable and
accrued liabilities 4 –
Long-term debt 4,988 –
See Note 7 for
more information on device payment plan agreement receivables used
to secure asset-backed debt. Early Debt Redemption
and Other Costs
During 2016, we
recorded net pre-tax
We recognize
early debt redemption costs in Other income and (expense), net on
our consolidated statements of income and within our Net cash used
in financing activities on our consolidated statements of cash
flows. Additional Financing
Activities (Non-Cash
During the
years ended December 31, 2016 and 2015, we financed, primarily
through vendor financing arrangements, the purchase of
approximately $0.5 billion and $0.7 billion,
respectively, of long-lived assets consisting primarily of network
equipment. At December 31, 2016, $1.1 billion relating to
vendor financing arrangements, including those entered into in
prior years, remained outstanding. These purchases are non-cash
Guarantees
We guarantee
the debentures of our operating telephone company subsidiaries. As
of December 31, 2016, $1.2 billion aggregate principal
amount of these obligations remained outstanding. Each guarantee
will remain in place for the life of the obligation unless
terminated pursuant to its terms, including the operating telephone
company no longer being a wholly-owned subsidiary of
Verizon.
As a result of
the closing of the Access Line Sale on April 1, 2016, GTE
Southwest Inc., Verizon California Inc. and Verizon Florida LLC are
no longer wholly-owned subsidiaries of Verizon, and the guarantees
of $0.6 billion aggregate principal amount of debentures and
first mortgage bonds of those entities have terminated pursuant to
their terms.
We also
guarantee the debt obligations of GTE LLC as successor in interest
to GTE Corporation that were issued and outstanding prior to
July 1, 2003. As of December 31, 2016, $1.1 billion
aggregate principal amount of these obligations remain
outstanding. Debt
Covenants
We and our
consolidated subsidiaries are in compliance with all of our
financial and restrictive covenants. Maturities of Long-Term
Debt
Maturities of
long-term debt outstanding, excluding unamortized debt issuance
costs, at December 31, 2016 are as follows:
Years
(dollars in millions)
2017 $ 2,477
2018 7,229
2019 5,548
2020 9,040
2021 12,097
Thereafter 71,988 </t>
  </si>
  <si>
    <t>Wireless Device Payment Plans</t>
  </si>
  <si>
    <t>Note 7
Wireless Device Payment Plans Under the Verizon device payment program, our eligible wireless
customers purchase wireless devices under a device payment plan
agreement. Customers that activate service on devices purchased
under the device payment program pay lower service fees as compared
to those under our fixed-term service plans, and their device
payment plan charge is included on their standard wireless monthly
bill.
Wireless
Device Payment Plan Agreement Receivables The following table displays device payment plan receivables,
net, that continue to be recognized in our consolidated balance
sheets:
(dollars in millions)
At
December 31,
2016
2015
Device payment plan
agreement receivables, gross $ 11,797 $ 3,720
Unamortized imputed
interest (511 ) (142 )
Device payment plan
agreement receivables, net of unamortized imputed
interest 11,286 3,578
Allowance for credit
losses (688 ) (444 )
Device payment plan
agreement receivables, net $ 10,598 $ 3,134
Classified on our
consolidated balance sheets:
Accounts receivable,
net $ 6,140 $ 1,979
Other assets 4,458 1,155
Device payment plan
agreement receivables, net $ 10,598 $ 3,134
Included in our device payment plan agreement receivables, net
at December 31, 2016 are net device payment plan agreement
receivables of $5.7 billion that have been transferred to ABS
Entities and continue to be reported in our consolidated financial
statements. We may offer our customers certain promotions where a customer
can trade-in trade-in trade-in trade-in. trade-in trade-in At the time of sale of a device, we impute risk adjusted
interest on the device payment plan agreement receivables. We
record the imputed interest as a reduction to the related accounts
receivable. Interest income, which is included within Service
revenues and other on our consolidated statements of income, is
recognized over the financed device payment term. When originating device payment plan agreements, we use
internal and external data sources to create a credit risk score to
measure the credit quality of a customer and to determine
eligibility for the device payment program. If a customer is either
new to Verizon Wireless or has less than 210 days of customer
tenure with Verizon Wireless (a new customer), the credit decision
process relies more heavily on external data sources. If the
customer has 210 days or more of customer tenure with Verizon
Wireless (an existing customer), the credit decision process relies
on internal data sources. Verizon Wireless’ experience has
been that the payment attributes of longer tenured customers are
highly predictive when considering their ability to pay in the
future. External data sources include obtaining a credit report
from a national consumer credit reporting agency, if available.
Verizon Wireless uses its internal data and/or credit data obtained
from the credit reporting agencies to create a custom credit risk
score. The custom credit risk score is generated automatically
(except with respect to a small number of applications where the
information needs manual intervention) from the applicant’s
credit data using Verizon Wireless’ proprietary custom credit
models, which are empirically derived, demonstrably and
statistically sound. The credit risk score measures the likelihood
that the potential customer will become severely delinquent and be
disconnected for non-payment. Based on the custom credit risk score, we assign each customer
to a credit class, each of which has a specified required down
payment percentage and specified credit limits. Device payment plan
agreement receivables originated from customers assigned to credit
classes requiring no down payment represent the lowest risk. Device
payment plan agreement receivables originated from customers
assigned to credit classes requiring a down payment represent a
higher risk. Subsequent to origination, Verizon Wireless monitors
delinquency and write-off The balance and aging of the device payment plan agreement
receivables on a gross basis was as follows:
(dollars in millions)
At
December 31,
2016
2015
Unbilled $ 11,089 $ 3,420
Billed:
Current 557 227
Past due 151 73
Device payment plan
agreement receivables, gross $ 11,797 $ 3,720
Activity in the allowance for credit losses for the device
payment plan agreement receivables was as follows:
(dollars in millions)
Balance at
January 1, 2016 $ 444
Bad debt
expense 692
Write-offs (479 )
Allowance related to
receivables sold 28
Other 3
Balance at
December 31, 2016 $ 688
Customers that entered into device payment plan agreements
prior to May 31, 2015 have the right to upgrade their device,
subject to certain conditions, including making a stated portion of
the required device payment plan agreement payments and trading in
their device in good working order. Generally, customers entering
into device payment plan agreements on or after June 1, 2015
are required to repay all amounts due under their device payment
plan agreements before being eligible to upgrade their device.
However, on select devices, certain marketing promotions have been
revocably offered to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record
a guarantee liability in accordance with our accounting
policy.
Sales of
Wireless Device Payment Plan Agreement Receivables During 2015 and 2016, we established programs pursuant to a
Receivables Purchase Agreement, or RPA, to sell from time to time,
on an uncommitted basis, eligible device payment plan agreement
receivables to a group of primarily relationship banks (Purchasers)
on both a revolving (Revolving Program) and non-revolving (Non-Revolving Under the Non-Revolving We continue to bill and collect on the receivables in exchange
for a monthly servicing fee, which is not material. Eligible
receivables under the RPA excluded device payment plan agreements
where a new customer was required to provide a down payment. The
sales of receivables under the RPA did not have a material impact
on our consolidated statements of income. The cash proceeds
received from the Purchasers are recorded within Cash flows
provided by operating activities on our consolidated statements of
cash flows. During 2016, we sold $3.3 billion of receivables, net of
allowance and imputed interest, under the Revolving Program. We
received cash proceeds from new transfers of $2.0 billion and
cash proceeds from reinvested collections of $0.9 billion, and
recorded a deferred purchase price of $0.4 billion. During 2015, we sold $6.1 billion of receivables, net of
allowances and imputed interest, under the Non-Revolving
Deferred
Purchase Price Under the RPA, the deferred purchase price was initially
recorded at fair value, based on the remaining device payment
amounts expected to be collected, adjusted, as applicable, for the
time value of money and by the timing and estimated value of the
device trade-in trade-in
Variable
Interest Entities (VIEs) Under the RPA, the Sellers’ sole business consists of the
acquisition of the receivables from Cellco Partnership and certain
other affiliates of Verizon and the resale of the receivables to
the Purchasers. The assets of the Sellers are not available to be
used to satisfy obligations of any Verizon entities other than the
Sellers. We determined that the Sellers are VIEs as they lack
sufficient equity to finance their activities. Given that we have
the power to direct the activities of the Sellers that most
significantly impact the Sellers’ economic performance, we
are deemed to be the primary beneficiary of the Sellers. As a
result, we consolidate the assets and liabilities of the Sellers
into our consolidated financial statements.
Continuing
Involvement Verizon has continuing involvement with the sold receivables as
it services the receivables. We continue to service the customer
and their related receivables on behalf of the Purchasers,
including facilitating customer payment collection, in exchange for
a monthly servicing fee. While servicing the receivables, the same
policies and procedures are applied to the sold receivables that
apply to owned receivables, and we continue to maintain normal
relationships with our customers. The credit quality of the
customers we continue to service is consistent throughout the
periods presented. To date, we have collected and remitted
approximately $7.1 billion, net of fees. To date, cash
proceeds received, net of remittances, were $3.0 billion.
During 2016, credit losses on receivables sold were
$0.2 billion. In addition, we have continuing involvement related to the sold
receivables as we may be responsible for absorbing additional
credit losses pursuant to the agreements. The Company’s
maximum exposure to loss related to the involvement with the
Sellers is limited to the amount of the outstanding deferred
purchase price, which was $1.6 billion as of December 31,
2016. The maximum exposure to loss represents an estimated loss
that would be incurred under severe, hypothetical circumstances
whereby the Company would not receive the portion of the proceeds
withheld by the Purchasers. As we believe the probability of these
circumstances occurring is remote, the maximum exposure to loss is
not an indication of the Company’s expected loss.</t>
  </si>
  <si>
    <t>Fair Value Measurements and Financial Instruments</t>
  </si>
  <si>
    <t>Note 8
Fair Value Measurements
and Financial Instruments
Recurring
Fair Value Measurements
The following
table presents the balances of assets and liabilities measured at
fair value on a recurring basis as of December 31,
2016:
(dollars in
millions)
Level 1 (1)
Level 2 (2)
Level 3 (3)
Total
Assets:
Other assets:
Equity
securities $ 123 $ – $ – $ 123
Fixed income
securities 10 566 – 576
Interest rate
swaps – 71 – 71
Cross currency
swaps – 45 – 45
Interest rate
cap – 10 – 10
Total $ 133 $ 692 $ – $ 825
Liabilities:
Other
liabilities:
Interest rate
swaps $ – $ 236 $ – $ 236
Cross currency
swaps – 1,803 – 1,803
Total $ – $ 2,039 $ – $ 2,039
The following
table presents the balances of assets and liabilities measured at
fair value on a recurring basis as of December 31,
2015:
(dollars in
millions)
Level 1 (1)
Level 2 (2)
Level 3 (3)
Total
Assets:
Short-term
investments:
Equity
securities $ 265 $ – $ – $ 265
Fixed income
securities – 85 – 85
Other current
assets:
Fixed income
securities 250 – – 250
Other assets:
Fixed income
securities – 928 – 928
Interest rate
swaps – 128 – 128
Net investment
hedges – 13 – 13
Cross currency
swaps – 1 – 1
Total $ 515 $ 1,155 $ – $ 1,670
Liabilities:
Other
liabilities:
Interest rate
swaps $ – $ 19 $ – $ 19
Cross currency
swaps – 1,638 – 1,638
Forward interest rate
swaps – 24 – 24
Total $ – $ 1,681 $ – $ 1,681
(1)
quoted prices in active markets for identical assets or
liabilities
(2)
observable inputs other than quoted prices in active markets
for identical assets and liabilities
(3)
no observable pricing inputs in the market
Equity
securities consist of investments in common stock of domestic and
international corporations measured using quoted prices in active
markets.
Fixed income
securities consist primarily of investments in municipal bonds as
well as U.S. Treasury securities. We use quoted prices in active
markets for our U.S. Treasury securities, therefore these
securities are classified as Level 1. For all other fixed
income securities that do not have quoted prices in active markets,
we use alternative matrix pricing resulting in these debt
securities being classified as Level 2.
Derivative
contracts are valued using models based on readily observable
market parameters for all substantial terms of our derivative
contracts and thus are classified within Level 2. We use
mid-market
We recognize
transfers between levels of the fair value hierarchy as of the end
of the reporting period. There were no transfers within the fair
value hierarchy during 2016. Fair Value of Short-term
and Long-term Debt
The fair value
of our debt is determined using various methods, including quoted
prices for identical terms and maturities, which is a Level 1
measurement, as well as quoted prices for similar terms and
maturities in inactive markets and future cash flows discounted at
current rates, which are Level 2 measurements. The fair value
of our short-term and long-term debt, excluding capital leases, was
as follows:
(dollars in
millions)
At
December 31,
2016
2015
Carrying
Amount
Fair
Value
Carrying
Amount
Fair
Value
Short- and long-term debt,
excluding capital leases $ 107,128 $ 117,584 $ 108,772 $ 118,216
Derivative
Instruments Interest Rate
Swaps
We enter into
interest rate swaps to achieve a targeted mix of fixed and variable
rate debt. We principally receive fixed rates and pay variable
rates based on LIBOR, resulting in a net increase or decrease to
Interest expense. These swaps are designated as fair value hedges
and hedge against interest rate risk exposure of designated debt
issuances. We record the interest rate swaps at fair value on our
consolidated balance sheets as assets and liabilities. Changes in
the fair value of the interest rate swaps are recorded to Interest
expense, which are offset by changes in the fair value of the
hedged debt due to changes in interest rates.
During 2015, we
entered into interest rate swaps with a total notional value of
$5.8 billion. During 2016, we entered into interest rate swaps
with a total notional value of $6.3 billion and settled
$0.9 billion notional amount of interest rate swaps. The
ineffective portion of these interest rate swaps was not material
at December 31, 2016 and 2015. Forward Interest Rate
Swaps
In order to
manage our exposure to future interest rate changes, we have
entered into forward interest rate swaps. We designated these
contracts as cash flow hedges. During 2015, we settled
$2.0 billion notional amount of forward interest rate swaps
for a pre-tax pre-tax pre-tax Cross Currency
Swaps
We have entered
into cross currency swaps designated as cash flow hedges to
exchange our British Pound Sterling and Euro-denominated debt
into U.S. dollars and to fix our future interest and principal
payments in U.S. dollars, as well as to mitigate the impact of
foreign currency transaction gains or losses. During 2015, we
settled $0.6 billion of cross currency swaps on maturity.
During 2016, we entered into cross currency swaps with a total
notional value of $3.3 billion and settled $0.1 billion
notional amount of cross currency swaps upon redemption of the
related debt.
A portion of
the gains and losses recognized in Other comprehensive income
(loss) was reclassified to Other income and (expense), net to
offset the related pre-tax pre-tax Net Investment
Hedges
We have
designated certain foreign currency instruments as net investment
hedges to mitigate foreign exchange exposure related to
non-U.S. de-designated Undesignated
Derivatives
We also have
the following derivative which we use as an economic hedge but for
which we have elected not to apply hedge accounting. Interest Rate
Caps
We enter into
interest rate caps to mitigate our interest exposure to interest
rate increases on our ABS Financing Facility. During 2016, we
entered into such interest rate caps with a notional value of
$2.5 billion and recognized an immaterial reduction in
Interest expense.
The following
table sets forth the notional amounts of our outstanding derivative
instruments:
At December 31, 2016 At December 31, 2015
(dollars in
millions)
Notional Amount
Notional Amount
Interest rate
swaps $ 13,099 $ 7,620
Forward interest rate
swaps – 750
Cross currency
swaps 12,890 9,675
Net investment
hedge – 864
Interest rate
caps 2,540 –
Concentrations of Credit
Risk
Financial
instruments that subject us to concentrations of credit risk
consist primarily of temporary cash investments, short-term and
long-term investments, trade receivables, including device payment
plan agreement receivables, certain notes receivable, including
lease receivables, and derivative contracts. Our policy is to
deposit our temporary cash investments with major financial
institutions. Counterparties to our derivative contracts are also
major financial institutions with whom we have negotiated
derivatives agreements (ISDA master agreement) and credit support
annex agreements which provide rules for collateral exchange. We
generally apply collateralized arrangements with our counterparties
for uncleared derivatives to mitigate credit risk. At
December 31, 2016 and 2015, we posted collateral of
approximately $0.2 billion and $0.1 billion,
respectively, related to derivative contracts under collateral
exchange arrangements, which were recorded as Prepaid expenses and
other in our consolidated balance sheets. During the first and
second quarters of 2015, we paid an immaterial amount of cash to
enter into amendments to certain collateral exchange arrangements.
These amendments suspend cash collateral posting for a specified
period of time by both counterparties. We are in the process of
negotiating extensions to amendments expiring during 2017. We may
enter into swaps on an uncollateralized basis in certain
circumstances. While we may be exposed to credit losses due to the
nonperformance of our counterparties, we consider the risk remote
and do not expect the settlement of these transactions to have a
material effect on our results of operations or financial
condition.</t>
  </si>
  <si>
    <t>Stock-Based Compensation</t>
  </si>
  <si>
    <t>Note 9
Stock-Based
Compensation Verizon Communications
Long-Term Incentive Plan
The Verizon
Communications Inc. Long-Term Incentive Plan (the Plan) permits the
granting of stock options, stock appreciation rights, restricted
stock, restricted stock units, performance shares, performance
stock units and other awards. The maximum number of shares
available for awards from the Plan is 119.6 million
shares. Restricted Stock
Units
The Plan
provides for grants of Restricted Stock Units (RSUs) that generally
vest at the end of the third year after the grant. The RSUs are
generally classified as equity awards because the RSUs will be paid
in Verizon common stock upon vesting. The RSU equity awards are
measured using the grant date fair value of Verizon common stock
and are not remeasured at the end of each reporting period.
Dividend equivalent units are also paid to participants at the time
the RSU award is paid, and in the same proportion as the RSU
award. Performance Stock
Units
The Plan also
provides for grants of Performance Stock Units (PSUs) that
generally vest at the end of the third year after the grant. As
defined by the Plan, the Human Resources Committee of the Board of
Directors determines the number of PSUs a participant earns based
on the extent to which the corresponding performance goals have
been achieved over the three-year performance cycle. The PSUs are
classified as liability awards because the PSU awards are paid in
cash upon vesting. The PSU award liability is measured at its fair
value at the end of each reporting period and, therefore, will
fluctuate based on the price of Verizon common stock as well as
performance relative to the targets. Dividend equivalent units are
also paid to participants at the time that the PSU award is
determined and paid, and in the same proportion as the PSU award.
The granted and cancelled activity for the PSU award includes
adjustments for the performance goals achieved.
The following
table summarizes Verizon’s Restricted Stock Unit and
Performance Stock Unit activity:
(shares in
thousands)
Restricted Stock
Units
Performance Stock
Units
Outstanding January 1,
2014 16,193 23,724
Granted 5,278 7,359
Payments (6,202 ) (9,153 )
Cancelled/Forfeited (262 ) (1,964 )
Outstanding
December 31, 2014 15,007 19,966
Granted 4,958 7,044
Payments (5,911 ) (6,732 )
Cancelled/Forfeited (151 ) (3,075 )
Outstanding
December 31, 2015 13,903 17,203
Granted 4,409 6,391
Payments (4,890 ) (4,702 )
Cancelled/Forfeited (114 ) (1,143 )
Adjustments – 170
Outstanding
December 31, 2016 13,308 17,919
As of
December 31, 2016, unrecognized compensation expense related
to the unvested portion of Verizon’s RSUs and PSUs was
approximately $0.3 billion and is expected to be recognized
over approximately two years.
The RSUs
granted in 2016 and 2015 have weighted-average grant date fair
values of $51.86 and $48.15 per unit, respectively. During 2016,
2015 and 2014, we paid $0.4 billion, $0.4 billion and
$0.6 billion, respectively, to settle RSUs and PSUs classified
as liability awards. Stock-Based Compensation
Expense
After-tax</t>
  </si>
  <si>
    <t>Employee Benefits</t>
  </si>
  <si>
    <t>Note 10
Employee
Benefits
We maintain
non-contributory non-contributory, Pension and Other
Postretirement Benefits
Pension and
other postretirement benefits for certain employees are subject to
collective bargaining agreements. Modifications in benefits have
been bargained from time to time, and we may also periodically
amend the benefits in the management plans. 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6
2015
2016
2015
Change in Benefit
Obligations
Beginning of
year $ 22,016 $ 25,320 $ 24,223 $ 27,097
Service cost 322 374 193 324
Interest cost 677 969 746 1,117
Plan amendments 428 – (5,142 ) (45 )
Actuarial (gain) loss,
net 1,017 (1,361 ) 1,289 (2,733 )
Benefits paid (938 ) (971 ) (1,349 ) (1,370 )
Curtailment and termination
benefits 4 – – –
Settlements paid (1,270 ) (2,315 ) – –
Divestiture (Note
2) (1,144 ) – (310 ) (167 )
End of year $ 21,112 $ 22,016 $ 19,650 $ 24,223
Change in Plan
Assets
Beginning of
year $ 16,124 $ 18,548 $ 1,760 $ 2,435
Actual return on plan
assets 882 118 35 28
Company
contributions 837 744 917 667
Benefits paid (938 ) (971 ) (1,349 ) (1,370 )
Settlements paid (1,270 ) (2,315 ) – –
Divestiture (Note
2) (972 ) – – –
End of year $ 14,663 $ 16,124 $ 1,363 $ 1,760
Funded
Status
End of year $ (6,449 ) $ (5,892 ) $ (18,287 ) $ (22,463 )
As a result of
the Access Line Sale which closed on April 1, 2016, we
derecognized $0.7 billion of defined benefit pension and other
postretirement benefit plan obligations, including
$0.2 billion that had been reclassified to Non-current
(dollars in
millions)
Pension
Health Care and Life
At
December 31,
2016
2015
2016
2015
Amounts recognized on
the balance sheet
Noncurrent
assets $ 2 $ 349 $ – $ –
Current
liabilities (88 ) (93 ) (639 ) (695 )
Noncurrent
liabilities (6,363 ) (6,148 ) (17,648 ) (21,768 )
Total $ (6,449 ) $ (5,892 ) $ (18,287 ) $ (22,463 )
Amounts recognized in
Accumulated Other (Pre-tax)
Prior Service Cost
(Benefit) $ 443 $ (51 ) $ (6,072 ) $ (2,038 )
Total $ 443 $ (51 ) $ (6,072 ) $ (2,038 )
The accumulated
benefit obligation for all defined benefit pension plans was
$21.1 billion and $22.0 billion at December 31, 2016
and 2015, respectively. 2016 Collective
Bargaining Negotiations
In the
collective bargaining agreements ratified in June 2016,
Verizon’s annual postretirement benefit obligation for
retiree healthcare remains capped at the levels established by the
previous contracts ratified in 2012. Effective January 2016, prior
to reaching these new collective bargaining agreements, certain
retirees began to pay for the costs of retiree healthcare in
accordance with the provisions relating to caps in the previous
contracts. In reaching new collective bargaining agreements in
2016, there is a mutual understanding that the substantive
postretirement benefit plans provide that Verizon’s annual
postretirement benefit obligation for retiree healthcare is capped
and, accordingly, we began accounting for the contractual
healthcare caps in June 2016. We also adopted changes to our
defined benefit pension plans and other postretirement benefit
plans to reflect the agreed upon terms and conditions of the
collective bargaining agreements. The impact was a reduction in our
postretirement benefit plan obligations of approximately
$5.1 billion and an increase in our defined benefit pension
plan obligations of approximately $0.4 billion, which have
been recorded as a net increase to Accumulated other comprehensive
income of $2.9 billion (net of taxes of $1.8 billion). The
amount recorded in Accumulated other comprehensive income will be
reclassified to net periodic benefit cost on a straight-line basis
over the average remaining service period of the respective
plans’ participants which, on a weighted-average basis, is
12.2 years for defined benefit pension plans and 7.8 years for
other postretirement benefit plans. The above-noted
reclassification resulted in a decrease to net periodic benefit
cost and increase to pre-tax
Information for
pension plans with an accumulated benefit obligation in excess of
plan assets follows:
(dollars in millions)
At
December 31,
2016
2015
Projected benefit
obligation $ 21,048 $ 21,694
Accumulated benefit
obligation 20,990 21,636
Fair value of plan
assets 14,596 15,452
Net Periodic
Cost
The following
table summarizes the benefit (income) cost related to our pension
and postretirement health care and life insurance plans:
(dollars in
millions)
Pension
Health Care and
Life
Years Ended
December 31,
2016
2015
2014
2016
2015
2014
Service cost $ 322 $ 374 $ 327 $ 193 $ 324 $ 258
Amortization of prior
service cost (credit) 21 (5 ) (8 ) (657 ) (287 ) (253 )
Expected return on plan
assets (1,045 ) (1,270 ) (1,181 ) (54 ) (101 ) (161 )
Interest cost 677 969 1,035 746 1,117 1,107
Remeasurement (gain) loss,
net 1,198 (209 ) 2,380 1,300 (2,659 ) 4,615
Net periodic benefit
(income) cost 1,173 (141 ) 2,553 1,528 (1,606 ) 5,566
Curtailment and termination
benefits 4 – 11 – – –
Total $ 1,177 $ (141 ) $ 2,564 $ 1,528 $ (1,606 ) $ 5,566
Other
pre-tax
(dollars in millions)
Pension
Health Care and Life
At
December 31,
2016
2015
2016
2015
Prior service cost
(benefit) $ 428 $ – $ (5,142 ) $ (45 )
Reversal of amortization
items
Prior service cost
(benefit) (21 ) 5 657 287
Amounts reclassified to net
income 87 – 451 –
Total recognized in
other comprehensive (income) loss (pre-tax) $ 494 $ 5 $ (4,034 ) $ 242
Amounts
reclassified to net income for the year ended December 31,
2016 includes the reclassification to Selling, general and
administrative expense of a pre-tax
The estimated
prior service cost for the defined benefit pension plans that will
be amortized from Accumulated other comprehensive income into net
periodic benefit (income) cost over the next fiscal year is not
significant. The estimated prior service cost for the defined
benefit postretirement plans that will be amortized from
Accumulated other comprehensive income into net periodic benefit
(income) cost over the next fiscal year is ($0.9)
billion. Assumptions
The
weighted-average assumptions used in determining benefit
obligations follow:
Pension
Health Care and Life
At
December 31,
2016
2015
2016
2015
Discount Rate 4.30 % 4.60 % 4.20 % 4.60 %
Rate of compensation
increases 3.00 3.00 N/A N/A
The
weighted-average assumptions used in determining net periodic cost
follow:
Pension
Health Care and
Life
At
December 31,
2016
2015
2014
2016
2015
2014
Discount rate in effect for
determining service cost 4.50 % 4.20 % 5.00 % 4.50 % 4.20 % 5.00 %
Discount rate in effect for
determining interest cost 3.20 4.20 5.00 3.40 4.20 5.00
Expected return on plan
assets 7.00 7.25 7.25 3.80 4.80 5.50
Rate of compensation
increases 3.00 3.00 3.00 N/A N/A N/A
Effective
January 1, 2016, we changed the method we use to estimate the
interest component of net periodic benefit cost for pension and
other postretirement benefits. Historically, we estimated the
interest cost component utilizing a single weighted-average
discount rate derived from the yield curve used to measure the
benefit obligation at the beginning of the period. We have elected
to utilize a full yield curve approach in the estimation of
interest cost by applying the specific spot rates along the yield
curve used in the determination of the benefit obligation to the
relevant projected cash flows. We have made this change to provide
a more precise measurement of interest cost by improving the
correlation between projected benefit cash flows to the
corresponding spot yield curve rates. We have accounted for this
change as a change in accounting estimate and accordingly accounted
for it prospectively.
For the year
ended December 31, 2016, the impact of this change on our
consolidated GAAP results was a reduction of the interest cost
component of net periodic benefit cost by approximately
$0.4 billion. The use of the full yield curve approach does
not impact how we measure our total benefit obligations at year end
or our annual net periodic benefit cost as any change in the
interest cost component is completely offset by the actuarial gain
or loss measured at year end which is immediately recognized in the
income statement. Accordingly, this change in estimate did not
impact our income from continuing operations, net income or
earnings per share as measured on an annual basis.
In determining
our pension and other postretirement benefit obligations, we used a
weighted-average discount rate of 4.2%. The rate was selected to
approximate the composite interest rates available on a selection
of high-quality bonds available in the market at December 31,
2016. The bonds selected had maturities that coincided with the
time periods during which benefits payments are expected to occur,
were non-callable
In order to
project the long-term target investment return for the total
portfolio, estimates are prepared for the total return of each
major asset class over the subsequent 10-year
The assumed
health care cost trend rates follow:
Health Care and
Life
At
December 31,
2016
2015
2014
Healthcare cost trend rate
assumed for next year 6.50 % 6.00 % 6.50 %
Rate to which cost trend
rate gradually declines 4.50 4.50 4.75
Year the rate reaches the
level it is assumed to remain thereafter 2025 2024 2022
A one-percentage
(dollars in
millions)
One-Percentage
Increase
Decrease
Effect on 2016 service and
interest cost $ 100 $ (81 )
Effect on postretirement
benefit obligation as of December 31, 2016 609 (616 ) Plan
Assets
The
company’s overall investment strategy is to achieve a mix of
assets which allows us to meet projected benefit payments while
taking into consideration risk and return. While target allocation
percentages will vary over time, the current target allocation for
plan assets is designed so that 65% of the assets have the
objective of achieving a return in excess of the growth in
liabilities (comprised of public equities, private equities, real
estate, hedge funds and emerging debt) and 35% of the assets are
invested as liability hedging assets (where cash flows from
investments better match projected benefit payments, typically
longer duration fixed income). This allocation will shift as
funded status improves to a higher allocation of liability hedging
assets. Target policies will be revisited periodically to
ensure they are in line with fund objectives. Both active and
passive management approaches are used depending on perceived
market efficiencies and various other factors. Due to our
diversification and risk control processes, there are no
significant concentrations of risk, in terms of sector, industry,
geography or company names.
Pension and
healthcare and life plans assets do not include significant amounts
of Verizon common stock.
Pension
Plans
The fair values
for the pension plans by asset category at December 31, 2016
are as follows:
(dollars in
millions)
Asset
Category
Total
Level 1
Level 2
Level 3
Cash and cash
equivalents $ 1,228 $ 1,219 $ 9 $ –
Equity
securities 1,883 1,883 – –
Fixed income
securities
U.S. Treasuries and
agencies 1,251 880 371 –
Corporate bonds 2,375 152 2,126 97
International
bonds 713 20 679 14
Real estate 655 – – 655
Other
Private equity 624 – – 624
Hedge funds 526 – 522 4
Total investments at fair
value 9,255 4,154 3,707 1,394
Investments measured at
NAV 5,408
Total $ 14,663 $ 4,154 $ 3,707 $ 1,394
The fair values
for the pension plans by asset category at December 31, 2015
are as follows:
(dollars in
millions)
Asset
Category
Total
Level 1
Level 2
Level 3
Cash and cash
equivalents $ 1,387 $ 1,375 $ 12 $ –
Equity
securities 2,237 2,234 – 3
Fixed income
securities
U.S. Treasuries and
agencies 1,265 884 381 –
Corporate bonds 2,350 192 2,030 128
International
bonds 710 33 657 20
Other 2 – 2 –
Real estate 873 – – 873
Other
Private equity 609 – – 609
Hedge funds 194 – 194 –
Total investments at fair
value 9,627 4,718 3,276 1,633
Investments measured at
NAV 6,497
Total $ 16,124 $ 4,718 $ 3,276 $ 1,633
The following
is a reconciliation of the beginning and ending balance of pension
plan assets that are measured at fair value using significant
unobservable inputs:
(dollars in millions)
Equity
Corporate
International
Real
Estate
Private
Hedge
Total
Balance at January 1,
2015 $ 1 $ 100 $ 18 $ 692 $ 624 $ – $ 1,435
Actual gain (loss) on plan
assets – 6 (2 ) 93 45 – 142
Purchases and
sales – 18 5 (24 ) (60 ) – (61 )
Transfers in
(out) 2 4 (1 ) 112 – – 117
Balance at
December 31, 2015 $ 3 $ 128 $ 20 $ 873 $ 609 $ – $ 1,633
Actual gain (loss) on
plan assets (1 ) (9 ) (2 ) 169 12 – 169
Purchases and
sales (2 ) (22 ) (4 ) (387 ) 3 4 (408 )
Balance at
December 31, 2016 $ – $ 97 $ 14 $ 655 $ 624 $ 4 $ 1,394
Health Care and Life
Plans
The fair values
for the other postretirement benefit plans by asset category at
December 31, 2016 are as follows:
(dollars in millions)
Asset
Category
Total
Level 1
Level 2
Level 3
Cash and cash
equivalents $ 131 $ 1 $ 130 $ –
Equity
securities 463 463 – –
Fixed income
securities
U.S. Treasuries and
agencies 23 22 1 –
Corporate bonds 170 145 25 –
International
bonds 60 30 30 –
Total investments at fair
value 847 661 186 –
Investments measured at
NAV 516
Total $ 1,363 $ 661 $ 186 $ –
The fair values
for the other postretirement benefit plans by asset category at
December 31, 2015 are as follows:
(dollars in millions)
Asset
Category
Total
Level 1
Level 2
Level 3
Cash and cash
equivalents $ 162 $ – $ 162 $ –
Equity
securities 768 752 16 –
Fixed income
securities
U.S. Treasuries and
agencies 21 19 2 –
Corporate bonds 208 133 75 –
International
bonds 79 19 60 –
Total investments at fair
value 1,238 923 315 –
Investments measured at
NAV 522
Total $ 1,760 $ 923 $ 315 $ –
The following
are general descriptions of asset categories, as well as the
valuation methodologies and inputs used to determine the fair value
of each major category of assets.
Cash and cash
equivalents include short-term investment funds, primarily in
diversified portfolios of investment grade money market instruments
and are valued using quoted market prices or other valuation
methods.
Investments in
securities traded on national and foreign securities exchanges are
valued by the trustee at the last reported sale prices on the last
business day of the year or, if no sales were reported on that
date, at the last reported bid prices. Government obligations,
corporate bonds, international bonds and asset-backed securities
are valued using matrix prices with input from independent
third-party valuation sources. Over-the-counter
Commingled
funds not traded on national exchanges are priced by the
funds’ custodian or administrator at NAV. Commingled funds
held by third-party custodians appointed by the fund managers
provide the fund managers with a NAV. The fund managers have the
responsibility for providing this information to the custodian of
the respective plan.
The investment
manager of the entity values venture capital, corporate finance,
and natural resource limited partnership investments. Real estate
investments are valued at amounts based upon appraisal reports
prepared by either independent real estate appraisers or the
investment manager using discounted cash flows or market comparable
data. Loans secured by mortgages are carried at the lesser of the
unpaid balance or appraised value of the underlying properties. The
values assigned to these investments are based upon available and
current market information and do not necessarily represent amounts
which might ultimately be realized. Because of the inherent
uncertainty of valuation, estimated fair values might differ
significantly from the values that would have been used had a ready
market for the securities existed. These differences could be
material.
Forward
currency contracts, futures, and options are valued by the trustee
at the exchange rates and market prices prevailing on the last
business day of the year. Both exchange rates and market prices are
readily available from published sources. These securities are
classified by the asset class of the underlying
holdings.
Hedge funds are
valued by the custodian at NAV based on statements received from
the investment manager. These funds are valued in accordance with
the terms of their corresponding offering or private placement
memoranda.
Commingled
funds, hedge funds, venture capital, corporate finance, natural
resource and real estate limited partnership investments for which
fair value is measured using the NAV per share as a practical
expedient are not leveled within the fair value hierarchy and are
included as a reconciling item to total investments. Employer
Contributions
In 2016, we
contributed $0.8 billion to our qualified pension plans which
included $0.2 billion of discretionary contributions,
$0.1 billion to our nonqualified pension plans and
$1.1 billion to our other postretirement benefit plans. We
anticipate a minimum contribution of $0.6 billion to our
qualified pension plans in 2017. Nonqualified pension plans
contributions are estimated to be $0.1 billion and
contributions to our other postretirement benefit plans are
estimated to be $0.8 billion in 2017. Estimated Future Benefit
Payments
The benefit
payments to retirees are expected to be paid as follows:
(dollars in millions)
Year
Pension Benefits
Health Care and Life
2017 $ 2,356 $ 1,259
2018 1,790 1,284
2019 1,722 1,290
2020 1,204 1,302
2021 1,189 1,327
2022-2026 5,777 6,616 Savings Plan and
Employee Stock Ownership Plans
We maintain
four leveraged employee stock ownership plans (ESOP). We match a
certain percentage of eligible employee contributions to the
savings plans with shares of our common stock from this ESOP. At
December 31, 2016, the number of allocated shares of common
stock in this ESOP was 55 million. There were no unallocated
shares of common stock in this ESOP at December 31, 2016. All
leveraged ESOP shares are included in earnings per share
computations.
Total savings
plan costs were $0.7 billion in 2016, $0.9 billion in
2015 and $0.9 billion in 2014. Severance
Benefits
The following
table provides an analysis of our actuarially determined severance
liability recorded in accordance with the accounting standard
regarding employers’ accounting for postemployment
benefits:
(dollars in millions)
Year Beginning of Year Charged to Payments Other End of Year
2014
$ 757
$ 531
$ (406 )
$ (7 )
$ 875
2015 875 551 (619 ) (7 ) 800
2016 800 417 (583 ) 22 656 Severance, Pension and
Benefit Charges (Credits)
During 2016, we
recorded net pre-tax (MP-2016)
The net
pre-tax pre-tax lump-sum pre-tax pre-tax pre-tax lump-sum pre-tax lump-sum pre-tax
During 2015, we
recorded net pre-tax (MP-2015)
During 2014, we
recorded net pre-tax (RP-2014 MP-2014)</t>
  </si>
  <si>
    <t>Taxes</t>
  </si>
  <si>
    <t>Note 11
Taxes
The components
of income before provision for income taxes are as
follows:
(dollars in
millions)
Years Ended
December 31,
2016
2015
2014
Domestic $ 20,047 $ 27,639 $ 12,992
Foreign 939 601 2,278
Total $ 20,986 $ 28,240 $ 15,270
The components
of the provision for income taxes are as follows:
(dollars in
millions)
Years Ended
December 31,
2016
2015
2014
Current
Federal $ 7,451 $ 5,476 $ 2,657
Foreign 148 70 81
State and Local 842 803 668
Total 8,441 6,349 3,406
Deferred
Federal (933 ) 3,377 (51 )
Foreign (2 ) 9 (9 )
State and Local (128 ) 130 (32 )
Total (1,063 ) 3,516 (92 )
Total income tax
provision $ 7,378 $ 9,865 $ 3,314
The following
table shows the principal reasons for the difference between the
effective income tax rate and the statutory federal income tax
rate:
Years Ended
December 31,
2016
2015
2014
Statutory federal income
tax rate 35.0 % 35.0 % 35.0 %
State and local income tax
rate, net of federal tax benefits 2.2 2.1 2.7
Affordable housing
credit (0.7 ) (0.5 ) (1.0 )
Employee benefits including
ESOP dividend (0.5 ) (0.4 ) (0.7 )
Disposition of Omnitel
Interest – – (5.9 )
Noncontrolling
interests (0.6 ) (0.5 ) (5.0 )
Non-deductible 2.2 – –
Other, net (2.4 ) (0.8 ) (3.4 )
Effective income tax
rate 35.2 % 34.9 % 21.7 %
The effective
income tax rate for 2016 was 35.2% compared to 34.9% for 2015. The
increase in the effective income tax rate was primarily due to the
impact of $527 million included in the provision for income
taxes from goodwill not deductible for tax purposes in connection
with the Access Line Sale on April 1, 2016. This increase was
partially offset by the impact that lower income before income
taxes in the current period has on each of the reconciling items
specified in the table above. The decrease in the provision for
income taxes was primarily due to lower income before income taxes
due to severance, pension and benefit charges recorded in 2016
compared to severance, pension and benefit credits recorded in
2015.
The effective
income tax rate for 2015 was 34.9% compared to 21.7% for 2014. The
increase in the effective income tax rate and provision for income
taxes was primarily due to the impact of higher income before
income taxes due to severance, pension and benefit credits recorded
in 2015 compared to severance, pension and benefit charges recorded
in 2014, as well as tax benefits associated with the utilization of
certain tax credits in connection with the Omnitel Transaction in
2014.
The amounts of
cash taxes paid are as follows:
(dollars in
millions)
Years Ended
December 31,
2016
2015
2014
Income taxes, net of
amounts refunded $ 9,577 $ 5,293 $ 4,093
Employment taxes 1,196 1,284 1,290
Property and other
taxes 1,796 1,868 1,797
Total $ 12,569 $ 8,445 $ 7,180
The increase in
cash taxes paid during 2016 compared to 2015 was due to a
$3.2 billion increase in income taxes paid primarily as a
result of the Access Line Sale.
Deferred taxes
arise because of differences in the book and tax bases of certain
assets and liabilities. Significant components of deferred tax
assets and liabilities are as follows:
(dollars in
millions)
At
December 31,
2016
2015
Employee
benefits $ 10,453 $ 12,220
Tax loss and credit carry
forwards 3,318 4,099
Other - assets 2,632 2,504
16,403 18,823
Valuation
allowances (2,473 ) (3,414 )
Deferred tax
assets 13,930 15,409
Spectrum and other
intangible amortization 31,404 29,945
Depreciation 22,848 24,725
Other -
liabilities 5,642 6,125
Deferred tax
liabilities 59,894 60,795
Net deferred tax
liability $ 45,964 $ 45,386
At
December 31, 2016, undistributed earnings of our foreign
subsidiaries indefinitely invested outside the United States
amounted to approximately $2.3 billion. The majority of
Verizon’s cash flow is generated from domestic operations and
we are not dependent on foreign cash or earnings to meet our
funding requirements, nor do we intend to repatriate these
undistributed foreign earnings to fund U.S. operations.
Furthermore, a portion of these undistributed earnings represent
amounts that legally must be kept in reserve in accordance with
certain foreign jurisdictional requirements and are unavailable for
distribution or repatriation. As a result, we have not provided
U.S. deferred taxes on these undistributed earnings because we
intend that they will remain indefinitely reinvested outside of the
United States and therefore unavailable for use in funding U.S.
operations. Determination of the amount of unrecognized deferred
taxes related to these undistributed earnings is not
practicable.
At
December 31, 2016, we had net after-tax after-tax
During 2016,
the valuation allowance decreased approximately
$0.9 billion. The balance of the valuation allowance at
December 31, 2016 is primarily related to state and foreign
tax losses and the 2016 activity is primarily the result of the
utilization and expiration of certain tax attributes. Unrecognized Tax
Benefits
A
reconciliation of the beginning and ending balance of unrecognized
tax benefits is as follows:
(dollars in millions)
2016
2015
2014
Balance at
January 1, $ 1,635 $ 1,823 $ 2,130
Additions based on tax
positions related to the current year 338 194 80
Additions for tax positions
of prior years 188 330 627
Reductions for tax
positions of prior years (153 ) (412 ) (278 )
Settlements (18 ) (79 ) (239 )
Lapses of statutes of
limitations (88 ) (221 ) (497 )
Balance at
December 31, $ 1,902 $ 1,635 $ 1,823
Included in the
total unrecognized tax benefits at December 31, 2016, 2015 and
2014 is $1.5 billion, $1.2 billion and $1.3 billion,
respectively, that if recognized, would favorably affect the
effective income tax rate.
We recognized
the following net after-tax
Years Ended
December 31,
(dollars in millions)
2016 $ (25 )
2015 43
2014 92
The
after-tax
At
December 31,
(dollars in millions)
2016 $ 142
2015 125
Verizon and/or
its subsidiaries file income tax returns in the U.S. federal
jurisdiction, and various state, local and foreign jurisdictions.
As a large taxpayer, we are under audit by the Internal Revenue
Service (IRS) and multiple state and foreign jurisdictions for
various open tax years. The IRS is currently examining the
Company’s U.S. income tax returns for tax years 2013-2014,
Cellco Partnership’s U.S. income tax return for tax year
2013, and AOL’s U.S. income tax returns for tax years
2011-2012. Tax controversies are ongoing for tax years as early as
2006. The amount of the liability for unrecognized tax benefits
will change in the next twelve months due to the expiration of the
statute of limitations in various jurisdictions and it is
reasonably possible that various current tax examinations will
conclude or require reevaluations of the Company’s tax
positions during this period. An estimate of the range of the
possible change cannot be made until these tax matters are further
developed or resolved.</t>
  </si>
  <si>
    <t>Segment Information</t>
  </si>
  <si>
    <t>Note 12
Segment Information Reportable
Segments
We have two
reportable segments, Wireless and Wireline, which we operate and
manage as strategic business units and organize by products and
services. We measure and evaluate our reportable segments based on
segment operating income, consistent with the chief operating
decision maker’s assessment of segment
performance.
Our segments
and their principal activities consist of the following:
Segment
Description
Wireless
Wireless’ communications products and services include
wireless voice and data services and equipment sales, which are
provided to consumer, business and government customers across the
United States.
Wireline
Wireline’s voice, data and video communications products
and enhanced services include broadband video and data, corporate
networking solutions, data center and cloud services, security and
managed network services and local and long distance voice
services. We provide these products and services to consumers in
the United States, as well as to carriers, businesses and
government customers both in the United States and around the
world.
Corporate and
other includes the results of our digital media, including AOL,
telematics and other businesses, investments in unconsolidated
businesses, unallocated corporate expenses, pension and other
employee benefit related costs and lease financing. Corporate and
other also includes the historical results of divested operations
and other adjustments and gains and losses that are not allocated
in assessing segment performance due to their non-operational
On
April 1, 2016, we completed the Access Line Sale. On
July 1, 2014, our Wireline segment sold a non-strategic
In addition,
Corporate and other includes the results of our telematics
businesses for all periods presented, which were reclassified from
our Wireline segment effective April 1, 2016. The impact of
this reclassification was not material to our consolidated
financial statements or our segment results of
operations.
The
reconciliation of segment operating revenues and expenses to
consolidated operating revenues and expenses below also includes
those items of a non-operational non-operational
We have
adjusted prior period consolidated and segment information, where
applicable, to conform to current year presentation.
The following
table provides operating financial information for our two
reportable segments:
(dollars in
millions)
2016
Wireless
Wireline
Total Reportable
External Operating
Revenues
Service $ 66,362 $ – $ 66,362
Equipment 17,511 – 17,511
Other 4,915 – 4,915
Consumer retail – 12,751 12,751
Small business – 1,651 1,651
Mass Markets – 14,402 14,402
Global
Enterprise – 11,620 11,620
Global Wholesale – 4,052 4,052
Other – 320 320
Intersegment
revenues 398 951 1,349
Total operating
revenues 89,186 31,345 120,531
Cost of services 7,988 18,619 26,607
Wireless cost of
equipment 22,238 – 22,238
Selling, general and
administrative expense 19,924 6,585 26,509
Depreciation and
amortization expense 9,183 6,101 15,284
Total operating
expenses 59,333 31,305 90,638
Operating income $ 29,853 $ 40 $ 29,893
Assets $ 211,345 $ 66,679 $ 278,024
Plant, property and
equipment, net 42,898 40,205 83,103
Capital
expenditures 11,240 4,504 15,744
(dollars in millions)
2015
Wireless
Wireline
Total Reportable
External Operating
Revenues
Service $ 70,305 $ – $ 70,305
Equipment 16,924 – 16,924
Other 4,294 – 4,294
Consumer retail – 12,696 12,696
Small business – 1,744 1,744
Mass Markets – 14,440 14,440
Global
Enterprise – 12,048 12,048
Global Wholesale – 4,301 4,301
Other – 338 338
Intersegment
revenues 157 967 1,124
Total operating
revenues 91,680 32,094 123,774
Cost of services 7,803 18,816 26,619
Wireless cost of
equipment 23,119 – 23,119
Selling, general and
administrative expense 21,805 7,256 29,061
Depreciation and
amortization expense 8,980 6,543 15,523
Total operating
expenses 61,707 32,615 94,322
Operating income
(loss) $ 29,973 $ (521 ) $ 29,452
Assets $ 185,405 $ 78,305 $ 263,710
Plant, property and
equipment, net 40,911 41,044 81,955
Capital
expenditures 11,725 5,049 16,774
(dollars in
millions)
2014
Wireless
Wireline
Total Reportable
External Operating
Revenues
Service $ 72,555 $ – $ 72,555
Equipment 10,957 – 10,957
Other 4,021 – 4,021
Consumer retail – 12,168 12,168
Small business – 1,829 1,829
Mass Markets – 13,997 13,997
Global
Enterprise – 12,802 12,802
Global Wholesale – 4,520 4,520
Other – 527 527
Intersegment
revenues 113 947 1,060
Total operating
revenues 87,646 32,793 120,439
Cost of services 7,200 19,413 26,613
Wireless cost of
equipment 21,625 – 21,625
Selling, general and
administrative expense 23,602 7,394 30,996
Depreciation and
amortization expense 8,459 6,817 15,276
Total operating
expenses 60,886 33,624 94,510
Operating income
(loss) $ 26,760 $ (831 ) $ 25,929
Assets $ 160,333 $ 76,629 $ 236,962
Plant, property and
equipment, net 38,276 50,318 88,594
Capital
expenditures 10,515 5,750 16,265 Reconciliation to
Consolidated Financial Information
A
reconciliation of the reportable segment operating revenues to
consolidated operating revenues is as follows:
(dollars in
millions)
Years Ended
December 31,
2016
2015
2014
Operating
Revenues
Total reportable
segments $ 120,531 $ 123,774 $ 120,439
Corporate and
other 5,663 3,738 2,106
Reconciling
items:
Impact of divested
operations (Note 2) 1,280 5,280 5,625
Eliminations (1,494 ) (1,172 ) (1,091 )
Consolidated operating
revenues $ 125,980 $ 131,620 $ 127,079
Fios revenues
are included within our Wireline segment and amounted to
approximately $11.2 billion, $10.7 billion, and
$9.8 billion for the years ended December 31, 2016, 2015
and 2014, respectively.
A
reconciliation of the total of the reportable segments’
operating income to consolidated Income before provision for income
taxes is as follows:
(dollars in
millions)
Years Ended
December 31,
2016
2015
2014
Operating
Income
Total reportable
segments $ 29,893 $ 29,452 $ 25,929
Corporate and
other (1,721 ) (1,720 ) (1,217 )
Reconciling
items:
Severance, pension and
benefit credits (charges) (Note 10) (2,923 ) 2,256 (7,507 )
Gain on access line sale
(Note 2) 1,007 – –
Gain on spectrum license
transactions (Note 2) 142 254 707
Impact of divested
operations (Note 2) 661 2,818 2,021
Other costs – – (334 )
Consolidated operating
income 27,059 33,060 19,599
Equity in (losses) earnings
of unconsolidated businesses (98 ) (86 ) 1,780
Other income and (expense),
net (1,599 ) 186 (1,194 )
Interest expense (4,376 ) (4,920 ) (4,915 )
Income Before Provision for
Income Taxes $ 20,986 $ 28,240 $ 15,270
A
reconciliation of the total of the reportable segments’
assets to consolidated assets is as follows:
(dollars in
millions)
At
December 31,
2016
2015
Assets
Total reportable
segments $ 278,024 $ 263,710
Corporate and
other 213,787 205,476
Eliminations (247,631 ) (225,011 )
Total
consolidated $ 244,180 $ 244,175
No single
customer accounted for more than 10% of our total operating
revenues during the years ended December 31, 2016, 2015 and
2014. International operating revenues and long-lived assets are
not significant.</t>
  </si>
  <si>
    <t>Comprehensive Income</t>
  </si>
  <si>
    <t>Note 13
Comprehensive
Income
Comprehensive
income consists of net income and other gains and losses affecting
equity that, under U.S. GAAP, are excluded from net income.
Significant changes in the components of Other comprehensive
income, net of provision for income taxes are described
below. Accumulated Other
Comprehensive Income
The changes in
the balances of Accumulated other comprehensive income by component
are as follows:
(dollars in
millions)
Foreign
Unrealized
gain (loss) on
cash flow
Unrealized
gain (loss) on
Defined benefit
pension
and
Total
Balance at January 1,
2014 $ 853 $ 113 $ 117 $ 1,275 $ 2,358
Other comprehensive income
(loss) (288 ) (89 ) 14 – (363 )
Amounts reclassified to net
income (911 ) (108 ) (19 ) 154 (884 )
Net other comprehensive
income (loss) (1,199 ) (197 ) (5 ) 154 (1,247 )
Balance at
December 31, 2014 (346 ) (84 ) 112 1,429 1,111
Other comprehensive
loss (208 ) (1,063 ) (5 ) – (1,276 )
Amounts reclassified to net
income – 869 (6 ) (148 ) 715
Net other comprehensive
loss (208 ) (194 ) (11 ) (148 ) (561 )
Balance at
December 31, 2015 (554 ) (278 ) 101 1,281 550
Other comprehensive income
(loss) (159 ) (225 ) (13 ) 2,881 2,484
Amounts reclassified to net
income – 423 (42 ) (742 ) (361 )
Net other comprehensive
income (loss) (159 ) 198 (55 ) 2,139 2,123
Balance at
December 31, 2016 $ (713 ) $ (80 ) $ 46 $ 3,420 $ 2,673
The amounts
presented above in net other comprehensive income (loss) are net of
taxes. The amounts reclassified to net income related to foreign
currency translation adjustments in the table above are included in
Equity in (losses) earnings of unconsolidated businesses (see Note
2 for additional information). The amounts reclassified to net
income related to defined benefit pension and postretirement plans
in the table above are included in Cost of services and Selling,
general and administrative expense on our consolidated statements
of income (see Note 10 for additional information). The amounts
reclassified to net income related to unrealized gain (loss) on
marketable securities in the table above are included in Other
income and (expense), net on our consolidated statements of income.
The amounts reclassified to net income related to unrealized gain
(loss) on cash flow hedges in the table above are included in Other
income and (expense), net and Interest expense on our consolidated
statements of income (see Note 8 for additional
information).</t>
  </si>
  <si>
    <t>Additional Financial Information</t>
  </si>
  <si>
    <t>Note 14
Additional Financial
Information
The tables that
follow provide additional financial information related to our
consolidated financial statements:
Income Statement
Information
(dollars in
millions)
Years Ended
December 31,
2016
2015
2014
Depreciation
expense $ 14,227 $ 14,323 $ 14,966
Interest costs on debt
balances 5,080 5,504 5,291
Capitalized interest
costs (704 ) (584 ) (376 )
Advertising
expense 2,744 2,749 2,526
Balance Sheet
Information
(dollars in
millions)
At
December 31,
2016
2015
Accounts Payable and
Accrued Liabilities
Accounts payable $ 7,084 $ 5,700
Accrued expenses 5,717 5,659
Accrued vacation, salaries
and wages 3,813 4,420
Interest payable 1,463 1,529
Taxes payable 1,516 2,054
$ 19,593 $ 19,362
Other Current
Liabilities
Advance billings and
customer deposits $ 2,914 $ 2,969
Dividends
payable 2,375 2,323
Other 2,789 3,446
$ 8,078 $ 8,738
Cash Flow
Information
(dollars in
millions)
Years Ended
December 31,
2016
2015
2014
Cash Paid
Interest, net of amounts
capitalized $ 4,085 $ 4,491 $ 4,429
Other, net Cash Flows
from Operating Activities
Changes in device payment
plan agreement receivables-non-current $ (3,303 ) $ (23 ) $ (1,010 )
Proceeds from Tower
Monetization Transaction – 2,346 –
Other, net (1,082 ) (3,734 ) (2,078 )
$ (4,385 ) $ (1,411 ) $ (3,088 )
During the year
ended December 31, 2016, Verizon did not repurchase any shares
of Verizon’s common stock under our authorized share buyback
program. During the year ended December 31, 2015, Verizon
repurchased approximately 2.8 million shares of the
Company’s common stock under our authorized share buyback
program for approximately $0.1 billion. At December 31,
2016, the maximum number of shares that could be purchased by or on
behalf of Verizon under our share buyback program was
97.2 million.
In addition to
the previously authorized three-year share buyback program, in
2015, the Verizon Board of Directors authorized Verizon to enter
into an accelerated share repurchase (ASR) agreement to repurchase
$5.0 billion of the Company’s common stock. On
February 10, 2015, in exchange for an up-front
Common stock
has been used from time to time to satisfy some of the funding
requirements of employee and shareowner plans. During the year
ended December 31, 2016, we issued 3.5 million common
shares from Treasury stock, which had an immaterial aggregate
value. During the year ended December 31, 2015, we issued
22.6 million common shares from Treasury stock, which had an
aggregate value of $0.9 billion.</t>
  </si>
  <si>
    <t>Commitments and Contingencies</t>
  </si>
  <si>
    <t>Note 15
Commitments and
Contingencies
In the ordinary
course of business, Verizon is involved in various commercial
litigation and regulatory proceedings at the state and federal
level. Where it is determined, in consultation with counsel based
on litigation and settlement risks, that a loss is probable and
estimable in a given matter, the Company establishes an accrual. In
none of the currently pending matters is the amount of accrual
material. An estimate of the reasonably possible loss or range of
loss in excess of the amounts already accrued cannot be made at
this time due to various factors typical in contested
proceedings, including (1) uncertain damage theories and
demands; (2) a less than complete factual record;
(3) uncertainty concerning legal theories and their resolution
by courts or regulators; and (4) the unpredictable nature of
the opposing party and its demands. We continuously monitor these
proceedings as they develop and adjust any accrual or disclosure as
needed. We do not expect that the ultimate resolution of any
pending regulatory or legal matter in future periods, including the
Hicksville matter described below, will have a material effect on
our financial condition, but it could have a material effect on our
results of operations for a given reporting period.
Reserves have
been established to cover environmental matters relating to
discontinued businesses and past telecommunications
activities. These reserves include funds to address
contamination at the site of a former Sylvania facility in
Hicksville NY, which had processed nuclear fuel rods in the 1950s
and 1960s. In September 2005, the Army Corps of Engineers
(ACE) accepted the site into its Formerly Utilized Sites Remedial
Action Program. As a result, the ACE has taken primary
responsibility for addressing the contamination at the
site. An adjustment to the reserves may be made after a cost
allocation is conducted with respect to the past and future
expenses of all of the parties. Adjustments to the
environmental reserve may also be made based upon the actual
conditions found at other sites requiring remediation.
Verizon is
currently involved in approximately 35 federal district court
actions alleging that Verizon is infringing various patents. Most
of these cases are brought by non-practicing
In connection
with the execution of agreements for the sales of businesses and
investments, Verizon ordinarily provides representations and
warranties to the purchasers pertaining to a variety of
nonfinancial matters, such as ownership of the securities being
sold, as well as indemnity from certain financial losses. From time
to time, counterparties may make claims under these provisions, and
Verizon will seek to defend against those claims and resolve them
in the ordinary course of business.
Subsequent to
the sale of Verizon Information Services Canada in 2004, we
continue to provide a guarantee to publish directories, which was
issued when the directory business was purchased in 2001 and had a
30-year spin-off
As of
December 31, 2016, letters of credit totaling approximately
$0.4 billion, which were executed in the normal course of
business and support several financing arrangements and payment
obligations to third parties, were outstanding.
We have several
commitments primarily to purchase programming and network services,
equipment, software and marketing services, which will be used or
sold in the ordinary course of business, from a variety of
suppliers totaling $16.8 billion. Of this total amount,
$6.9 billion is attributable to 2017, $6.4 billion is
attributable to 2018 through 2019, $1.3 billion is
attributable to 2020 through 2021 and $2.2 billion is
attributable to years thereafter. These amounts do not represent
our entire anticipated purchases in the future, but represent only
those items that are the subject of contractual
obligations. Our commitments are generally determined based on
the noncancelable quantities or termination amounts. Purchases
against our commitments totaled approximately $8.1 billion for
2016, $10.2 billion for 2015, and $21.0 billion for 2014.
Since the commitments to purchase programming services from
television networks and broadcast stations have no minimum volume
requirement, we estimated our obligation based on number of
subscribers at December 31, 2016, and applicable rates
stipulated in the contracts in effect at that time. We also
purchase products and services as needed with no firm
commitment.</t>
  </si>
  <si>
    <t>Quarterly Financial Information</t>
  </si>
  <si>
    <t>Note 16
Quarterly Financial
Information (Unaudited)
(dollars in
millions, except per share amounts)
Net Income attributable to
Verizon (1)
Quarter
Ended
Operating
Operating
Amount
Per Share-
Per Share-
Net
2016
March 31 $ 32,171 $ 7,942 $ 4,310 $ 1.06 $ 1.06 $ 4,430
June 30 30,532 4,554 702 .17 .17 831
September 30 30,937 6,540 3,620 .89 .89 3,747
December 31 32,340 8,023 4,495 1.10 1.10 4,600
2015
March 31 $ 31,984 $ 7,960 $ 4,219 $ 1.03 $ 1.02 $ 4,338
June 30 32,224 7,821 4,231 1.04 1.04 4,353
September 30 33,158 7,535 4,038 .99 .99 4,171
December 31 34,254 9,744 5,391 1.32 1.32 5,513
•
Results of operations for the first quarter of 2016 include
after-tax after-tax
•
Results of operations for the second quarter of 2016 include
after-tax after-tax after-tax
•
Results of operations for the third quarter of 2016 include
after-tax
•
Results of operations for the fourth quarter of 2016 include
after-tax
•
Results of operations for the third quarter of 2015 include
after-tax
•
Results of operations for the fourth quarter of 2015 include
after-tax after-tax
(1)
Net income attributable to Verizon per common share is computed
independently for each quarter and the sum of the quarters may not
equal the annual amount.</t>
  </si>
  <si>
    <t>Description of Business and Summary of Significant Accounting Policies (Policies)</t>
  </si>
  <si>
    <t>Consolidation</t>
  </si>
  <si>
    <t>Consolidation
The method of
accounting applied to investments, whether consolidated, equity or
cost, involves an evaluation of all significant terms of the
investments that explicitly grant or suggest evidence of control or
influence over the operations of the investee. The consolidated
financial statements include our controlled subsidiaries, as well
as variable interest entities (VIE) where we are deemed to be the
primary beneficiary. For controlled subsidiaries that are not
wholly-owned, the noncontrolling interests are included in Net
income and Total equity. Investments in businesses which we do not
control, but have the ability to exercise significant influence
over operating and financial policies, are accounted for using the
equity method. Investments in which we do not have the ability to
exercise significant influence over operating and financial
policies are accounted for under the cost method. Equity and cost
method investments are included in Investments in unconsolidated
businesses in our consolidated balance sheets. All significant
intercompany accounts and transactions have been
eliminated.</t>
  </si>
  <si>
    <t>Basis of Presentation</t>
  </si>
  <si>
    <t>Basis of
Presentation
We have
reclassified certain prior year amounts to conform to the current
year presentation.</t>
  </si>
  <si>
    <t>Use of Estimates</t>
  </si>
  <si>
    <t>Use of
Estimates
We prepare our
financial statements using U.S. generally accepted accounting
principles (GAAP), which requires management to make estimates and
assumptions that affect reported amounts and disclosures. Actual
results could differ from those estimates.
Examples of
significant estimates include: the allowance for doubtful accounts,
the recoverability of plant, property and equipment, the
recoverability of intangible assets and other long-lived assets,
fair values of financial instruments, unrecognized tax benefits,
valuation allowances on tax assets, accrued expenses, pension and
postretirement benefit obligations, contingencies and the
identification and valuation of assets acquired and liabilities
assumed in connection with business combinations.</t>
  </si>
  <si>
    <t>Revenue Recognition</t>
  </si>
  <si>
    <t>Revenue
Recognition Multiple Deliverable
Arrangements
We offer
products and services to our wireless and wireline customers
through bundled arrangements. These arrangements involve multiple
deliverables which may include products, services, or a combination
of products and services. Wireless
Our Wireless
segment earns revenue primarily by providing access to and usage of
its network as well as the sale of equipment. In general, access
revenue is billed one month in advance and recognized when earned.
Usage revenue is generally billed in arrears and recognized when
service is rendered. Equipment sales revenue associated with the
sale of wireless devices and accessories is generally recognized
when the products are delivered to and accepted by the customer, as
this is considered to be a separate earnings process from providing
wireless services. For agreements involving the resale of
third-party services in which we are considered the primary obligor
in the arrangements, we record the revenue gross at the time of the
sale.
Under the
Verizon device payment program, our eligible wireless customers
purchase wireless devices under a device payment plan agreement. On
select devices, certain marketing promotions have been revocably
offered to customers to upgrade to a new device after paying down a
certain specified portion of the required device payment plan
agreement amount as well as trading in their device in good working
order. When a customer enters into a device payment plan agreement
with the right to upgrade to a new device, we account for this
trade-in trade-in
We may offer
our customers certain promotions where a customer can trade-in trade-in trade-in trade-in.
In multiple
element arrangements that bundle devices and monthly wireless
service, revenue is allocated to each unit of accounting using a
relative selling price method. At the inception of the arrangement,
the amount allocable to the delivered units of accounting is
limited to the amount that is not contingent upon the delivery of
the monthly wireless service (the noncontingent amount). We
effectively recognize revenue on the delivered device at the lesser
of the amount allocated based on the relative selling price of the
device or the noncontingent amount owed when the device is
sold. Wireline
Our Wireline
segment earns revenue based upon usage of its network and
facilities and contract fees. In general, fixed monthly fees for
voice, video, data and certain other services are billed one month
in advance and recognized when earned. Revenue from services that
are not fixed in amount and are based on usage is generally billed
in arrears and recognized when service is rendered.
We sell each of
the services offered in bundled arrangements (i.e., voice, video
and data), as well as separately; therefore each product or service
has a standalone selling price. For these arrangements, revenue is
allocated to each deliverable using a relative selling price
method. Under this method, arrangement consideration is allocated
to each separate deliverable based on our standalone selling price
for each product or service. These services include Fios services,
individually or in bundles, and high-speed Internet.
When we bundle
equipment with maintenance and monitoring services, we recognize
equipment revenue when the equipment is installed in accordance
with contractual specifications and ready for the customer’s
use. The maintenance and monitoring services are recognized monthly
over the term of the contract as we provide the
services.
Installation-related fees, along with the associated costs up
to but not exceeding these fees, are deferred and amortized over
the estimated customer relationship period. Other
Advertising
revenues are generated through display advertising and search
advertising. Display advertising revenue is generated by the
display of graphical advertisements and other performance-based
advertising. Search advertising revenue is generated when a
consumer clicks on a text-based advertisement on their screen.
Agreements for advertising typically take the forms of
impression-based contracts, time-based contracts or
performance-based contracts. Advertising revenues derived from
impression-based contracts, in which we provide impressions in
exchange for a fixed fee, are generally recognized as the
impressions are delivered. Advertising revenues derived from
time-based contracts, in which we provide promotions over a
specified time period for a fixed fee, are recognized on a
straight-line basis over the term of the contract, provided that we
meet and will continue to meet our obligations under the contract.
Advertising revenues derived from contracts where we are
compensated based on certain performance criteria are recognized as
we complete the contractually specified performance.
We report taxes
imposed by governmental authorities on revenue-producing
transactions between us and our customers, which we pass through to
our customers, on a net basis.</t>
  </si>
  <si>
    <t>Maintenance and Repairs</t>
  </si>
  <si>
    <t>Maintenance and
Repairs
We charge the
cost of maintenance and repairs, including the cost of replacing
minor items not constituting substantial betterments, principally
to Cost of services as these costs are incurred.</t>
  </si>
  <si>
    <t>Advertising Costs</t>
  </si>
  <si>
    <t>Advertising
Costs
Costs for
advertising products and services as well as other promotional and
sponsorship costs are charged to Selling, general and
administrative expense in the periods in which they are incurred
(see Note 14).</t>
  </si>
  <si>
    <t>Earnings Per Common Share</t>
  </si>
  <si>
    <t>Earnings Per Common
Share
Basic earnings
per common share are based on the weighted-average number of shares
outstanding during the period. Where appropriate, diluted earnings
per common share include the dilutive effect of shares issuable
under our stock-based compensation plans.
There were a
total of approximately 6 million, 8 million and
7 million outstanding dilutive securities, primarily
consisting of restricted stock units, included in the computation
of diluted earnings per common share for the years ended
December 31, 2016, 2015 and 2014, respectively. For the years
ended December 31, 2016 and 2015, respectively, there were no
outstanding options to purchase shares that would have been
anti-dilutive. Outstanding options to purchase shares that were not
included in the computation of diluted earnings per common share,
because to do so would have been anti-dilutive for the period, were
not significant for the year ended December 31,
2014.
On
January 28, 2014, at a special meeting of our shareholders, we
received shareholder approval to increase our authorized shares of
common stock by 2 billion shares to an aggregate of
6.25 billion authorized shares of common stock. On
February 4, 2014, this authorization became effective. On
February 21, 2014, we issued approximately 1.27 billion
shares of common stock upon completing the acquisition of Vodafone
Group Plc’s (Vodafone) indirect 45% interest in Cellco
Partnership d/b/a Verizon Wireless. See Note 2 for additional
information.</t>
  </si>
  <si>
    <t>Cash and Cash Equivalents</t>
  </si>
  <si>
    <t>Cash and Cash
Equivalents
We consider all
highly liquid investments with a maturity of 90 days or less when
purchased to be cash equivalents. Cash equivalents are stated at
cost, which approximates quoted market value and include amounts
held in money market funds.</t>
  </si>
  <si>
    <t>Marketable Securities</t>
  </si>
  <si>
    <t>Marketable
Securities
We have
investments in marketable securities, which are considered
“available-for-sale”</t>
  </si>
  <si>
    <t>Allowance for Doubtful Accounts</t>
  </si>
  <si>
    <t>Allowance for Doubtful
Accounts
Accounts
receivable are recorded in the consolidated financial statements at
cost net of an allowance for credit losses, with the exception of
device payment plan agreement receivables which are initially
recorded at fair value. We maintain allowances for uncollectible
accounts receivable, including our device payment plan agreement
receivables, for estimated losses resulting from the failure or
inability of our customers to make required payments. Our allowance
for uncollectible accounts receivable is based on
management’s assessment of the collectability of specific
customer accounts and includes consideration of the credit
worthiness and financial condition of those customers. We record an
allowance to reduce the receivables to the amount that is
reasonably believed to be collectible. We also record an allowance
for all other receivables based on multiple factors including
historical experience with bad debts, the general economic
environment and the aging of such receivables. Similar to
traditional service revenue accounting treatment, we record device
payment plan agreement bad debt expense based on an estimate of the
percentage of equipment revenue that will not be collected. This
estimate is based on a number of factors including historical
write-off write-off</t>
  </si>
  <si>
    <t>Inventories
Inventory
consists of wireless and wireline equipment held for sale, which is
carried at the lower of cost (determined principally on either an
average cost or first-in, first-out</t>
  </si>
  <si>
    <t>Plant and Depreciation</t>
  </si>
  <si>
    <t>Plant and
Depreciation
We record
plant, property and equipment at cost. Plant, property and
equipment are generally depreciated on a straight-line
basis.
Leasehold
improvements are amortized over the shorter of the estimated life
of the improvement or the remaining term of the related lease,
calculated from the time the asset was placed in
service.
When
depreciable assets are retired or otherwise disposed of, the
related cost and accumulated depreciation are deducted from the
plant accounts and any gains or losses on disposition are
recognized in income.
We capitalize
and depreciate network software purchased or developed along with
related plant assets. We also capitalize interest associated with
the acquisition or construction of network-related assets.
Capitalized interest is reported as a reduction in interest expense
and depreciated as part of the cost of the network-related
assets.
In connection
with our ongoing review of the estimated useful lives of plant,
property and equipment during 2016, we determined that the average
useful lives of certain leasehold improvements would be increased
from 5 to 7 years. This change resulted in a decrease to
depreciation expense of $0.2 billion in 2016. We determined
that changes were also necessary to the remaining estimated useful
lives of certain assets as a result of technology upgrades,
enhancements, and planned retirements. These changes resulted in an
increase in depreciation expense of $0.3 billion,
$0.4 billion and $0.6 billion in 2016, 2015 and 2014,
respectively. While the timing and extent of current deployment
plans are subject to ongoing analysis and modification, we believe
the current estimates of useful lives are reasonable.</t>
  </si>
  <si>
    <t>Computer Software Costs</t>
  </si>
  <si>
    <t>Computer Software
Costs
We capitalize
the cost of internal-use non-network internal-use non-network internal-use non-network non-network internal-use internal-use non-network</t>
  </si>
  <si>
    <t>Goodwill and Other Intangible Assets</t>
  </si>
  <si>
    <t>Goodwill and Other
Intangible Assets Goodwill
Goodwill is the
excess of the acquisition cost of businesses over the fair value of
the identifiable net assets acquired. Impairment testing for
goodwill is performed annually in the fourth fiscal quarter or more
frequently if impairment indicators are present. To determine if
goodwill is potentially impaired, we have the option to perform a
qualitative assessment. However, we may elect to bypass the
qualitative assessment and perform an impairment test even if no
indications of a potential impairment exist. The impairment test
for goodwill uses a two-step Intangible Assets Not
Subject to Amortization
A significant
portion of our intangible assets are wireless licenses that provide
our wireless operations with the exclusive right to utilize
designated radio frequency spectrum to provide wireless
communication services. While licenses are issued for only a fixed
time, generally ten years, such licenses are subject to renewal by
the Federal Communications Commission (FCC). License renewals have
occurred routinely and at nominal cost. Moreover, we have
determined that there are currently no legal, regulatory,
contractual, competitive, economic or other factors that limit the
useful life of our wireless licenses. As a result, we treat the
wireless licenses as an indefinite-lived intangible asset. We
re-evaluate
We test our
wireless licenses for potential impairment annually or more
frequently if impairment indicators are present.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
2016 and 2014, we performed a qualitative assessment to determine
whether it is more likely than not that the fair value of our
wireless licenses was less than the carrying amount. As part of our
assessment, we considered several qualitative factors including the
business enterprise value of our Wireless segment, macroeconomic
conditions (including changes in interest rates and discount
rates), industry and market considerations (including industry
revenue and EBITDA (Earnings before interest, taxes, depreciation
and amortization) margin projections), the projected financial
performance of our Wireless segment, as well as other factors. The
most recent quantitative assessments of our wireless licenses
occurred in 2015. Our quantitative assessment consisted of
comparing the estimated fair value of our aggregate wireless
licenses to the aggregated carrying amount as of the test date.
Using a quantitative assessment, we estimated the fair value of our
aggregate wireless licenses using the Greenfield approach. The
Greenfield approach is an income based valuation approach that
values the wireless licenses by calculating the cash flow
generating potential of a hypothetical start-up
Interest
expense incurred while qualifying activities are performed to ready
wireless licenses for their intended use is capitalized as part of
wireless licenses. The capitalization period ends when the
development is discontinued or substantially complete and the
license is ready for its intended use. Intangible Assets
Subject to Amortization and Long-Lived Assets
Our intangible
assets that do not have indefinite lives (primarily customer lists
and non-network internal-use re-evaluate
For information
related to the carrying amount of goodwill, wireless licenses and
other intangible assets, as well as the major components and
average useful lives of our other acquired intangible assets, see
Note 3.</t>
  </si>
  <si>
    <t>Fair Value Measurements</t>
  </si>
  <si>
    <t>Fair Value
Measurements
Fair value of
financial and non-financial
Level
1—Quoted prices in active markets for identical assets or
liabilities
Level
2—Observable inputs other than quoted prices in active
markets for identical assets and liabilities Level 3—No observable
pricing inputs in the market
Financial
assets and financial liabilities are classified in their entirety
based on the lowest level of input that is significant to the fair
value measurements. Our assessment of the significance of a
particular input to the fair value measurements requires judgment,
and may affect the valuation of the assets and liabilities being
measured and their categorization within the fair value
hierarchy.</t>
  </si>
  <si>
    <t>Income Taxes</t>
  </si>
  <si>
    <t>Income
Taxes
Our effective
tax rate is based on pre-tax
Deferred income
taxes are provided for temporary differences in the basis between
financial statement and income tax assets and
liabilities. Deferred income taxes are recalculated annually
at tax rates then in effect. We record valuation allowances to
reduce our deferred tax assets to the amount that is more likely
than not to be realized.
We use a
two-step more-likely-than-not more-likely-than-not
Significant
management judgment is required in evaluating our tax positions and
in determining our effective tax rate.</t>
  </si>
  <si>
    <t>Stock-Based
Compensation
We measure and
recognize compensation expense for all stock-based compensation
awards made to employees and directors based on estimated fair
values. See Note 9 for further details.</t>
  </si>
  <si>
    <t>Foreign Currency Translation</t>
  </si>
  <si>
    <t>Foreign Currency
Translation
The functional
currency of our foreign operations is generally the local currency.
For these foreign entities, we translate income statement amounts
at average exchange rates for the period, and we translate assets
and liabilities at end-of-period</t>
  </si>
  <si>
    <t>Employee Benefit Plans</t>
  </si>
  <si>
    <t>Employee Benefit
Plans
Pension and
postretirement health care and life insurance benefits earned
during the year as well as interest on projected benefit
obligations are accrued currently. Prior service costs and credits
resulting from changes in plan benefits are generally amortized
over the average remaining service period of the employees expected
to receive benefits. Expected return on plan assets is determined
by applying the return on assets assumption to the actual fair
value of plan assets. Actuarial gains and losses are recognized in
operating results in the year in which they occur. These gains and
losses are measured annually as of December 31 or upon a
remeasurement event. Verizon management employees no longer earn
pension benefits or earn service towards the company retiree
medical subsidy (see Note 10).
We recognize a
pension or a postretirement plan’s funded status as either an
asset or liability on the consolidated balance sheets. Also, we
measure any unrecognized prior service costs and credits that arise
during the period as a component of Accumulated other comprehensive
income, net of applicable income tax.</t>
  </si>
  <si>
    <t>Derivative Instruments</t>
  </si>
  <si>
    <t>Derivative
Instruments
We enter into
derivative transactions primarily to manage our exposure to
fluctuations in foreign currency exchange rates and interest rates.
We employ risk management strategies, which may include the use of
a variety of derivatives including cross currency swaps, foreign
currency and prepaid forwards and collars, interest rate swap
agreements and interest rate caps. We do not hold derivatives for
trading purposes. See Note 8.
We measure all
derivatives at fair value and recognize them as either assets or
liabilities on our consolidated balance sheets. Our derivative
instruments are valued primarily using models based on readily
observable market parameters for all substantial terms of our
derivative contracts and thus are classified as Level 2.
Changes in the fair values of derivative instruments not qualifying
as hedges or any ineffective portion of hedges are recognized in
earnings in the current period. Changes in the fair values of
derivative instruments used effectively as fair value hedges are
recognized in earnings, along with changes in the fair value of the
hedged item. Changes in the fair value of the effective portions of
cash flow hedges are reported in Other comprehensive income (loss)
and recognized in earnings when the hedged item is recognized in
earnings. Changes in the fair value of the effective portion of net
investment hedges of certain of our foreign operations are reported
in Other comprehensive income (loss) as part of the cumulative
translation adjustment and partially offset the impact of foreign
currency changes on the value of our net investment.</t>
  </si>
  <si>
    <t>Variable Interest Entities</t>
  </si>
  <si>
    <t>Variable Interest
Entities
VIEs are
entities which lack sufficient equity to permit the entity to
finance its activities without additional subordinated financial
support from other parties, have equity investors which do not have
the ability to make significant decisions relating to the
entity’s operations through voting rights, do not have the
obligation to absorb the expected losses, or do not have the right
to receive the residual returns of the entity. We consolidate the
assets and liabilities of VIEs when we are deemed to be the primary
beneficiary. The primary beneficiary is the party which has the
power to make the decisions that most significantly affect the
economic performance of the VIE and has the obligation to absorb
losses or the right to receive benefits that could potentially be
significant to the VIE.</t>
  </si>
  <si>
    <t>Recently Adopted Accounting Standards</t>
  </si>
  <si>
    <t>Recently Adopted
Accounting Standards
During the
first quarter of 2016, we adopted the accounting standard update
related to the simplification of the accounting for
measurement-period adjustments in business combinations. This
standard update requires an acquirer to recognize
measurement-period adjustments in the reporting period in which the
adjustments are determined and to record the effects on earnings of
any changes resulting from the change in provisional amounts,
calculated as if the accounting had been completed at the
acquisition date. The prospective adoption of this standard update
did not have a significant impact on our consolidated financial
statements.
During the
first quarter of 2016, we adopted the accounting standard update
related to disclosures for investments in certain entities that
calculate net asset value (NAV) per share. This standard update
removes the requirement to categorize within the fair value
hierarchy all investments for which fair value is measured using
the NAV per share practical expedient. The standard update limits
the required disclosures to investments for which the entity has
elected to measure the fair value using the practical expedient.
The retrospective adoption of this standard update impacted our
presentation of pension and other postretirement benefit plan
assets in the notes to the consolidated financial statements but
did not have an impact on the measurement of the assets.
During the
first quarter of 2016, we adopted the accounting standard update
related to the simplification of the presentation of debt issuance
costs. This standard update requires that debt issuance costs
related to a recognized debt liability be presented in the balance
sheet as a direct deduction from the carrying amount of that debt
liability. During the first quarter of 2016, we also adopted the
accounting standard update related to the presentation and
subsequent measurement of debt issuance costs associated with
line-of-credit line-of-credit
During the
first quarter of 2016, we adopted the accounting standard update
related to the accounting for share-based payments when the terms
of an award provide that a performance target could be achieved
after the requisite service period. The standard requires that a
performance target that affects vesting and that could be achieved
after the requisite service period be treated as a performance
condition. The prospective adoption of this standard update did not
have an impact on our consolidated financial statements.
During the
second quarter of 2016, we prospectively changed our method for
determining the date at which we remeasure plan assets and
obligations as a result of a significant event during an interim
period in accordance with Accounting Standards Update (ASU)
2015-04, Compensation
– Retirement Benefits (Topic 715): Practical Expedient for
the Measurement Date of an Employer’s Defined Benefit
Obligation and Plan Assets month-end</t>
  </si>
  <si>
    <t>Recently Issued Accounting Standards</t>
  </si>
  <si>
    <t xml:space="preserve">Recently
Issued Accounting Standards In January 2017, the accounting standard update related to the
simplification of the accounting for goodwill impairment was
issued. The amendments in this update eliminate the requirement to
perform step two of the goodwill impairment test, which requires a
hypothetical purchase price allocation when an impairment is
determined to have occurred. A goodwill impairment will now be the
amount by which a reporting unit’s carrying value exceeds its
fair value, not to exceed the carrying amount of goodwill. This
standard update is effective as of the first quarter of 2020;
however, early adoption is permitted for any interim or annual
impairment tests performed after January 1, 2017. Verizon
expects to early adopt this standard as of January 1, 2017.
The prospective adoption of this standard update is not expected to
have a significant impact on our consolidated financial
statements. In November 2016, the accounting standard update related to the
classification and presentation of changes in restricted cash was
issued. The amendments in this update require that cash and cash
equivalent balances in a statement of cash flows include those
amounts deemed to be restricted cash and restricted cash
equivalents. This standard update is effective as of the first
quarter of 2018; however, early adoption is permitted. We are
currently evaluating the impact that this standard update will have
on our consolidated financial statements. In August 2016, the accounting standard update related to the
classification of certain cash receipts and cash payments was
issued. This standard update addresses eight specific cash flow
issues with the objective of reducing the existing diversity in
practice for these issues. Among the updates, this standard update
requires cash receipts from payments on a transferor’s
beneficial interests in securitized trade receivables to be
classified as cash inflows from investing activities. This standard
update is effective as of the first quarter of 2018; however, early
adoption is permitted. We are currently evaluating the impact that
this standard update will have on our consolidated financial
statements. We expect the amendment relating to beneficial
interests in securitization transactions will have an impact on our
presentation of collections of the deferred purchase price
from sales of wireless device payment plan agreement receivables in
our consolidated statements of cash flows. Upon adoption of this
standard update in the first quarter of 2018, we expect to
retrospectively reclassify approximately $1.1 billion of
collections of deferred purchase price related to collections from
customers for the year ended December 31, 2016 from Cash flows
from operating activities to Cash flows from investing activities
in our consolidated statements of cash flows. In June 2016, the standard update related to the measurement of
credit losses on financial instruments was issued. This standard
update requires that certain financial assets be measured at
amortized cost reflecting an allowance for estimated credit losses
expected to occur over the life of the assets. The estimate of
credit losses must be based on all relevant information including
historical information, current conditions and reasonable and
supportable forecasts that affect the collectability of the
amounts. This standard update is effective as of the first quarter
of 2020; however, early adoption is permitted. We are currently
evaluating the impact that this standard update will have on our
consolidated financial statements. In March 2016, the accounting standard update related to
employee share-based payment accounting was issued. This standard
update intends to simplify several aspects of the accounting for
share-based payment transactions, including the income tax
consequences, classification of awards as either equity or
liabilities, and classification on the statement of cash flows.
This standard update is effective as of the first quarter of 2017.
The retrospective adoption of this standard update is not expected
to have a significant impact on our consolidated financial
statements. In February 2016, the accounting standard update related to
leases was issued. This standard update intends to increase
transparency and improve comparability by requiring entities to
recognize assets and liabilities on the balance sheet for all
leases, with certain exceptions. In addition, through improved
disclosure requirements, the standard update will enable users of
financial statements to further understand the amount, timing, and
uncertainty of cash flows arising from leases. This standard update
is effective as of the first quarter of 2019; however, early
adoption is permitted. Verizon’s current operating lease
portfolio is primarily comprised of network, real estate, and
equipment leases. Upon adoption of this standard, we expect our
balance sheet to include a right of use asset and liability related
to substantially all operating lease arrangements. We have
established a cross-functional coordinated implementation team to
implement the standard update related to leases. We are in the
process of assessing the impact to our systems, processes and
internal controls to meet the standard update’s reporting and
disclosure requirements. In May 2014, the accounting standard update related to the
recognition of revenue from contracts with customers was issued.
This standard update along with related subsequently issued updates
clarifies the principles for recognizing revenue and develops a
common revenue standard for U.S. GAAP. The standard update also
amends current guidance for the recognition of costs to obtain and
fulfill contracts with customers such that incremental costs of
obtaining and direct costs of fulfilling contracts with customers
will be deferred and amortized consistent with the transfer of the
related good or service. The standard update intends to provide a
more robust framework for addressing revenue issues; improve
comparability of revenue recognition practices across entities,
industries, jurisdictions, and capital markets; and provide more
useful information to users of financial statements through
improved disclosure requirements. The two permitted transition
methods under the new standard are the full retrospective method,
in which case the standard would be applied to each prior reporting
period presented and the cumulative effect of applying the standard
would be recognized at the earliest period shown, or the modified
retrospective method, in which case the standard is applied only to
the most current period presented and the cumulative effect of
applying the standard would be recognized at the date of initial
application. In August 2015, an accounting standard update was
issued that delayed the effective date of this standard until the
first quarter of 2018, at which time we plan to adopt the
standard. We are in process of evaluating the impact of the standard
update. The ultimate impact on revenue resulting from the
application of the new standard will be subject to assessments that
are dependent on many variables, including, but not limited to, the
terms of our contractual arrangements and our mix of business. Upon
adoption, we expect that the allocation of revenue between
equipment and service for our wireless fixed-term service plans
will result in more revenue allocated to equipment and recognized
earlier as compared with current GAAP. We expect the timing of
recognition of our sales commission expenses will also be impacted,
as a substantial portion of these costs (which are currently
expensed) will be capitalized and amortized as described above. In
2016, total sales commission expenses were approximately
$4.2 billion. In 2017, we expect total sales commission
expenses to decline as our wireless customers continue to migrate
from our fixed-term service plans to device payment plans which
have lower commission structures. We continue to evaluate the
available transition methods. Our considerations include, but are
not limited to, the comparability of our financial statements and
the comparability within our industry from application of the new
standard to our contractual arrangements. We plan to select a
transition method by the second half of 2017. We have established a cross-functional coordinated
implementation team to implement the standard update related to the
recognition of revenue from contracts with customers. We have
identified and are in the process of implementing changes to our
systems, processes and internal controls to meet the standard
update’s reporting and disclosure requirements. </t>
  </si>
  <si>
    <t>Acquisitions and Divestitures (Tables)</t>
  </si>
  <si>
    <t>AOL Inc</t>
  </si>
  <si>
    <t>Purchase Price Identified Based on Fair Value of Assets Acquired and Liabilities Assumed</t>
  </si>
  <si>
    <t>The following table summarizes the consideration to AOL’s
shareholders and the identification of the assets acquired,
including cash acquired of $0.5 billion, and liabilities
assumed as of the close of the acquisition, as well as the fair
value at the acquisition date of AOL’s noncontrolling
interests:
(dollars in
millions)
As of June 23, 2015
Cash payment to
AOL’s equity holders $ 3,764
Estimated liabilities to
be paid (1) 377
Total
consideration $ 4,141
Assets
acquired:
Goodwill $ 1,938
Intangible assets subject
to amortization 2,504
Other 1,551
Total assets
acquired 5,993
Liabilities
assumed:
Total liabilities
assumed 1,851
Net assets
acquired: 4,142
Noncontrolling
interest (1 )
Total
consideration $ 4,141
(1)
During the year ended December 31, 2016, we made cash
payments of $179 million in respect of acquisition-date
estimated liabilities to be paid. As of December 31, 2016, the
remaining balance of estimated liabilities to be paid was
$198 million.</t>
  </si>
  <si>
    <t>Wireless Licenses, Goodwill and Other Intangible Assets (Tables)</t>
  </si>
  <si>
    <t>Changes in Carrying Amount of Wireless Licenses</t>
  </si>
  <si>
    <t>Changes in the
carrying amount of Wireless licenses are as follows:
(dollars in millions)
Balance at January 1,
2015 $ 75,341
Acquisitions (Note
2) 10,474
Capitalized interest on
wireless licenses 389
Reclassifications,
adjustments and other 371
Balance at
December 31, 2015 $ 86,575
Acquisitions (Note
2) 28
Capitalized interest on
wireless licenses 506
Reclassifications,
adjustments and other (436 )
Balance at
December 31, 2016 $ 86,673</t>
  </si>
  <si>
    <t>Changes in Carrying Amount of Goodwill</t>
  </si>
  <si>
    <t>Changes in the
carrying amount of Goodwill are as follows:
(dollars in
millions)
Wireless
Wireline
Other
Total
Balance at January 1,
2015 $ 18,390 $ 6,249 $ – $ 24,639
Acquisitions (Note
2) 3 – 2,035 2,038
Reclassifications,
adjustments and other – (1,918 ) 572 (1,346 )
Balance at
December 31, 2015 $ 18,393 $ 4,331 $ 2,607 $ 25,331
Acquisitions (Note
2) – – 2,310 2,310
Reclassifications,
adjustments and other – (547 ) 111 (436 )
Balance at
December 31, 2016 $ 18,393 $ 3,784 $ 5,028 $ 27,205</t>
  </si>
  <si>
    <t>Composition of Other Intangible Assets, Net</t>
  </si>
  <si>
    <t>The following
table displays the composition of Other intangible assets,
net:
(dollars in
millions)
2016
2015
At
December 31,
Gross
Amount
Accumulated
Amortization
Net
Amount
Gross
Amount
Accumulated
Amortization
Net
Amount
Customer lists (6 to 14
years) $ 2,884 $ (480 ) $ 2,404 $ 4,139 $ (2,365 ) $ 1,774
Non-network internal-use 16,135 (10,913 ) 5,222 14,542 (9,620 ) 4,922
Other (5 to 25
years) 1,854 (583 ) 1,271 1,346 (450 ) 896
Total $ 20,873 $ (11,976 ) $ 8,897 $ 20,027 $ (12,435 ) $ 7,592</t>
  </si>
  <si>
    <t>Amortization Expense for Other Intangible Assets</t>
  </si>
  <si>
    <t xml:space="preserve">The
amortization expense for Other intangible assets was as
follows:
Years
(dollars in millions)
2016 $ 1,701
2015 1,694
2014 1,567 </t>
  </si>
  <si>
    <t>Estimated Future Amortization Expense for Other Intangible Assets</t>
  </si>
  <si>
    <t xml:space="preserve">Estimated
annual amortization expense for Other intangible assets is as
follows:
Years
(dollars in millions)
2017 $ 1,749
2018 1,564
2019 1,358
2020 1,121
2021 938 </t>
  </si>
  <si>
    <t>Plant, Property and Equipment (Tables)</t>
  </si>
  <si>
    <t>Summary of Plant, Property and Equipment</t>
  </si>
  <si>
    <t>The following
table displays the details of Plant, property and equipment, which
is stated at cost:
(dollars in
millions)
At
December 31,
Lives (years)
2016
2015
Land – $ 667 $ 709
Buildings and
equipment 7-45 27,117 25,587
Central office and other
network equipment 3-50 136,737 129,201
Cable, poles and
conduit 7-50 45,639 44,290
Leasehold
improvements 5-20 7,627 7,104
Work in progress – 5,710 4,907
Furniture, vehicles and
other 3-20 8,718 8,365
232,215 220,163
Less accumulated
depreciation 147,464 136,622
Plant, property and
equipment, net $ 84,751 $ 83,541</t>
  </si>
  <si>
    <t>Leasing Arrangements (Tables)</t>
  </si>
  <si>
    <t>Schedule of Capital Leased Assets</t>
  </si>
  <si>
    <t>Capital lease
amounts included in Plant, property and equipment are as
follows:
(dollars in millions)
At
December 31,
2016
2015
Capital leases $ 1,277 $ 1,046
Less accumulated
amortization (524 ) (318 )
Total $ 753 $ 728</t>
  </si>
  <si>
    <t>Schedule of Aggregate Minimum Rental Commitments under Noncancelable Operating Leases</t>
  </si>
  <si>
    <t>The aggregate
minimum rental commitments under noncancelable leases for the
periods shown at December 31, 2016, are as follows:
(dollars in millions)
Years
Capital Leases
Operating Leases
2017 $ 366 $ 2,822
2018 272 2,583
2019 149 2,304
2020 111 1,927
2021 62 1,515
Thereafter 79 6,724
Total minimum rental
commitments 1,039 $ 17,875
Less interest and executory
costs 89
Present value of minimum
lease payments 950
Less current
installments 335
Long-term obligation at
December 31, 2016 $ 615</t>
  </si>
  <si>
    <t>Schedule of Aggregate Minimum Rental Commitments under Noncancelable Capital Leases</t>
  </si>
  <si>
    <t>Debt (Tables)</t>
  </si>
  <si>
    <t>Combined Schedule of Current and Noncurrent Debt and Capital Lease Obligations</t>
  </si>
  <si>
    <t>Changes to debt
during 2016 are as follows:
(dollars in
millions)
Debt Maturing
within One Year
Long-term
Debt
Total
Balance at January 1,
2016 $ 6,489 $ 103,240 $ 109,729
Proceeds from long-term
borrowings 120 12,844 12,964
Proceeds from asset-backed
long-term borrowings – 4,986 4,986
Repayments of long-term
borrowings and capital leases obligations (8,125 ) (11,034 ) (19,159 )
Decrease in short-term
obligations, excluding current maturities (149 ) – (149 )
Reclassifications of
long-term debt 4,088 (4,088 ) –
Other 222 (515 ) (293 )
Balance at
December 31, 2016 $ 2,645 $ 105,433 $ 108,078</t>
  </si>
  <si>
    <t>Debt Maturing within One Year</t>
  </si>
  <si>
    <t>Debt maturing
within one year is as follows:
(dollars in millions)
At December 31,
2016
2015
Long-term debt maturing
within one year $ 2,477 $ 6,325
Short-term notes
payable 168 158
Commercial paper and
other – 6
Total debt maturing within
one year $ 2,645 $ 6,489</t>
  </si>
  <si>
    <t>Long-term Debt Table</t>
  </si>
  <si>
    <t>Outstanding
long-term debt obligations are as follows:
(dollars in
millions)
At
December 31,
Interest Rates %
Maturities
2016
2015
Verizon
Communications—notes payable and other 0.50 – 3.85 2017 – 2042 $ 28,491 $ 26,281
4.11 – 5.50 2018 – 2055 53,909 51,156
5.85 – 6.90 2018 – 2054 11,295 16,420
7.35 – 8.95 2018 – 2039 1,860 2,300
Floating 2017 – 2025 9,750 14,100
Verizon
Wireless—Alltel assumed notes 6.80 – 7.88 2029 – 2032 525 686
Telephone
subsidiaries—debentures 5.13 – 6.50 2028 – 2033 319 575
7.38 – 7.88 2022 – 2032 561 1,099
8.00 – 8.75 2022 – 2031 328 780
Other
subsidiaries—notes payable, debentures and other 6.84 – 8.75 2018 – 2028 1,102 1,500
Verizon Wireless and other
subsidiaries—asset-backed debt 1.42 – 2.36 2021 2,485 –
Floating 2021 2,520 –
Capital lease obligations
(average rate of 3.5% and 3.4% in 2016 and 2015,
respectively) 950 957
Unamortized discount, net
of premium (5,716 ) (5,824)
Unamortized debt issuance
costs (469 ) (465)
Total long-term debt,
including current maturities 107,910 109,565
Less long-term debt
maturing within one year 2,477 6,325
Total long-term
debt $ 105,433 $ 103,240</t>
  </si>
  <si>
    <t>Schedule of Notes included in the Tender Offers</t>
  </si>
  <si>
    <t>The table below
lists the series of notes included in the Group 1 Any and All
Offer:
(dollars in
millions, except for Purchase Price)
Interest Rate
Maturity
Principal
Amount
Outstanding
Purchase
Price (1)
Principal
Amount
Purchased
Verizon Communications
Inc. 2.50 % 2016 $ 2,182 $ 1,007.60 $ 1,272
2.00 % 2016 1,250 1,007.20 731
6.35 % 2019 1,750 1,133.32 970
$ 2,973
(1) Per $1,000
principal amount of notes tendered and not withdrawn prior to early
expiration
The table below
lists the series of notes included in the Group 2 Any and All
Offer:
(dollars in
millions, except for Purchase Price)
Interest Rate
Maturity
Principal
Amount
Outstanding
Purchase
Price (1)
Principal
Amount
Purchased
Verizon Delaware
LLC 8.375 % 2019 $ 15 $ 1,182.11 $ 15
8.625 % 2031 15 1,365.39 5
Verizon Maryland
LLC 8.00 % 2029 50 1,301.32 22
8.30 % 2031 100 1,347.26 76
5.125 % 2033 350 1,012.50 171
Verizon New England
Inc. 7.875 % 2029 349 1,261.63 176
Verizon New Jersey
Inc. 8.00 % 2022 200 1,238.65 54
7.85 % 2029 149 1,311.32 63
Verizon New York
Inc. 6.50 % 2028 100 1,151.71 28
7.375 % 2032 500 1,201.92 256
Verizon Pennsylvania
LLC 6.00 % 2028 125 1,110.47 57
8.35 % 2030 175 1,324.10 127
8.75 % 2031 125 1,356.47 72
Verizon Virginia
LLC 7.875 % 2022 100 1,227.79 43
8.375 % 2029 100 1,319.78 81
$ 1,246
(1) Per $1,000
principal amount of notes tendered and not withdrawn prior to early
expiration
The table below
lists the series of notes included in the Group 3 Offer:
(dollars in
millions, except for Purchase Price)
Interest Rate
Maturity
Principal
Amount
Outstanding
Purchase
Price (1)
Principal
Amount
Purchased
Verizon Communications
Inc. 8.95 % 2039 $ 353 $ 1,506.50 $ 63
7.75 % 2032 251 1,315.19 33
7.35 % 2039 480 1,293.50 68
7.75 % 2030 1,206 1,377.92 276
6.55 % 2043 6,585 1,291.74 2,340
6.40 % 2033 2,196 1,220.28 466
6.90 % 2038 477 1,243.29 92
6.25 % 2037 750 1,167.66 114
6.40 % 2038 866 1,176.52 116
5.85 % 2035 1,500 1,144.68 250
6.00 % 2041 1,000 1,164.56 –
5.15 % 2023 8,517 1,152.83 –
Alltel
Corporation 7.875 % 2032 452 1,322.92 115
6.80 % 2029 235 1,252.93 47
GTE Corporation 6.94 % 2028 800 1,261.35 237
8.75 % 2021 300 1,307.34 93
$ 4,310
(1) Per $1,000
principal amount of notes</t>
  </si>
  <si>
    <t>Schedule of Assets and Liabilities Related to Asset-backed Debt Arrangements</t>
  </si>
  <si>
    <t xml:space="preserve">The assets and
liabilities related to our asset-backed debt arrangements included
on our consolidated balance sheets were as follows:
(dollars in millions)
At
December 31,
2016
2015
Assets
Account receivable,
net $ 3,383 $ –
Prepaid expenses and
other 236 –
Other Assets 2,383 –
Liabilities
Accounts payable and
accrued liabilities 4 –
Long-term debt 4,988 – </t>
  </si>
  <si>
    <t>Maturities of Long-term Debt excluding Unamortized Debt Issuance Costs</t>
  </si>
  <si>
    <t xml:space="preserve">Maturities of
long-term debt outstanding, excluding unamortized debt issuance
costs, at December 31, 2016 are as follows:
Years
(dollars in millions)
2017 $ 2,477
2018 7,229
2019 5,548
2020 9,040
2021 12,097
Thereafter 71,988 </t>
  </si>
  <si>
    <t>February Exchange Offers</t>
  </si>
  <si>
    <t>Schedule of Notes Included in Exchange Offer</t>
  </si>
  <si>
    <t xml:space="preserve">The table below
lists the series of Old Notes included in the February Exchange
Offers for the 2036 New Notes:
(dollars in
millions)
Interest Rate
Maturity
Principal
Amount
Outstanding
Principal
Amount
Accepted For
Verizon Communications
Inc. 5.15 % 2023 $ 11,000 $ 2,483
The table below
lists the series of Old Notes included in the February Exchange
Offers for the 2048 New Notes:
(dollars in
millions)
Interest Rate
Maturity
Principal
Amount
Outstanding
Principal
Amount
Accepted For
Verizon Communications
Inc. 6.90 % 2038 $ 1,250 $ 773
6.40 % 2038 1,750 884
6.40 % 2033 4,355 2,159
6.25 % 2037 750 –
GTE Corporation 6.94 % 2028 800 –
$ 3,816
The table below
lists the series of Old Notes included in the February Exchange
Offers for the 2055 New Notes:
(dollars in
millions)
Interest Rate
Maturity
Principal
Amount
Outstanding
Principal
Amount
Accepted For
Exchange
Verizon Communications
Inc. 6.55 % 2043 $ 10,670 $ 4,084 </t>
  </si>
  <si>
    <t>Wireless Device Payment Plans (Tables)</t>
  </si>
  <si>
    <t>Device Payment Plan Receivables, Net</t>
  </si>
  <si>
    <t>The following
table displays device payment plan receivables, net, that continue
to be recognized in our consolidated balance sheets:
(dollars in millions)
At
December 31,
2016
2015
Device payment plan
agreement receivables, gross $ 11,797 $ 3,720
Unamortized imputed
interest (511 ) (142 )
Device payment plan
agreement receivables, net of unamortized imputed
interest 11,286 3,578
Allowance for credit
losses (688 ) (444 )
Device payment plan
agreement receivables, net $ 10,598 $ 3,134
Classified on our
consolidated balance sheets:
Accounts receivable,
net $ 6,140 $ 1,979
Other assets 4,458 1,155
Device payment plan
agreement receivables, net $ 10,598 $ 3,134</t>
  </si>
  <si>
    <t>Balance and Aging of Device Payment Plan Agreement Receivables on Gross Basis</t>
  </si>
  <si>
    <t xml:space="preserve">The balance and aging of the device payment plan agreement
receivables on a gross basis was as follows:
(dollars in millions)
At
December 31,
2016
2015
Unbilled $ 11,089 $ 3,420
Billed:
Current 557 227
Past due 151 73
Device payment plan
agreement receivables, gross $ 11,797 $ 3,720 </t>
  </si>
  <si>
    <t>Activity in Allowance for Credit Losses for Device Payment Plan Agreement Receivables</t>
  </si>
  <si>
    <t>Activity in the allowance for credit losses for the device
payment plan agreement receivables was as follows:
(dollars in millions)
Balance at
January 1, 2016 $ 444
Bad debt
expense 692
Write-offs (479 )
Allowance related to
receivables sold 28
Other 3
Balance at
December 31, 2016 $ 688</t>
  </si>
  <si>
    <t>Fair Value Measurements and Financial Instruments (Tables)</t>
  </si>
  <si>
    <t>Schedule of Assets and Liabilities Measured at Fair Value on Recurring Basis</t>
  </si>
  <si>
    <t>The following
table presents the balances of assets and liabilities measured at
fair value on a recurring basis as of December 31,
2016:
(dollars in
millions)
Level 1 (1)
Level 2 (2)
Level 3 (3)
Total
Assets:
Other assets:
Equity
securities $ 123 $ – $ – $ 123
Fixed income
securities 10 566 – 576
Interest rate
swaps – 71 – 71
Cross currency
swaps – 45 – 45
Interest rate
cap – 10 – 10
Total $ 133 $ 692 $ – $ 825
Liabilities:
Other
liabilities:
Interest rate
swaps $ – $ 236 $ – $ 236
Cross currency
swaps – 1,803 – 1,803
Total $ – $ 2,039 $ – $ 2,039
The following
table presents the balances of assets and liabilities measured at
fair value on a recurring basis as of December 31,
2015:
(dollars in
millions)
Level 1 (1)
Level 2 (2)
Level 3 (3)
Total
Assets:
Short-term
investments:
Equity
securities $ 265 $ – $ – $ 265
Fixed income
securities – 85 – 85
Other current
assets:
Fixed income
securities 250 – – 250
Other assets:
Fixed income
securities – 928 – 928
Interest rate
swaps – 128 – 128
Net investment
hedges – 13 – 13
Cross currency
swaps – 1 – 1
Total $ 515 $ 1,155 $ – $ 1,670
Liabilities:
Other
liabilities:
Interest rate
swaps $ – $ 19 $ – $ 19
Cross currency
swaps – 1,638 – 1,638
Forward interest rate
swaps – 24 – 24
Total $ – $ 1,681 $ – $ 1,681
(1)
quoted prices in active markets for identical assets or
liabilities
(2)
observable inputs other than quoted prices in active markets
for identical assets and liabilities
(3)
no observable pricing inputs in the market</t>
  </si>
  <si>
    <t>Schedule of Fair Value of Short-Term and Long-Term Debt, Excluding Capital Leases</t>
  </si>
  <si>
    <t xml:space="preserve">The fair value
of our short-term and long-term debt, excluding capital leases, was
as follows:
(dollars in
millions)
At
December 31,
2016
2015
Carrying
Amount
Fair
Value
Carrying
Amount
Fair
Value
Short- and long-term debt,
excluding capital leases $ 107,128 $ 117,584 $ 108,772 $ 118,216 </t>
  </si>
  <si>
    <t>Notional Amounts of Outstanding Derivative Instruments</t>
  </si>
  <si>
    <t xml:space="preserve">The following
table sets forth the notional amounts of our outstanding derivative
instruments:
At December 31, 2016 At December 31, 2015
(dollars in
millions)
Notional Amount
Notional Amount
Interest rate
swaps $ 13,099 $ 7,620
Forward interest rate
swaps – 750
Cross currency
swaps 12,890 9,675
Net investment
hedge – 864
Interest rate
caps 2,540 – </t>
  </si>
  <si>
    <t>Stock-Based Compensation (Tables)</t>
  </si>
  <si>
    <t>Schedule of Restricted and Performance Stock Unit Activity</t>
  </si>
  <si>
    <t>The following
table summarizes Verizon’s Restricted Stock Unit and
Performance Stock Unit activity:
(shares in
thousands)
Restricted Stock
Units
Performance Stock
Units
Outstanding January 1,
2014 16,193 23,724
Granted 5,278 7,359
Payments (6,202 ) (9,153 )
Cancelled/Forfeited (262 ) (1,964 )
Outstanding
December 31, 2014 15,007 19,966
Granted 4,958 7,044
Payments (5,911 ) (6,732 )
Cancelled/Forfeited (151 ) (3,075 )
Outstanding
December 31, 2015 13,903 17,203
Granted 4,409 6,391
Payments (4,890 ) (4,702 )
Cancelled/Forfeited (114 ) (1,143 )
Adjustments – 170
Outstanding
December 31, 2016 13,308 17,919</t>
  </si>
  <si>
    <t>Employee Benefits (Tables)</t>
  </si>
  <si>
    <t>Change In Benefit Obligations, Change In Plan Assets, Funded Status, Amounts Recognized on Balance Sheet, and Amounts Recognized In Accumulated Other Comprehensive Income (Pretax)</t>
  </si>
  <si>
    <t>The following
tables summarize benefit costs, as well as the benefit obligations,
plan assets, funded status and rate assumptions associated with
pension and postretirement health care and life insurance benefit
plans. Obligations and Funded
Status
(dollars in
millions)
Pension
Health Care and
Life
At
December 31,
2016
2015
2016
2015
Change in Benefit
Obligations
Beginning of
year $ 22,016 $ 25,320 $ 24,223 $ 27,097
Service cost 322 374 193 324
Interest cost 677 969 746 1,117
Plan amendments 428 – (5,142 ) (45 )
Actuarial (gain) loss,
net 1,017 (1,361 ) 1,289 (2,733 )
Benefits paid (938 ) (971 ) (1,349 ) (1,370 )
Curtailment and termination
benefits 4 – – –
Settlements paid (1,270 ) (2,315 ) – –
Divestiture (Note
2) (1,144 ) – (310 ) (167 )
End of year $ 21,112 $ 22,016 $ 19,650 $ 24,223
Change in Plan
Assets
Beginning of
year $ 16,124 $ 18,548 $ 1,760 $ 2,435
Actual return on plan
assets 882 118 35 28
Company
contributions 837 744 917 667
Benefits paid (938 ) (971 ) (1,349 ) (1,370 )
Settlements paid (1,270 ) (2,315 ) – –
Divestiture (Note
2) (972 ) – – –
End of year $ 14,663 $ 16,124 $ 1,363 $ 1,760
Funded
Status
End of year $ (6,449 ) $ (5,892 ) $ (18,287 ) $ (22,463 )
As a result of
the Access Line Sale which closed on April 1, 2016, we
derecognized $0.7 billion of defined benefit pension and other
postretirement benefit plan obligations, including
$0.2 billion that had been reclassified to Non-current
(dollars in
millions)
Pension
Health Care and Life
At
December 31,
2016
2015
2016
2015
Amounts recognized on
the balance sheet
Noncurrent
assets $ 2 $ 349 $ – $ –
Current
liabilities (88 ) (93 ) (639 ) (695 )
Noncurrent
liabilities (6,363 ) (6,148 ) (17,648 ) (21,768 )
Total $ (6,449 ) $ (5,892 ) $ (18,287 ) $ (22,463 )
Amounts recognized in
Accumulated Other (Pre-tax)
Prior Service Cost
(Benefit) $ 443 $ (51 ) $ (6,072 ) $ (2,038 )
Total $ 443 $ (51 ) $ (6,072 ) $ (2,038 )</t>
  </si>
  <si>
    <t>Information for Pension Plans with Accumulated Benefit Obligation in Excess of Plan Assets</t>
  </si>
  <si>
    <t xml:space="preserve">Information for
pension plans with an accumulated benefit obligation in excess of
plan assets follows:
(dollars in millions)
At
December 31,
2016
2015
Projected benefit
obligation $ 21,048 $ 21,694
Accumulated benefit
obligation 20,990 21,636
Fair value of plan
assets 14,596 15,452 </t>
  </si>
  <si>
    <t>Benefit or (Income) Cost Related to Pension and Postretirement Health Care and Life Insurance</t>
  </si>
  <si>
    <t>The following
table summarizes the benefit (income) cost related to our pension
and postretirement health care and life insurance plans:
(dollars in
millions)
Pension
Health Care and
Life
Years Ended
December 31,
2016
2015
2014
2016
2015
2014
Service cost $ 322 $ 374 $ 327 $ 193 $ 324 $ 258
Amortization of prior
service cost (credit) 21 (5 ) (8 ) (657 ) (287 ) (253 )
Expected return on plan
assets (1,045 ) (1,270 ) (1,181 ) (54 ) (101 ) (161 )
Interest cost 677 969 1,035 746 1,117 1,107
Remeasurement (gain) loss,
net 1,198 (209 ) 2,380 1,300 (2,659 ) 4,615
Net periodic benefit
(income) cost 1,173 (141 ) 2,553 1,528 (1,606 ) 5,566
Curtailment and termination
benefits 4 – 11 – – –
Total $ 1,177 $ (141 ) $ 2,564 $ 1,528 $ (1,606 ) $ 5,566</t>
  </si>
  <si>
    <t>Other Pretax Changes in Plan Assets and Benefit Obligations Recognized in Other Comprehensive (Income) Loss</t>
  </si>
  <si>
    <t>Other
pre-tax
(dollars in millions)
Pension
Health Care and Life
At
December 31,
2016
2015
2016
2015
Prior service cost
(benefit) $ 428 $ – $ (5,142 ) $ (45 )
Reversal of amortization
items
Prior service cost
(benefit) (21 ) 5 657 287
Amounts reclassified to net
income 87 – 451 –
Total recognized in
other comprehensive (income) loss (pre-tax) $ 494 $ 5 $ (4,034 ) $ 242</t>
  </si>
  <si>
    <t>Weighted Average Assumptions Used in Determining Benefit Obligations and Net Periodic Cost</t>
  </si>
  <si>
    <t xml:space="preserve">The
weighted-average assumptions used in determining benefit
obligations follow:
Pension
Health Care and Life
At
December 31,
2016
2015
2016
2015
Discount Rate 4.30 % 4.60 % 4.20 % 4.60 %
Rate of compensation
increases 3.00 3.00 N/A N/A
The
weighted-average assumptions used in determining net periodic cost
follow:
Pension
Health Care and
Life
At
December 31,
2016
2015
2014
2016
2015
2014
Discount rate in effect for
determining service cost 4.50 % 4.20 % 5.00 % 4.50 % 4.20 % 5.00 %
Discount rate in effect for
determining interest cost 3.20 4.20 5.00 3.40 4.20 5.00
Expected return on plan
assets 7.00 7.25 7.25 3.80 4.80 5.50
Rate of compensation
increases 3.00 3.00 3.00 N/A N/A N/A </t>
  </si>
  <si>
    <t>Health Care Cost Trend Rates</t>
  </si>
  <si>
    <t xml:space="preserve">The assumed health care cost trend rates follow:
Health Care and
Life
At
December 31,
2016
2015
2014
Healthcare cost trend
rate assumed for next year 6.50 % 6.00 % 6.50 %
Rate to which cost trend
rate gradually declines 4.50 4.50 4.75
Year the rate reaches the
level it is assumed to remain thereafter 2025 2024 2022 </t>
  </si>
  <si>
    <t>Effects of One Percentage Point Change in Assumed Health Care Cost Trend Rates</t>
  </si>
  <si>
    <t xml:space="preserve">A one-percentage
(dollars in
millions)
One-Percentage
Increase
Decrease
Effect on 2016 service and
interest cost $ 100 $ (81 )
Effect on postretirement
benefit obligation as of December 31, 2016 609 (616 ) </t>
  </si>
  <si>
    <t>Expected Benefit Payments to Retirees</t>
  </si>
  <si>
    <t xml:space="preserve">The benefit
payments to retirees are expected to be paid as follows:
(dollars in millions)
Year
Pension Benefits
Health Care and Life
2017 $ 2,356 $ 1,259
2018 1,790 1,284
2019 1,722 1,290
2020 1,204 1,302
2021 1,189 1,327
2022-2026 5,777 6,616 </t>
  </si>
  <si>
    <t>Schedule of Recorded Severance Liability</t>
  </si>
  <si>
    <t xml:space="preserve">The following
table provides an analysis of our actuarially determined severance
liability recorded in accordance with the accounting standard
regarding employers’ accounting for postemployment
benefits:
(dollars in millions)
Year Beginning of Year Charged to Payments Other End of Year
2014
$ 757
$ 531
$ (406 )
$ (7 )
$ 875
2015 875 551 (619 ) (7 ) 800
2016 800 417 (583 ) 22 656 </t>
  </si>
  <si>
    <t>Pension</t>
  </si>
  <si>
    <t>Fair Values for Plans by Asset Category</t>
  </si>
  <si>
    <t>The fair values
for the pension plans by asset category at December 31, 2016
are as follows:
(dollars in
millions)
Asset
Category
Total
Level 1
Level 2
Level 3
Cash and cash
equivalents $ 1,228 $ 1,219 $ 9 $ –
Equity
securities 1,883 1,883 – –
Fixed income
securities
U.S. Treasuries and
agencies 1,251 880 371 –
Corporate bonds 2,375 152 2,126 97
International
bonds 713 20 679 14
Real estate 655 – – 655
Other
Private equity 624 – – 624
Hedge funds 526 – 522 4
Total investments at fair
value 9,255 4,154 3,707 1,394
Investments measured at
NAV 5,408
Total $ 14,663 $ 4,154 $ 3,707 $ 1,394
The fair values
for the pension plans by asset category at December 31, 2015
are as follows:
(dollars in
millions)
Asset
Category
Total
Level 1
Level 2
Level 3
Cash and cash
equivalents $ 1,387 $ 1,375 $ 12 $ –
Equity
securities 2,237 2,234 – 3
Fixed income
securities
U.S. Treasuries and
agencies 1,265 884 381 –
Corporate bonds 2,350 192 2,030 128
International
bonds 710 33 657 20
Other 2 – 2 –
Real estate 873 – – 873
Other
Private equity 609 – – 609
Hedge funds 194 – 194 –
Total investments at fair
value 9,627 4,718 3,276 1,633
Investments measured at
NAV 6,497
Total $ 16,124 $ 4,718 $ 3,276 $ 1,633</t>
  </si>
  <si>
    <t>Reconciliation of Beginning and Ending Balance of Plan Assets Measured at Fair Value</t>
  </si>
  <si>
    <t>The following
is a reconciliation of the beginning and ending balance of pension
plan assets that are measured at fair value using significant
unobservable inputs:
(dollars in millions)
Equity
Corporate
International
Real
Estate
Private
Hedge
Total
Balance at January 1,
2015 $ 1 $ 100 $ 18 $ 692 $ 624 $ – $ 1,435
Actual gain (loss) on plan
assets – 6 (2 ) 93 45 – 142
Purchases and
sales – 18 5 (24 ) (60 ) – (61 )
Transfers in
(out) 2 4 (1 ) 112 – – 117
Balance at
December 31, 2015 $ 3 $ 128 $ 20 $ 873 $ 609 $ – $ 1,633
Actual gain (loss) on
plan assets (1 ) (9 ) (2 ) 169 12 – 169
Purchases and
sales (2 ) (22 ) (4 ) (387 ) 3 4 (408 )
Balance at
December 31, 2016 $ – $ 97 $ 14 $ 655 $ 624 $ 4 $ 1,394</t>
  </si>
  <si>
    <t>Other Postretirement Benefit Plan</t>
  </si>
  <si>
    <t>Health Care and Life
Plans
The fair values
for the other postretirement benefit plans by asset category at
December 31, 2016 are as follows:
(dollars in millions)
Asset
Category
Total
Level 1
Level 2
Level 3
Cash and cash
equivalents $ 131 $ 1 $ 130 $ –
Equity
securities 463 463 – –
Fixed income
securities
U.S. Treasuries and
agencies 23 22 1 –
Corporate bonds 170 145 25 –
International
bonds 60 30 30 –
Total investments at fair
value 847 661 186 –
Investments measured at
NAV 516
Total $ 1,363 $ 661 $ 186 $ –
The fair values
for the other postretirement benefit plans by asset category at
December 31, 2015 are as follows:
(dollars in millions)
Asset
Category
Total
Level 1
Level 2
Level 3
Cash and cash
equivalents $ 162 $ – $ 162 $ –
Equity
securities 768 752 16 –
Fixed income
securities
U.S. Treasuries and
agencies 21 19 2 –
Corporate bonds 208 133 75 –
International
bonds 79 19 60 –
Total investments at fair
value 1,238 923 315 –
Investments measured at
NAV 522
Total $ 1,760 $ 923 $ 315 $ –</t>
  </si>
  <si>
    <t>Taxes (Tables)</t>
  </si>
  <si>
    <t>Components of Income before Provision for Income Taxes</t>
  </si>
  <si>
    <t>The components
of income before provision for income taxes are as
follows:
(dollars in
millions)
Years Ended
December 31,
2016
2015
2014
Domestic $ 20,047 $ 27,639 $ 12,992
Foreign 939 601 2,278
Total $ 20,986 $ 28,240 $ 15,270</t>
  </si>
  <si>
    <t>Components of Provision for Income Taxes</t>
  </si>
  <si>
    <t>The components
of the provision for income taxes are as follows:
(dollars in
millions)
Years Ended
December 31,
2016
2015
2014
Current
Federal $ 7,451 $ 5,476 $ 2,657
Foreign 148 70 81
State and Local 842 803 668
Total 8,441 6,349 3,406
Deferred
Federal (933 ) 3,377 (51 )
Foreign (2 ) 9 (9 )
State and Local (128 ) 130 (32 )
Total (1,063 ) 3,516 (92 )
Total income tax
provision $ 7,378 $ 9,865 $ 3,314</t>
  </si>
  <si>
    <t>Schedule for Principal Reasons for Difference in Effective and Statutory Tax Rates</t>
  </si>
  <si>
    <t>The following
table shows the principal reasons for the difference between the
effective income tax rate and the statutory federal income tax
rate:
Years Ended
December 31,
2016
2015
2014
Statutory federal income
tax rate 35.0 % 35.0 % 35.0 %
State and local income tax
rate, net of federal tax benefits 2.2 2.1 2.7
Affordable housing
credit (0.7 ) (0.5 ) (1.0 )
Employee benefits including
ESOP dividend (0.5 ) (0.4 ) (0.7 )
Disposition of Omnitel
Interest – – (5.9 )
Noncontrolling
interests (0.6 ) (0.5 ) (5.0 )
Non-deductible 2.2 – –
Other, net (2.4 ) (0.8 ) (3.4 )
Effective income tax
rate 35.2 % 34.9 % 21.7 %</t>
  </si>
  <si>
    <t>Schedule of Cash Taxes Paid</t>
  </si>
  <si>
    <t>The amounts of
cash taxes paid are as follows:
(dollars in
millions)
Years Ended
December 31,
2016
2015
2014
Income taxes, net of
amounts refunded $ 9,577 $ 5,293 $ 4,093
Employment taxes 1,196 1,284 1,290
Property and other
taxes 1,796 1,868 1,797
Total $ 12,569 $ 8,445 $ 7,180</t>
  </si>
  <si>
    <t>Schedule of Deferred Taxes</t>
  </si>
  <si>
    <t>Deferred taxes
arise because of differences in the book and tax bases of certain
assets and liabilities. Significant components of deferred tax
assets and liabilities are as follows:
(dollars in
millions)
At
December 31,
2016
2015
Employee
benefits $ 10,453 $ 12,220
Tax loss and credit carry
forwards 3,318 4,099
Other - assets 2,632 2,504
16,403 18,823
Valuation
allowances (2,473 ) (3,414 )
Deferred tax
assets 13,930 15,409
Spectrum and other
intangible amortization 31,404 29,945
Depreciation 22,848 24,725
Other -
liabilities 5,642 6,125
Deferred tax
liabilities 59,894 60,795
Net deferred tax
liability $ 45,964 $ 45,386</t>
  </si>
  <si>
    <t>Reconciliation of Beginning and Ending Balance of Unrecognized Tax Benefits</t>
  </si>
  <si>
    <t>A
reconciliation of the beginning and ending balance of unrecognized
tax benefits is as follows:
(dollars in millions)
2016
2015
2014
Balance at
January 1, $ 1,635 $ 1,823 $ 2,130
Additions based on tax
positions related to the current year 338 194 80
Additions for tax positions
of prior years 188 330 627
Reductions for tax
positions of prior years (153 ) (412 ) (278 )
Settlements (18 ) (79 ) (239 )
Lapses of statutes of
limitations (88 ) (221 ) (497 )
Balance at
December 31, $ 1,902 $ 1,635 $ 1,823</t>
  </si>
  <si>
    <t>Schedule of After Tax (Expenses) Benefits Related to Interest and Penalties in Provision for Income Taxes</t>
  </si>
  <si>
    <t xml:space="preserve">We recognized
the following net after-tax
Years Ended
December 31,
(dollars in millions)
2016 $ (25 )
2015 43
2014 92 </t>
  </si>
  <si>
    <t>Schedule of After Tax Accrual for Payment of Interest and Penalties in Consolidated Balance Sheet</t>
  </si>
  <si>
    <t xml:space="preserve">The
after-tax
At
December 31,
(dollars in millions)
2016 $ 142
2015 125 </t>
  </si>
  <si>
    <t>Segment Information (Tables)</t>
  </si>
  <si>
    <t>Summary of Operating Financial Information for Reportable Segments</t>
  </si>
  <si>
    <t xml:space="preserve">The following
table provides operating financial information for our two
reportable segments:
(dollars in
millions)
2016
Wireless
Wireline
Total Reportable
External Operating
Revenues
Service $ 66,362 $ – $ 66,362
Equipment 17,511 – 17,511
Other 4,915 – 4,915
Consumer retail – 12,751 12,751
Small business – 1,651 1,651
Mass Markets – 14,402 14,402
Global
Enterprise – 11,620 11,620
Global Wholesale – 4,052 4,052
Other – 320 320
Intersegment
revenues 398 951 1,349
Total operating
revenues 89,186 31,345 120,531
Cost of services 7,988 18,619 26,607
Wireless cost of
equipment 22,238 – 22,238
Selling, general and
administrative expense 19,924 6,585 26,509
Depreciation and
amortization expense 9,183 6,101 15,284
Total operating
expenses 59,333 31,305 90,638
Operating income $ 29,853 $ 40 $ 29,893
Assets $ 211,345 $ 66,679 $ 278,024
Plant, property and
equipment, net 42,898 40,205 83,103
Capital
expenditures 11,240 4,504 15,744
(dollars in millions)
2015
Wireless
Wireline
Total Reportable
External Operating
Revenues
Service $ 70,305 $ – $ 70,305
Equipment 16,924 – 16,924
Other 4,294 – 4,294
Consumer retail – 12,696 12,696
Small business – 1,744 1,744
Mass Markets – 14,440 14,440
Global
Enterprise – 12,048 12,048
Global Wholesale – 4,301 4,301
Other – 338 338
Intersegment
revenues 157 967 1,124
Total operating
revenues 91,680 32,094 123,774
Cost of services 7,803 18,816 26,619
Wireless cost of
equipment 23,119 – 23,119
Selling, general and
administrative expense 21,805 7,256 29,061
Depreciation and
amortization expense 8,980 6,543 15,523
Total operating
expenses 61,707 32,615 94,322
Operating income
(loss) $ 29,973 $ (521 ) $ 29,452
Assets $ 185,405 $ 78,305 $ 263,710
Plant, property and
equipment, net 40,911 41,044 81,955
Capital
expenditures 11,725 5,049 16,774
(dollars in
millions)
2014
Wireless
Wireline
Total Reportable
External Operating
Revenues
Service $ 72,555 $ – $ 72,555
Equipment 10,957 – 10,957
Other 4,021 – 4,021
Consumer retail – 12,168 12,168
Small business – 1,829 1,829
Mass Markets – 13,997 13,997
Global
Enterprise – 12,802 12,802
Global Wholesale – 4,520 4,520
Other – 527 527
Intersegment
revenues 113 947 1,060
Total operating
revenues 87,646 32,793 120,439
Cost of services 7,200 19,413 26,613
Wireless cost of
equipment 21,625 – 21,625
Selling, general and
administrative expense 23,602 7,394 30,996
Depreciation and
amortization expense 8,459 6,817 15,276
Total operating
expenses 60,886 33,624 94,510
Operating income
(loss) $ 26,760 $ (831 ) $ 25,929
Assets $ 160,333 $ 76,629 $ 236,962
Plant, property and
equipment, net 38,276 50,318 88,594
Capital
expenditures 10,515 5,750 16,265 </t>
  </si>
  <si>
    <t>Summary of Reconciliation of Segment Operating Revenues</t>
  </si>
  <si>
    <t>A
reconciliation of the reportable segment operating revenues to
consolidated operating revenues is as follows:
(dollars in
millions)
Years Ended
December 31,
2016
2015
2014
Operating
Revenues
Total reportable
segments $ 120,531 $ 123,774 $ 120,439
Corporate and
other 5,663 3,738 2,106
Reconciling
items:
Impact of divested
operations (Note 2) 1,280 5,280 5,625
Eliminations (1,494 ) (1,172 ) (1,091 )
Consolidated operating
revenues $ 125,980 $ 131,620 $ 127,079</t>
  </si>
  <si>
    <t>Summary of Reconciliation of Segment Operating Income</t>
  </si>
  <si>
    <t>A
reconciliation of the total of the reportable segments’
operating income to consolidated Income before provision for income
taxes is as follows:
(dollars in
millions)
Years Ended
December 31,
2016
2015
2014
Operating
Income
Total reportable
segments $ 29,893 $ 29,452 $ 25,929
Corporate and
other (1,721 ) (1,720 ) (1,217 )
Reconciling
items:
Severance, pension and
benefit credits (charges) (Note 10) (2,923 ) 2,256 (7,507 )
Gain on access line sale
(Note 2) 1,007 – –
Gain on spectrum license
transactions (Note 2) 142 254 707
Impact of divested
operations (Note 2) 661 2,818 2,021
Other costs – – (334 )
Consolidated operating
income 27,059 33,060 19,599
Equity in (losses) earnings
of unconsolidated businesses (98 ) (86 ) 1,780
Other income and (expense),
net (1,599 ) 186 (1,194 )
Interest expense (4,376 ) (4,920 ) (4,915 )
Income Before Provision for
Income Taxes $ 20,986 $ 28,240 $ 15,270</t>
  </si>
  <si>
    <t>Summary of Reconciliation of Segment Assets</t>
  </si>
  <si>
    <t>A
reconciliation of the total of the reportable segments’
assets to consolidated assets is as follows:
(dollars in
millions)
At
December 31,
2016
2015
Assets
Total reportable
segments $ 278,024 $ 263,710
Corporate and
other 213,787 205,476
Eliminations (247,631 ) (225,011 )
Total
consolidated $ 244,180 $ 244,175</t>
  </si>
  <si>
    <t>Comprehensive Income (Tables)</t>
  </si>
  <si>
    <t>Schedule of Components in Accumulated Other Comprehensive Income</t>
  </si>
  <si>
    <t>The changes in
the balances of Accumulated other comprehensive income by component
are as follows:
(dollars in
millions)
Foreign
Unrealized
gain (loss) on
cash flow
Unrealized
gain (loss) on
Defined benefit
pension
and
Total
Balance at January 1,
2014 $ 853 $ 113 $ 117 $ 1,275 $ 2,358
Other comprehensive income
(loss) (288 ) (89 ) 14 – (363 )
Amounts reclassified to net
income (911 ) (108 ) (19 ) 154 (884 )
Net other comprehensive
income (loss) (1,199 ) (197 ) (5 ) 154 (1,247 )
Balance at
December 31, 2014 (346 ) (84 ) 112 1,429 1,111
Other comprehensive
loss (208 ) (1,063 ) (5 ) – (1,276 )
Amounts reclassified to net
income – 869 (6 ) (148 ) 715
Net other comprehensive
loss (208 ) (194 ) (11 ) (148 ) (561 )
Balance at
December 31, 2015 (554 ) (278 ) 101 1,281 550
Other comprehensive income
(loss) (159 ) (225 ) (13 ) 2,881 2,484
Amounts reclassified to net
income – 423 (42 ) (742 ) (361 )
Net other comprehensive
income (loss) (159 ) 198 (55 ) 2,139 2,123
Balance at
December 31, 2016 $ (713 ) $ (80 ) $ 46 $ 3,420 $ 2,673</t>
  </si>
  <si>
    <t>Additional Financial Information (Tables)</t>
  </si>
  <si>
    <t>Income Statement Information</t>
  </si>
  <si>
    <t xml:space="preserve">The tables that
follow provide additional financial information related to our
consolidated financial statements:
Income Statement
Information
(dollars in
millions)
Years Ended
December 31,
2016
2015
2014
Depreciation
expense $ 14,227 $ 14,323 $ 14,966
Interest costs on debt
balances 5,080 5,504 5,291
Capitalized interest
costs (704 ) (584 ) (376 )
Advertising
expense 2,744 2,749 2,526 </t>
  </si>
  <si>
    <t>Balance Sheet Information</t>
  </si>
  <si>
    <t>Balance Sheet
Information
(dollars in
millions)
At
December 31,
2016
2015
Accounts Payable and
Accrued Liabilities
Accounts payable $ 7,084 $ 5,700
Accrued expenses 5,717 5,659
Accrued vacation, salaries
and wages 3,813 4,420
Interest payable 1,463 1,529
Taxes payable 1,516 2,054
$ 19,593 $ 19,362
Other Current
Liabilities
Advance billings and
customer deposits $ 2,914 $ 2,969
Dividends
payable 2,375 2,323
Other 2,789 3,446
$ 8,078 $ 8,738</t>
  </si>
  <si>
    <t>Cash Flow Information</t>
  </si>
  <si>
    <t>Cash Flow
Information
(dollars in
millions)
Years Ended
December 31,
2016
2015
2014
Cash Paid
Interest, net of amounts
capitalized $ 4,085 $ 4,491 $ 4,429
Other, net Cash Flows
from Operating Activities
Changes in device payment
plan agreement receivables-non-current $ (3,303 ) $ (23 ) $ (1,010 )
Proceeds from Tower
Monetization Transaction – 2,346 –
Other, net (1,082 ) (3,734 ) (2,078 )
$ (4,385 ) $ (1,411 ) $ (3,088 )</t>
  </si>
  <si>
    <t>Quarterly Financial Information (Tables)</t>
  </si>
  <si>
    <t>Quarterly Financial
Information (Unaudited)
(dollars in
millions, except per share amounts)
Net Income attributable to
Verizon (1)
Quarter
Ended
Operating
Operating
Amount
Per Share-
Per Share-
Net
2016
March 31 $ 32,171 $ 7,942 $ 4,310 $ 1.06 $ 1.06 $ 4,430
June 30 30,532 4,554 702 .17 .17 831
September 30 30,937 6,540 3,620 .89 .89 3,747
December 31 32,340 8,023 4,495 1.10 1.10 4,600
2015
March 31 $ 31,984 $ 7,960 $ 4,219 $ 1.03 $ 1.02 $ 4,338
June 30 32,224 7,821 4,231 1.04 1.04 4,353
September 30 33,158 7,535 4,038 .99 .99 4,171
December 31 34,254 9,744 5,391 1.32 1.32 5,513
•
Results of operations for the first quarter of 2016 include
after-tax after-tax
•
Results of operations for the second quarter of 2016 include
after-tax after-tax after-tax
•
Results of operations for the third quarter of 2016 include
after-tax
•
Results of operations for the fourth quarter of 2016 include
after-tax
•
Results of operations for the third quarter of 2015 include
after-tax
•
Results of operations for the fourth quarter of 2015 include
after-tax after-tax
(1)
Net income attributable to Verizon per common share is computed
independently for each quarter and the sum of the quarters may not
equal the annual amount.</t>
  </si>
  <si>
    <t>Valuation and Qualifying Accounts (Detail) - USD ($) $ in Millions</t>
  </si>
  <si>
    <t>Valuation and Qualifying Accounts Disclosure [Line Items]</t>
  </si>
  <si>
    <t>Balance at Beginning of Period</t>
  </si>
  <si>
    <t>[1]</t>
  </si>
  <si>
    <t>Charged to expenses</t>
  </si>
  <si>
    <t>Charged to other Accounts</t>
  </si>
  <si>
    <t>[2],[3]</t>
  </si>
  <si>
    <t>Deductions</t>
  </si>
  <si>
    <t>[4],[5]</t>
  </si>
  <si>
    <t>Balance at End of Period</t>
  </si>
  <si>
    <t>Valuation Allowance of Deferred Tax Assets</t>
  </si>
  <si>
    <t>Allowance for Uncollectible Accounts Receivable includes approximately $301 million and $155 million at December 31, 2016 and 2015, respectively, related to long-term device payment plan receivables.</t>
  </si>
  <si>
    <t>[2]</t>
  </si>
  <si>
    <t>Allowance for Uncollectible Accounts Receivable primarily includes amounts previously written off which were credited directly to this account when recovered.</t>
  </si>
  <si>
    <t>[3]</t>
  </si>
  <si>
    <t>Valuation Allowance for Deferred Tax Assets includes an increase to the valuation allowance as a result of the acquisition of AOL in 2015 and amounts charged to equity and reclassifications from other balance sheet accounts.</t>
  </si>
  <si>
    <t>[4]</t>
  </si>
  <si>
    <t>Amounts written off as uncollectible or transferred to other accounts or utilized.</t>
  </si>
  <si>
    <t>[5]</t>
  </si>
  <si>
    <t>Reductions to valuation allowances related to deferred tax assets.</t>
  </si>
  <si>
    <t>Valuation and Qualifying Accounts (Parenthetical) (Detail) - Allowance for Doubtful Accounts - USD ($) $ in Millions</t>
  </si>
  <si>
    <t>Dec. 31, 2013</t>
  </si>
  <si>
    <t>Valuation allowances and reserves</t>
  </si>
  <si>
    <t>Long-term device installment plan receivable</t>
  </si>
  <si>
    <t>Description of Business and Summary of Significant Accounting Policies - Additional Information (Detail) $ in Millions</t>
  </si>
  <si>
    <t>Feb. 21, 2014shares</t>
  </si>
  <si>
    <t>Dec. 31, 2016USD ($)Segmentshares</t>
  </si>
  <si>
    <t>Dec. 31, 2015USD ($)shares</t>
  </si>
  <si>
    <t>Dec. 31, 2014USD ($)shares</t>
  </si>
  <si>
    <t>Jan. 28, 2014shares</t>
  </si>
  <si>
    <t>Sep. 02, 2013</t>
  </si>
  <si>
    <t>Organization And Summary Of Significant Accounting Policies [Line Items]</t>
  </si>
  <si>
    <t>Number of reportable segments | Segment</t>
  </si>
  <si>
    <t>Restricted stock units outstanding to purchase shares included in diluted earnings per common share | shares</t>
  </si>
  <si>
    <t>Number of common stock authorized to be issued | shares</t>
  </si>
  <si>
    <t>Increase (Decrease) in Depreciation expenses</t>
  </si>
  <si>
    <t>Wireless license period</t>
  </si>
  <si>
    <t>10 years</t>
  </si>
  <si>
    <t>Stock Purchase Agreement</t>
  </si>
  <si>
    <t>Common shares issued | shares</t>
  </si>
  <si>
    <t>Stock Purchase Agreement | Cellco Partnership DBA Verizon Wireless</t>
  </si>
  <si>
    <t>Percentage of noncontrolling interest by Vodafone Group Plc in Cellco Partnership joint venture</t>
  </si>
  <si>
    <t>45.00%</t>
  </si>
  <si>
    <t>Accounting Standards Update 2016-15</t>
  </si>
  <si>
    <t>New accounting standard update</t>
  </si>
  <si>
    <t>Accounting Standards Update 2014-09</t>
  </si>
  <si>
    <t>Minimum | Leasehold Improvements</t>
  </si>
  <si>
    <t>Property, Plant and Equipment, Useful Life (years)</t>
  </si>
  <si>
    <t>5 years</t>
  </si>
  <si>
    <t>Maximum | Leasehold Improvements</t>
  </si>
  <si>
    <t>20 years</t>
  </si>
  <si>
    <t>Property Plant and Equipment by Estimated Useful Life</t>
  </si>
  <si>
    <t>Property Plant and Equipment by Estimated Useful Life | Leasehold Improvements</t>
  </si>
  <si>
    <t>7 years</t>
  </si>
  <si>
    <t>Non-Network Internal-Use Software | Minimum</t>
  </si>
  <si>
    <t>Useful life for finite-lived intangible assets, years</t>
  </si>
  <si>
    <t>3 years</t>
  </si>
  <si>
    <t>Non-Network Internal-Use Software | Maximum</t>
  </si>
  <si>
    <t>8 years</t>
  </si>
  <si>
    <t>Increase in number of authorized common shares</t>
  </si>
  <si>
    <t>Acquisitions and Divestitures - Additional Information (Detail)</t>
  </si>
  <si>
    <t>Feb. 20, 2017USD ($)</t>
  </si>
  <si>
    <t>Dec. 06, 2016USD ($)Site</t>
  </si>
  <si>
    <t>Jul. 30, 2016USD ($)$ / shares</t>
  </si>
  <si>
    <t>Jul. 29, 2016USD ($)</t>
  </si>
  <si>
    <t>Jul. 23, 2016USD ($)</t>
  </si>
  <si>
    <t>Feb. 20, 2016USD ($)</t>
  </si>
  <si>
    <t>Jun. 23, 2015USD ($)shares</t>
  </si>
  <si>
    <t>May 19, 2015USD ($)</t>
  </si>
  <si>
    <t>Feb. 05, 2015USD ($)</t>
  </si>
  <si>
    <t>Jan. 29, 2015USD ($)Licenses</t>
  </si>
  <si>
    <t>Feb. 21, 2014USD ($)$ / sharesshares</t>
  </si>
  <si>
    <t>Sep. 02, 2013USD ($)</t>
  </si>
  <si>
    <t>Apr. 30, 2016USD ($)</t>
  </si>
  <si>
    <t>Mar. 31, 2015USD ($)Leases</t>
  </si>
  <si>
    <t>Dec. 31, 2016USD ($)$ / shares</t>
  </si>
  <si>
    <t>Sep. 30, 2016USD ($)</t>
  </si>
  <si>
    <t>Jun. 30, 2016USD ($)</t>
  </si>
  <si>
    <t>Mar. 31, 2016USD ($)</t>
  </si>
  <si>
    <t>Dec. 31, 2015USD ($)$ / shares</t>
  </si>
  <si>
    <t>Sep. 30, 2015USD ($)</t>
  </si>
  <si>
    <t>Jun. 30, 2015USD ($)</t>
  </si>
  <si>
    <t>Dec. 31, 2014USD ($)</t>
  </si>
  <si>
    <t>Jun. 30, 2014USD ($)</t>
  </si>
  <si>
    <t>Dec. 31, 2016USD ($)plan$ / shares</t>
  </si>
  <si>
    <t>Nov. 07, 2016USD ($)</t>
  </si>
  <si>
    <t>Apr. 01, 2016USD ($)CustomerUnit</t>
  </si>
  <si>
    <t>May 12, 2015$ / shares</t>
  </si>
  <si>
    <t>Business Acquisition [Line Items]</t>
  </si>
  <si>
    <t>Cash paid to complete the Wireless Transaction</t>
  </si>
  <si>
    <t>Common stock, par value | $ / shares</t>
  </si>
  <si>
    <t>Deferred tax liability attributable to the Wireless Transaction</t>
  </si>
  <si>
    <t>License purchase and exchange transactions, net cash proceeds</t>
  </si>
  <si>
    <t>Gain on sale of licenses</t>
  </si>
  <si>
    <t>Cash paid to acquire spectrum licenses</t>
  </si>
  <si>
    <t>Cash proceeds from failed sale-leaseback</t>
  </si>
  <si>
    <t>Real estate assets held and used</t>
  </si>
  <si>
    <t>Data Center Sale with Equinix</t>
  </si>
  <si>
    <t>United States and Latin America | Data Center Sale with Equinix</t>
  </si>
  <si>
    <t>Number of data center sites that will be sold | Site</t>
  </si>
  <si>
    <t>Europe, Asia-Pacific and Canada | Data Center Sale with Equinix</t>
  </si>
  <si>
    <t>Number of data center sites | Site</t>
  </si>
  <si>
    <t>Access Line Sale with Frontier</t>
  </si>
  <si>
    <t>Net consideration from disposition of businesses</t>
  </si>
  <si>
    <t>Debt assumed by Frontier</t>
  </si>
  <si>
    <t>Number of FiOS Internet subscribers divested | Customer</t>
  </si>
  <si>
    <t>Number of voice connections divested | Unit</t>
  </si>
  <si>
    <t>Number of FiOS video subscribers divested | Customer</t>
  </si>
  <si>
    <t>Net cash proceeds received used to reduce consolidated indebtedness</t>
  </si>
  <si>
    <t>Derecognition of net assets, plant, property, and equipment</t>
  </si>
  <si>
    <t>Derecognition of net assets, goodwill</t>
  </si>
  <si>
    <t>Derecognition of net assets, defined benefit pension and other postretirement benefit plan obligations</t>
  </si>
  <si>
    <t>Derecognition of debt assumed by Frontier</t>
  </si>
  <si>
    <t>Pre-tax gain (loss) on sale of business and termination of venture</t>
  </si>
  <si>
    <t>Access Line Sale with Frontier | Pension</t>
  </si>
  <si>
    <t>Number of defined benefit plans from which elimination of accrual of pension benefits for some or all future services of a significant number of employees covered occurred | plan</t>
  </si>
  <si>
    <t>Access Line Sale with Frontier | Other Postretirement Benefit Plan</t>
  </si>
  <si>
    <t>Access Line Sale with Frontier | Selling, general and administrative expense</t>
  </si>
  <si>
    <t>Curtailment gain</t>
  </si>
  <si>
    <t>Real Estate</t>
  </si>
  <si>
    <t>Cash Proceeds from Sale-Leaseback</t>
  </si>
  <si>
    <t>Advanced Wireless Services Spectrum Licenses</t>
  </si>
  <si>
    <t>Acquisitions</t>
  </si>
  <si>
    <t>FCC spectrum licenses auction</t>
  </si>
  <si>
    <t>FCC auction spectrum licenses | Licenses</t>
  </si>
  <si>
    <t>Wireless Licenses</t>
  </si>
  <si>
    <t>Verizon Notes</t>
  </si>
  <si>
    <t>Aggregate principal amount of Verizon Notes</t>
  </si>
  <si>
    <t>Verizon Notes due February 21, 2022</t>
  </si>
  <si>
    <t>Verizon Notes due February 21, 2025</t>
  </si>
  <si>
    <t>T-Mobile Wireless licenses agreement</t>
  </si>
  <si>
    <t>T-Mobile Wireless licenses agreement | Advanced Wireless Services Spectrum Licenses</t>
  </si>
  <si>
    <t>T-Mobile USA 700 MHz A Block Wireless licenses agreements | Advanced Wireless Services Spectrum Licenses</t>
  </si>
  <si>
    <t>T-Mobile USA Affiliate Wireless Licenses Agreements | Advanced Wireless Services Spectrum Licenses</t>
  </si>
  <si>
    <t>Basking Ridge, New Jersey | Buildings and real estate</t>
  </si>
  <si>
    <t>Deferred gain on sale leaseback transaction</t>
  </si>
  <si>
    <t>Initial leaseback term</t>
  </si>
  <si>
    <t>Redbox Instant by Verizon</t>
  </si>
  <si>
    <t>Vodafone Omnitel N.V.</t>
  </si>
  <si>
    <t>Verizon ownership percentage</t>
  </si>
  <si>
    <t>23.10%</t>
  </si>
  <si>
    <t>Selling price (fair value) of Verizon's equity method investment in Vodafone Omnitel</t>
  </si>
  <si>
    <t>Pre-tax gain on sale of equity interest</t>
  </si>
  <si>
    <t>Sprint Corporation | Advanced Wireless Services Spectrum Licenses</t>
  </si>
  <si>
    <t>Wireless Transaction</t>
  </si>
  <si>
    <t>Business acquisition merger consideration</t>
  </si>
  <si>
    <t>Aggregate value of common shares issued to Vodafone shareholders</t>
  </si>
  <si>
    <t>Other consideration paid to Vodafone</t>
  </si>
  <si>
    <t>Preferred stock redemption date</t>
  </si>
  <si>
    <t>2020-04</t>
  </si>
  <si>
    <t>Preferred stock redemption price, per share | $ / shares</t>
  </si>
  <si>
    <t>Preferred stock dividend rate, percentage</t>
  </si>
  <si>
    <t>5.143%</t>
  </si>
  <si>
    <t>Wireless Transaction | Series D Preferred Stock</t>
  </si>
  <si>
    <t>Preferred stock shares outstanding | shares</t>
  </si>
  <si>
    <t>Wireless Transaction | Series E Preferred Stock</t>
  </si>
  <si>
    <t>Wireless Transaction | Verizon Notes</t>
  </si>
  <si>
    <t>Quarterly interest payment start date</t>
  </si>
  <si>
    <t>May 21,
		2014</t>
  </si>
  <si>
    <t>Wireless Transaction | Verizon Notes due February 21, 2022</t>
  </si>
  <si>
    <t>Debt instrument maturity date</t>
  </si>
  <si>
    <t>Feb. 21,
		2022</t>
  </si>
  <si>
    <t>Debt instrument, description of variable rate basis</t>
  </si>
  <si>
    <t>Three-month LIBOR, plus 1.222%</t>
  </si>
  <si>
    <t>Wireless Transaction | Verizon Notes due February 21, 2022 | London Interbank Offered Rate (LIBOR)</t>
  </si>
  <si>
    <t>Debt instrument, marginal rate</t>
  </si>
  <si>
    <t>1.222%</t>
  </si>
  <si>
    <t>Wireless Transaction | Verizon Notes due February 21, 2025</t>
  </si>
  <si>
    <t>Feb. 21,
		2025</t>
  </si>
  <si>
    <t>Three-month LIBOR, plus 1.372%</t>
  </si>
  <si>
    <t>Wireless Transaction | Verizon Notes due February 21, 2025 | London Interbank Offered Rate (LIBOR)</t>
  </si>
  <si>
    <t>1.372%</t>
  </si>
  <si>
    <t>Wireless Transaction | Cellco Partnership DBA Verizon Wireless</t>
  </si>
  <si>
    <t>Tower Monetization Transaction</t>
  </si>
  <si>
    <t>Number of towers subject to failed sale-leaseback | Leases</t>
  </si>
  <si>
    <t>Term of Lease</t>
  </si>
  <si>
    <t>28 years</t>
  </si>
  <si>
    <t>Number of towers subject to disposition | Leases</t>
  </si>
  <si>
    <t>Cash proceeds from disposition of towers</t>
  </si>
  <si>
    <t>Minimum years of sublease capacity on towers</t>
  </si>
  <si>
    <t>March 2015 Tower Monetization Transaction- Other, net cash flows provided by operating activities</t>
  </si>
  <si>
    <t>March 2015 Tower Monetization Transaction- Other, net cash flows used in financing activities</t>
  </si>
  <si>
    <t>Business acquisition, purchase price in cash</t>
  </si>
  <si>
    <t>Business acquisition, share price | $ / shares</t>
  </si>
  <si>
    <t>Number of shares exercised under appraisal rights of Delaware law | shares</t>
  </si>
  <si>
    <t>Business acquisition, potential additional payment</t>
  </si>
  <si>
    <t>Cash acquired</t>
  </si>
  <si>
    <t>Intangible assets subject to amortization</t>
  </si>
  <si>
    <t>Fleetmatics Group PLC</t>
  </si>
  <si>
    <t>XO Holdings</t>
  </si>
  <si>
    <t>Yahoo! Inc.</t>
  </si>
  <si>
    <t>Yahoo! Inc. | Restricted Stock Units</t>
  </si>
  <si>
    <t>Outstanding restricted stock units to be awarded to employees who transferred from yahoo</t>
  </si>
  <si>
    <t>Yahoo! Inc. | Subsequent Event</t>
  </si>
  <si>
    <t>Purchase price reduction due to Purchase Agreement Amendment</t>
  </si>
  <si>
    <t>Post-closing liabilities arising from data breach percent retained</t>
  </si>
  <si>
    <t>50.00%</t>
  </si>
  <si>
    <t>Post-closing liabilities arising from shareholders percent retained</t>
  </si>
  <si>
    <t>100.00%</t>
  </si>
  <si>
    <t>Telogis Inc</t>
  </si>
  <si>
    <t>Telogis Inc | Corporate and Other</t>
  </si>
  <si>
    <t>Consideration and Preliminary Identification of Assets Acquired, Including Cash Acquired and Liabilities Assumed as well as Fair Value Of Noncontrolling Interests (Detail) - USD ($) $ in Millions</t>
  </si>
  <si>
    <t>Jun. 23, 2015</t>
  </si>
  <si>
    <t>Jun. 30, 2015</t>
  </si>
  <si>
    <t>Assets acquired:</t>
  </si>
  <si>
    <t>Cash payment to AOL's equity holders</t>
  </si>
  <si>
    <t>Estimated liabilities to be paid</t>
  </si>
  <si>
    <t>Total consideration</t>
  </si>
  <si>
    <t>Total assets acquired</t>
  </si>
  <si>
    <t>Liabilities assumed:</t>
  </si>
  <si>
    <t>Total liabilities assumed</t>
  </si>
  <si>
    <t>Net assets acquired:</t>
  </si>
  <si>
    <t>Noncontrolling interest</t>
  </si>
  <si>
    <t>During the year ended December 31, 2016, we made cash payments of $179 million in respect of acquisition-date estimated liabilities to be paid. As of December 31, 2016, the remaining balance of estimated liabilities to be paid was $198 million.</t>
  </si>
  <si>
    <t>Consideration and Preliminary Identification of Assets Acquired, Including Cash Acquired and Liabilities Assumed as well as Fair Value Of Noncontrolling Interests (Parenthetical) (Detail) - AOL Inc - USD ($) $ in Millions</t>
  </si>
  <si>
    <t>Changes in Carrying Amount of Wireless Licenses (Detail) - USD ($) $ in Millions</t>
  </si>
  <si>
    <t>Indefinite-lived Intangible Assets [Line Items]</t>
  </si>
  <si>
    <t>Beginning balance</t>
  </si>
  <si>
    <t>Capitalized interest on wireless licenses</t>
  </si>
  <si>
    <t>Ending balance</t>
  </si>
  <si>
    <t>Acquisitions (Note 2)</t>
  </si>
  <si>
    <t>Reclassifications, adjustments and other</t>
  </si>
  <si>
    <t>Wireless Licenses, Goodwill and Other Intangible Assets - Additional Information (Detail) $ in Millions</t>
  </si>
  <si>
    <t>3 Months Ended</t>
  </si>
  <si>
    <t>Dec. 31, 2016USD ($)</t>
  </si>
  <si>
    <t>Dec. 31, 2015USD ($)</t>
  </si>
  <si>
    <t>Dec. 06, 2016Site</t>
  </si>
  <si>
    <t>Wireless licenses under development</t>
  </si>
  <si>
    <t>Average remaining renewal period of wireless license portfolio (in years)</t>
  </si>
  <si>
    <t>5 years 1 month 6 days</t>
  </si>
  <si>
    <t>Other Operating Segments</t>
  </si>
  <si>
    <t>Held for Sale</t>
  </si>
  <si>
    <t>Goodwill held for sale</t>
  </si>
  <si>
    <t>Changes in Carrying Amount of Goodwill (Detail) - USD ($) $ in Millions</t>
  </si>
  <si>
    <t>Goodwill [Line Items]</t>
  </si>
  <si>
    <t>Wireless</t>
  </si>
  <si>
    <t>Wireline</t>
  </si>
  <si>
    <t>Composition of Other Intangible Assets, Net (Detail) - USD ($) $ in Millions</t>
  </si>
  <si>
    <t>Finite-Lived Intangible Assets [Line Items]</t>
  </si>
  <si>
    <t>Gross Amount</t>
  </si>
  <si>
    <t>Accumulated Amortization</t>
  </si>
  <si>
    <t>Net Amount</t>
  </si>
  <si>
    <t>Customer Lists</t>
  </si>
  <si>
    <t>Customer Lists | Minimum</t>
  </si>
  <si>
    <t>6 years</t>
  </si>
  <si>
    <t>Customer Lists | Maximum</t>
  </si>
  <si>
    <t>14 years</t>
  </si>
  <si>
    <t>Non-Network Internal-Use Software</t>
  </si>
  <si>
    <t>Other Intangible Assets</t>
  </si>
  <si>
    <t>Other Intangible Assets | Minimum</t>
  </si>
  <si>
    <t>Other Intangible Assets | Maximum</t>
  </si>
  <si>
    <t>25 years</t>
  </si>
  <si>
    <t>Amortization Expense for Other Intangible Assets (Detail) - USD ($) $ in Millions</t>
  </si>
  <si>
    <t>Amortization expense for other intangible assets</t>
  </si>
  <si>
    <t>Estimated Future Amortization Expense for Other Intangible Assets (Detail) $ in Millions</t>
  </si>
  <si>
    <t>Summary of Plant, Property and Equipment (Detail) - USD ($) $ in Millions</t>
  </si>
  <si>
    <t>Property, Plant and Equipment [Line Items]</t>
  </si>
  <si>
    <t>Land</t>
  </si>
  <si>
    <t>Buildings and equipment</t>
  </si>
  <si>
    <t>Central office and other network equipment</t>
  </si>
  <si>
    <t>Cable, poles and conduit</t>
  </si>
  <si>
    <t>Leasehold improvements</t>
  </si>
  <si>
    <t>Work in progress</t>
  </si>
  <si>
    <t>Furniture, vehicles and other</t>
  </si>
  <si>
    <t>Buildings and Equipment | Minimum</t>
  </si>
  <si>
    <t>Buildings and Equipment | Maximum</t>
  </si>
  <si>
    <t>45 years</t>
  </si>
  <si>
    <t>Central Office and Other Network Equipment | Minimum</t>
  </si>
  <si>
    <t>Central Office and Other Network Equipment | Maximum</t>
  </si>
  <si>
    <t>50 years</t>
  </si>
  <si>
    <t>Cable Poles and Conduit | Minimum</t>
  </si>
  <si>
    <t>Cable Poles and Conduit | Maximum</t>
  </si>
  <si>
    <t>Leasehold Improvements | Minimum</t>
  </si>
  <si>
    <t>Leasehold Improvements | Maximum</t>
  </si>
  <si>
    <t>Furniture Vehicles and Other | Minimum</t>
  </si>
  <si>
    <t>Furniture Vehicles and Other | Maximum</t>
  </si>
  <si>
    <t>Leasing Arrangements - Additional Information (Detail) $ in Millions</t>
  </si>
  <si>
    <t>1 Months Ended</t>
  </si>
  <si>
    <t>Schedule of Operating Leases [Line Items]</t>
  </si>
  <si>
    <t>Rent expense under operating leases</t>
  </si>
  <si>
    <t>Lease payment</t>
  </si>
  <si>
    <t>Financing obligation payments</t>
  </si>
  <si>
    <t>Towers in plant property and equipment net</t>
  </si>
  <si>
    <t>Schedule of Capital Leased Assets (Detail) - USD ($) $ in Millions</t>
  </si>
  <si>
    <t>Capital Leased Assets [Line Items]</t>
  </si>
  <si>
    <t>Capital leases</t>
  </si>
  <si>
    <t>Less accumulated amortization</t>
  </si>
  <si>
    <t>Schedule of Aggregate Minimum Rental Commitments under Noncancelable Leases (Detail) $ in Millions</t>
  </si>
  <si>
    <t>Capital Leases And Operating Leases [Line Items]</t>
  </si>
  <si>
    <t>Contractually required capital lease payments, due within one year of the balance sheet date</t>
  </si>
  <si>
    <t>Contractually required capital lease payments, due within the second year from the balance sheet date</t>
  </si>
  <si>
    <t>Contractually required capital lease payments, due within the third year from the balance sheet date</t>
  </si>
  <si>
    <t>Contractually required capital lease payments, due within the fourth year from the balance sheet date</t>
  </si>
  <si>
    <t>Contractually required capital lease payments, due within the fifth year from the balance sheet date</t>
  </si>
  <si>
    <t>Contractually required capital lease payments, due after the fifth year from the balance sheet date</t>
  </si>
  <si>
    <t>Contractually required capital lease payments</t>
  </si>
  <si>
    <t>Less interest and executory costs</t>
  </si>
  <si>
    <t>Present value of minimum lease payments</t>
  </si>
  <si>
    <t>Less current installments</t>
  </si>
  <si>
    <t>Long-term obligation at December 31, 2016</t>
  </si>
  <si>
    <t>Contractually required operating lease payments, due within one year of the balance sheet date</t>
  </si>
  <si>
    <t>Contractually required operating lease payments, due within the second year from the balance sheet date</t>
  </si>
  <si>
    <t>Contractually required operating lease payments, due within the third year from the balance sheet date</t>
  </si>
  <si>
    <t>Contractually required operating lease payments, due within the fourth year from the balance sheet date</t>
  </si>
  <si>
    <t>Contractually required operating lease payments, due within the fifth year from the balance sheet date</t>
  </si>
  <si>
    <t>Contractually required operating lease payments, due after the fifth year from the balance sheet date</t>
  </si>
  <si>
    <t>Contractually required operating lease payments</t>
  </si>
  <si>
    <t>Changes to Debt (Detail) - USD ($) $ in Millions</t>
  </si>
  <si>
    <t>Debt Instrument [Line Items]</t>
  </si>
  <si>
    <t>Balance at January 1, 2016</t>
  </si>
  <si>
    <t>Repayments of long-term borrowings and capital leases obligations</t>
  </si>
  <si>
    <t>Balance at December 31, 2016</t>
  </si>
  <si>
    <t>Reclassifications of long-term debt</t>
  </si>
  <si>
    <t>Long-term Debt</t>
  </si>
  <si>
    <t>Debt Maturing Within One Year (Detail) - USD ($) $ in Millions</t>
  </si>
  <si>
    <t>Short-term Debt [Line Items]</t>
  </si>
  <si>
    <t>Long-term debt maturing within one year</t>
  </si>
  <si>
    <t>Short-term notes payable</t>
  </si>
  <si>
    <t>Commercial paper and other</t>
  </si>
  <si>
    <t>Total debt maturing within one year</t>
  </si>
  <si>
    <t>Debt - Additional Information (Detail) € in Millions, £ in Millions</t>
  </si>
  <si>
    <t>Jan. 25, 2017USD ($)</t>
  </si>
  <si>
    <t>Sep. 15, 2016USD ($)</t>
  </si>
  <si>
    <t>Apr. 08, 2016USD ($)</t>
  </si>
  <si>
    <t>Apr. 05, 2016</t>
  </si>
  <si>
    <t>Apr. 04, 2016USD ($)</t>
  </si>
  <si>
    <t>Apr. 01, 2016USD ($)</t>
  </si>
  <si>
    <t>Mar. 31, 2015USD ($)</t>
  </si>
  <si>
    <t>Feb. 21, 2017USD ($)</t>
  </si>
  <si>
    <t>Jan. 31, 2017USD ($)</t>
  </si>
  <si>
    <t>Nov. 30, 2016USD ($)</t>
  </si>
  <si>
    <t>Oct. 31, 2016USD ($)</t>
  </si>
  <si>
    <t>Aug. 31, 2016USD ($)</t>
  </si>
  <si>
    <t>Jul. 31, 2016USD ($)</t>
  </si>
  <si>
    <t>Nov. 30, 2015USD ($)</t>
  </si>
  <si>
    <t>Oct. 31, 2015USD ($)</t>
  </si>
  <si>
    <t>Oct. 31, 2016EUR (€)</t>
  </si>
  <si>
    <t>Oct. 31, 2016GBP (£)</t>
  </si>
  <si>
    <t>Sep. 23, 2016USD ($)</t>
  </si>
  <si>
    <t>Mar. 04, 2016USD ($)</t>
  </si>
  <si>
    <t>Dec. 31, 2015EUR (€)</t>
  </si>
  <si>
    <t>Jun. 23, 2015USD ($)</t>
  </si>
  <si>
    <t>Feb. 21, 2014USD ($)</t>
  </si>
  <si>
    <t>Net pre-tax losses on early debt redemption</t>
  </si>
  <si>
    <t>Principal amount outstanding in connection with the guarantee of debt obligations</t>
  </si>
  <si>
    <t>Credit Facility</t>
  </si>
  <si>
    <t>Borrowing capacity</t>
  </si>
  <si>
    <t>Credit facility expiry date</t>
  </si>
  <si>
    <t>Sep. 23,
		2020</t>
  </si>
  <si>
    <t>Amount of unused borrowing capacity under credit facility</t>
  </si>
  <si>
    <t>Line of credit</t>
  </si>
  <si>
    <t>Credit Facility | Letter of Credit</t>
  </si>
  <si>
    <t>Previously Disclosed | Credit Facility</t>
  </si>
  <si>
    <t>2016 Tender Offers</t>
  </si>
  <si>
    <t>Aggregate purchase price</t>
  </si>
  <si>
    <t>Tender offer for notes, settlement date</t>
  </si>
  <si>
    <t>Apr. 4,
		2016</t>
  </si>
  <si>
    <t>Repayment of debt</t>
  </si>
  <si>
    <t>Accrued interest paid</t>
  </si>
  <si>
    <t>August Debt Issuance</t>
  </si>
  <si>
    <t>Amount of notes repaid</t>
  </si>
  <si>
    <t>Aggregate principal amount</t>
  </si>
  <si>
    <t>October Debt Issuance</t>
  </si>
  <si>
    <t>January 2015 Term Loan Agreement</t>
  </si>
  <si>
    <t>Leverage ratio</t>
  </si>
  <si>
    <t>350.00%</t>
  </si>
  <si>
    <t>Term loan agreement partial mandatory prepayment amount</t>
  </si>
  <si>
    <t>2016-03</t>
  </si>
  <si>
    <t>Date in which a partial mandatory prepayment is required</t>
  </si>
  <si>
    <t>2015-06</t>
  </si>
  <si>
    <t>Term loan agreement prepaid amount</t>
  </si>
  <si>
    <t>Repayments of Lines of Credit</t>
  </si>
  <si>
    <t>1.5% loan due 2018</t>
  </si>
  <si>
    <t>Stated interest rate on debt instrument</t>
  </si>
  <si>
    <t>1.50%</t>
  </si>
  <si>
    <t>Asset Backed Notes</t>
  </si>
  <si>
    <t>Collateral revolving period</t>
  </si>
  <si>
    <t>2 years</t>
  </si>
  <si>
    <t>Guarantee of Debentures of Operating Telephone Company Subsidiaries</t>
  </si>
  <si>
    <t>Guarantee of Debt Obligations of GTE Corporation</t>
  </si>
  <si>
    <t>Asset-Backed Debt</t>
  </si>
  <si>
    <t>Asset-backed debt, carrying value</t>
  </si>
  <si>
    <t>ABS Financing Facility</t>
  </si>
  <si>
    <t>Debt instrument maturity period</t>
  </si>
  <si>
    <t>2 years 4 months 24 days</t>
  </si>
  <si>
    <t>Borrowings under financing facility</t>
  </si>
  <si>
    <t>Additional borrowing capacity</t>
  </si>
  <si>
    <t>Guarantee Of Debentures And First Mortgage Bonds Of Operating Telephone Company Subsidiaries</t>
  </si>
  <si>
    <t>Termination of guarantee for aggregate principal amount of debentures</t>
  </si>
  <si>
    <t>Maximum | 2016 Tender Offers</t>
  </si>
  <si>
    <t>April Early Debt Redemption</t>
  </si>
  <si>
    <t>Extinguishment of Debt, Amount</t>
  </si>
  <si>
    <t>April Early Debt Redemption | 2.50% Notes due 2016</t>
  </si>
  <si>
    <t>2.50%</t>
  </si>
  <si>
    <t>Notes purchased price of principal amount of note, percentage</t>
  </si>
  <si>
    <t>100.80%</t>
  </si>
  <si>
    <t>April Early Debt Redemption | 2.00% Notes due 2016</t>
  </si>
  <si>
    <t>2.00%</t>
  </si>
  <si>
    <t>April Early Debt Redemption | 6.35% Notes due 2019</t>
  </si>
  <si>
    <t>6.35%</t>
  </si>
  <si>
    <t>113.50%</t>
  </si>
  <si>
    <t>September Debt Redemption | 4.80% Notes Due 2044</t>
  </si>
  <si>
    <t>4.80%</t>
  </si>
  <si>
    <t>December Debt Redemption | 1.35% Notes due 2017</t>
  </si>
  <si>
    <t>1.35%</t>
  </si>
  <si>
    <t>100.321%</t>
  </si>
  <si>
    <t>December Debt Redemption | Verizon Notes due February 21, 2022</t>
  </si>
  <si>
    <t>Floating Rate Notes | August Debt Issuance</t>
  </si>
  <si>
    <t>1.375% Notes Due 2019 | August Debt Issuance</t>
  </si>
  <si>
    <t>1.375%</t>
  </si>
  <si>
    <t>1.750% Notes Due 2021 | August Debt Issuance</t>
  </si>
  <si>
    <t>1.75%</t>
  </si>
  <si>
    <t>2.625% Notes Due 2026 | August Debt Issuance</t>
  </si>
  <si>
    <t>2.625%</t>
  </si>
  <si>
    <t>4.125% Notes Due 2046 | August Debt Issuance</t>
  </si>
  <si>
    <t>4.125%</t>
  </si>
  <si>
    <t>4.20% Notes Due 2046 | September Debt Issuance</t>
  </si>
  <si>
    <t>4.20%</t>
  </si>
  <si>
    <t>0.500% Notes due 2022 | October Debt Issuance</t>
  </si>
  <si>
    <t>0.50%</t>
  </si>
  <si>
    <t>Aggregate principal amount | €</t>
  </si>
  <si>
    <t>0.875% Notes due 2025 | October Debt Issuance</t>
  </si>
  <si>
    <t>0.875%</t>
  </si>
  <si>
    <t>1.375% Notes due 2028 | October Debt Issuance</t>
  </si>
  <si>
    <t>3.125% Notes due 2035 | October Debt Issuance</t>
  </si>
  <si>
    <t>3.125%</t>
  </si>
  <si>
    <t>Aggregate principal amount | £</t>
  </si>
  <si>
    <t>Senior and junior asset-backed notes | Asset Backed Notes</t>
  </si>
  <si>
    <t>Senior asset-backed notes | Asset Backed Notes</t>
  </si>
  <si>
    <t>1.68%</t>
  </si>
  <si>
    <t>1.42%</t>
  </si>
  <si>
    <t>2 years 7 months 6 days</t>
  </si>
  <si>
    <t>2 years 6 months</t>
  </si>
  <si>
    <t>Junior asset-backed notes | Asset Backed Notes</t>
  </si>
  <si>
    <t>3 years 3 months 18 days</t>
  </si>
  <si>
    <t>3 years 2 months 12 days</t>
  </si>
  <si>
    <t>Debt instrument weighted average interest rate</t>
  </si>
  <si>
    <t>2.26%</t>
  </si>
  <si>
    <t>1.53%</t>
  </si>
  <si>
    <t>GTE Corporation | Old Notes in Exchange for 2048 New Notes | 6.94% Notes due 2028</t>
  </si>
  <si>
    <t>6.94%</t>
  </si>
  <si>
    <t>Verizon Communications | 2036 New Notes in February Exchange Offers</t>
  </si>
  <si>
    <t>4.272%</t>
  </si>
  <si>
    <t>Verizon Communications | 2048 New Notes in February Exchange Offers</t>
  </si>
  <si>
    <t>4.522%</t>
  </si>
  <si>
    <t>Verizon Communications | 2055 New Notes in February Exchange Offers</t>
  </si>
  <si>
    <t>4.672%</t>
  </si>
  <si>
    <t>Verizon Communications | Floating Rate Notes</t>
  </si>
  <si>
    <t>Verizon Communications | 0.70% Notes</t>
  </si>
  <si>
    <t>0.70%</t>
  </si>
  <si>
    <t>Cellco Partnership and Verizon Wireless Capital LLC | 8.75% Notes due 2015</t>
  </si>
  <si>
    <t>8.75%</t>
  </si>
  <si>
    <t>Third Party Investors | Senior and junior asset-backed notes | Asset Backed Notes</t>
  </si>
  <si>
    <t>Subsequent Event | January 2017 Term Loan Agreement</t>
  </si>
  <si>
    <t>18 months</t>
  </si>
  <si>
    <t>Term loan agreement partial mandatory prepayment period</t>
  </si>
  <si>
    <t>6 months</t>
  </si>
  <si>
    <t>Subsequent Event | January 2017 Exchange Offers</t>
  </si>
  <si>
    <t>Exchange offer expiration date</t>
  </si>
  <si>
    <t>Jan. 31,
		2017</t>
  </si>
  <si>
    <t>Exchange Offer Settlement Date</t>
  </si>
  <si>
    <t>Feb. 3,
		2017</t>
  </si>
  <si>
    <t>Subsequent Event | January 2017 Cash Offers</t>
  </si>
  <si>
    <t>Cash offer expiration date</t>
  </si>
  <si>
    <t>Cash offer settlement date</t>
  </si>
  <si>
    <t>Subsequent Event | 4.95% Notes due 2047 | February Debt Issuance</t>
  </si>
  <si>
    <t>4.95%</t>
  </si>
  <si>
    <t>Subsequent Event | Old Notes in Exchange New Notes | January 2017 Exchange Offers</t>
  </si>
  <si>
    <t>Subsequent Event | Old Notes in Exchange New Notes | January 2017 Cash Offers</t>
  </si>
  <si>
    <t>Subsequent Event | Verizon Communications | January 2017 Exchange Offers</t>
  </si>
  <si>
    <t>Subsequent Event | Verizon Communications | 2.946% Notes due 2022</t>
  </si>
  <si>
    <t>2.946%</t>
  </si>
  <si>
    <t>Subsequent Event | Verizon Communications | 4.812% Notes due 2039</t>
  </si>
  <si>
    <t>4.812%</t>
  </si>
  <si>
    <t>Subsequent Event | Verizon Communications | 5.012% Notes due 2049</t>
  </si>
  <si>
    <t>5.012%</t>
  </si>
  <si>
    <t>Network Equipment | Vendor Financing Facility</t>
  </si>
  <si>
    <t>Value of purchase assets financed</t>
  </si>
  <si>
    <t>London Interbank Offered Rate (LIBOR) | August Debt Issuance</t>
  </si>
  <si>
    <t>Debt instrument, percentage points added to the reference rate</t>
  </si>
  <si>
    <t>0.37%</t>
  </si>
  <si>
    <t>Debt acquired (Note 2)</t>
  </si>
  <si>
    <t>Repayments of debt and capital lease obligations</t>
  </si>
  <si>
    <t>Outstanding Long-Term Debt Obligations (Detail) - USD ($) $ in Millions</t>
  </si>
  <si>
    <t>Schedule of Capitalization, Long-term Debt [Line Items]</t>
  </si>
  <si>
    <t>Capital lease obligations (average rate of 3.5% and 3.4% in 2016 and 2015, respectively)</t>
  </si>
  <si>
    <t>Unamortized discount, net of premium</t>
  </si>
  <si>
    <t>Unamortized debt issuance costs</t>
  </si>
  <si>
    <t>Total long-term debt, including current maturities</t>
  </si>
  <si>
    <t>Less long-term debt maturing within one year</t>
  </si>
  <si>
    <t>Total long-term debt</t>
  </si>
  <si>
    <t>Verizon Communications | 0.50% - 3.85% Notes Payable And Other</t>
  </si>
  <si>
    <t>Maturity date range, start</t>
  </si>
  <si>
    <t>Maturity date range, end</t>
  </si>
  <si>
    <t>Notes payable and other</t>
  </si>
  <si>
    <t>Verizon Communications | 4.11% - 5.50% Notes Payable And Other</t>
  </si>
  <si>
    <t>Verizon Communications | 5.85% - 6.90% Notes Payable and Other</t>
  </si>
  <si>
    <t>Verizon Communications | 7.35% - 8.95% Notes Payable and Other</t>
  </si>
  <si>
    <t>Verizon Communications | Floating Notes Payable and Other</t>
  </si>
  <si>
    <t>Verizon Wireless | 6.80% - 7.88% Alltel assumed notes</t>
  </si>
  <si>
    <t>Telephone Subsidiaries | 8.00% - 8.75% Debentures</t>
  </si>
  <si>
    <t>Telephone Subsidiaries | 5.13% - 6.50% Debentures</t>
  </si>
  <si>
    <t>Telephone Subsidiaries | 7.38% - 7.88% Debentures</t>
  </si>
  <si>
    <t>Other Subsidiaries | 6.84% - 8.75% Notes Payable, Debentures and Other</t>
  </si>
  <si>
    <t>Verizon Wireless and Other Subsidiaries | 1.42% - 2.36% Asset Backed Debt</t>
  </si>
  <si>
    <t>Maturity date</t>
  </si>
  <si>
    <t>Verizon Wireless and Other Subsidiaries | Floating Asset-backed Debt</t>
  </si>
  <si>
    <t>Minimum | Verizon Communications | 0.50% - 3.85% Notes Payable And Other</t>
  </si>
  <si>
    <t>Interest Rate</t>
  </si>
  <si>
    <t>Minimum | Verizon Communications | 4.11% - 5.50% Notes Payable And Other</t>
  </si>
  <si>
    <t>4.11%</t>
  </si>
  <si>
    <t>Minimum | Verizon Communications | 5.85% - 6.90% Notes Payable and Other</t>
  </si>
  <si>
    <t>5.85%</t>
  </si>
  <si>
    <t>Minimum | Verizon Communications | 7.35% - 8.95% Notes Payable and Other</t>
  </si>
  <si>
    <t>7.35%</t>
  </si>
  <si>
    <t>Minimum | Verizon Wireless | 6.80% - 7.88% Alltel assumed notes</t>
  </si>
  <si>
    <t>6.80%</t>
  </si>
  <si>
    <t>Minimum | Telephone Subsidiaries | 8.00% - 8.75% Debentures</t>
  </si>
  <si>
    <t>8.00%</t>
  </si>
  <si>
    <t>Minimum | Telephone Subsidiaries | 5.13% - 6.50% Debentures</t>
  </si>
  <si>
    <t>5.13%</t>
  </si>
  <si>
    <t>Minimum | Telephone Subsidiaries | 7.38% - 7.88% Debentures</t>
  </si>
  <si>
    <t>7.38%</t>
  </si>
  <si>
    <t>Minimum | Other Subsidiaries | 6.84% - 8.75% Notes Payable, Debentures and Other</t>
  </si>
  <si>
    <t>6.84%</t>
  </si>
  <si>
    <t>Minimum | Verizon Wireless and Other Subsidiaries | 1.42% - 2.36% Asset Backed Debt</t>
  </si>
  <si>
    <t>Maximum | Verizon Communications | 0.50% - 3.85% Notes Payable And Other</t>
  </si>
  <si>
    <t>3.85%</t>
  </si>
  <si>
    <t>Maximum | Verizon Communications | 4.11% - 5.50% Notes Payable And Other</t>
  </si>
  <si>
    <t>5.50%</t>
  </si>
  <si>
    <t>Maximum | Verizon Communications | 5.85% - 6.90% Notes Payable and Other</t>
  </si>
  <si>
    <t>6.90%</t>
  </si>
  <si>
    <t>Maximum | Verizon Communications | 7.35% - 8.95% Notes Payable and Other</t>
  </si>
  <si>
    <t>8.95%</t>
  </si>
  <si>
    <t>Maximum | Verizon Wireless | 6.80% - 7.88% Alltel assumed notes</t>
  </si>
  <si>
    <t>7.88%</t>
  </si>
  <si>
    <t>Maximum | Telephone Subsidiaries | 8.00% - 8.75% Debentures</t>
  </si>
  <si>
    <t>Maximum | Telephone Subsidiaries | 5.13% - 6.50% Debentures</t>
  </si>
  <si>
    <t>6.50%</t>
  </si>
  <si>
    <t>Maximum | Telephone Subsidiaries | 7.38% - 7.88% Debentures</t>
  </si>
  <si>
    <t>Maximum | Other Subsidiaries | 6.84% - 8.75% Notes Payable, Debentures and Other</t>
  </si>
  <si>
    <t>Maximum | Verizon Wireless and Other Subsidiaries | 1.42% - 2.36% Asset Backed Debt</t>
  </si>
  <si>
    <t>2.36%</t>
  </si>
  <si>
    <t>Outstanding Long-Term Debt Obligations (Parenthetical) (Detail)</t>
  </si>
  <si>
    <t>Capital Lease Obligations</t>
  </si>
  <si>
    <t>Capital lease obligations average rate</t>
  </si>
  <si>
    <t>3.50%</t>
  </si>
  <si>
    <t>3.40%</t>
  </si>
  <si>
    <t>Tender Offer to Purchase for Cash any and all of the Group 1 Any and All Notes (Detail) $ in Millions</t>
  </si>
  <si>
    <t>Verizon Communications Inc | 2.50% Notes due 2016</t>
  </si>
  <si>
    <t>Principal Amount Outstanding</t>
  </si>
  <si>
    <t>Purchase Price</t>
  </si>
  <si>
    <t>Principal Amount Purchased</t>
  </si>
  <si>
    <t>Verizon Communications Inc | 2.0% Notes due 2016</t>
  </si>
  <si>
    <t>Verizon Communications Inc | 6.35% Notes due 2019</t>
  </si>
  <si>
    <t>Tender Offer to Purchase for Cash Any and All of the Group 1 Any and All Notes</t>
  </si>
  <si>
    <t>Per $1,000 principal amount of notes tendered and not withdrawn prior to early expiration</t>
  </si>
  <si>
    <t>Tender Offer to Purchase for Cash Any and All of the Group 2 Any and All Notes (Detail) $ in Millions</t>
  </si>
  <si>
    <t>Verizon Delaware LLC | 8.375% Debentures due 2019</t>
  </si>
  <si>
    <t>8.375%</t>
  </si>
  <si>
    <t>Verizon Delaware LLC | 8.625% Debentures due 2031</t>
  </si>
  <si>
    <t>8.625%</t>
  </si>
  <si>
    <t>Verizon Maryland LLC | 8.00% Debentures due 2029</t>
  </si>
  <si>
    <t>Verizon Maryland LLC | 8.30% Debentures due 2031</t>
  </si>
  <si>
    <t>8.30%</t>
  </si>
  <si>
    <t>Verizon Maryland LLC | 5.125% Debentures due 2033</t>
  </si>
  <si>
    <t>5.125%</t>
  </si>
  <si>
    <t>Verizon New England Inc | 7.875% Debentures due 2029</t>
  </si>
  <si>
    <t>7.875%</t>
  </si>
  <si>
    <t>Verizon New Jersey Inc | 8.00% Debentures due 2022</t>
  </si>
  <si>
    <t>Verizon New Jersey Inc | 7.85% Debentures due 2029</t>
  </si>
  <si>
    <t>7.85%</t>
  </si>
  <si>
    <t>Verizon New York Inc | 6.50% Debentures due 2028</t>
  </si>
  <si>
    <t>Verizon New York Inc | 7.375% Debentures due 2032</t>
  </si>
  <si>
    <t>7.375%</t>
  </si>
  <si>
    <t>Verizon Pennsylvania LLC | 6.00% Debentures due 2028</t>
  </si>
  <si>
    <t>6.00%</t>
  </si>
  <si>
    <t>Verizon Pennsylvania LLC | 8.35% Debentures due 2030</t>
  </si>
  <si>
    <t>8.35%</t>
  </si>
  <si>
    <t>Verizon Pennsylvania LLC | 8.75% Debentures due 2031</t>
  </si>
  <si>
    <t>Verizon Virginia LLC | 7.875% Debentures due 2022</t>
  </si>
  <si>
    <t>Verizon Virginia LLC | 8.375% Debentures due 2029</t>
  </si>
  <si>
    <t>Tender Offer to Purchase for Cash Any and All of the Group 2 Any and All Notes</t>
  </si>
  <si>
    <t>Tender Offer to Purchase for Cash Group 3 Notes (Detail) $ in Millions</t>
  </si>
  <si>
    <t>Verizon Communications Inc | 8.95% Notes due 2039</t>
  </si>
  <si>
    <t>Verizon Communications Inc | 7.75% Notes due 2032</t>
  </si>
  <si>
    <t>7.75%</t>
  </si>
  <si>
    <t>Verizon Communications Inc | 7.35% Notes due 2039</t>
  </si>
  <si>
    <t>Verizon Communications Inc | 7.75% Notes due 2030</t>
  </si>
  <si>
    <t>Verizon Communications Inc | 6.55% Notes due 2043</t>
  </si>
  <si>
    <t>6.55%</t>
  </si>
  <si>
    <t>Verizon Communications Inc | 6.40% Notes due 2033</t>
  </si>
  <si>
    <t>6.40%</t>
  </si>
  <si>
    <t>Verizon Communications Inc | 6.90% Notes due 2038</t>
  </si>
  <si>
    <t>Verizon Communications Inc | 6.25% Notes due 2037</t>
  </si>
  <si>
    <t>6.25%</t>
  </si>
  <si>
    <t>Verizon Communications Inc | 6.40% Notes due 2038</t>
  </si>
  <si>
    <t>Verizon Communications Inc | 5.85% Notes due 2035</t>
  </si>
  <si>
    <t>Verizon Communications Inc | 6.00% Notes due 2041</t>
  </si>
  <si>
    <t>Verizon Communications Inc | 5.15% Notes Due 2023</t>
  </si>
  <si>
    <t>5.15%</t>
  </si>
  <si>
    <t>Alltel Corporation | 7.875% Debentures due 2032</t>
  </si>
  <si>
    <t>Alltel Corporation | 6.80% Debentures Due 2029</t>
  </si>
  <si>
    <t>GTE Corporation | 6.94% Debentures due 2028</t>
  </si>
  <si>
    <t>GTE Corporation | 8.75% Debentures due 2021</t>
  </si>
  <si>
    <t>Tender Offer to Purchase for Cash Waterfall Series of Notes</t>
  </si>
  <si>
    <t>Per $1,000 principal amount of notes</t>
  </si>
  <si>
    <t>Schedule of Notes Included in Exchange Offer (Detail) $ in Millions</t>
  </si>
  <si>
    <t>Old Notes in Exchange for 2036 New Notes | Verizon Communications | 5.15% Notes Due 2023</t>
  </si>
  <si>
    <t>Principal Amount Accepted for Exchange</t>
  </si>
  <si>
    <t>Old Notes in Exchange for 2048 New Notes</t>
  </si>
  <si>
    <t>Old Notes in Exchange for 2048 New Notes | Verizon Communications | 6.90% Notes due 2038</t>
  </si>
  <si>
    <t>Old Notes in Exchange for 2048 New Notes | Verizon Communications | 6.40% Notes due 2038</t>
  </si>
  <si>
    <t>Old Notes in Exchange for 2048 New Notes | Verizon Communications | 6.40% Notes due 2033</t>
  </si>
  <si>
    <t>Old Notes in Exchange for 2048 New Notes | Verizon Communications | 6.25% Notes due 2037</t>
  </si>
  <si>
    <t>Old Notes in Exchange for 2048 New Notes | GTE Corporation | 6.94% Notes due 2028</t>
  </si>
  <si>
    <t>Old Notes in Exchange for 2055 New Notes | Verizon Communications | 6.55% Notes due 2043</t>
  </si>
  <si>
    <t>Schedule of Assets and Liabilities Related to Asset-backed Debt Arrangements (Detail) $ in Millions</t>
  </si>
  <si>
    <t>Accounts Receivable, net</t>
  </si>
  <si>
    <t>Assets and Associated Liabilities of Transfers Accounted for as Secured Borrowings [Line Items]</t>
  </si>
  <si>
    <t>Assets</t>
  </si>
  <si>
    <t>Prepaid Expenses and Other</t>
  </si>
  <si>
    <t>Other Assets</t>
  </si>
  <si>
    <t>Accounts Payable and Accrued Liabilities</t>
  </si>
  <si>
    <t>Liabilities</t>
  </si>
  <si>
    <t>Maturities of Long-term Debt excluding Unamortized Debt Issuance Costs (Detail) $ in Millions</t>
  </si>
  <si>
    <t>Long Term Debt Maturities Repayments Of Principal [Line Items]</t>
  </si>
  <si>
    <t>Thereafter</t>
  </si>
  <si>
    <t>Device Payment Plan Receivables, Net (Detail) - USD ($) $ in Millions</t>
  </si>
  <si>
    <t>Accounts, Notes, Loans and Financing Receivable [Line Items]</t>
  </si>
  <si>
    <t>Device payment plan agreement receivables, gross</t>
  </si>
  <si>
    <t>Unamortized imputed interest</t>
  </si>
  <si>
    <t>Device payment plan agreement receivables, net of unamortized imputed interest</t>
  </si>
  <si>
    <t>Allowance for credit losses</t>
  </si>
  <si>
    <t>Device payment plan agreement receivables, net</t>
  </si>
  <si>
    <t>Wireless Device Payment Plans - Additional Information (Detail) - USD ($) $ in Billions</t>
  </si>
  <si>
    <t>Receivables transferred to ABS Entities</t>
  </si>
  <si>
    <t>Number of customer tenure days</t>
  </si>
  <si>
    <t>210 days</t>
  </si>
  <si>
    <t>Receivables derecognized under receivable securitization program</t>
  </si>
  <si>
    <t>Total portfolio of device payment plan agreement receivables</t>
  </si>
  <si>
    <t>Deferred purchase price receivable collected</t>
  </si>
  <si>
    <t>Finance receivables collected and remitted, net of fees</t>
  </si>
  <si>
    <t>Cash proceeds received, net of remittances</t>
  </si>
  <si>
    <t>Credit losses on receivables sold</t>
  </si>
  <si>
    <t>Maximum exposure to loss related to involvement with sellers</t>
  </si>
  <si>
    <t>Revolving Program</t>
  </si>
  <si>
    <t>Device payment plan agreement receivables sold, net</t>
  </si>
  <si>
    <t>Cash proceeds received from new transfers</t>
  </si>
  <si>
    <t>Cash proceeds received from reinvested collections</t>
  </si>
  <si>
    <t>Deferred purchase price recorded</t>
  </si>
  <si>
    <t>Non-Revolving Program</t>
  </si>
  <si>
    <t>Deferred purchase price receivable</t>
  </si>
  <si>
    <t>Balance and Aging of Device Payment Plan Agreement Receivables on Gross Basis (Detail) - USD ($) $ in Millions</t>
  </si>
  <si>
    <t>Unbilled</t>
  </si>
  <si>
    <t>Device payment plan agreement receivables, current</t>
  </si>
  <si>
    <t>Billed</t>
  </si>
  <si>
    <t>Device payment plan agreement receivables, past due</t>
  </si>
  <si>
    <t>Activity in Allowance for Credit Losses for Device Payment Plan Agreement Receivables (Detail) $ in Millions</t>
  </si>
  <si>
    <t>Financing Receivable, Allowance for Credit Losses [Line Items]</t>
  </si>
  <si>
    <t>Bad debt expense</t>
  </si>
  <si>
    <t>Write-offs</t>
  </si>
  <si>
    <t>Allowance related to receivables sold</t>
  </si>
  <si>
    <t>Schedule of Assets and Liabilities Measured at Fair Value on Recurring Basis (Detail) - Fair Value, Measurements, Recurring - USD ($) $ in Millions</t>
  </si>
  <si>
    <t>Fair Value, Assets and Liabilities Measured on Recurring and Nonrecurring Basis [Line Items]</t>
  </si>
  <si>
    <t>Fair value of assets measured on a recurring basis</t>
  </si>
  <si>
    <t>Fair value of liabilities measured on a recurring basis</t>
  </si>
  <si>
    <t>Short-term Investments | Equity Securities</t>
  </si>
  <si>
    <t>Short-term Investments | Fixed Income Securities</t>
  </si>
  <si>
    <t>Other current assets | Fixed Income Securities</t>
  </si>
  <si>
    <t>Other Assets | Interest Rate Caps</t>
  </si>
  <si>
    <t>Other Assets | Equity Securities</t>
  </si>
  <si>
    <t>Other Assets | Fixed Income Securities</t>
  </si>
  <si>
    <t>Other Assets | Interest Rate Swaps</t>
  </si>
  <si>
    <t>Other Assets | Net Investment Hedges</t>
  </si>
  <si>
    <t>Other Assets | Cross Currency Swaps</t>
  </si>
  <si>
    <t>Other Liabilities | Interest Rate Swaps</t>
  </si>
  <si>
    <t>Other Liabilities | Cross Currency Swaps</t>
  </si>
  <si>
    <t>Other Liabilities | Forward Interest Rate Swaps</t>
  </si>
  <si>
    <t>Level 1 | Short-term Investments | Equity Securities</t>
  </si>
  <si>
    <t>Level 1 | Other current assets | Fixed Income Securities</t>
  </si>
  <si>
    <t>Level 1 | Other Assets | Equity Securities</t>
  </si>
  <si>
    <t>Level 1 | Other Assets | Fixed Income Securities</t>
  </si>
  <si>
    <t>Level 2 | Short-term Investments | Fixed Income Securities</t>
  </si>
  <si>
    <t>Level 2 | Other Assets | Interest Rate Caps</t>
  </si>
  <si>
    <t>Level 2 | Other Assets | Fixed Income Securities</t>
  </si>
  <si>
    <t>Level 2 | Other Assets | Interest Rate Swaps</t>
  </si>
  <si>
    <t>Level 2 | Other Assets | Net Investment Hedges</t>
  </si>
  <si>
    <t>Level 2 | Other Assets | Cross Currency Swaps</t>
  </si>
  <si>
    <t>Level 2 | Other Liabilities | Interest Rate Swaps</t>
  </si>
  <si>
    <t>Level 2 | Other Liabilities | Cross Currency Swaps</t>
  </si>
  <si>
    <t>Level 2 | Other Liabilities | Forward Interest Rate Swaps</t>
  </si>
  <si>
    <t>quoted prices in active markets for identical assets or liabilities</t>
  </si>
  <si>
    <t>observable inputs other than quoted prices in active markets for identical assets and liabilities</t>
  </si>
  <si>
    <t>Fair Value of Short Term and Long Term Debt Excluding Capital Leases (Detail) - USD ($) $ in Millions</t>
  </si>
  <si>
    <t>Estimate of Fair Value Measurement | Excluding Capital Leases</t>
  </si>
  <si>
    <t>Fair Value, Balance Sheet Grouping, Financial Statement Captions [Line Items]</t>
  </si>
  <si>
    <t>Short- and long-term debt</t>
  </si>
  <si>
    <t>Carrying Amount, Fair Value Disclosure</t>
  </si>
  <si>
    <t>Fair Value Measurements and Financial Instruments - Additional Information (Detail) - USD ($) $ in Millions</t>
  </si>
  <si>
    <t>Derivatives, Fair Value [Line Items]</t>
  </si>
  <si>
    <t>Derivative liability fair value of collateral</t>
  </si>
  <si>
    <t>New Net Investment Hedges | Foreign Currency Forward Contracts</t>
  </si>
  <si>
    <t>Notional amount</t>
  </si>
  <si>
    <t>New Net Investment Hedges | Euro Denominated Debt</t>
  </si>
  <si>
    <t>Settled Net Investment Hedges | Foreign Currency Forward Contracts</t>
  </si>
  <si>
    <t>New Interest Rate Swaps | Fair Value Hedges</t>
  </si>
  <si>
    <t>Settled Interest Rate Swaps | Fair Value Hedges</t>
  </si>
  <si>
    <t>Cross Currency Swaps</t>
  </si>
  <si>
    <t>Pre-tax loss recognized in other comprehensive income (loss)</t>
  </si>
  <si>
    <t>Settled Forward Interest Rate Swaps</t>
  </si>
  <si>
    <t>New Forward Interest Rate Swaps</t>
  </si>
  <si>
    <t>Forward Interest Rate Swaps</t>
  </si>
  <si>
    <t>Settled Cross Currency Swaps | Cash Flow Hedges</t>
  </si>
  <si>
    <t>New Cross Currency Swaps | Cash Flow Hedges</t>
  </si>
  <si>
    <t>Interest Rate Caps</t>
  </si>
  <si>
    <t>Notional Amounts of Outstanding Derivative Instruments (Detail) - USD ($) $ in Millions</t>
  </si>
  <si>
    <t>Net Investment Hedges</t>
  </si>
  <si>
    <t>Derivative [Line Items]</t>
  </si>
  <si>
    <t>Interest Rate Swaps</t>
  </si>
  <si>
    <t>Stock Based Compensation - Additional Information (Detail) - USD ($) $ / shares in Units, $ in Billions</t>
  </si>
  <si>
    <t>Sep. 30, 2016</t>
  </si>
  <si>
    <t>Share-based Compensation Arrangement by Share-based Payment Award [Line Items]</t>
  </si>
  <si>
    <t>Maximum number of shares available for awards under the Long-Term Incentive Plan</t>
  </si>
  <si>
    <t>Share-based compensation</t>
  </si>
  <si>
    <t>Restricted Stock Units and Performance Stock Units</t>
  </si>
  <si>
    <t>Unrecognized compensation expense related to the unvested portion of RSUs and PSUs</t>
  </si>
  <si>
    <t>Weighted-average period of unrecognized compensation expense related to the unvested portion of RSUs and PSUs (in years)</t>
  </si>
  <si>
    <t>Payments made to settle compensation classified as liability awards</t>
  </si>
  <si>
    <t>Restricted Stock Units</t>
  </si>
  <si>
    <t>Weighted average grant date fair value per unit</t>
  </si>
  <si>
    <t>Restricted and Performance Stock Unit Activity (Detail) - shares shares in Thousands</t>
  </si>
  <si>
    <t>Beginning Balance</t>
  </si>
  <si>
    <t>Granted</t>
  </si>
  <si>
    <t>Payments</t>
  </si>
  <si>
    <t>Cancelled/Forfeited</t>
  </si>
  <si>
    <t>Ending Balance</t>
  </si>
  <si>
    <t>Performance Stock Units</t>
  </si>
  <si>
    <t>Adjustments</t>
  </si>
  <si>
    <t>Change In Benefit Obligations Change In Plan Assets Funded Status Amounts Recognized On Balance Sheet And Amounts Recognized In Accumulated Other Comprehensive Loss Pretax (Detail) - USD ($) $ in Millions</t>
  </si>
  <si>
    <t>Defined Benefit Plan Disclosure [Line Items]</t>
  </si>
  <si>
    <t>Actuarial (gain) loss, net</t>
  </si>
  <si>
    <t>Noncurrent liabilities</t>
  </si>
  <si>
    <t>Beginning of year</t>
  </si>
  <si>
    <t>Service cost</t>
  </si>
  <si>
    <t>Interest cost</t>
  </si>
  <si>
    <t>Plan amendments</t>
  </si>
  <si>
    <t>Benefits paid</t>
  </si>
  <si>
    <t>Curtailment and termination benefits</t>
  </si>
  <si>
    <t>Settlements paid</t>
  </si>
  <si>
    <t>Divestiture (Note 2)</t>
  </si>
  <si>
    <t>End of year</t>
  </si>
  <si>
    <t>Actual return on plan assets</t>
  </si>
  <si>
    <t>Company contributions</t>
  </si>
  <si>
    <t>Noncurrent assets</t>
  </si>
  <si>
    <t>Prior Service Cost (Benefit)</t>
  </si>
  <si>
    <t>Health Care And Life</t>
  </si>
  <si>
    <t>Employee Benefits - Additional Information (Detail) shares in Millions, $ in Millions</t>
  </si>
  <si>
    <t>Aug. 31, 2016USD ($)plan</t>
  </si>
  <si>
    <t>May 31, 2016USD ($)plan</t>
  </si>
  <si>
    <t>Apr. 01, 2016USD ($)plan</t>
  </si>
  <si>
    <t>Mar. 31, 2016USD ($)plan</t>
  </si>
  <si>
    <t>Dec. 31, 2016USD ($)shares</t>
  </si>
  <si>
    <t>Dec. 31, 2016USD ($)planshares</t>
  </si>
  <si>
    <t>Accumulated benefit obligation for all defined benefit pension plans</t>
  </si>
  <si>
    <t>Defined benefits postretirement plans amortized from accumulated other comprehensive income</t>
  </si>
  <si>
    <t>Discount Rate</t>
  </si>
  <si>
    <t>4.60%</t>
  </si>
  <si>
    <t>5.00%</t>
  </si>
  <si>
    <t>Defined benefit plan, period used to determine overall expected long term rate of return on assets assumption (in years)</t>
  </si>
  <si>
    <t>Number of allocated shares of common stock in ESOP | shares</t>
  </si>
  <si>
    <t>Total savings plan cost</t>
  </si>
  <si>
    <t>Severance, Pension and Benefit (Credits) Charges</t>
  </si>
  <si>
    <t>Pension and other postretirement benefit remeasurement (credits) charges</t>
  </si>
  <si>
    <t>Severance costs</t>
  </si>
  <si>
    <t>Lower negotiated prescription drug pricing</t>
  </si>
  <si>
    <t>Change method used to estimate interest component of net periodic benefit cost for pension and other Postretirement benefits</t>
  </si>
  <si>
    <t>Reduction of interest cost</t>
  </si>
  <si>
    <t>Minimum</t>
  </si>
  <si>
    <t>Pension and other postretirement benefit obligations</t>
  </si>
  <si>
    <t>Curtailment gain, net of tax</t>
  </si>
  <si>
    <t>Contractual Healthcare Caps and Bargain</t>
  </si>
  <si>
    <t>Change in defined benefit and postretirement plans, due to change in prior service credit, net of taxes</t>
  </si>
  <si>
    <t>Change in defined benefit and postretirement plans, due to change in prior service credit, tax</t>
  </si>
  <si>
    <t>Increase in pre-tax income</t>
  </si>
  <si>
    <t>Reclassification to net periodic cost</t>
  </si>
  <si>
    <t>Return Seeking Assets</t>
  </si>
  <si>
    <t>Target allocation percentage of assets</t>
  </si>
  <si>
    <t>65.00%</t>
  </si>
  <si>
    <t>Liability Hedging Assets</t>
  </si>
  <si>
    <t>35.00%</t>
  </si>
  <si>
    <t>Credits Primarily Driven By Increase In Discount Rate Assumption</t>
  </si>
  <si>
    <t>Credits Due to Execution of New Prescription Drug Contract</t>
  </si>
  <si>
    <t>(Credits) Charges Primarily Driven By Use of Updated Actuarial Tables</t>
  </si>
  <si>
    <t>(Credits) Charges Due To Difference Between Estimated Return On Assets And Actual Return On Assets</t>
  </si>
  <si>
    <t>Expected return on plan assets</t>
  </si>
  <si>
    <t>7.00%</t>
  </si>
  <si>
    <t>7.25%</t>
  </si>
  <si>
    <t>Actual return on assets</t>
  </si>
  <si>
    <t>10.50%</t>
  </si>
  <si>
    <t>(Credits) Charges Primarily Driven By Other Assumption Adjustments</t>
  </si>
  <si>
    <t>Charges Primarily Driven By Decrease In Discount Rate Assumption</t>
  </si>
  <si>
    <t>Reclassification</t>
  </si>
  <si>
    <t>Defined benefit plan contributions by employer</t>
  </si>
  <si>
    <t>3.80%</t>
  </si>
  <si>
    <t>4.30%</t>
  </si>
  <si>
    <t>Pension | Access Line Sale with Frontier</t>
  </si>
  <si>
    <t>Pension | Contractual Healthcare Caps and Bargain</t>
  </si>
  <si>
    <t>Average remaining service period of defined benefit pension plans</t>
  </si>
  <si>
    <t>12 years 2 months 12 days</t>
  </si>
  <si>
    <t>(Reduction) Increase in benefit obligation</t>
  </si>
  <si>
    <t>Pension | Lump Sum Distributions</t>
  </si>
  <si>
    <t>Number of defined benefit pension plans | plan</t>
  </si>
  <si>
    <t>Defined benefit plan contributions by employer in next fiscal year</t>
  </si>
  <si>
    <t>Other Postretirement Benefit Plan | Access Line Sale with Frontier</t>
  </si>
  <si>
    <t>Other Postretirement Benefit Plan | Contractual Healthcare Caps and Bargain</t>
  </si>
  <si>
    <t>7 years 9 months 18 days</t>
  </si>
  <si>
    <t>Number of other postretirement benefit plans | plan</t>
  </si>
  <si>
    <t>Qualified pension plans</t>
  </si>
  <si>
    <t>Defined benefit plan discretionary contributions by employer</t>
  </si>
  <si>
    <t>Non Qualified Pension Plan</t>
  </si>
  <si>
    <t>Charges Primarily Driven by Updated Health Care Trend Cost Assumptions</t>
  </si>
  <si>
    <t>Pension and Benefit Plans | Contractual Healthcare Caps and Bargain</t>
  </si>
  <si>
    <t>Pension and Benefit Plans | Defined Benefit Plan Curtailments</t>
  </si>
  <si>
    <t>Information for Pension Plans with Accumulated Benefit Obligation in Excess of Plan Assets (Detail) - USD ($) $ in Millions</t>
  </si>
  <si>
    <t>Projected benefit obligation</t>
  </si>
  <si>
    <t>Accumulated benefit obligation</t>
  </si>
  <si>
    <t>Fair value of plan assets</t>
  </si>
  <si>
    <t>Benefit or Income Cost Related to Pension and Postretirement Health Care and Life Insurance Plans (Detail) - USD ($) $ in Millions</t>
  </si>
  <si>
    <t>Amortization of prior service cost (credit)</t>
  </si>
  <si>
    <t>Remeasurement (gain) loss, net</t>
  </si>
  <si>
    <t>Net periodic benefit (income) cost</t>
  </si>
  <si>
    <t>Other Pretax Changes in Plan Assets and Benefit Obligations Recognized in Other Comprehensive (Income) Loss (Detail) - USD ($) $ in Millions</t>
  </si>
  <si>
    <t>Prior service cost (benefit)</t>
  </si>
  <si>
    <t>Reversal of amortization items Prior service cost (benefit)</t>
  </si>
  <si>
    <t>Amounts reclassified to net income</t>
  </si>
  <si>
    <t>Total recognized in other comprehensive (income) loss (pre-tax)</t>
  </si>
  <si>
    <t>Weighted Average Assumptions Used In Determining Benefit Obligations (Detail)</t>
  </si>
  <si>
    <t>Rate of compensation increases</t>
  </si>
  <si>
    <t>3.00%</t>
  </si>
  <si>
    <t>Weighted Average Assumptions Used In Determining Net Periodic Cost (Detail)</t>
  </si>
  <si>
    <t>Discount rate in effect for determining service cost</t>
  </si>
  <si>
    <t>4.50%</t>
  </si>
  <si>
    <t>Discount rate in effect for determining interest cost</t>
  </si>
  <si>
    <t>3.20%</t>
  </si>
  <si>
    <t>Health Care Cost Trend Rates (Detail)</t>
  </si>
  <si>
    <t>Healthcare cost trend rate assumed for next year</t>
  </si>
  <si>
    <t>Rate to which cost trend rate gradually declines</t>
  </si>
  <si>
    <t>4.75%</t>
  </si>
  <si>
    <t>Year the rate reaches the level it is assumed to remain thereafter</t>
  </si>
  <si>
    <t>Effects of One Percentage Point Change In Assumed Health Care Cost Trend Rates (Detail) $ in Millions</t>
  </si>
  <si>
    <t>Effect on 2016 service and interest cost, Increase</t>
  </si>
  <si>
    <t>Effect on 2016 service and interest cost, Decrease</t>
  </si>
  <si>
    <t>Effect on postretirement benefit obligation as of December 31, 2016, Increase</t>
  </si>
  <si>
    <t>Effect on postretirement benefit obligation as of December 31, 2016, Decrease</t>
  </si>
  <si>
    <t>Fair Values for Plans by Asset Category (Detail) - Pension - USD ($) $ in Millions</t>
  </si>
  <si>
    <t>Total investments at fair value</t>
  </si>
  <si>
    <t>Investments measured at NAV</t>
  </si>
  <si>
    <t>Total Investments at fair value</t>
  </si>
  <si>
    <t>Equity Securities</t>
  </si>
  <si>
    <t>US Treasuries and agencies</t>
  </si>
  <si>
    <t>Corporate Bonds</t>
  </si>
  <si>
    <t>International Bonds</t>
  </si>
  <si>
    <t>Other Fixed Income Securities</t>
  </si>
  <si>
    <t>Private Equity</t>
  </si>
  <si>
    <t>Hedge Funds</t>
  </si>
  <si>
    <t>Level 1 | Cash and Cash Equivalents</t>
  </si>
  <si>
    <t>Level 1 | Equity Securities</t>
  </si>
  <si>
    <t>Level 1 | US Treasuries and agencies</t>
  </si>
  <si>
    <t>Level 1 | Corporate Bonds</t>
  </si>
  <si>
    <t>Level 1 | International Bonds</t>
  </si>
  <si>
    <t>Level 2 | Cash and Cash Equivalents</t>
  </si>
  <si>
    <t>Level 2 | US Treasuries and agencies</t>
  </si>
  <si>
    <t>Level 2 | Corporate Bonds</t>
  </si>
  <si>
    <t>Level 2 | International Bonds</t>
  </si>
  <si>
    <t>Level 2 | Other Fixed Income Securities</t>
  </si>
  <si>
    <t>Level 2 | Hedge Funds</t>
  </si>
  <si>
    <t>Level 3 | Equity Securities</t>
  </si>
  <si>
    <t>Level 3 | Corporate Bonds</t>
  </si>
  <si>
    <t>Level 3 | International Bonds</t>
  </si>
  <si>
    <t>Level 3 | Real Estate</t>
  </si>
  <si>
    <t>Level 3 | Private Equity</t>
  </si>
  <si>
    <t>Level 3 | Hedge Funds</t>
  </si>
  <si>
    <t>Reconciliation of Beginning and Ending Balance of Pension Plan Assets Measured at Fair Value (Detail) - Pension - USD ($) $ in Millions</t>
  </si>
  <si>
    <t>Actual gain (loss) on plan assets</t>
  </si>
  <si>
    <t>Purchases and sales</t>
  </si>
  <si>
    <t>Transfers in (out)</t>
  </si>
  <si>
    <t>Fair Values For Other Postretirement Benefit Plans By Asset Category (Detail) - Other Postretirement Benefit Plan - USD ($) $ in Millions</t>
  </si>
  <si>
    <t>Level 2 | Equity Securities</t>
  </si>
  <si>
    <t>Expected Benefit Payments to Retirees (Detail) $ in Millions</t>
  </si>
  <si>
    <t>2022-2026</t>
  </si>
  <si>
    <t>Recorded Severance Liability (Detail) - USD ($) $ in Millions</t>
  </si>
  <si>
    <t>Beginning of Year</t>
  </si>
  <si>
    <t>Charged to Expense</t>
  </si>
  <si>
    <t>End of Year</t>
  </si>
  <si>
    <t>Components of Income before (Provision) benefit for Income Taxes (Detail) - USD ($) $ in Millions</t>
  </si>
  <si>
    <t>Components Of Income Tax Expense Benefit [Line Items]</t>
  </si>
  <si>
    <t>Domestic</t>
  </si>
  <si>
    <t>Foreign</t>
  </si>
  <si>
    <t>Components of Provision (benefit) for Income Taxes (Detail) - USD ($) $ in Millions</t>
  </si>
  <si>
    <t>Reconciliation of Provision of Income Taxes [Line Items]</t>
  </si>
  <si>
    <t>Federal</t>
  </si>
  <si>
    <t>State and Local</t>
  </si>
  <si>
    <t>Total income tax provision</t>
  </si>
  <si>
    <t>Schedule for Principal Reasons for Difference in Effective and Statutory Tax Rates (Detail)</t>
  </si>
  <si>
    <t>Income Tax Rate Reconciliation [Line Items]</t>
  </si>
  <si>
    <t>Statutory federal income tax rate</t>
  </si>
  <si>
    <t>State and local income tax rate, net of federal tax benefits</t>
  </si>
  <si>
    <t>2.20%</t>
  </si>
  <si>
    <t>2.10%</t>
  </si>
  <si>
    <t>2.70%</t>
  </si>
  <si>
    <t>Affordable housing credit</t>
  </si>
  <si>
    <t>(0.70%)</t>
  </si>
  <si>
    <t>(0.50%)</t>
  </si>
  <si>
    <t>(1.00%)</t>
  </si>
  <si>
    <t>Employee benefits including ESOP dividend</t>
  </si>
  <si>
    <t>(0.40%)</t>
  </si>
  <si>
    <t>(0.60%)</t>
  </si>
  <si>
    <t>(5.00%)</t>
  </si>
  <si>
    <t>Non-deductible goodwill</t>
  </si>
  <si>
    <t>(2.40%)</t>
  </si>
  <si>
    <t>(0.80%)</t>
  </si>
  <si>
    <t>(3.40%)</t>
  </si>
  <si>
    <t>Effective income tax rate</t>
  </si>
  <si>
    <t>35.20%</t>
  </si>
  <si>
    <t>34.90%</t>
  </si>
  <si>
    <t>21.70%</t>
  </si>
  <si>
    <t>Disposition of Omnitel Interest</t>
  </si>
  <si>
    <t>(5.90%)</t>
  </si>
  <si>
    <t>Taxes - Additional Information (Detail) - USD ($) $ in Millions</t>
  </si>
  <si>
    <t>Taxes [Line Items]</t>
  </si>
  <si>
    <t>Provision for income taxes from goodwill</t>
  </si>
  <si>
    <t>Increase in income taxes paid</t>
  </si>
  <si>
    <t>Undistributed earnings of our foreign subsidiaries</t>
  </si>
  <si>
    <t>Net tax loss and credit carry forwards (tax effected)</t>
  </si>
  <si>
    <t>Net tax loss and credit carry forwards (tax effected), portion that will expire between 2017 and 2036</t>
  </si>
  <si>
    <t>Operating loss carry forwards amount</t>
  </si>
  <si>
    <t>Decrease in valuation allowance</t>
  </si>
  <si>
    <t>Unrecognized tax benefits, that if recognized, would favorably affect the effective income tax rate</t>
  </si>
  <si>
    <t>Schedule of Cash Taxes Paid (Detail) - USD ($) $ in Millions</t>
  </si>
  <si>
    <t>Income Taxes [Line Items]</t>
  </si>
  <si>
    <t>Income taxes, net of amounts refunded</t>
  </si>
  <si>
    <t>Employment taxes</t>
  </si>
  <si>
    <t>Property and other taxes</t>
  </si>
  <si>
    <t>Schedule of Deferred Taxes (Detail) - USD ($) $ in Millions</t>
  </si>
  <si>
    <t>Schedule of Deferred Income Tax Assets and Liabilities [Line Items]</t>
  </si>
  <si>
    <t>Employee benefits</t>
  </si>
  <si>
    <t>Tax loss and credit carry forwards</t>
  </si>
  <si>
    <t>Other - assets</t>
  </si>
  <si>
    <t>Deferred Tax Assets, Gross, Total</t>
  </si>
  <si>
    <t>Valuation allowances</t>
  </si>
  <si>
    <t>Deferred tax assets</t>
  </si>
  <si>
    <t>Spectrum and other intangible amortization</t>
  </si>
  <si>
    <t>Depreciation</t>
  </si>
  <si>
    <t>Other - liabilities</t>
  </si>
  <si>
    <t>Deferred tax liabilities</t>
  </si>
  <si>
    <t>Net deferred tax liability</t>
  </si>
  <si>
    <t>Reconciliation of Beginning and Ending Balance of Unrecognized Tax Benefits (Detail) - USD ($) $ in Millions</t>
  </si>
  <si>
    <t>Income Tax Contingency [Line Items]</t>
  </si>
  <si>
    <t>Balance at January 1,</t>
  </si>
  <si>
    <t>Additions based on tax positions related to the current year</t>
  </si>
  <si>
    <t>Additions for tax positions of prior years</t>
  </si>
  <si>
    <t>Reductions for tax positions of prior years</t>
  </si>
  <si>
    <t>Settlements</t>
  </si>
  <si>
    <t>Lapses of statutes of limitations</t>
  </si>
  <si>
    <t>Balance at December 31,</t>
  </si>
  <si>
    <t>Schedule of After Tax (Expenses) Benefits Related To Interest and Penalties in Provision for Income Taxes (Detail) - USD ($) $ in Millions</t>
  </si>
  <si>
    <t>Income tax examination, penalties and interest expense</t>
  </si>
  <si>
    <t>After Tax Accrual for Payment of Interest and Penalties in Consolidated Balance Sheet (Detail) - USD ($) $ in Millions</t>
  </si>
  <si>
    <t>Income tax examination, penalties and interest accrued</t>
  </si>
  <si>
    <t>Segment Information - Additional Information (Detail) $ in Millions</t>
  </si>
  <si>
    <t>Dec. 31, 2016USD ($)Segment</t>
  </si>
  <si>
    <t>Segment Reporting Information [Line Items]</t>
  </si>
  <si>
    <t>Segment reporting information, revenue</t>
  </si>
  <si>
    <t>Number of customers individually accounting for more than ten percent of total operating revenues</t>
  </si>
  <si>
    <t>No single customer accounted for more than 10% of our total operating revenues during the years ended December 31, 2016, 2015 and 2014.</t>
  </si>
  <si>
    <t>Fios revenues | Wireline</t>
  </si>
  <si>
    <t>Operating Financial Information for Reportable Segments (Detail) - USD ($) $ in Millions</t>
  </si>
  <si>
    <t>Mar. 31, 2016</t>
  </si>
  <si>
    <t>Sep. 30, 2015</t>
  </si>
  <si>
    <t>Mar. 31, 2015</t>
  </si>
  <si>
    <t>Cost of services</t>
  </si>
  <si>
    <t>Selling, general and administrative expense</t>
  </si>
  <si>
    <t>Total operating expenses</t>
  </si>
  <si>
    <t>Operating Segments</t>
  </si>
  <si>
    <t>Operating Segments | Wireless</t>
  </si>
  <si>
    <t>Operating Segments | Wireline</t>
  </si>
  <si>
    <t>Operating Segments | Service Revenue</t>
  </si>
  <si>
    <t>Operating Segments | Service Revenue | Wireless</t>
  </si>
  <si>
    <t>Operating Segments | Equipment Revenue</t>
  </si>
  <si>
    <t>Operating Segments | Equipment Revenue | Wireless</t>
  </si>
  <si>
    <t>Operating Segments | Other External Operating Non-Service Revenues</t>
  </si>
  <si>
    <t>Operating Segments | Other External Operating Non-Service Revenues | Wireless</t>
  </si>
  <si>
    <t>Operating Segments | Mass Markets Consumer Retail</t>
  </si>
  <si>
    <t>Operating Segments | Mass Markets Consumer Retail | Wireline</t>
  </si>
  <si>
    <t>Operating Segments | Mass Markets Small Business</t>
  </si>
  <si>
    <t>Operating Segments | Mass Markets Small Business | Wireline</t>
  </si>
  <si>
    <t>Operating Segments | Mass Markets</t>
  </si>
  <si>
    <t>Operating Segments | Mass Markets | Wireline</t>
  </si>
  <si>
    <t>Operating Segments | Global Enterprise</t>
  </si>
  <si>
    <t>Operating Segments | Global Enterprise | Wireline</t>
  </si>
  <si>
    <t>Operating Segments | Global Wholesale</t>
  </si>
  <si>
    <t>Operating Segments | Global Wholesale | Wireline</t>
  </si>
  <si>
    <t>Operating Segments | Other</t>
  </si>
  <si>
    <t>Operating Segments | Other | Wireline</t>
  </si>
  <si>
    <t>Operating Segments | Intersegment Revenues</t>
  </si>
  <si>
    <t>Operating Segments | Intersegment Revenues | Wireless</t>
  </si>
  <si>
    <t>Operating Segments | Intersegment Revenues | Wireline</t>
  </si>
  <si>
    <t>Reconciliation of Segment Assets (Detail) - USD ($) $ in Millions</t>
  </si>
  <si>
    <t>Capital expenditures</t>
  </si>
  <si>
    <t>Summary of Reconciliation of Segment Operating Revenues (Detail) - USD ($) $ in Millions</t>
  </si>
  <si>
    <t>Segment Reporting, Revenue Reconciling Item [Line Items]</t>
  </si>
  <si>
    <t>Corporate and Other</t>
  </si>
  <si>
    <t>Revenue Generated By Assets Sold</t>
  </si>
  <si>
    <t>Eliminations</t>
  </si>
  <si>
    <t>Reconciliation of Total Reportable Segments Operating Income to Consolidated Income before Provision for Income Taxes (Detail) - USD ($) $ in Millions</t>
  </si>
  <si>
    <t>Severance, pension and benefit credits (charges) (Note 10)</t>
  </si>
  <si>
    <t>Gain on spectrum license transactions (Note 2)</t>
  </si>
  <si>
    <t>Other costs</t>
  </si>
  <si>
    <t>Income Before Provision for Income Taxes</t>
  </si>
  <si>
    <t>Gain on access line sale (Note 2)</t>
  </si>
  <si>
    <t>Operating Income Generated By Assets Sold</t>
  </si>
  <si>
    <t>Summary of Reconciliation of Reportable Segment Assets (Detail) - USD ($) $ in Millions</t>
  </si>
  <si>
    <t>Changes in Balances of Accumulated Other Comprehensive Income by Component (Detail) - USD ($) $ in Millions</t>
  </si>
  <si>
    <t>Equity And Accumulated Other Comprehensive Income [Line Items]</t>
  </si>
  <si>
    <t>Balance at beginning of year</t>
  </si>
  <si>
    <t>Balance at end of year</t>
  </si>
  <si>
    <t>Net other comprehensive income (loss)</t>
  </si>
  <si>
    <t>Unrealized gain (loss) on cash flow hedges</t>
  </si>
  <si>
    <t>Unrealized gain (loss) on marketable securities</t>
  </si>
  <si>
    <t>Income Statement Information (Detail) - USD ($) $ in Millions</t>
  </si>
  <si>
    <t>Condensed Financial Statements, Captions [Line Items]</t>
  </si>
  <si>
    <t>Depreciation expense</t>
  </si>
  <si>
    <t>Interest costs on debt balances</t>
  </si>
  <si>
    <t>Capitalized interest costs</t>
  </si>
  <si>
    <t>Advertising expense</t>
  </si>
  <si>
    <t>Balance Sheet Information (Detail) - USD ($) $ in Millions</t>
  </si>
  <si>
    <t>Schedule Of Condensed Consolidating Balance Sheets [Line Items]</t>
  </si>
  <si>
    <t>Accounts payable</t>
  </si>
  <si>
    <t>Accrued expenses</t>
  </si>
  <si>
    <t>Accrued vacation, salaries and wages</t>
  </si>
  <si>
    <t>Interest payable</t>
  </si>
  <si>
    <t>Taxes payable</t>
  </si>
  <si>
    <t>Total accounts payable and accrued liabilities</t>
  </si>
  <si>
    <t>Advance billings and customer deposits</t>
  </si>
  <si>
    <t>Dividends payable</t>
  </si>
  <si>
    <t>Total other current liabilities</t>
  </si>
  <si>
    <t>Cash Flow Information (Detail) - USD ($) $ in Millions</t>
  </si>
  <si>
    <t>Schedule Of Condensed Consolidating Statement Of Cash Flows [Line Items]</t>
  </si>
  <si>
    <t>Interest, net of amounts capitalized</t>
  </si>
  <si>
    <t>Changes in device payment plan agreement receivables - non-current</t>
  </si>
  <si>
    <t>Proceeds from Tower Monetization Transaction</t>
  </si>
  <si>
    <t>Additional Financial Information - Additional Information (Detail) - USD ($)</t>
  </si>
  <si>
    <t>Jun. 05, 2015</t>
  </si>
  <si>
    <t>Feb. 10, 2015</t>
  </si>
  <si>
    <t>Supplemental Cash Flow Information [Line Items]</t>
  </si>
  <si>
    <t>Payment for repurchase of common stock</t>
  </si>
  <si>
    <t>Treasury stock aggregate value</t>
  </si>
  <si>
    <t>Common shares issued from Treasury stock</t>
  </si>
  <si>
    <t>2015 Accelerated Stock Repurchase</t>
  </si>
  <si>
    <t>Number of shares repurchased</t>
  </si>
  <si>
    <t>Accelerated Share Repurchase</t>
  </si>
  <si>
    <t>Up-front payment for repurchase of common stock</t>
  </si>
  <si>
    <t>Average repurchase price</t>
  </si>
  <si>
    <t>Share Buyback Program</t>
  </si>
  <si>
    <t>Share Buyback Program | Maximum</t>
  </si>
  <si>
    <t>Number of shares authorized for repurchase</t>
  </si>
  <si>
    <t>Commitments and Contingencies - Additional Information (Detail) $ in Billions</t>
  </si>
  <si>
    <t>Dec. 31, 2016USD ($)LegalMatter</t>
  </si>
  <si>
    <t>Loss Contingencies [Line Items]</t>
  </si>
  <si>
    <t>Approximate number of federal district court actions alleged for patent infringement | LegalMatter</t>
  </si>
  <si>
    <t>Guarantee obligations, year term (in years)</t>
  </si>
  <si>
    <t>30 years</t>
  </si>
  <si>
    <t>Letters of credit</t>
  </si>
  <si>
    <t>Purchase commitments</t>
  </si>
  <si>
    <t>Purchase commitments due in 2017</t>
  </si>
  <si>
    <t>Purchase commitments due in 2018 through 2019</t>
  </si>
  <si>
    <t>Purchase commitments due in 2020 through 2021</t>
  </si>
  <si>
    <t>Purchase commitments due after five year</t>
  </si>
  <si>
    <t>Purchases against commitments</t>
  </si>
  <si>
    <t>Schedule of Quarterly Financial Information (Detail) - USD ($) $ / shares in Units, $ in Millions</t>
  </si>
  <si>
    <t>Quarterly Financial Information [Line Items]</t>
  </si>
  <si>
    <t>Net Income attributable to Verizon</t>
  </si>
  <si>
    <t>Earnings Per Share, Basic</t>
  </si>
  <si>
    <t>Earnings Per Share, Diluted</t>
  </si>
  <si>
    <t>Net income attributable to Verizon per common share is computed independently for each quarter and the sum of the quarters may not equal the annual amount.</t>
  </si>
  <si>
    <t>Schedule of Quarterly Financial Information (Parenthetical) (Detail) - USD ($) $ in Billions</t>
  </si>
  <si>
    <t>Severance, Pension, and Benefit Credit (Charges)</t>
  </si>
  <si>
    <t>After-tax credits (charges) included in consolidated results of operations</t>
  </si>
  <si>
    <t>Spectrum</t>
  </si>
  <si>
    <t>Early Debt Redemption Costs</t>
  </si>
  <si>
    <t>Gain on Access Line Sale</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_(&quot;£ &quot;#,##0_);_(&quot;£ &quot;(#,##0)" numFmtId="168"/>
    <numFmt formatCode="_(&quot;$ &quot;#,##0.0_);_(&quot;$ &quot;(#,##0.0)" numFmtId="169"/>
    <numFmt formatCode="#,##0.0_);(#,##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732712</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076731752</v>
      </c>
    </row>
    <row r="18" spans="1:4">
      <c r="A18" s="4" t="s">
        <v>30</v>
      </c>
      <c r="D18" s="6" t="n">
        <v>227584340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9</v>
      </c>
      <c r="B1" s="2" t="s">
        <v>2</v>
      </c>
      <c r="C1" s="2" t="s">
        <v>32</v>
      </c>
    </row>
    <row r="2" spans="1:3">
      <c r="A2" s="3" t="s">
        <v>1321</v>
      </c>
    </row>
    <row r="3" spans="1:3">
      <c r="A3" s="4" t="s">
        <v>1350</v>
      </c>
      <c r="B3" s="6" t="n">
        <v>142</v>
      </c>
      <c r="C3" s="6" t="n">
        <v>12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1351</v>
      </c>
      <c r="B1" s="2" t="s">
        <v>604</v>
      </c>
      <c r="J1" s="2" t="s">
        <v>1</v>
      </c>
    </row>
    <row r="2" spans="1:12">
      <c r="B2" s="2" t="s">
        <v>605</v>
      </c>
      <c r="C2" s="2" t="s">
        <v>457</v>
      </c>
      <c r="D2" s="2" t="s">
        <v>458</v>
      </c>
      <c r="E2" s="2" t="s">
        <v>459</v>
      </c>
      <c r="F2" s="2" t="s">
        <v>606</v>
      </c>
      <c r="G2" s="2" t="s">
        <v>461</v>
      </c>
      <c r="H2" s="2" t="s">
        <v>462</v>
      </c>
      <c r="I2" s="2" t="s">
        <v>708</v>
      </c>
      <c r="J2" s="2" t="s">
        <v>1352</v>
      </c>
      <c r="K2" s="2" t="s">
        <v>606</v>
      </c>
      <c r="L2" s="2" t="s">
        <v>463</v>
      </c>
    </row>
    <row r="3" spans="1:12">
      <c r="A3" s="3" t="s">
        <v>1353</v>
      </c>
    </row>
    <row r="4" spans="1:12">
      <c r="A4" s="4" t="s">
        <v>413</v>
      </c>
      <c r="J4" s="5" t="n">
        <v>2</v>
      </c>
    </row>
    <row r="5" spans="1:12">
      <c r="A5" s="4" t="s">
        <v>1354</v>
      </c>
      <c r="B5" s="6" t="n">
        <v>32340</v>
      </c>
      <c r="C5" s="6" t="n">
        <v>30937</v>
      </c>
      <c r="D5" s="6" t="n">
        <v>30532</v>
      </c>
      <c r="E5" s="6" t="n">
        <v>32171</v>
      </c>
      <c r="F5" s="6" t="n">
        <v>34254</v>
      </c>
      <c r="G5" s="6" t="n">
        <v>33158</v>
      </c>
      <c r="H5" s="6" t="n">
        <v>32224</v>
      </c>
      <c r="I5" s="6" t="n">
        <v>31984</v>
      </c>
      <c r="J5" s="6" t="n">
        <v>125980</v>
      </c>
      <c r="K5" s="6" t="n">
        <v>131620</v>
      </c>
      <c r="L5" s="6" t="n">
        <v>127079</v>
      </c>
    </row>
    <row r="6" spans="1:12">
      <c r="A6" s="4" t="s">
        <v>1355</v>
      </c>
      <c r="J6" s="4" t="s">
        <v>1356</v>
      </c>
    </row>
    <row r="7" spans="1:12">
      <c r="A7" s="4" t="s">
        <v>1357</v>
      </c>
    </row>
    <row r="8" spans="1:12">
      <c r="A8" s="3" t="s">
        <v>1353</v>
      </c>
    </row>
    <row r="9" spans="1:12">
      <c r="A9" s="4" t="s">
        <v>1354</v>
      </c>
      <c r="J9" s="6" t="n">
        <v>11200</v>
      </c>
      <c r="K9" s="6" t="n">
        <v>10700</v>
      </c>
      <c r="L9" s="6" t="n">
        <v>98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8</v>
      </c>
      <c r="B1" s="2" t="s">
        <v>604</v>
      </c>
      <c r="J1" s="2" t="s">
        <v>1</v>
      </c>
    </row>
    <row r="2" spans="1:12">
      <c r="B2" s="2" t="s">
        <v>2</v>
      </c>
      <c r="C2" s="2" t="s">
        <v>1102</v>
      </c>
      <c r="D2" s="2" t="s">
        <v>4</v>
      </c>
      <c r="E2" s="2" t="s">
        <v>1359</v>
      </c>
      <c r="F2" s="2" t="s">
        <v>32</v>
      </c>
      <c r="G2" s="2" t="s">
        <v>1360</v>
      </c>
      <c r="H2" s="2" t="s">
        <v>584</v>
      </c>
      <c r="I2" s="2" t="s">
        <v>1361</v>
      </c>
      <c r="J2" s="2" t="s">
        <v>2</v>
      </c>
      <c r="K2" s="2" t="s">
        <v>32</v>
      </c>
      <c r="L2" s="2" t="s">
        <v>33</v>
      </c>
    </row>
    <row r="3" spans="1:12">
      <c r="A3" s="3" t="s">
        <v>1353</v>
      </c>
    </row>
    <row r="4" spans="1:12">
      <c r="A4" s="4" t="s">
        <v>34</v>
      </c>
      <c r="B4" s="6" t="n">
        <v>32340</v>
      </c>
      <c r="C4" s="6" t="n">
        <v>30937</v>
      </c>
      <c r="D4" s="6" t="n">
        <v>30532</v>
      </c>
      <c r="E4" s="6" t="n">
        <v>32171</v>
      </c>
      <c r="F4" s="6" t="n">
        <v>34254</v>
      </c>
      <c r="G4" s="6" t="n">
        <v>33158</v>
      </c>
      <c r="H4" s="6" t="n">
        <v>32224</v>
      </c>
      <c r="I4" s="6" t="n">
        <v>31984</v>
      </c>
      <c r="J4" s="6" t="n">
        <v>125980</v>
      </c>
      <c r="K4" s="6" t="n">
        <v>131620</v>
      </c>
      <c r="L4" s="6" t="n">
        <v>127079</v>
      </c>
    </row>
    <row r="5" spans="1:12">
      <c r="A5" s="4" t="s">
        <v>1362</v>
      </c>
      <c r="J5" s="5" t="n">
        <v>29186</v>
      </c>
      <c r="K5" s="5" t="n">
        <v>29438</v>
      </c>
      <c r="L5" s="5" t="n">
        <v>28306</v>
      </c>
    </row>
    <row r="6" spans="1:12">
      <c r="A6" s="4" t="s">
        <v>40</v>
      </c>
      <c r="J6" s="5" t="n">
        <v>22238</v>
      </c>
      <c r="K6" s="5" t="n">
        <v>23119</v>
      </c>
      <c r="L6" s="5" t="n">
        <v>21625</v>
      </c>
    </row>
    <row r="7" spans="1:12">
      <c r="A7" s="4" t="s">
        <v>1363</v>
      </c>
      <c r="J7" s="5" t="n">
        <v>31569</v>
      </c>
      <c r="K7" s="5" t="n">
        <v>29986</v>
      </c>
      <c r="L7" s="5" t="n">
        <v>41016</v>
      </c>
    </row>
    <row r="8" spans="1:12">
      <c r="A8" s="4" t="s">
        <v>42</v>
      </c>
      <c r="J8" s="5" t="n">
        <v>15928</v>
      </c>
      <c r="K8" s="5" t="n">
        <v>16017</v>
      </c>
      <c r="L8" s="5" t="n">
        <v>16533</v>
      </c>
    </row>
    <row r="9" spans="1:12">
      <c r="A9" s="4" t="s">
        <v>1364</v>
      </c>
      <c r="J9" s="5" t="n">
        <v>98921</v>
      </c>
      <c r="K9" s="5" t="n">
        <v>98560</v>
      </c>
      <c r="L9" s="5" t="n">
        <v>107480</v>
      </c>
    </row>
    <row r="10" spans="1:12">
      <c r="A10" s="4" t="s">
        <v>44</v>
      </c>
      <c r="B10" s="6" t="n">
        <v>8023</v>
      </c>
      <c r="C10" s="6" t="n">
        <v>6540</v>
      </c>
      <c r="D10" s="6" t="n">
        <v>4554</v>
      </c>
      <c r="E10" s="6" t="n">
        <v>7942</v>
      </c>
      <c r="F10" s="6" t="n">
        <v>9744</v>
      </c>
      <c r="G10" s="6" t="n">
        <v>7535</v>
      </c>
      <c r="H10" s="6" t="n">
        <v>7821</v>
      </c>
      <c r="I10" s="6" t="n">
        <v>7960</v>
      </c>
      <c r="J10" s="5" t="n">
        <v>27059</v>
      </c>
      <c r="K10" s="5" t="n">
        <v>33060</v>
      </c>
      <c r="L10" s="5" t="n">
        <v>19599</v>
      </c>
    </row>
    <row r="11" spans="1:12">
      <c r="A11" s="4" t="s">
        <v>1365</v>
      </c>
    </row>
    <row r="12" spans="1:12">
      <c r="A12" s="3" t="s">
        <v>1353</v>
      </c>
    </row>
    <row r="13" spans="1:12">
      <c r="A13" s="4" t="s">
        <v>34</v>
      </c>
      <c r="J13" s="5" t="n">
        <v>120531</v>
      </c>
      <c r="K13" s="5" t="n">
        <v>123774</v>
      </c>
      <c r="L13" s="5" t="n">
        <v>120439</v>
      </c>
    </row>
    <row r="14" spans="1:12">
      <c r="A14" s="4" t="s">
        <v>1362</v>
      </c>
      <c r="J14" s="5" t="n">
        <v>26607</v>
      </c>
      <c r="K14" s="5" t="n">
        <v>26619</v>
      </c>
      <c r="L14" s="5" t="n">
        <v>26613</v>
      </c>
    </row>
    <row r="15" spans="1:12">
      <c r="A15" s="4" t="s">
        <v>40</v>
      </c>
      <c r="J15" s="5" t="n">
        <v>22238</v>
      </c>
      <c r="K15" s="5" t="n">
        <v>23119</v>
      </c>
      <c r="L15" s="5" t="n">
        <v>21625</v>
      </c>
    </row>
    <row r="16" spans="1:12">
      <c r="A16" s="4" t="s">
        <v>1363</v>
      </c>
      <c r="J16" s="5" t="n">
        <v>26509</v>
      </c>
      <c r="K16" s="5" t="n">
        <v>29061</v>
      </c>
      <c r="L16" s="5" t="n">
        <v>30996</v>
      </c>
    </row>
    <row r="17" spans="1:12">
      <c r="A17" s="4" t="s">
        <v>42</v>
      </c>
      <c r="J17" s="5" t="n">
        <v>15284</v>
      </c>
      <c r="K17" s="5" t="n">
        <v>15523</v>
      </c>
      <c r="L17" s="5" t="n">
        <v>15276</v>
      </c>
    </row>
    <row r="18" spans="1:12">
      <c r="A18" s="4" t="s">
        <v>1364</v>
      </c>
      <c r="J18" s="5" t="n">
        <v>90638</v>
      </c>
      <c r="K18" s="5" t="n">
        <v>94322</v>
      </c>
      <c r="L18" s="5" t="n">
        <v>94510</v>
      </c>
    </row>
    <row r="19" spans="1:12">
      <c r="A19" s="4" t="s">
        <v>44</v>
      </c>
      <c r="J19" s="5" t="n">
        <v>29893</v>
      </c>
      <c r="K19" s="5" t="n">
        <v>29452</v>
      </c>
      <c r="L19" s="5" t="n">
        <v>25929</v>
      </c>
    </row>
    <row r="20" spans="1:12">
      <c r="A20" s="4" t="s">
        <v>1366</v>
      </c>
    </row>
    <row r="21" spans="1:12">
      <c r="A21" s="3" t="s">
        <v>1353</v>
      </c>
    </row>
    <row r="22" spans="1:12">
      <c r="A22" s="4" t="s">
        <v>34</v>
      </c>
      <c r="J22" s="5" t="n">
        <v>89186</v>
      </c>
      <c r="K22" s="5" t="n">
        <v>91680</v>
      </c>
      <c r="L22" s="5" t="n">
        <v>87646</v>
      </c>
    </row>
    <row r="23" spans="1:12">
      <c r="A23" s="4" t="s">
        <v>1362</v>
      </c>
      <c r="J23" s="5" t="n">
        <v>7988</v>
      </c>
      <c r="K23" s="5" t="n">
        <v>7803</v>
      </c>
      <c r="L23" s="5" t="n">
        <v>7200</v>
      </c>
    </row>
    <row r="24" spans="1:12">
      <c r="A24" s="4" t="s">
        <v>40</v>
      </c>
      <c r="J24" s="5" t="n">
        <v>22238</v>
      </c>
      <c r="K24" s="5" t="n">
        <v>23119</v>
      </c>
      <c r="L24" s="5" t="n">
        <v>21625</v>
      </c>
    </row>
    <row r="25" spans="1:12">
      <c r="A25" s="4" t="s">
        <v>1363</v>
      </c>
      <c r="J25" s="5" t="n">
        <v>19924</v>
      </c>
      <c r="K25" s="5" t="n">
        <v>21805</v>
      </c>
      <c r="L25" s="5" t="n">
        <v>23602</v>
      </c>
    </row>
    <row r="26" spans="1:12">
      <c r="A26" s="4" t="s">
        <v>42</v>
      </c>
      <c r="J26" s="5" t="n">
        <v>9183</v>
      </c>
      <c r="K26" s="5" t="n">
        <v>8980</v>
      </c>
      <c r="L26" s="5" t="n">
        <v>8459</v>
      </c>
    </row>
    <row r="27" spans="1:12">
      <c r="A27" s="4" t="s">
        <v>1364</v>
      </c>
      <c r="J27" s="5" t="n">
        <v>59333</v>
      </c>
      <c r="K27" s="5" t="n">
        <v>61707</v>
      </c>
      <c r="L27" s="5" t="n">
        <v>60886</v>
      </c>
    </row>
    <row r="28" spans="1:12">
      <c r="A28" s="4" t="s">
        <v>44</v>
      </c>
      <c r="J28" s="5" t="n">
        <v>29853</v>
      </c>
      <c r="K28" s="5" t="n">
        <v>29973</v>
      </c>
      <c r="L28" s="5" t="n">
        <v>26760</v>
      </c>
    </row>
    <row r="29" spans="1:12">
      <c r="A29" s="4" t="s">
        <v>1367</v>
      </c>
    </row>
    <row r="30" spans="1:12">
      <c r="A30" s="3" t="s">
        <v>1353</v>
      </c>
    </row>
    <row r="31" spans="1:12">
      <c r="A31" s="4" t="s">
        <v>34</v>
      </c>
      <c r="J31" s="5" t="n">
        <v>31345</v>
      </c>
      <c r="K31" s="5" t="n">
        <v>32094</v>
      </c>
      <c r="L31" s="5" t="n">
        <v>32793</v>
      </c>
    </row>
    <row r="32" spans="1:12">
      <c r="A32" s="4" t="s">
        <v>1362</v>
      </c>
      <c r="J32" s="5" t="n">
        <v>18619</v>
      </c>
      <c r="K32" s="5" t="n">
        <v>18816</v>
      </c>
      <c r="L32" s="5" t="n">
        <v>19413</v>
      </c>
    </row>
    <row r="33" spans="1:12">
      <c r="A33" s="4" t="s">
        <v>1363</v>
      </c>
      <c r="J33" s="5" t="n">
        <v>6585</v>
      </c>
      <c r="K33" s="5" t="n">
        <v>7256</v>
      </c>
      <c r="L33" s="5" t="n">
        <v>7394</v>
      </c>
    </row>
    <row r="34" spans="1:12">
      <c r="A34" s="4" t="s">
        <v>42</v>
      </c>
      <c r="J34" s="5" t="n">
        <v>6101</v>
      </c>
      <c r="K34" s="5" t="n">
        <v>6543</v>
      </c>
      <c r="L34" s="5" t="n">
        <v>6817</v>
      </c>
    </row>
    <row r="35" spans="1:12">
      <c r="A35" s="4" t="s">
        <v>1364</v>
      </c>
      <c r="J35" s="5" t="n">
        <v>31305</v>
      </c>
      <c r="K35" s="5" t="n">
        <v>32615</v>
      </c>
      <c r="L35" s="5" t="n">
        <v>33624</v>
      </c>
    </row>
    <row r="36" spans="1:12">
      <c r="A36" s="4" t="s">
        <v>44</v>
      </c>
      <c r="J36" s="5" t="n">
        <v>40</v>
      </c>
      <c r="K36" s="5" t="n">
        <v>-521</v>
      </c>
      <c r="L36" s="5" t="n">
        <v>-831</v>
      </c>
    </row>
    <row r="37" spans="1:12">
      <c r="A37" s="4" t="s">
        <v>1368</v>
      </c>
    </row>
    <row r="38" spans="1:12">
      <c r="A38" s="3" t="s">
        <v>1353</v>
      </c>
    </row>
    <row r="39" spans="1:12">
      <c r="A39" s="4" t="s">
        <v>34</v>
      </c>
      <c r="J39" s="5" t="n">
        <v>66362</v>
      </c>
      <c r="K39" s="5" t="n">
        <v>70305</v>
      </c>
      <c r="L39" s="5" t="n">
        <v>72555</v>
      </c>
    </row>
    <row r="40" spans="1:12">
      <c r="A40" s="4" t="s">
        <v>1369</v>
      </c>
    </row>
    <row r="41" spans="1:12">
      <c r="A41" s="3" t="s">
        <v>1353</v>
      </c>
    </row>
    <row r="42" spans="1:12">
      <c r="A42" s="4" t="s">
        <v>34</v>
      </c>
      <c r="J42" s="5" t="n">
        <v>66362</v>
      </c>
      <c r="K42" s="5" t="n">
        <v>70305</v>
      </c>
      <c r="L42" s="5" t="n">
        <v>72555</v>
      </c>
    </row>
    <row r="43" spans="1:12">
      <c r="A43" s="4" t="s">
        <v>1370</v>
      </c>
    </row>
    <row r="44" spans="1:12">
      <c r="A44" s="3" t="s">
        <v>1353</v>
      </c>
    </row>
    <row r="45" spans="1:12">
      <c r="A45" s="4" t="s">
        <v>34</v>
      </c>
      <c r="J45" s="5" t="n">
        <v>17511</v>
      </c>
      <c r="K45" s="5" t="n">
        <v>16924</v>
      </c>
      <c r="L45" s="5" t="n">
        <v>10957</v>
      </c>
    </row>
    <row r="46" spans="1:12">
      <c r="A46" s="4" t="s">
        <v>1371</v>
      </c>
    </row>
    <row r="47" spans="1:12">
      <c r="A47" s="3" t="s">
        <v>1353</v>
      </c>
    </row>
    <row r="48" spans="1:12">
      <c r="A48" s="4" t="s">
        <v>34</v>
      </c>
      <c r="J48" s="5" t="n">
        <v>17511</v>
      </c>
      <c r="K48" s="5" t="n">
        <v>16924</v>
      </c>
      <c r="L48" s="5" t="n">
        <v>10957</v>
      </c>
    </row>
    <row r="49" spans="1:12">
      <c r="A49" s="4" t="s">
        <v>1372</v>
      </c>
    </row>
    <row r="50" spans="1:12">
      <c r="A50" s="3" t="s">
        <v>1353</v>
      </c>
    </row>
    <row r="51" spans="1:12">
      <c r="A51" s="4" t="s">
        <v>34</v>
      </c>
      <c r="J51" s="5" t="n">
        <v>4915</v>
      </c>
      <c r="K51" s="5" t="n">
        <v>4294</v>
      </c>
      <c r="L51" s="5" t="n">
        <v>4021</v>
      </c>
    </row>
    <row r="52" spans="1:12">
      <c r="A52" s="4" t="s">
        <v>1373</v>
      </c>
    </row>
    <row r="53" spans="1:12">
      <c r="A53" s="3" t="s">
        <v>1353</v>
      </c>
    </row>
    <row r="54" spans="1:12">
      <c r="A54" s="4" t="s">
        <v>34</v>
      </c>
      <c r="J54" s="5" t="n">
        <v>4915</v>
      </c>
      <c r="K54" s="5" t="n">
        <v>4294</v>
      </c>
      <c r="L54" s="5" t="n">
        <v>4021</v>
      </c>
    </row>
    <row r="55" spans="1:12">
      <c r="A55" s="4" t="s">
        <v>1374</v>
      </c>
    </row>
    <row r="56" spans="1:12">
      <c r="A56" s="3" t="s">
        <v>1353</v>
      </c>
    </row>
    <row r="57" spans="1:12">
      <c r="A57" s="4" t="s">
        <v>34</v>
      </c>
      <c r="J57" s="5" t="n">
        <v>12751</v>
      </c>
      <c r="K57" s="5" t="n">
        <v>12696</v>
      </c>
      <c r="L57" s="5" t="n">
        <v>12168</v>
      </c>
    </row>
    <row r="58" spans="1:12">
      <c r="A58" s="4" t="s">
        <v>1375</v>
      </c>
    </row>
    <row r="59" spans="1:12">
      <c r="A59" s="3" t="s">
        <v>1353</v>
      </c>
    </row>
    <row r="60" spans="1:12">
      <c r="A60" s="4" t="s">
        <v>34</v>
      </c>
      <c r="J60" s="5" t="n">
        <v>12751</v>
      </c>
      <c r="K60" s="5" t="n">
        <v>12696</v>
      </c>
      <c r="L60" s="5" t="n">
        <v>12168</v>
      </c>
    </row>
    <row r="61" spans="1:12">
      <c r="A61" s="4" t="s">
        <v>1376</v>
      </c>
    </row>
    <row r="62" spans="1:12">
      <c r="A62" s="3" t="s">
        <v>1353</v>
      </c>
    </row>
    <row r="63" spans="1:12">
      <c r="A63" s="4" t="s">
        <v>34</v>
      </c>
      <c r="J63" s="5" t="n">
        <v>1651</v>
      </c>
      <c r="K63" s="5" t="n">
        <v>1744</v>
      </c>
      <c r="L63" s="5" t="n">
        <v>1829</v>
      </c>
    </row>
    <row r="64" spans="1:12">
      <c r="A64" s="4" t="s">
        <v>1377</v>
      </c>
    </row>
    <row r="65" spans="1:12">
      <c r="A65" s="3" t="s">
        <v>1353</v>
      </c>
    </row>
    <row r="66" spans="1:12">
      <c r="A66" s="4" t="s">
        <v>34</v>
      </c>
      <c r="J66" s="5" t="n">
        <v>1651</v>
      </c>
      <c r="K66" s="5" t="n">
        <v>1744</v>
      </c>
      <c r="L66" s="5" t="n">
        <v>1829</v>
      </c>
    </row>
    <row r="67" spans="1:12">
      <c r="A67" s="4" t="s">
        <v>1378</v>
      </c>
    </row>
    <row r="68" spans="1:12">
      <c r="A68" s="3" t="s">
        <v>1353</v>
      </c>
    </row>
    <row r="69" spans="1:12">
      <c r="A69" s="4" t="s">
        <v>34</v>
      </c>
      <c r="J69" s="5" t="n">
        <v>14402</v>
      </c>
      <c r="K69" s="5" t="n">
        <v>14440</v>
      </c>
      <c r="L69" s="5" t="n">
        <v>13997</v>
      </c>
    </row>
    <row r="70" spans="1:12">
      <c r="A70" s="4" t="s">
        <v>1379</v>
      </c>
    </row>
    <row r="71" spans="1:12">
      <c r="A71" s="3" t="s">
        <v>1353</v>
      </c>
    </row>
    <row r="72" spans="1:12">
      <c r="A72" s="4" t="s">
        <v>34</v>
      </c>
      <c r="J72" s="5" t="n">
        <v>14402</v>
      </c>
      <c r="K72" s="5" t="n">
        <v>14440</v>
      </c>
      <c r="L72" s="5" t="n">
        <v>13997</v>
      </c>
    </row>
    <row r="73" spans="1:12">
      <c r="A73" s="4" t="s">
        <v>1380</v>
      </c>
    </row>
    <row r="74" spans="1:12">
      <c r="A74" s="3" t="s">
        <v>1353</v>
      </c>
    </row>
    <row r="75" spans="1:12">
      <c r="A75" s="4" t="s">
        <v>34</v>
      </c>
      <c r="J75" s="5" t="n">
        <v>11620</v>
      </c>
      <c r="K75" s="5" t="n">
        <v>12048</v>
      </c>
      <c r="L75" s="5" t="n">
        <v>12802</v>
      </c>
    </row>
    <row r="76" spans="1:12">
      <c r="A76" s="4" t="s">
        <v>1381</v>
      </c>
    </row>
    <row r="77" spans="1:12">
      <c r="A77" s="3" t="s">
        <v>1353</v>
      </c>
    </row>
    <row r="78" spans="1:12">
      <c r="A78" s="4" t="s">
        <v>34</v>
      </c>
      <c r="J78" s="5" t="n">
        <v>11620</v>
      </c>
      <c r="K78" s="5" t="n">
        <v>12048</v>
      </c>
      <c r="L78" s="5" t="n">
        <v>12802</v>
      </c>
    </row>
    <row r="79" spans="1:12">
      <c r="A79" s="4" t="s">
        <v>1382</v>
      </c>
    </row>
    <row r="80" spans="1:12">
      <c r="A80" s="3" t="s">
        <v>1353</v>
      </c>
    </row>
    <row r="81" spans="1:12">
      <c r="A81" s="4" t="s">
        <v>34</v>
      </c>
      <c r="J81" s="5" t="n">
        <v>4052</v>
      </c>
      <c r="K81" s="5" t="n">
        <v>4301</v>
      </c>
      <c r="L81" s="5" t="n">
        <v>4520</v>
      </c>
    </row>
    <row r="82" spans="1:12">
      <c r="A82" s="4" t="s">
        <v>1383</v>
      </c>
    </row>
    <row r="83" spans="1:12">
      <c r="A83" s="3" t="s">
        <v>1353</v>
      </c>
    </row>
    <row r="84" spans="1:12">
      <c r="A84" s="4" t="s">
        <v>34</v>
      </c>
      <c r="J84" s="5" t="n">
        <v>4052</v>
      </c>
      <c r="K84" s="5" t="n">
        <v>4301</v>
      </c>
      <c r="L84" s="5" t="n">
        <v>4520</v>
      </c>
    </row>
    <row r="85" spans="1:12">
      <c r="A85" s="4" t="s">
        <v>1384</v>
      </c>
    </row>
    <row r="86" spans="1:12">
      <c r="A86" s="3" t="s">
        <v>1353</v>
      </c>
    </row>
    <row r="87" spans="1:12">
      <c r="A87" s="4" t="s">
        <v>34</v>
      </c>
      <c r="J87" s="5" t="n">
        <v>320</v>
      </c>
      <c r="K87" s="5" t="n">
        <v>338</v>
      </c>
      <c r="L87" s="5" t="n">
        <v>527</v>
      </c>
    </row>
    <row r="88" spans="1:12">
      <c r="A88" s="4" t="s">
        <v>1385</v>
      </c>
    </row>
    <row r="89" spans="1:12">
      <c r="A89" s="3" t="s">
        <v>1353</v>
      </c>
    </row>
    <row r="90" spans="1:12">
      <c r="A90" s="4" t="s">
        <v>34</v>
      </c>
      <c r="J90" s="5" t="n">
        <v>320</v>
      </c>
      <c r="K90" s="5" t="n">
        <v>338</v>
      </c>
      <c r="L90" s="5" t="n">
        <v>527</v>
      </c>
    </row>
    <row r="91" spans="1:12">
      <c r="A91" s="4" t="s">
        <v>1386</v>
      </c>
    </row>
    <row r="92" spans="1:12">
      <c r="A92" s="3" t="s">
        <v>1353</v>
      </c>
    </row>
    <row r="93" spans="1:12">
      <c r="A93" s="4" t="s">
        <v>34</v>
      </c>
      <c r="J93" s="5" t="n">
        <v>1349</v>
      </c>
      <c r="K93" s="5" t="n">
        <v>1124</v>
      </c>
      <c r="L93" s="5" t="n">
        <v>1060</v>
      </c>
    </row>
    <row r="94" spans="1:12">
      <c r="A94" s="4" t="s">
        <v>1387</v>
      </c>
    </row>
    <row r="95" spans="1:12">
      <c r="A95" s="3" t="s">
        <v>1353</v>
      </c>
    </row>
    <row r="96" spans="1:12">
      <c r="A96" s="4" t="s">
        <v>34</v>
      </c>
      <c r="J96" s="5" t="n">
        <v>398</v>
      </c>
      <c r="K96" s="5" t="n">
        <v>157</v>
      </c>
      <c r="L96" s="5" t="n">
        <v>113</v>
      </c>
    </row>
    <row r="97" spans="1:12">
      <c r="A97" s="4" t="s">
        <v>1388</v>
      </c>
    </row>
    <row r="98" spans="1:12">
      <c r="A98" s="3" t="s">
        <v>1353</v>
      </c>
    </row>
    <row r="99" spans="1:12">
      <c r="A99" s="4" t="s">
        <v>34</v>
      </c>
      <c r="J99" s="6" t="n">
        <v>951</v>
      </c>
      <c r="K99" s="6" t="n">
        <v>967</v>
      </c>
      <c r="L99" s="6" t="n">
        <v>947</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89</v>
      </c>
      <c r="B1" s="2" t="s">
        <v>1</v>
      </c>
    </row>
    <row r="2" spans="1:4">
      <c r="B2" s="2" t="s">
        <v>2</v>
      </c>
      <c r="C2" s="2" t="s">
        <v>32</v>
      </c>
      <c r="D2" s="2" t="s">
        <v>33</v>
      </c>
    </row>
    <row r="3" spans="1:4">
      <c r="A3" s="3" t="s">
        <v>1353</v>
      </c>
    </row>
    <row r="4" spans="1:4">
      <c r="A4" s="4" t="s">
        <v>1001</v>
      </c>
      <c r="B4" s="6" t="n">
        <v>244180</v>
      </c>
      <c r="C4" s="6" t="n">
        <v>244175</v>
      </c>
    </row>
    <row r="5" spans="1:4">
      <c r="A5" s="4" t="s">
        <v>78</v>
      </c>
      <c r="B5" s="5" t="n">
        <v>84751</v>
      </c>
      <c r="C5" s="5" t="n">
        <v>83541</v>
      </c>
    </row>
    <row r="6" spans="1:4">
      <c r="A6" s="4" t="s">
        <v>1390</v>
      </c>
      <c r="B6" s="5" t="n">
        <v>17059</v>
      </c>
      <c r="C6" s="5" t="n">
        <v>17775</v>
      </c>
      <c r="D6" s="6" t="n">
        <v>17191</v>
      </c>
    </row>
    <row r="7" spans="1:4">
      <c r="A7" s="4" t="s">
        <v>1365</v>
      </c>
    </row>
    <row r="8" spans="1:4">
      <c r="A8" s="3" t="s">
        <v>1353</v>
      </c>
    </row>
    <row r="9" spans="1:4">
      <c r="A9" s="4" t="s">
        <v>1001</v>
      </c>
      <c r="B9" s="5" t="n">
        <v>278024</v>
      </c>
      <c r="C9" s="5" t="n">
        <v>263710</v>
      </c>
      <c r="D9" s="5" t="n">
        <v>236962</v>
      </c>
    </row>
    <row r="10" spans="1:4">
      <c r="A10" s="4" t="s">
        <v>78</v>
      </c>
      <c r="B10" s="5" t="n">
        <v>83103</v>
      </c>
      <c r="C10" s="5" t="n">
        <v>81955</v>
      </c>
      <c r="D10" s="5" t="n">
        <v>88594</v>
      </c>
    </row>
    <row r="11" spans="1:4">
      <c r="A11" s="4" t="s">
        <v>1390</v>
      </c>
      <c r="B11" s="5" t="n">
        <v>15744</v>
      </c>
      <c r="C11" s="5" t="n">
        <v>16774</v>
      </c>
      <c r="D11" s="5" t="n">
        <v>16265</v>
      </c>
    </row>
    <row r="12" spans="1:4">
      <c r="A12" s="4" t="s">
        <v>1366</v>
      </c>
    </row>
    <row r="13" spans="1:4">
      <c r="A13" s="3" t="s">
        <v>1353</v>
      </c>
    </row>
    <row r="14" spans="1:4">
      <c r="A14" s="4" t="s">
        <v>1001</v>
      </c>
      <c r="B14" s="5" t="n">
        <v>211345</v>
      </c>
      <c r="C14" s="5" t="n">
        <v>185405</v>
      </c>
      <c r="D14" s="5" t="n">
        <v>160333</v>
      </c>
    </row>
    <row r="15" spans="1:4">
      <c r="A15" s="4" t="s">
        <v>78</v>
      </c>
      <c r="B15" s="5" t="n">
        <v>42898</v>
      </c>
      <c r="C15" s="5" t="n">
        <v>40911</v>
      </c>
      <c r="D15" s="5" t="n">
        <v>38276</v>
      </c>
    </row>
    <row r="16" spans="1:4">
      <c r="A16" s="4" t="s">
        <v>1390</v>
      </c>
      <c r="B16" s="5" t="n">
        <v>11240</v>
      </c>
      <c r="C16" s="5" t="n">
        <v>11725</v>
      </c>
      <c r="D16" s="5" t="n">
        <v>10515</v>
      </c>
    </row>
    <row r="17" spans="1:4">
      <c r="A17" s="4" t="s">
        <v>1367</v>
      </c>
    </row>
    <row r="18" spans="1:4">
      <c r="A18" s="3" t="s">
        <v>1353</v>
      </c>
    </row>
    <row r="19" spans="1:4">
      <c r="A19" s="4" t="s">
        <v>1001</v>
      </c>
      <c r="B19" s="5" t="n">
        <v>66679</v>
      </c>
      <c r="C19" s="5" t="n">
        <v>78305</v>
      </c>
      <c r="D19" s="5" t="n">
        <v>76629</v>
      </c>
    </row>
    <row r="20" spans="1:4">
      <c r="A20" s="4" t="s">
        <v>78</v>
      </c>
      <c r="B20" s="5" t="n">
        <v>40205</v>
      </c>
      <c r="C20" s="5" t="n">
        <v>41044</v>
      </c>
      <c r="D20" s="5" t="n">
        <v>50318</v>
      </c>
    </row>
    <row r="21" spans="1:4">
      <c r="A21" s="4" t="s">
        <v>1390</v>
      </c>
      <c r="B21" s="6" t="n">
        <v>4504</v>
      </c>
      <c r="C21" s="6" t="n">
        <v>5049</v>
      </c>
      <c r="D21" s="6" t="n">
        <v>575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1</v>
      </c>
      <c r="B1" s="2" t="s">
        <v>604</v>
      </c>
      <c r="J1" s="2" t="s">
        <v>1</v>
      </c>
    </row>
    <row r="2" spans="1:12">
      <c r="B2" s="2" t="s">
        <v>2</v>
      </c>
      <c r="C2" s="2" t="s">
        <v>1102</v>
      </c>
      <c r="D2" s="2" t="s">
        <v>4</v>
      </c>
      <c r="E2" s="2" t="s">
        <v>1359</v>
      </c>
      <c r="F2" s="2" t="s">
        <v>32</v>
      </c>
      <c r="G2" s="2" t="s">
        <v>1360</v>
      </c>
      <c r="H2" s="2" t="s">
        <v>584</v>
      </c>
      <c r="I2" s="2" t="s">
        <v>1361</v>
      </c>
      <c r="J2" s="2" t="s">
        <v>2</v>
      </c>
      <c r="K2" s="2" t="s">
        <v>32</v>
      </c>
      <c r="L2" s="2" t="s">
        <v>33</v>
      </c>
    </row>
    <row r="3" spans="1:12">
      <c r="A3" s="3" t="s">
        <v>1392</v>
      </c>
    </row>
    <row r="4" spans="1:12">
      <c r="A4" s="4" t="s">
        <v>1354</v>
      </c>
      <c r="B4" s="6" t="n">
        <v>32340</v>
      </c>
      <c r="C4" s="6" t="n">
        <v>30937</v>
      </c>
      <c r="D4" s="6" t="n">
        <v>30532</v>
      </c>
      <c r="E4" s="6" t="n">
        <v>32171</v>
      </c>
      <c r="F4" s="6" t="n">
        <v>34254</v>
      </c>
      <c r="G4" s="6" t="n">
        <v>33158</v>
      </c>
      <c r="H4" s="6" t="n">
        <v>32224</v>
      </c>
      <c r="I4" s="6" t="n">
        <v>31984</v>
      </c>
      <c r="J4" s="6" t="n">
        <v>125980</v>
      </c>
      <c r="K4" s="6" t="n">
        <v>131620</v>
      </c>
      <c r="L4" s="6" t="n">
        <v>127079</v>
      </c>
    </row>
    <row r="5" spans="1:12">
      <c r="A5" s="4" t="s">
        <v>1365</v>
      </c>
    </row>
    <row r="6" spans="1:12">
      <c r="A6" s="3" t="s">
        <v>1392</v>
      </c>
    </row>
    <row r="7" spans="1:12">
      <c r="A7" s="4" t="s">
        <v>1354</v>
      </c>
      <c r="J7" s="5" t="n">
        <v>120531</v>
      </c>
      <c r="K7" s="5" t="n">
        <v>123774</v>
      </c>
      <c r="L7" s="5" t="n">
        <v>120439</v>
      </c>
    </row>
    <row r="8" spans="1:12">
      <c r="A8" s="4" t="s">
        <v>1393</v>
      </c>
    </row>
    <row r="9" spans="1:12">
      <c r="A9" s="3" t="s">
        <v>1392</v>
      </c>
    </row>
    <row r="10" spans="1:12">
      <c r="A10" s="4" t="s">
        <v>1354</v>
      </c>
      <c r="J10" s="5" t="n">
        <v>5663</v>
      </c>
      <c r="K10" s="5" t="n">
        <v>3738</v>
      </c>
      <c r="L10" s="5" t="n">
        <v>2106</v>
      </c>
    </row>
    <row r="11" spans="1:12">
      <c r="A11" s="4" t="s">
        <v>1394</v>
      </c>
    </row>
    <row r="12" spans="1:12">
      <c r="A12" s="3" t="s">
        <v>1392</v>
      </c>
    </row>
    <row r="13" spans="1:12">
      <c r="A13" s="4" t="s">
        <v>1354</v>
      </c>
      <c r="J13" s="5" t="n">
        <v>1280</v>
      </c>
      <c r="K13" s="5" t="n">
        <v>5280</v>
      </c>
      <c r="L13" s="5" t="n">
        <v>5625</v>
      </c>
    </row>
    <row r="14" spans="1:12">
      <c r="A14" s="4" t="s">
        <v>1395</v>
      </c>
    </row>
    <row r="15" spans="1:12">
      <c r="A15" s="3" t="s">
        <v>1392</v>
      </c>
    </row>
    <row r="16" spans="1:12">
      <c r="A16" s="4" t="s">
        <v>1354</v>
      </c>
      <c r="J16" s="6" t="n">
        <v>-1494</v>
      </c>
      <c r="K16" s="6" t="n">
        <v>-1172</v>
      </c>
      <c r="L16" s="6" t="n">
        <v>-1091</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6</v>
      </c>
      <c r="B1" s="2" t="s">
        <v>604</v>
      </c>
      <c r="J1" s="2" t="s">
        <v>1</v>
      </c>
    </row>
    <row r="2" spans="1:12">
      <c r="B2" s="2" t="s">
        <v>2</v>
      </c>
      <c r="C2" s="2" t="s">
        <v>1102</v>
      </c>
      <c r="D2" s="2" t="s">
        <v>4</v>
      </c>
      <c r="E2" s="2" t="s">
        <v>1359</v>
      </c>
      <c r="F2" s="2" t="s">
        <v>32</v>
      </c>
      <c r="G2" s="2" t="s">
        <v>1360</v>
      </c>
      <c r="H2" s="2" t="s">
        <v>584</v>
      </c>
      <c r="I2" s="2" t="s">
        <v>1361</v>
      </c>
      <c r="J2" s="2" t="s">
        <v>2</v>
      </c>
      <c r="K2" s="2" t="s">
        <v>32</v>
      </c>
      <c r="L2" s="2" t="s">
        <v>33</v>
      </c>
    </row>
    <row r="3" spans="1:12">
      <c r="A3" s="3" t="s">
        <v>1353</v>
      </c>
    </row>
    <row r="4" spans="1:12">
      <c r="A4" s="4" t="s">
        <v>1397</v>
      </c>
      <c r="J4" s="6" t="n">
        <v>-2923</v>
      </c>
      <c r="K4" s="6" t="n">
        <v>2256</v>
      </c>
      <c r="L4" s="6" t="n">
        <v>-7507</v>
      </c>
    </row>
    <row r="5" spans="1:12">
      <c r="A5" s="4" t="s">
        <v>1398</v>
      </c>
      <c r="J5" s="5" t="n">
        <v>142</v>
      </c>
      <c r="K5" s="5" t="n">
        <v>254</v>
      </c>
      <c r="L5" s="5" t="n">
        <v>707</v>
      </c>
    </row>
    <row r="6" spans="1:12">
      <c r="A6" s="4" t="s">
        <v>1399</v>
      </c>
      <c r="L6" s="5" t="n">
        <v>-334</v>
      </c>
    </row>
    <row r="7" spans="1:12">
      <c r="A7" s="4" t="s">
        <v>44</v>
      </c>
      <c r="B7" s="6" t="n">
        <v>8023</v>
      </c>
      <c r="C7" s="6" t="n">
        <v>6540</v>
      </c>
      <c r="D7" s="6" t="n">
        <v>4554</v>
      </c>
      <c r="E7" s="6" t="n">
        <v>7942</v>
      </c>
      <c r="F7" s="6" t="n">
        <v>9744</v>
      </c>
      <c r="G7" s="6" t="n">
        <v>7535</v>
      </c>
      <c r="H7" s="6" t="n">
        <v>7821</v>
      </c>
      <c r="I7" s="6" t="n">
        <v>7960</v>
      </c>
      <c r="J7" s="5" t="n">
        <v>27059</v>
      </c>
      <c r="K7" s="5" t="n">
        <v>33060</v>
      </c>
      <c r="L7" s="5" t="n">
        <v>19599</v>
      </c>
    </row>
    <row r="8" spans="1:12">
      <c r="A8" s="4" t="s">
        <v>45</v>
      </c>
      <c r="J8" s="5" t="n">
        <v>-98</v>
      </c>
      <c r="K8" s="5" t="n">
        <v>-86</v>
      </c>
      <c r="L8" s="5" t="n">
        <v>1780</v>
      </c>
    </row>
    <row r="9" spans="1:12">
      <c r="A9" s="4" t="s">
        <v>46</v>
      </c>
      <c r="J9" s="5" t="n">
        <v>-1599</v>
      </c>
      <c r="K9" s="5" t="n">
        <v>186</v>
      </c>
      <c r="L9" s="5" t="n">
        <v>-1194</v>
      </c>
    </row>
    <row r="10" spans="1:12">
      <c r="A10" s="4" t="s">
        <v>47</v>
      </c>
      <c r="J10" s="5" t="n">
        <v>-4376</v>
      </c>
      <c r="K10" s="5" t="n">
        <v>-4920</v>
      </c>
      <c r="L10" s="5" t="n">
        <v>-4915</v>
      </c>
    </row>
    <row r="11" spans="1:12">
      <c r="A11" s="4" t="s">
        <v>1400</v>
      </c>
      <c r="J11" s="5" t="n">
        <v>20986</v>
      </c>
      <c r="K11" s="5" t="n">
        <v>28240</v>
      </c>
      <c r="L11" s="5" t="n">
        <v>15270</v>
      </c>
    </row>
    <row r="12" spans="1:12">
      <c r="A12" s="4" t="s">
        <v>483</v>
      </c>
    </row>
    <row r="13" spans="1:12">
      <c r="A13" s="3" t="s">
        <v>1353</v>
      </c>
    </row>
    <row r="14" spans="1:12">
      <c r="A14" s="4" t="s">
        <v>1401</v>
      </c>
      <c r="J14" s="5" t="n">
        <v>1007</v>
      </c>
    </row>
    <row r="15" spans="1:12">
      <c r="A15" s="4" t="s">
        <v>44</v>
      </c>
      <c r="J15" s="5" t="n">
        <v>700</v>
      </c>
      <c r="K15" s="5" t="n">
        <v>2800</v>
      </c>
      <c r="L15" s="5" t="n">
        <v>2000</v>
      </c>
    </row>
    <row r="16" spans="1:12">
      <c r="A16" s="4" t="s">
        <v>1365</v>
      </c>
    </row>
    <row r="17" spans="1:12">
      <c r="A17" s="3" t="s">
        <v>1353</v>
      </c>
    </row>
    <row r="18" spans="1:12">
      <c r="A18" s="4" t="s">
        <v>44</v>
      </c>
      <c r="J18" s="5" t="n">
        <v>29893</v>
      </c>
      <c r="K18" s="5" t="n">
        <v>29452</v>
      </c>
      <c r="L18" s="5" t="n">
        <v>25929</v>
      </c>
    </row>
    <row r="19" spans="1:12">
      <c r="A19" s="4" t="s">
        <v>1393</v>
      </c>
    </row>
    <row r="20" spans="1:12">
      <c r="A20" s="3" t="s">
        <v>1353</v>
      </c>
    </row>
    <row r="21" spans="1:12">
      <c r="A21" s="4" t="s">
        <v>44</v>
      </c>
      <c r="J21" s="5" t="n">
        <v>-1721</v>
      </c>
      <c r="K21" s="5" t="n">
        <v>-1720</v>
      </c>
      <c r="L21" s="5" t="n">
        <v>-1217</v>
      </c>
    </row>
    <row r="22" spans="1:12">
      <c r="A22" s="4" t="s">
        <v>1402</v>
      </c>
    </row>
    <row r="23" spans="1:12">
      <c r="A23" s="3" t="s">
        <v>1353</v>
      </c>
    </row>
    <row r="24" spans="1:12">
      <c r="A24" s="4" t="s">
        <v>44</v>
      </c>
      <c r="J24" s="6" t="n">
        <v>661</v>
      </c>
      <c r="K24" s="6" t="n">
        <v>2818</v>
      </c>
      <c r="L24" s="6" t="n">
        <v>202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3</v>
      </c>
      <c r="B1" s="2" t="s">
        <v>2</v>
      </c>
      <c r="C1" s="2" t="s">
        <v>32</v>
      </c>
      <c r="D1" s="2" t="s">
        <v>33</v>
      </c>
    </row>
    <row r="2" spans="1:4">
      <c r="A2" s="3" t="s">
        <v>1353</v>
      </c>
    </row>
    <row r="3" spans="1:4">
      <c r="A3" s="4" t="s">
        <v>1001</v>
      </c>
      <c r="B3" s="6" t="n">
        <v>244180</v>
      </c>
      <c r="C3" s="6" t="n">
        <v>244175</v>
      </c>
    </row>
    <row r="4" spans="1:4">
      <c r="A4" s="4" t="s">
        <v>1365</v>
      </c>
    </row>
    <row r="5" spans="1:4">
      <c r="A5" s="3" t="s">
        <v>1353</v>
      </c>
    </row>
    <row r="6" spans="1:4">
      <c r="A6" s="4" t="s">
        <v>1001</v>
      </c>
      <c r="B6" s="5" t="n">
        <v>278024</v>
      </c>
      <c r="C6" s="5" t="n">
        <v>263710</v>
      </c>
      <c r="D6" s="6" t="n">
        <v>236962</v>
      </c>
    </row>
    <row r="7" spans="1:4">
      <c r="A7" s="4" t="s">
        <v>1393</v>
      </c>
    </row>
    <row r="8" spans="1:4">
      <c r="A8" s="3" t="s">
        <v>1353</v>
      </c>
    </row>
    <row r="9" spans="1:4">
      <c r="A9" s="4" t="s">
        <v>1001</v>
      </c>
      <c r="B9" s="5" t="n">
        <v>213787</v>
      </c>
      <c r="C9" s="5" t="n">
        <v>205476</v>
      </c>
    </row>
    <row r="10" spans="1:4">
      <c r="A10" s="4" t="s">
        <v>1395</v>
      </c>
    </row>
    <row r="11" spans="1:4">
      <c r="A11" s="3" t="s">
        <v>1353</v>
      </c>
    </row>
    <row r="12" spans="1:4">
      <c r="A12" s="4" t="s">
        <v>1001</v>
      </c>
      <c r="B12" s="6" t="n">
        <v>-247631</v>
      </c>
      <c r="C12" s="6" t="n">
        <v>-22501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4</v>
      </c>
      <c r="B1" s="2" t="s">
        <v>1</v>
      </c>
    </row>
    <row r="2" spans="1:4">
      <c r="B2" s="2" t="s">
        <v>2</v>
      </c>
      <c r="C2" s="2" t="s">
        <v>32</v>
      </c>
      <c r="D2" s="2" t="s">
        <v>33</v>
      </c>
    </row>
    <row r="3" spans="1:4">
      <c r="A3" s="3" t="s">
        <v>1405</v>
      </c>
    </row>
    <row r="4" spans="1:4">
      <c r="A4" s="4" t="s">
        <v>1406</v>
      </c>
      <c r="B4" s="6" t="n">
        <v>17842</v>
      </c>
      <c r="C4" s="6" t="n">
        <v>13676</v>
      </c>
    </row>
    <row r="5" spans="1:4">
      <c r="A5" s="4" t="s">
        <v>1407</v>
      </c>
      <c r="B5" s="5" t="n">
        <v>24032</v>
      </c>
      <c r="C5" s="5" t="n">
        <v>17842</v>
      </c>
      <c r="D5" s="6" t="n">
        <v>13676</v>
      </c>
    </row>
    <row r="6" spans="1:4">
      <c r="A6" s="4" t="s">
        <v>58</v>
      </c>
    </row>
    <row r="7" spans="1:4">
      <c r="A7" s="3" t="s">
        <v>1405</v>
      </c>
    </row>
    <row r="8" spans="1:4">
      <c r="A8" s="4" t="s">
        <v>1406</v>
      </c>
      <c r="B8" s="5" t="n">
        <v>-554</v>
      </c>
      <c r="C8" s="5" t="n">
        <v>-346</v>
      </c>
      <c r="D8" s="5" t="n">
        <v>853</v>
      </c>
    </row>
    <row r="9" spans="1:4">
      <c r="A9" s="4" t="s">
        <v>166</v>
      </c>
      <c r="B9" s="5" t="n">
        <v>-159</v>
      </c>
      <c r="C9" s="5" t="n">
        <v>-208</v>
      </c>
      <c r="D9" s="5" t="n">
        <v>-288</v>
      </c>
    </row>
    <row r="10" spans="1:4">
      <c r="A10" s="4" t="s">
        <v>1216</v>
      </c>
      <c r="D10" s="5" t="n">
        <v>-911</v>
      </c>
    </row>
    <row r="11" spans="1:4">
      <c r="A11" s="4" t="s">
        <v>1408</v>
      </c>
      <c r="B11" s="5" t="n">
        <v>-159</v>
      </c>
      <c r="C11" s="5" t="n">
        <v>-208</v>
      </c>
      <c r="D11" s="5" t="n">
        <v>-1199</v>
      </c>
    </row>
    <row r="12" spans="1:4">
      <c r="A12" s="4" t="s">
        <v>1407</v>
      </c>
      <c r="B12" s="5" t="n">
        <v>-713</v>
      </c>
      <c r="C12" s="5" t="n">
        <v>-554</v>
      </c>
      <c r="D12" s="5" t="n">
        <v>-346</v>
      </c>
    </row>
    <row r="13" spans="1:4">
      <c r="A13" s="4" t="s">
        <v>1409</v>
      </c>
    </row>
    <row r="14" spans="1:4">
      <c r="A14" s="3" t="s">
        <v>1405</v>
      </c>
    </row>
    <row r="15" spans="1:4">
      <c r="A15" s="4" t="s">
        <v>1406</v>
      </c>
      <c r="B15" s="5" t="n">
        <v>-278</v>
      </c>
      <c r="C15" s="5" t="n">
        <v>-84</v>
      </c>
      <c r="D15" s="5" t="n">
        <v>113</v>
      </c>
    </row>
    <row r="16" spans="1:4">
      <c r="A16" s="4" t="s">
        <v>166</v>
      </c>
      <c r="B16" s="5" t="n">
        <v>-225</v>
      </c>
      <c r="C16" s="5" t="n">
        <v>-1063</v>
      </c>
      <c r="D16" s="5" t="n">
        <v>-89</v>
      </c>
    </row>
    <row r="17" spans="1:4">
      <c r="A17" s="4" t="s">
        <v>1216</v>
      </c>
      <c r="B17" s="5" t="n">
        <v>423</v>
      </c>
      <c r="C17" s="5" t="n">
        <v>869</v>
      </c>
      <c r="D17" s="5" t="n">
        <v>-108</v>
      </c>
    </row>
    <row r="18" spans="1:4">
      <c r="A18" s="4" t="s">
        <v>1408</v>
      </c>
      <c r="B18" s="5" t="n">
        <v>198</v>
      </c>
      <c r="C18" s="5" t="n">
        <v>-194</v>
      </c>
      <c r="D18" s="5" t="n">
        <v>-197</v>
      </c>
    </row>
    <row r="19" spans="1:4">
      <c r="A19" s="4" t="s">
        <v>1407</v>
      </c>
      <c r="B19" s="5" t="n">
        <v>-80</v>
      </c>
      <c r="C19" s="5" t="n">
        <v>-278</v>
      </c>
      <c r="D19" s="5" t="n">
        <v>-84</v>
      </c>
    </row>
    <row r="20" spans="1:4">
      <c r="A20" s="4" t="s">
        <v>1410</v>
      </c>
    </row>
    <row r="21" spans="1:4">
      <c r="A21" s="3" t="s">
        <v>1405</v>
      </c>
    </row>
    <row r="22" spans="1:4">
      <c r="A22" s="4" t="s">
        <v>1406</v>
      </c>
      <c r="B22" s="5" t="n">
        <v>101</v>
      </c>
      <c r="C22" s="5" t="n">
        <v>112</v>
      </c>
      <c r="D22" s="5" t="n">
        <v>117</v>
      </c>
    </row>
    <row r="23" spans="1:4">
      <c r="A23" s="4" t="s">
        <v>166</v>
      </c>
      <c r="B23" s="5" t="n">
        <v>-13</v>
      </c>
      <c r="C23" s="5" t="n">
        <v>-5</v>
      </c>
      <c r="D23" s="5" t="n">
        <v>14</v>
      </c>
    </row>
    <row r="24" spans="1:4">
      <c r="A24" s="4" t="s">
        <v>1216</v>
      </c>
      <c r="B24" s="5" t="n">
        <v>-42</v>
      </c>
      <c r="C24" s="5" t="n">
        <v>-6</v>
      </c>
      <c r="D24" s="5" t="n">
        <v>-19</v>
      </c>
    </row>
    <row r="25" spans="1:4">
      <c r="A25" s="4" t="s">
        <v>1408</v>
      </c>
      <c r="B25" s="5" t="n">
        <v>-55</v>
      </c>
      <c r="C25" s="5" t="n">
        <v>-11</v>
      </c>
      <c r="D25" s="5" t="n">
        <v>-5</v>
      </c>
    </row>
    <row r="26" spans="1:4">
      <c r="A26" s="4" t="s">
        <v>1407</v>
      </c>
      <c r="B26" s="5" t="n">
        <v>46</v>
      </c>
      <c r="C26" s="5" t="n">
        <v>101</v>
      </c>
      <c r="D26" s="5" t="n">
        <v>112</v>
      </c>
    </row>
    <row r="27" spans="1:4">
      <c r="A27" s="4" t="s">
        <v>61</v>
      </c>
    </row>
    <row r="28" spans="1:4">
      <c r="A28" s="3" t="s">
        <v>1405</v>
      </c>
    </row>
    <row r="29" spans="1:4">
      <c r="A29" s="4" t="s">
        <v>1406</v>
      </c>
      <c r="B29" s="5" t="n">
        <v>1281</v>
      </c>
      <c r="C29" s="5" t="n">
        <v>1429</v>
      </c>
      <c r="D29" s="5" t="n">
        <v>1275</v>
      </c>
    </row>
    <row r="30" spans="1:4">
      <c r="A30" s="4" t="s">
        <v>166</v>
      </c>
      <c r="B30" s="5" t="n">
        <v>2881</v>
      </c>
    </row>
    <row r="31" spans="1:4">
      <c r="A31" s="4" t="s">
        <v>1216</v>
      </c>
      <c r="B31" s="5" t="n">
        <v>-742</v>
      </c>
      <c r="C31" s="5" t="n">
        <v>-148</v>
      </c>
      <c r="D31" s="5" t="n">
        <v>154</v>
      </c>
    </row>
    <row r="32" spans="1:4">
      <c r="A32" s="4" t="s">
        <v>1408</v>
      </c>
      <c r="B32" s="5" t="n">
        <v>2139</v>
      </c>
      <c r="C32" s="5" t="n">
        <v>-148</v>
      </c>
      <c r="D32" s="5" t="n">
        <v>154</v>
      </c>
    </row>
    <row r="33" spans="1:4">
      <c r="A33" s="4" t="s">
        <v>1407</v>
      </c>
      <c r="B33" s="5" t="n">
        <v>3420</v>
      </c>
      <c r="C33" s="5" t="n">
        <v>1281</v>
      </c>
      <c r="D33" s="5" t="n">
        <v>1429</v>
      </c>
    </row>
    <row r="34" spans="1:4">
      <c r="A34" s="4" t="s">
        <v>150</v>
      </c>
    </row>
    <row r="35" spans="1:4">
      <c r="A35" s="3" t="s">
        <v>1405</v>
      </c>
    </row>
    <row r="36" spans="1:4">
      <c r="A36" s="4" t="s">
        <v>1406</v>
      </c>
      <c r="B36" s="5" t="n">
        <v>550</v>
      </c>
      <c r="C36" s="5" t="n">
        <v>1111</v>
      </c>
      <c r="D36" s="5" t="n">
        <v>2358</v>
      </c>
    </row>
    <row r="37" spans="1:4">
      <c r="A37" s="4" t="s">
        <v>166</v>
      </c>
      <c r="B37" s="5" t="n">
        <v>2484</v>
      </c>
      <c r="C37" s="5" t="n">
        <v>-1276</v>
      </c>
      <c r="D37" s="5" t="n">
        <v>-363</v>
      </c>
    </row>
    <row r="38" spans="1:4">
      <c r="A38" s="4" t="s">
        <v>1216</v>
      </c>
      <c r="B38" s="5" t="n">
        <v>-361</v>
      </c>
      <c r="C38" s="5" t="n">
        <v>715</v>
      </c>
      <c r="D38" s="5" t="n">
        <v>-884</v>
      </c>
    </row>
    <row r="39" spans="1:4">
      <c r="A39" s="4" t="s">
        <v>1408</v>
      </c>
      <c r="B39" s="5" t="n">
        <v>2123</v>
      </c>
      <c r="C39" s="5" t="n">
        <v>-561</v>
      </c>
      <c r="D39" s="5" t="n">
        <v>-1247</v>
      </c>
    </row>
    <row r="40" spans="1:4">
      <c r="A40" s="4" t="s">
        <v>1407</v>
      </c>
      <c r="B40" s="6" t="n">
        <v>2673</v>
      </c>
      <c r="C40" s="6" t="n">
        <v>550</v>
      </c>
      <c r="D40" s="6" t="n">
        <v>111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411</v>
      </c>
      <c r="B1" s="2" t="s">
        <v>1</v>
      </c>
    </row>
    <row r="2" spans="1:4">
      <c r="B2" s="2" t="s">
        <v>2</v>
      </c>
      <c r="C2" s="2" t="s">
        <v>32</v>
      </c>
      <c r="D2" s="2" t="s">
        <v>33</v>
      </c>
    </row>
    <row r="3" spans="1:4">
      <c r="A3" s="3" t="s">
        <v>1412</v>
      </c>
    </row>
    <row r="4" spans="1:4">
      <c r="A4" s="4" t="s">
        <v>1413</v>
      </c>
      <c r="B4" s="6" t="n">
        <v>14227</v>
      </c>
      <c r="C4" s="6" t="n">
        <v>14323</v>
      </c>
      <c r="D4" s="6" t="n">
        <v>14966</v>
      </c>
    </row>
    <row r="5" spans="1:4">
      <c r="A5" s="4" t="s">
        <v>1414</v>
      </c>
      <c r="B5" s="5" t="n">
        <v>5080</v>
      </c>
      <c r="C5" s="5" t="n">
        <v>5504</v>
      </c>
      <c r="D5" s="5" t="n">
        <v>5291</v>
      </c>
    </row>
    <row r="6" spans="1:4">
      <c r="A6" s="4" t="s">
        <v>1415</v>
      </c>
      <c r="B6" s="5" t="n">
        <v>-704</v>
      </c>
      <c r="C6" s="5" t="n">
        <v>-584</v>
      </c>
      <c r="D6" s="5" t="n">
        <v>-376</v>
      </c>
    </row>
    <row r="7" spans="1:4">
      <c r="A7" s="4" t="s">
        <v>1416</v>
      </c>
      <c r="B7" s="6" t="n">
        <v>2744</v>
      </c>
      <c r="C7" s="6" t="n">
        <v>2749</v>
      </c>
      <c r="D7" s="6" t="n">
        <v>252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417</v>
      </c>
      <c r="B1" s="2" t="s">
        <v>2</v>
      </c>
      <c r="C1" s="2" t="s">
        <v>32</v>
      </c>
    </row>
    <row r="2" spans="1:3">
      <c r="A2" s="3" t="s">
        <v>1418</v>
      </c>
    </row>
    <row r="3" spans="1:3">
      <c r="A3" s="4" t="s">
        <v>1419</v>
      </c>
      <c r="B3" s="6" t="n">
        <v>7084</v>
      </c>
      <c r="C3" s="6" t="n">
        <v>5700</v>
      </c>
    </row>
    <row r="4" spans="1:3">
      <c r="A4" s="4" t="s">
        <v>1420</v>
      </c>
      <c r="B4" s="5" t="n">
        <v>5717</v>
      </c>
      <c r="C4" s="5" t="n">
        <v>5659</v>
      </c>
    </row>
    <row r="5" spans="1:3">
      <c r="A5" s="4" t="s">
        <v>1421</v>
      </c>
      <c r="B5" s="5" t="n">
        <v>3813</v>
      </c>
      <c r="C5" s="5" t="n">
        <v>4420</v>
      </c>
    </row>
    <row r="6" spans="1:3">
      <c r="A6" s="4" t="s">
        <v>1422</v>
      </c>
      <c r="B6" s="5" t="n">
        <v>1463</v>
      </c>
      <c r="C6" s="5" t="n">
        <v>1529</v>
      </c>
    </row>
    <row r="7" spans="1:3">
      <c r="A7" s="4" t="s">
        <v>1423</v>
      </c>
      <c r="B7" s="5" t="n">
        <v>1516</v>
      </c>
      <c r="C7" s="5" t="n">
        <v>2054</v>
      </c>
    </row>
    <row r="8" spans="1:3">
      <c r="A8" s="4" t="s">
        <v>1424</v>
      </c>
      <c r="B8" s="5" t="n">
        <v>19593</v>
      </c>
      <c r="C8" s="5" t="n">
        <v>19362</v>
      </c>
    </row>
    <row r="9" spans="1:3">
      <c r="A9" s="4" t="s">
        <v>1425</v>
      </c>
      <c r="B9" s="5" t="n">
        <v>2914</v>
      </c>
      <c r="C9" s="5" t="n">
        <v>2969</v>
      </c>
    </row>
    <row r="10" spans="1:3">
      <c r="A10" s="4" t="s">
        <v>1426</v>
      </c>
      <c r="B10" s="5" t="n">
        <v>2375</v>
      </c>
      <c r="C10" s="5" t="n">
        <v>2323</v>
      </c>
    </row>
    <row r="11" spans="1:3">
      <c r="A11" s="4" t="s">
        <v>90</v>
      </c>
      <c r="B11" s="5" t="n">
        <v>2789</v>
      </c>
      <c r="C11" s="5" t="n">
        <v>3446</v>
      </c>
    </row>
    <row r="12" spans="1:3">
      <c r="A12" s="4" t="s">
        <v>1427</v>
      </c>
      <c r="B12" s="6" t="n">
        <v>8078</v>
      </c>
      <c r="C12" s="6" t="n">
        <v>873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8</v>
      </c>
      <c r="B1" s="2" t="s">
        <v>1</v>
      </c>
    </row>
    <row r="2" spans="1:4">
      <c r="B2" s="2" t="s">
        <v>2</v>
      </c>
      <c r="C2" s="2" t="s">
        <v>32</v>
      </c>
      <c r="D2" s="2" t="s">
        <v>33</v>
      </c>
    </row>
    <row r="3" spans="1:4">
      <c r="A3" s="3" t="s">
        <v>1429</v>
      </c>
    </row>
    <row r="4" spans="1:4">
      <c r="A4" s="4" t="s">
        <v>1430</v>
      </c>
      <c r="B4" s="6" t="n">
        <v>4085</v>
      </c>
      <c r="C4" s="6" t="n">
        <v>4491</v>
      </c>
      <c r="D4" s="6" t="n">
        <v>4429</v>
      </c>
    </row>
    <row r="5" spans="1:4">
      <c r="A5" s="4" t="s">
        <v>1431</v>
      </c>
      <c r="B5" s="5" t="n">
        <v>-3303</v>
      </c>
      <c r="C5" s="5" t="n">
        <v>-23</v>
      </c>
      <c r="D5" s="5" t="n">
        <v>-1010</v>
      </c>
    </row>
    <row r="6" spans="1:4">
      <c r="A6" s="4" t="s">
        <v>1432</v>
      </c>
      <c r="C6" s="5" t="n">
        <v>2346</v>
      </c>
    </row>
    <row r="7" spans="1:4">
      <c r="A7" s="4" t="s">
        <v>123</v>
      </c>
      <c r="B7" s="5" t="n">
        <v>-1082</v>
      </c>
      <c r="C7" s="5" t="n">
        <v>-3734</v>
      </c>
      <c r="D7" s="5" t="n">
        <v>-2078</v>
      </c>
    </row>
    <row r="8" spans="1:4">
      <c r="A8" s="4" t="s">
        <v>123</v>
      </c>
      <c r="B8" s="6" t="n">
        <v>-4385</v>
      </c>
      <c r="C8" s="6" t="n">
        <v>-1411</v>
      </c>
      <c r="D8" s="6" t="n">
        <v>-308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5"/>
    <col customWidth="1" max="4" min="4" width="14"/>
    <col customWidth="1" max="5" min="5" width="15"/>
  </cols>
  <sheetData>
    <row r="1" spans="1:5">
      <c r="A1" s="1" t="s">
        <v>1433</v>
      </c>
      <c r="B1" s="2" t="s">
        <v>1434</v>
      </c>
      <c r="C1" s="2" t="s">
        <v>1435</v>
      </c>
      <c r="D1" s="2" t="s">
        <v>2</v>
      </c>
      <c r="E1" s="2" t="s">
        <v>32</v>
      </c>
    </row>
    <row r="2" spans="1:5">
      <c r="A2" s="3" t="s">
        <v>1436</v>
      </c>
    </row>
    <row r="3" spans="1:5">
      <c r="A3" s="4" t="s">
        <v>1437</v>
      </c>
      <c r="E3" s="6" t="n">
        <v>5134000000</v>
      </c>
    </row>
    <row r="4" spans="1:5">
      <c r="A4" s="4" t="s">
        <v>1438</v>
      </c>
      <c r="E4" s="6" t="n">
        <v>900000000</v>
      </c>
    </row>
    <row r="5" spans="1:5">
      <c r="A5" s="4" t="s">
        <v>1439</v>
      </c>
      <c r="D5" s="5" t="n">
        <v>3500000</v>
      </c>
      <c r="E5" s="5" t="n">
        <v>22600000</v>
      </c>
    </row>
    <row r="6" spans="1:5">
      <c r="A6" s="4" t="s">
        <v>1440</v>
      </c>
    </row>
    <row r="7" spans="1:5">
      <c r="A7" s="3" t="s">
        <v>1436</v>
      </c>
    </row>
    <row r="8" spans="1:5">
      <c r="A8" s="4" t="s">
        <v>1441</v>
      </c>
      <c r="B8" s="5" t="n">
        <v>15400000</v>
      </c>
      <c r="C8" s="5" t="n">
        <v>86200000</v>
      </c>
      <c r="E8" s="5" t="n">
        <v>101600000</v>
      </c>
    </row>
    <row r="9" spans="1:5">
      <c r="A9" s="4" t="s">
        <v>1437</v>
      </c>
      <c r="C9" s="6" t="n">
        <v>4250000000</v>
      </c>
    </row>
    <row r="10" spans="1:5">
      <c r="A10" s="4" t="s">
        <v>1442</v>
      </c>
      <c r="C10" s="5" t="n">
        <v>5000000000</v>
      </c>
    </row>
    <row r="11" spans="1:5">
      <c r="A11" s="4" t="s">
        <v>1443</v>
      </c>
      <c r="C11" s="6" t="n">
        <v>-5000000000</v>
      </c>
    </row>
    <row r="12" spans="1:5">
      <c r="A12" s="4" t="s">
        <v>1444</v>
      </c>
      <c r="E12" s="7" t="n">
        <v>49.21</v>
      </c>
    </row>
    <row r="13" spans="1:5">
      <c r="A13" s="4" t="s">
        <v>1445</v>
      </c>
    </row>
    <row r="14" spans="1:5">
      <c r="A14" s="3" t="s">
        <v>1436</v>
      </c>
    </row>
    <row r="15" spans="1:5">
      <c r="A15" s="4" t="s">
        <v>1441</v>
      </c>
      <c r="D15" s="5" t="n">
        <v>0</v>
      </c>
      <c r="E15" s="5" t="n">
        <v>2800000</v>
      </c>
    </row>
    <row r="16" spans="1:5">
      <c r="A16" s="4" t="s">
        <v>1437</v>
      </c>
      <c r="E16" s="6" t="n">
        <v>100000000</v>
      </c>
    </row>
    <row r="17" spans="1:5">
      <c r="A17" s="4" t="s">
        <v>1446</v>
      </c>
    </row>
    <row r="18" spans="1:5">
      <c r="A18" s="3" t="s">
        <v>1436</v>
      </c>
    </row>
    <row r="19" spans="1:5">
      <c r="A19" s="4" t="s">
        <v>1447</v>
      </c>
      <c r="D19" s="5" t="n">
        <v>972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448</v>
      </c>
      <c r="B1" s="2" t="s">
        <v>1</v>
      </c>
    </row>
    <row r="2" spans="1:4">
      <c r="B2" s="2" t="s">
        <v>1449</v>
      </c>
      <c r="C2" s="2" t="s">
        <v>606</v>
      </c>
      <c r="D2" s="2" t="s">
        <v>463</v>
      </c>
    </row>
    <row r="3" spans="1:4">
      <c r="A3" s="3" t="s">
        <v>1450</v>
      </c>
    </row>
    <row r="4" spans="1:4">
      <c r="A4" s="4" t="s">
        <v>1451</v>
      </c>
      <c r="B4" s="5" t="n">
        <v>35</v>
      </c>
    </row>
    <row r="5" spans="1:4">
      <c r="A5" s="4" t="s">
        <v>1452</v>
      </c>
      <c r="B5" s="4" t="s">
        <v>1453</v>
      </c>
    </row>
    <row r="6" spans="1:4">
      <c r="A6" s="4" t="s">
        <v>1454</v>
      </c>
      <c r="B6" s="12" t="n">
        <v>0.4</v>
      </c>
    </row>
    <row r="7" spans="1:4">
      <c r="A7" s="4" t="s">
        <v>1455</v>
      </c>
      <c r="B7" s="13" t="n">
        <v>16.8</v>
      </c>
    </row>
    <row r="8" spans="1:4">
      <c r="A8" s="4" t="s">
        <v>1456</v>
      </c>
      <c r="B8" s="13" t="n">
        <v>6.9</v>
      </c>
    </row>
    <row r="9" spans="1:4">
      <c r="A9" s="4" t="s">
        <v>1457</v>
      </c>
      <c r="B9" s="13" t="n">
        <v>6.4</v>
      </c>
    </row>
    <row r="10" spans="1:4">
      <c r="A10" s="4" t="s">
        <v>1458</v>
      </c>
      <c r="B10" s="13" t="n">
        <v>1.3</v>
      </c>
    </row>
    <row r="11" spans="1:4">
      <c r="A11" s="4" t="s">
        <v>1459</v>
      </c>
      <c r="B11" s="13" t="n">
        <v>2.2</v>
      </c>
    </row>
    <row r="12" spans="1:4">
      <c r="A12" s="4" t="s">
        <v>1460</v>
      </c>
      <c r="B12" s="12" t="n">
        <v>8.1</v>
      </c>
      <c r="C12" s="12" t="n">
        <v>10.2</v>
      </c>
      <c r="D12" s="6" t="n">
        <v>2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461</v>
      </c>
      <c r="B1" s="2" t="s">
        <v>604</v>
      </c>
      <c r="R1" s="2" t="s">
        <v>1</v>
      </c>
    </row>
    <row r="2" spans="1:20">
      <c r="B2" s="2" t="s">
        <v>2</v>
      </c>
      <c r="D2" s="2" t="s">
        <v>1102</v>
      </c>
      <c r="F2" s="2" t="s">
        <v>4</v>
      </c>
      <c r="H2" s="2" t="s">
        <v>1359</v>
      </c>
      <c r="J2" s="2" t="s">
        <v>32</v>
      </c>
      <c r="L2" s="2" t="s">
        <v>1360</v>
      </c>
      <c r="N2" s="2" t="s">
        <v>584</v>
      </c>
      <c r="P2" s="2" t="s">
        <v>1361</v>
      </c>
      <c r="R2" s="2" t="s">
        <v>2</v>
      </c>
      <c r="S2" s="2" t="s">
        <v>32</v>
      </c>
      <c r="T2" s="2" t="s">
        <v>33</v>
      </c>
    </row>
    <row r="3" spans="1:20">
      <c r="A3" s="3" t="s">
        <v>1462</v>
      </c>
    </row>
    <row r="4" spans="1:20">
      <c r="A4" s="4" t="s">
        <v>34</v>
      </c>
      <c r="B4" s="6" t="n">
        <v>32340</v>
      </c>
      <c r="D4" s="6" t="n">
        <v>30937</v>
      </c>
      <c r="F4" s="6" t="n">
        <v>30532</v>
      </c>
      <c r="H4" s="6" t="n">
        <v>32171</v>
      </c>
      <c r="J4" s="6" t="n">
        <v>34254</v>
      </c>
      <c r="L4" s="6" t="n">
        <v>33158</v>
      </c>
      <c r="N4" s="6" t="n">
        <v>32224</v>
      </c>
      <c r="P4" s="6" t="n">
        <v>31984</v>
      </c>
      <c r="R4" s="6" t="n">
        <v>125980</v>
      </c>
      <c r="S4" s="6" t="n">
        <v>131620</v>
      </c>
      <c r="T4" s="6" t="n">
        <v>127079</v>
      </c>
    </row>
    <row r="5" spans="1:20">
      <c r="A5" s="4" t="s">
        <v>44</v>
      </c>
      <c r="B5" s="5" t="n">
        <v>8023</v>
      </c>
      <c r="D5" s="5" t="n">
        <v>6540</v>
      </c>
      <c r="F5" s="5" t="n">
        <v>4554</v>
      </c>
      <c r="H5" s="5" t="n">
        <v>7942</v>
      </c>
      <c r="J5" s="5" t="n">
        <v>9744</v>
      </c>
      <c r="L5" s="5" t="n">
        <v>7535</v>
      </c>
      <c r="N5" s="5" t="n">
        <v>7821</v>
      </c>
      <c r="P5" s="5" t="n">
        <v>7960</v>
      </c>
      <c r="R5" s="5" t="n">
        <v>27059</v>
      </c>
      <c r="S5" s="5" t="n">
        <v>33060</v>
      </c>
      <c r="T5" s="5" t="n">
        <v>19599</v>
      </c>
    </row>
    <row r="6" spans="1:20">
      <c r="A6" s="4" t="s">
        <v>1463</v>
      </c>
      <c r="B6" s="6" t="n">
        <v>4495</v>
      </c>
      <c r="C6" s="4" t="s">
        <v>384</v>
      </c>
      <c r="D6" s="6" t="n">
        <v>3620</v>
      </c>
      <c r="E6" s="4" t="s">
        <v>384</v>
      </c>
      <c r="F6" s="6" t="n">
        <v>702</v>
      </c>
      <c r="G6" s="4" t="s">
        <v>384</v>
      </c>
      <c r="H6" s="6" t="n">
        <v>4310</v>
      </c>
      <c r="I6" s="4" t="s">
        <v>384</v>
      </c>
      <c r="J6" s="6" t="n">
        <v>5391</v>
      </c>
      <c r="K6" s="4" t="s">
        <v>384</v>
      </c>
      <c r="L6" s="6" t="n">
        <v>4038</v>
      </c>
      <c r="M6" s="4" t="s">
        <v>384</v>
      </c>
      <c r="N6" s="6" t="n">
        <v>4231</v>
      </c>
      <c r="O6" s="4" t="s">
        <v>384</v>
      </c>
      <c r="P6" s="6" t="n">
        <v>4219</v>
      </c>
      <c r="Q6" s="4" t="s">
        <v>384</v>
      </c>
      <c r="R6" s="6" t="n">
        <v>13127</v>
      </c>
      <c r="S6" s="6" t="n">
        <v>17879</v>
      </c>
      <c r="T6" s="6" t="n">
        <v>9625</v>
      </c>
    </row>
    <row r="7" spans="1:20">
      <c r="A7" s="4" t="s">
        <v>1464</v>
      </c>
      <c r="B7" s="7" t="n">
        <v>1.1</v>
      </c>
      <c r="C7" s="4" t="s">
        <v>384</v>
      </c>
      <c r="D7" s="7" t="n">
        <v>0.89</v>
      </c>
      <c r="E7" s="4" t="s">
        <v>384</v>
      </c>
      <c r="F7" s="7" t="n">
        <v>0.17</v>
      </c>
      <c r="G7" s="4" t="s">
        <v>384</v>
      </c>
      <c r="H7" s="7" t="n">
        <v>1.06</v>
      </c>
      <c r="I7" s="4" t="s">
        <v>384</v>
      </c>
      <c r="J7" s="7" t="n">
        <v>1.32</v>
      </c>
      <c r="K7" s="4" t="s">
        <v>384</v>
      </c>
      <c r="L7" s="7" t="n">
        <v>0.99</v>
      </c>
      <c r="M7" s="4" t="s">
        <v>384</v>
      </c>
      <c r="N7" s="7" t="n">
        <v>1.04</v>
      </c>
      <c r="O7" s="4" t="s">
        <v>384</v>
      </c>
      <c r="P7" s="7" t="n">
        <v>1.03</v>
      </c>
      <c r="Q7" s="4" t="s">
        <v>384</v>
      </c>
      <c r="R7" s="7" t="n">
        <v>3.22</v>
      </c>
      <c r="S7" s="7" t="n">
        <v>4.38</v>
      </c>
      <c r="T7" s="7" t="n">
        <v>2.42</v>
      </c>
    </row>
    <row r="8" spans="1:20">
      <c r="A8" s="4" t="s">
        <v>1465</v>
      </c>
      <c r="B8" s="7" t="n">
        <v>1.1</v>
      </c>
      <c r="C8" s="4" t="s">
        <v>384</v>
      </c>
      <c r="D8" s="7" t="n">
        <v>0.89</v>
      </c>
      <c r="E8" s="4" t="s">
        <v>384</v>
      </c>
      <c r="F8" s="7" t="n">
        <v>0.17</v>
      </c>
      <c r="G8" s="4" t="s">
        <v>384</v>
      </c>
      <c r="H8" s="7" t="n">
        <v>1.06</v>
      </c>
      <c r="I8" s="4" t="s">
        <v>384</v>
      </c>
      <c r="J8" s="7" t="n">
        <v>1.32</v>
      </c>
      <c r="K8" s="4" t="s">
        <v>384</v>
      </c>
      <c r="L8" s="7" t="n">
        <v>0.99</v>
      </c>
      <c r="M8" s="4" t="s">
        <v>384</v>
      </c>
      <c r="N8" s="7" t="n">
        <v>1.04</v>
      </c>
      <c r="O8" s="4" t="s">
        <v>384</v>
      </c>
      <c r="P8" s="7" t="n">
        <v>1.02</v>
      </c>
      <c r="Q8" s="4" t="s">
        <v>384</v>
      </c>
      <c r="R8" s="7" t="n">
        <v>3.21</v>
      </c>
      <c r="S8" s="7" t="n">
        <v>4.37</v>
      </c>
      <c r="T8" s="7" t="n">
        <v>2.42</v>
      </c>
    </row>
    <row r="9" spans="1:20">
      <c r="A9" s="4" t="s">
        <v>50</v>
      </c>
      <c r="B9" s="6" t="n">
        <v>4600</v>
      </c>
      <c r="D9" s="6" t="n">
        <v>3747</v>
      </c>
      <c r="F9" s="6" t="n">
        <v>831</v>
      </c>
      <c r="H9" s="6" t="n">
        <v>4430</v>
      </c>
      <c r="J9" s="6" t="n">
        <v>5513</v>
      </c>
      <c r="L9" s="6" t="n">
        <v>4171</v>
      </c>
      <c r="N9" s="6" t="n">
        <v>4353</v>
      </c>
      <c r="P9" s="6" t="n">
        <v>4338</v>
      </c>
      <c r="R9" s="6" t="n">
        <v>13608</v>
      </c>
      <c r="S9" s="6" t="n">
        <v>18375</v>
      </c>
      <c r="T9" s="6" t="n">
        <v>11956</v>
      </c>
    </row>
    <row r="10" spans="1:20"/>
    <row r="11" spans="1:20">
      <c r="A11" s="4" t="s">
        <v>384</v>
      </c>
      <c r="B11" s="4" t="s">
        <v>1466</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467</v>
      </c>
      <c r="B1" s="2" t="s">
        <v>604</v>
      </c>
    </row>
    <row r="2" spans="1:7">
      <c r="B2" s="2" t="s">
        <v>2</v>
      </c>
      <c r="C2" s="2" t="s">
        <v>1102</v>
      </c>
      <c r="D2" s="2" t="s">
        <v>4</v>
      </c>
      <c r="E2" s="2" t="s">
        <v>1359</v>
      </c>
      <c r="F2" s="2" t="s">
        <v>32</v>
      </c>
      <c r="G2" s="2" t="s">
        <v>1360</v>
      </c>
    </row>
    <row r="3" spans="1:7">
      <c r="A3" s="4" t="s">
        <v>1468</v>
      </c>
    </row>
    <row r="4" spans="1:7">
      <c r="A4" s="3" t="s">
        <v>1462</v>
      </c>
    </row>
    <row r="5" spans="1:7">
      <c r="A5" s="4" t="s">
        <v>1469</v>
      </c>
      <c r="B5" s="6" t="n">
        <v>1</v>
      </c>
      <c r="C5" s="12" t="n">
        <v>-0.5</v>
      </c>
      <c r="D5" s="12" t="n">
        <v>-2.2</v>
      </c>
      <c r="E5" s="12" t="n">
        <v>-0.1</v>
      </c>
      <c r="F5" s="12" t="n">
        <v>1.6</v>
      </c>
      <c r="G5" s="12" t="n">
        <v>-0.2</v>
      </c>
    </row>
    <row r="6" spans="1:7">
      <c r="A6" s="4" t="s">
        <v>1470</v>
      </c>
    </row>
    <row r="7" spans="1:7">
      <c r="A7" s="3" t="s">
        <v>1462</v>
      </c>
    </row>
    <row r="8" spans="1:7">
      <c r="A8" s="4" t="s">
        <v>1469</v>
      </c>
      <c r="E8" s="12" t="n">
        <v>0.1</v>
      </c>
      <c r="F8" s="12" t="n">
        <v>0.2</v>
      </c>
    </row>
    <row r="9" spans="1:7">
      <c r="A9" s="4" t="s">
        <v>1471</v>
      </c>
    </row>
    <row r="10" spans="1:7">
      <c r="A10" s="3" t="s">
        <v>1462</v>
      </c>
    </row>
    <row r="11" spans="1:7">
      <c r="A11" s="4" t="s">
        <v>1469</v>
      </c>
      <c r="D11" s="13" t="n">
        <v>-1.1</v>
      </c>
    </row>
    <row r="12" spans="1:7">
      <c r="A12" s="4" t="s">
        <v>1472</v>
      </c>
    </row>
    <row r="13" spans="1:7">
      <c r="A13" s="3" t="s">
        <v>1462</v>
      </c>
    </row>
    <row r="14" spans="1:7">
      <c r="A14" s="4" t="s">
        <v>1469</v>
      </c>
      <c r="D14" s="12" t="n">
        <v>0.1</v>
      </c>
    </row>
  </sheetData>
  <mergeCells count="2">
    <mergeCell ref="A1:A2"/>
    <mergeCell ref="B1:G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08468</v>
      </c>
      <c r="C4" s="6" t="n">
        <v>114696</v>
      </c>
      <c r="D4" s="6" t="n">
        <v>116122</v>
      </c>
    </row>
    <row r="5" spans="1:4">
      <c r="A5" s="4" t="s">
        <v>36</v>
      </c>
      <c r="B5" s="5" t="n">
        <v>17512</v>
      </c>
      <c r="C5" s="5" t="n">
        <v>16924</v>
      </c>
      <c r="D5" s="5" t="n">
        <v>10957</v>
      </c>
    </row>
    <row r="6" spans="1:4">
      <c r="A6" s="4" t="s">
        <v>37</v>
      </c>
      <c r="B6" s="5" t="n">
        <v>125980</v>
      </c>
      <c r="C6" s="5" t="n">
        <v>131620</v>
      </c>
      <c r="D6" s="5" t="n">
        <v>127079</v>
      </c>
    </row>
    <row r="7" spans="1:4">
      <c r="A7" s="3" t="s">
        <v>38</v>
      </c>
    </row>
    <row r="8" spans="1:4">
      <c r="A8" s="4" t="s">
        <v>39</v>
      </c>
      <c r="B8" s="5" t="n">
        <v>29186</v>
      </c>
      <c r="C8" s="5" t="n">
        <v>29438</v>
      </c>
      <c r="D8" s="5" t="n">
        <v>28306</v>
      </c>
    </row>
    <row r="9" spans="1:4">
      <c r="A9" s="4" t="s">
        <v>40</v>
      </c>
      <c r="B9" s="5" t="n">
        <v>22238</v>
      </c>
      <c r="C9" s="5" t="n">
        <v>23119</v>
      </c>
      <c r="D9" s="5" t="n">
        <v>21625</v>
      </c>
    </row>
    <row r="10" spans="1:4">
      <c r="A10" s="4" t="s">
        <v>41</v>
      </c>
      <c r="B10" s="5" t="n">
        <v>31569</v>
      </c>
      <c r="C10" s="5" t="n">
        <v>29986</v>
      </c>
      <c r="D10" s="5" t="n">
        <v>41016</v>
      </c>
    </row>
    <row r="11" spans="1:4">
      <c r="A11" s="4" t="s">
        <v>42</v>
      </c>
      <c r="B11" s="5" t="n">
        <v>15928</v>
      </c>
      <c r="C11" s="5" t="n">
        <v>16017</v>
      </c>
      <c r="D11" s="5" t="n">
        <v>16533</v>
      </c>
    </row>
    <row r="12" spans="1:4">
      <c r="A12" s="4" t="s">
        <v>43</v>
      </c>
      <c r="B12" s="5" t="n">
        <v>98921</v>
      </c>
      <c r="C12" s="5" t="n">
        <v>98560</v>
      </c>
      <c r="D12" s="5" t="n">
        <v>107480</v>
      </c>
    </row>
    <row r="13" spans="1:4">
      <c r="A13" s="4" t="s">
        <v>44</v>
      </c>
      <c r="B13" s="5" t="n">
        <v>27059</v>
      </c>
      <c r="C13" s="5" t="n">
        <v>33060</v>
      </c>
      <c r="D13" s="5" t="n">
        <v>19599</v>
      </c>
    </row>
    <row r="14" spans="1:4">
      <c r="A14" s="4" t="s">
        <v>45</v>
      </c>
      <c r="B14" s="5" t="n">
        <v>-98</v>
      </c>
      <c r="C14" s="5" t="n">
        <v>-86</v>
      </c>
      <c r="D14" s="5" t="n">
        <v>1780</v>
      </c>
    </row>
    <row r="15" spans="1:4">
      <c r="A15" s="4" t="s">
        <v>46</v>
      </c>
      <c r="B15" s="5" t="n">
        <v>-1599</v>
      </c>
      <c r="C15" s="5" t="n">
        <v>186</v>
      </c>
      <c r="D15" s="5" t="n">
        <v>-1194</v>
      </c>
    </row>
    <row r="16" spans="1:4">
      <c r="A16" s="4" t="s">
        <v>47</v>
      </c>
      <c r="B16" s="5" t="n">
        <v>-4376</v>
      </c>
      <c r="C16" s="5" t="n">
        <v>-4920</v>
      </c>
      <c r="D16" s="5" t="n">
        <v>-4915</v>
      </c>
    </row>
    <row r="17" spans="1:4">
      <c r="A17" s="4" t="s">
        <v>48</v>
      </c>
      <c r="B17" s="5" t="n">
        <v>20986</v>
      </c>
      <c r="C17" s="5" t="n">
        <v>28240</v>
      </c>
      <c r="D17" s="5" t="n">
        <v>15270</v>
      </c>
    </row>
    <row r="18" spans="1:4">
      <c r="A18" s="4" t="s">
        <v>49</v>
      </c>
      <c r="B18" s="5" t="n">
        <v>-7378</v>
      </c>
      <c r="C18" s="5" t="n">
        <v>-9865</v>
      </c>
      <c r="D18" s="5" t="n">
        <v>-3314</v>
      </c>
    </row>
    <row r="19" spans="1:4">
      <c r="A19" s="4" t="s">
        <v>50</v>
      </c>
      <c r="B19" s="5" t="n">
        <v>13608</v>
      </c>
      <c r="C19" s="5" t="n">
        <v>18375</v>
      </c>
      <c r="D19" s="5" t="n">
        <v>11956</v>
      </c>
    </row>
    <row r="20" spans="1:4">
      <c r="A20" s="4" t="s">
        <v>51</v>
      </c>
      <c r="B20" s="5" t="n">
        <v>481</v>
      </c>
      <c r="C20" s="5" t="n">
        <v>496</v>
      </c>
      <c r="D20" s="5" t="n">
        <v>2331</v>
      </c>
    </row>
    <row r="21" spans="1:4">
      <c r="A21" s="4" t="s">
        <v>52</v>
      </c>
      <c r="B21" s="6" t="n">
        <v>13127</v>
      </c>
      <c r="C21" s="6" t="n">
        <v>17879</v>
      </c>
      <c r="D21" s="6" t="n">
        <v>9625</v>
      </c>
    </row>
    <row r="22" spans="1:4">
      <c r="A22" s="3" t="s">
        <v>53</v>
      </c>
    </row>
    <row r="23" spans="1:4">
      <c r="A23" s="4" t="s">
        <v>52</v>
      </c>
      <c r="B23" s="7" t="n">
        <v>3.22</v>
      </c>
      <c r="C23" s="7" t="n">
        <v>4.38</v>
      </c>
      <c r="D23" s="7" t="n">
        <v>2.42</v>
      </c>
    </row>
    <row r="24" spans="1:4">
      <c r="A24" s="4" t="s">
        <v>54</v>
      </c>
      <c r="B24" s="5" t="n">
        <v>4080</v>
      </c>
      <c r="C24" s="5" t="n">
        <v>4085</v>
      </c>
      <c r="D24" s="5" t="n">
        <v>3974</v>
      </c>
    </row>
    <row r="25" spans="1:4">
      <c r="A25" s="3" t="s">
        <v>55</v>
      </c>
    </row>
    <row r="26" spans="1:4">
      <c r="A26" s="4" t="s">
        <v>52</v>
      </c>
      <c r="B26" s="7" t="n">
        <v>3.21</v>
      </c>
      <c r="C26" s="7" t="n">
        <v>4.37</v>
      </c>
      <c r="D26" s="7" t="n">
        <v>2.42</v>
      </c>
    </row>
    <row r="27" spans="1:4">
      <c r="A27" s="4" t="s">
        <v>54</v>
      </c>
      <c r="B27" s="5" t="n">
        <v>4086</v>
      </c>
      <c r="C27" s="5" t="n">
        <v>4093</v>
      </c>
      <c r="D27" s="5" t="n">
        <v>398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4" t="s">
        <v>216</v>
      </c>
      <c r="B3" s="4"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72</v>
      </c>
      <c r="B13" s="4" t="s">
        <v>236</v>
      </c>
    </row>
    <row r="14" spans="1:2">
      <c r="A14" s="4" t="s">
        <v>237</v>
      </c>
      <c r="B14" s="4" t="s">
        <v>238</v>
      </c>
    </row>
    <row r="15" spans="1:2">
      <c r="A15" s="4" t="s">
        <v>239</v>
      </c>
      <c r="B15" s="4" t="s">
        <v>240</v>
      </c>
    </row>
    <row r="16" spans="1:2">
      <c r="A16" s="4" t="s">
        <v>241</v>
      </c>
      <c r="B16" s="4" t="s">
        <v>242</v>
      </c>
    </row>
    <row r="17" spans="1:2">
      <c r="A17" s="4" t="s">
        <v>243</v>
      </c>
      <c r="B17" s="4" t="s">
        <v>244</v>
      </c>
    </row>
    <row r="18" spans="1:2">
      <c r="A18" s="4" t="s">
        <v>245</v>
      </c>
      <c r="B18" s="4" t="s">
        <v>246</v>
      </c>
    </row>
    <row r="19" spans="1:2">
      <c r="A19" s="4" t="s">
        <v>199</v>
      </c>
      <c r="B19" s="4" t="s">
        <v>247</v>
      </c>
    </row>
    <row r="20" spans="1:2">
      <c r="A20" s="4" t="s">
        <v>248</v>
      </c>
      <c r="B20" s="4" t="s">
        <v>249</v>
      </c>
    </row>
    <row r="21" spans="1:2">
      <c r="A21" s="4" t="s">
        <v>250</v>
      </c>
      <c r="B21" s="4" t="s">
        <v>251</v>
      </c>
    </row>
    <row r="22" spans="1:2">
      <c r="A22" s="4" t="s">
        <v>252</v>
      </c>
      <c r="B22" s="4" t="s">
        <v>253</v>
      </c>
    </row>
    <row r="23" spans="1:2">
      <c r="A23" s="4" t="s">
        <v>254</v>
      </c>
      <c r="B23" s="4" t="s">
        <v>255</v>
      </c>
    </row>
    <row r="24" spans="1:2">
      <c r="A24" s="4" t="s">
        <v>256</v>
      </c>
      <c r="B24" s="4" t="s">
        <v>257</v>
      </c>
    </row>
    <row r="25" spans="1:2">
      <c r="A25" s="4" t="s">
        <v>258</v>
      </c>
      <c r="B25"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4" t="s">
        <v>261</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75</v>
      </c>
      <c r="B1" s="2" t="s">
        <v>1</v>
      </c>
    </row>
    <row r="2" spans="1:2">
      <c r="B2" s="2" t="s">
        <v>2</v>
      </c>
    </row>
    <row r="3" spans="1:2">
      <c r="A3" s="4" t="s">
        <v>276</v>
      </c>
      <c r="B3"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6</v>
      </c>
      <c r="B1" s="2" t="s">
        <v>1</v>
      </c>
    </row>
    <row r="2" spans="1:4">
      <c r="B2" s="2" t="s">
        <v>2</v>
      </c>
      <c r="C2" s="2" t="s">
        <v>32</v>
      </c>
      <c r="D2" s="2" t="s">
        <v>33</v>
      </c>
    </row>
    <row r="3" spans="1:4">
      <c r="A3" s="4" t="s">
        <v>50</v>
      </c>
      <c r="B3" s="6" t="n">
        <v>13608</v>
      </c>
      <c r="C3" s="6" t="n">
        <v>18375</v>
      </c>
      <c r="D3" s="6" t="n">
        <v>11956</v>
      </c>
    </row>
    <row r="4" spans="1:4">
      <c r="A4" s="3" t="s">
        <v>57</v>
      </c>
    </row>
    <row r="5" spans="1:4">
      <c r="A5" s="4" t="s">
        <v>58</v>
      </c>
      <c r="B5" s="5" t="n">
        <v>-159</v>
      </c>
      <c r="C5" s="5" t="n">
        <v>-208</v>
      </c>
      <c r="D5" s="5" t="n">
        <v>-1199</v>
      </c>
    </row>
    <row r="6" spans="1:4">
      <c r="A6" s="4" t="s">
        <v>59</v>
      </c>
      <c r="B6" s="5" t="n">
        <v>198</v>
      </c>
      <c r="C6" s="5" t="n">
        <v>-194</v>
      </c>
      <c r="D6" s="5" t="n">
        <v>-197</v>
      </c>
    </row>
    <row r="7" spans="1:4">
      <c r="A7" s="4" t="s">
        <v>60</v>
      </c>
      <c r="B7" s="5" t="n">
        <v>-55</v>
      </c>
      <c r="C7" s="5" t="n">
        <v>-11</v>
      </c>
      <c r="D7" s="5" t="n">
        <v>-5</v>
      </c>
    </row>
    <row r="8" spans="1:4">
      <c r="A8" s="4" t="s">
        <v>61</v>
      </c>
      <c r="B8" s="5" t="n">
        <v>2139</v>
      </c>
      <c r="C8" s="5" t="n">
        <v>-148</v>
      </c>
      <c r="D8" s="5" t="n">
        <v>154</v>
      </c>
    </row>
    <row r="9" spans="1:4">
      <c r="A9" s="4" t="s">
        <v>62</v>
      </c>
      <c r="B9" s="5" t="n">
        <v>2123</v>
      </c>
      <c r="C9" s="5" t="n">
        <v>-561</v>
      </c>
      <c r="D9" s="5" t="n">
        <v>-1247</v>
      </c>
    </row>
    <row r="10" spans="1:4">
      <c r="A10" s="4" t="s">
        <v>63</v>
      </c>
      <c r="D10" s="5" t="n">
        <v>-23</v>
      </c>
    </row>
    <row r="11" spans="1:4">
      <c r="A11" s="4" t="s">
        <v>64</v>
      </c>
      <c r="B11" s="5" t="n">
        <v>15731</v>
      </c>
      <c r="C11" s="5" t="n">
        <v>17814</v>
      </c>
      <c r="D11" s="5" t="n">
        <v>10686</v>
      </c>
    </row>
    <row r="12" spans="1:4">
      <c r="A12" s="4" t="s">
        <v>65</v>
      </c>
      <c r="B12" s="5" t="n">
        <v>481</v>
      </c>
      <c r="C12" s="5" t="n">
        <v>496</v>
      </c>
      <c r="D12" s="5" t="n">
        <v>2308</v>
      </c>
    </row>
    <row r="13" spans="1:4">
      <c r="A13" s="4" t="s">
        <v>66</v>
      </c>
      <c r="B13" s="6" t="n">
        <v>15250</v>
      </c>
      <c r="C13" s="6" t="n">
        <v>17318</v>
      </c>
      <c r="D13" s="6" t="n">
        <v>837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row r="4" spans="1:2">
      <c r="A4" s="4" t="s">
        <v>281</v>
      </c>
      <c r="B4" s="4" t="s">
        <v>282</v>
      </c>
    </row>
    <row r="5" spans="1:2">
      <c r="A5" s="4" t="s">
        <v>283</v>
      </c>
      <c r="B5"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row>
    <row r="10" spans="1:2">
      <c r="A10" s="4" t="s">
        <v>298</v>
      </c>
      <c r="B10"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c r="B3" s="4" t="s">
        <v>30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4" t="s">
        <v>308</v>
      </c>
      <c r="B3" s="4"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314</v>
      </c>
      <c r="B1" s="2" t="s">
        <v>1</v>
      </c>
    </row>
    <row r="2" spans="1:2">
      <c r="B2" s="2" t="s">
        <v>2</v>
      </c>
    </row>
    <row r="3" spans="1:2">
      <c r="A3" s="4" t="s">
        <v>315</v>
      </c>
      <c r="B3"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4" t="s">
        <v>318</v>
      </c>
      <c r="B3" s="4" t="s">
        <v>319</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330</v>
      </c>
      <c r="B9" s="4" t="s">
        <v>331</v>
      </c>
    </row>
    <row r="10" spans="1:2">
      <c r="A10" s="4" t="s">
        <v>332</v>
      </c>
      <c r="B10" s="4" t="s">
        <v>333</v>
      </c>
    </row>
    <row r="11" spans="1:2">
      <c r="A11" s="4" t="s">
        <v>334</v>
      </c>
      <c r="B11" s="4" t="s">
        <v>335</v>
      </c>
    </row>
    <row r="12" spans="1:2">
      <c r="A12" s="4" t="s">
        <v>336</v>
      </c>
    </row>
    <row r="13" spans="1:2">
      <c r="A13" s="4" t="s">
        <v>337</v>
      </c>
      <c r="B13" s="4" t="s">
        <v>338</v>
      </c>
    </row>
    <row r="14" spans="1:2">
      <c r="A14" s="4" t="s">
        <v>339</v>
      </c>
      <c r="B14" s="4" t="s">
        <v>340</v>
      </c>
    </row>
    <row r="15" spans="1:2">
      <c r="A15" s="4" t="s">
        <v>341</v>
      </c>
    </row>
    <row r="16" spans="1:2">
      <c r="A16" s="4" t="s">
        <v>337</v>
      </c>
      <c r="B1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4" t="s">
        <v>344</v>
      </c>
      <c r="B3" s="4" t="s">
        <v>345</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369</v>
      </c>
      <c r="B1" s="2" t="s">
        <v>1</v>
      </c>
    </row>
    <row r="2" spans="1:2">
      <c r="B2" s="2" t="s">
        <v>2</v>
      </c>
    </row>
    <row r="3" spans="1:2">
      <c r="A3" s="4" t="s">
        <v>370</v>
      </c>
      <c r="B3"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2</v>
      </c>
    </row>
    <row r="3" spans="1:2">
      <c r="A3" s="4" t="s">
        <v>373</v>
      </c>
      <c r="B3" s="4" t="s">
        <v>374</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67</v>
      </c>
      <c r="B1" s="2" t="s">
        <v>2</v>
      </c>
      <c r="C1" s="2" t="s">
        <v>32</v>
      </c>
    </row>
    <row r="2" spans="1:3">
      <c r="A2" s="3" t="s">
        <v>68</v>
      </c>
    </row>
    <row r="3" spans="1:3">
      <c r="A3" s="4" t="s">
        <v>69</v>
      </c>
      <c r="B3" s="6" t="n">
        <v>2880</v>
      </c>
      <c r="C3" s="6" t="n">
        <v>4470</v>
      </c>
    </row>
    <row r="4" spans="1:3">
      <c r="A4" s="4" t="s">
        <v>70</v>
      </c>
      <c r="C4" s="5" t="n">
        <v>350</v>
      </c>
    </row>
    <row r="5" spans="1:3">
      <c r="A5" s="4" t="s">
        <v>71</v>
      </c>
      <c r="B5" s="5" t="n">
        <v>17513</v>
      </c>
      <c r="C5" s="5" t="n">
        <v>13457</v>
      </c>
    </row>
    <row r="6" spans="1:3">
      <c r="A6" s="4" t="s">
        <v>72</v>
      </c>
      <c r="B6" s="5" t="n">
        <v>1202</v>
      </c>
      <c r="C6" s="5" t="n">
        <v>1252</v>
      </c>
    </row>
    <row r="7" spans="1:3">
      <c r="A7" s="4" t="s">
        <v>73</v>
      </c>
      <c r="B7" s="5" t="n">
        <v>882</v>
      </c>
      <c r="C7" s="5" t="n">
        <v>792</v>
      </c>
    </row>
    <row r="8" spans="1:3">
      <c r="A8" s="4" t="s">
        <v>74</v>
      </c>
      <c r="B8" s="5" t="n">
        <v>3918</v>
      </c>
      <c r="C8" s="5" t="n">
        <v>2034</v>
      </c>
    </row>
    <row r="9" spans="1:3">
      <c r="A9" s="4" t="s">
        <v>75</v>
      </c>
      <c r="B9" s="5" t="n">
        <v>26395</v>
      </c>
      <c r="C9" s="5" t="n">
        <v>22355</v>
      </c>
    </row>
    <row r="10" spans="1:3">
      <c r="A10" s="4" t="s">
        <v>76</v>
      </c>
      <c r="B10" s="5" t="n">
        <v>232215</v>
      </c>
      <c r="C10" s="5" t="n">
        <v>220163</v>
      </c>
    </row>
    <row r="11" spans="1:3">
      <c r="A11" s="4" t="s">
        <v>77</v>
      </c>
      <c r="B11" s="5" t="n">
        <v>147464</v>
      </c>
      <c r="C11" s="5" t="n">
        <v>136622</v>
      </c>
    </row>
    <row r="12" spans="1:3">
      <c r="A12" s="4" t="s">
        <v>78</v>
      </c>
      <c r="B12" s="5" t="n">
        <v>84751</v>
      </c>
      <c r="C12" s="5" t="n">
        <v>83541</v>
      </c>
    </row>
    <row r="13" spans="1:3">
      <c r="A13" s="4" t="s">
        <v>79</v>
      </c>
      <c r="B13" s="5" t="n">
        <v>1110</v>
      </c>
      <c r="C13" s="5" t="n">
        <v>796</v>
      </c>
    </row>
    <row r="14" spans="1:3">
      <c r="A14" s="4" t="s">
        <v>80</v>
      </c>
      <c r="B14" s="5" t="n">
        <v>86673</v>
      </c>
      <c r="C14" s="5" t="n">
        <v>86575</v>
      </c>
    </row>
    <row r="15" spans="1:3">
      <c r="A15" s="4" t="s">
        <v>81</v>
      </c>
      <c r="B15" s="5" t="n">
        <v>27205</v>
      </c>
      <c r="C15" s="5" t="n">
        <v>25331</v>
      </c>
    </row>
    <row r="16" spans="1:3">
      <c r="A16" s="4" t="s">
        <v>82</v>
      </c>
      <c r="B16" s="5" t="n">
        <v>8897</v>
      </c>
      <c r="C16" s="5" t="n">
        <v>7592</v>
      </c>
    </row>
    <row r="17" spans="1:3">
      <c r="A17" s="4" t="s">
        <v>83</v>
      </c>
      <c r="B17" s="5" t="n">
        <v>613</v>
      </c>
      <c r="C17" s="5" t="n">
        <v>10267</v>
      </c>
    </row>
    <row r="18" spans="1:3">
      <c r="A18" s="4" t="s">
        <v>84</v>
      </c>
      <c r="B18" s="5" t="n">
        <v>8536</v>
      </c>
      <c r="C18" s="5" t="n">
        <v>7718</v>
      </c>
    </row>
    <row r="19" spans="1:3">
      <c r="A19" s="4" t="s">
        <v>85</v>
      </c>
      <c r="B19" s="5" t="n">
        <v>244180</v>
      </c>
      <c r="C19" s="5" t="n">
        <v>244175</v>
      </c>
    </row>
    <row r="20" spans="1:3">
      <c r="A20" s="3" t="s">
        <v>86</v>
      </c>
    </row>
    <row r="21" spans="1:3">
      <c r="A21" s="4" t="s">
        <v>87</v>
      </c>
      <c r="B21" s="5" t="n">
        <v>2645</v>
      </c>
      <c r="C21" s="5" t="n">
        <v>6489</v>
      </c>
    </row>
    <row r="22" spans="1:3">
      <c r="A22" s="4" t="s">
        <v>88</v>
      </c>
      <c r="B22" s="5" t="n">
        <v>19593</v>
      </c>
      <c r="C22" s="5" t="n">
        <v>19362</v>
      </c>
    </row>
    <row r="23" spans="1:3">
      <c r="A23" s="4" t="s">
        <v>89</v>
      </c>
      <c r="B23" s="5" t="n">
        <v>24</v>
      </c>
      <c r="C23" s="5" t="n">
        <v>463</v>
      </c>
    </row>
    <row r="24" spans="1:3">
      <c r="A24" s="4" t="s">
        <v>90</v>
      </c>
      <c r="B24" s="5" t="n">
        <v>8078</v>
      </c>
      <c r="C24" s="5" t="n">
        <v>8738</v>
      </c>
    </row>
    <row r="25" spans="1:3">
      <c r="A25" s="4" t="s">
        <v>91</v>
      </c>
      <c r="B25" s="5" t="n">
        <v>30340</v>
      </c>
      <c r="C25" s="5" t="n">
        <v>35052</v>
      </c>
    </row>
    <row r="26" spans="1:3">
      <c r="A26" s="4" t="s">
        <v>92</v>
      </c>
      <c r="B26" s="5" t="n">
        <v>105433</v>
      </c>
      <c r="C26" s="5" t="n">
        <v>103240</v>
      </c>
    </row>
    <row r="27" spans="1:3">
      <c r="A27" s="4" t="s">
        <v>93</v>
      </c>
      <c r="B27" s="5" t="n">
        <v>26166</v>
      </c>
      <c r="C27" s="5" t="n">
        <v>29957</v>
      </c>
    </row>
    <row r="28" spans="1:3">
      <c r="A28" s="4" t="s">
        <v>94</v>
      </c>
      <c r="B28" s="5" t="n">
        <v>45964</v>
      </c>
      <c r="C28" s="5" t="n">
        <v>45484</v>
      </c>
    </row>
    <row r="29" spans="1:3">
      <c r="A29" s="4" t="s">
        <v>95</v>
      </c>
      <c r="B29" s="5" t="n">
        <v>6</v>
      </c>
      <c r="C29" s="5" t="n">
        <v>959</v>
      </c>
    </row>
    <row r="30" spans="1:3">
      <c r="A30" s="4" t="s">
        <v>96</v>
      </c>
      <c r="B30" s="5" t="n">
        <v>12239</v>
      </c>
      <c r="C30" s="5" t="n">
        <v>11641</v>
      </c>
    </row>
    <row r="31" spans="1:3">
      <c r="A31" s="3" t="s">
        <v>97</v>
      </c>
    </row>
    <row r="32" spans="1:3">
      <c r="A32" s="4" t="s">
        <v>98</v>
      </c>
      <c r="B32" s="4" t="s">
        <v>99</v>
      </c>
      <c r="C32" s="4" t="s">
        <v>99</v>
      </c>
    </row>
    <row r="33" spans="1:3">
      <c r="A33" s="4" t="s">
        <v>100</v>
      </c>
      <c r="B33" s="5" t="n">
        <v>424</v>
      </c>
      <c r="C33" s="5" t="n">
        <v>424</v>
      </c>
    </row>
    <row r="34" spans="1:3">
      <c r="A34" s="4" t="s">
        <v>101</v>
      </c>
      <c r="B34" s="5" t="n">
        <v>11182</v>
      </c>
      <c r="C34" s="5" t="n">
        <v>11196</v>
      </c>
    </row>
    <row r="35" spans="1:3">
      <c r="A35" s="4" t="s">
        <v>102</v>
      </c>
      <c r="B35" s="5" t="n">
        <v>15059</v>
      </c>
      <c r="C35" s="5" t="n">
        <v>11246</v>
      </c>
    </row>
    <row r="36" spans="1:3">
      <c r="A36" s="4" t="s">
        <v>103</v>
      </c>
      <c r="B36" s="5" t="n">
        <v>2673</v>
      </c>
      <c r="C36" s="5" t="n">
        <v>550</v>
      </c>
    </row>
    <row r="37" spans="1:3">
      <c r="A37" s="4" t="s">
        <v>104</v>
      </c>
      <c r="B37" s="5" t="n">
        <v>-7263</v>
      </c>
      <c r="C37" s="5" t="n">
        <v>-7416</v>
      </c>
    </row>
    <row r="38" spans="1:3">
      <c r="A38" s="4" t="s">
        <v>105</v>
      </c>
      <c r="B38" s="5" t="n">
        <v>449</v>
      </c>
      <c r="C38" s="5" t="n">
        <v>428</v>
      </c>
    </row>
    <row r="39" spans="1:3">
      <c r="A39" s="4" t="s">
        <v>106</v>
      </c>
      <c r="B39" s="5" t="n">
        <v>1508</v>
      </c>
      <c r="C39" s="5" t="n">
        <v>1414</v>
      </c>
    </row>
    <row r="40" spans="1:3">
      <c r="A40" s="4" t="s">
        <v>107</v>
      </c>
      <c r="B40" s="5" t="n">
        <v>24032</v>
      </c>
      <c r="C40" s="5" t="n">
        <v>17842</v>
      </c>
    </row>
    <row r="41" spans="1:3">
      <c r="A41" s="4" t="s">
        <v>108</v>
      </c>
      <c r="B41" s="6" t="n">
        <v>244180</v>
      </c>
      <c r="C41" s="6" t="n">
        <v>24417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4" t="s">
        <v>213</v>
      </c>
      <c r="B3" s="4" t="s">
        <v>3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 customWidth="1" max="6" min="6" width="4"/>
    <col customWidth="1" max="7" min="7" width="14"/>
  </cols>
  <sheetData>
    <row r="1" spans="1:7">
      <c r="A1" s="1" t="s">
        <v>381</v>
      </c>
      <c r="C1" s="2" t="s">
        <v>1</v>
      </c>
    </row>
    <row r="2" spans="1:7">
      <c r="C2" s="2" t="s">
        <v>2</v>
      </c>
      <c r="E2" s="2" t="s">
        <v>32</v>
      </c>
      <c r="G2" s="2" t="s">
        <v>33</v>
      </c>
    </row>
    <row r="3" spans="1:7">
      <c r="A3" s="4" t="s">
        <v>234</v>
      </c>
    </row>
    <row r="4" spans="1:7">
      <c r="A4" s="3" t="s">
        <v>382</v>
      </c>
    </row>
    <row r="5" spans="1:7">
      <c r="A5" s="4" t="s">
        <v>383</v>
      </c>
      <c r="C5" s="6" t="n">
        <v>1037</v>
      </c>
      <c r="D5" s="4" t="s">
        <v>384</v>
      </c>
      <c r="E5" s="6" t="n">
        <v>739</v>
      </c>
      <c r="G5" s="6" t="n">
        <v>645</v>
      </c>
    </row>
    <row r="6" spans="1:7">
      <c r="A6" s="4" t="s">
        <v>385</v>
      </c>
      <c r="C6" s="5" t="n">
        <v>1420</v>
      </c>
      <c r="D6" s="4" t="s">
        <v>384</v>
      </c>
      <c r="E6" s="5" t="n">
        <v>1610</v>
      </c>
      <c r="F6" s="4" t="s">
        <v>384</v>
      </c>
      <c r="G6" s="5" t="n">
        <v>1095</v>
      </c>
    </row>
    <row r="7" spans="1:7">
      <c r="A7" s="4" t="s">
        <v>386</v>
      </c>
      <c r="B7" s="4" t="s">
        <v>387</v>
      </c>
      <c r="C7" s="5" t="n">
        <v>204</v>
      </c>
      <c r="D7" s="4" t="s">
        <v>384</v>
      </c>
      <c r="E7" s="5" t="n">
        <v>200</v>
      </c>
      <c r="F7" s="4" t="s">
        <v>384</v>
      </c>
      <c r="G7" s="5" t="n">
        <v>141</v>
      </c>
    </row>
    <row r="8" spans="1:7">
      <c r="A8" s="4" t="s">
        <v>388</v>
      </c>
      <c r="B8" s="4" t="s">
        <v>389</v>
      </c>
      <c r="C8" s="5" t="n">
        <v>1515</v>
      </c>
      <c r="D8" s="4" t="s">
        <v>384</v>
      </c>
      <c r="E8" s="5" t="n">
        <v>1512</v>
      </c>
      <c r="F8" s="4" t="s">
        <v>384</v>
      </c>
      <c r="G8" s="5" t="n">
        <v>1142</v>
      </c>
    </row>
    <row r="9" spans="1:7">
      <c r="A9" s="4" t="s">
        <v>390</v>
      </c>
      <c r="C9" s="5" t="n">
        <v>1146</v>
      </c>
      <c r="D9" s="4" t="s">
        <v>384</v>
      </c>
      <c r="E9" s="5" t="n">
        <v>1037</v>
      </c>
      <c r="F9" s="4" t="s">
        <v>384</v>
      </c>
      <c r="G9" s="5" t="n">
        <v>739</v>
      </c>
    </row>
    <row r="10" spans="1:7">
      <c r="A10" s="4" t="s">
        <v>391</v>
      </c>
    </row>
    <row r="11" spans="1:7">
      <c r="A11" s="3" t="s">
        <v>382</v>
      </c>
    </row>
    <row r="12" spans="1:7">
      <c r="A12" s="4" t="s">
        <v>383</v>
      </c>
      <c r="C12" s="5" t="n">
        <v>3414</v>
      </c>
      <c r="E12" s="5" t="n">
        <v>1841</v>
      </c>
      <c r="G12" s="5" t="n">
        <v>1685</v>
      </c>
    </row>
    <row r="13" spans="1:7">
      <c r="A13" s="4" t="s">
        <v>385</v>
      </c>
      <c r="C13" s="5" t="n">
        <v>146</v>
      </c>
      <c r="E13" s="5" t="n">
        <v>237</v>
      </c>
      <c r="G13" s="5" t="n">
        <v>505</v>
      </c>
    </row>
    <row r="14" spans="1:7">
      <c r="A14" s="4" t="s">
        <v>386</v>
      </c>
      <c r="B14" s="4" t="s">
        <v>387</v>
      </c>
      <c r="C14" s="5" t="n">
        <v>47</v>
      </c>
      <c r="E14" s="5" t="n">
        <v>1701</v>
      </c>
      <c r="G14" s="5" t="n">
        <v>5</v>
      </c>
    </row>
    <row r="15" spans="1:7">
      <c r="A15" s="4" t="s">
        <v>388</v>
      </c>
      <c r="B15" s="4" t="s">
        <v>389</v>
      </c>
      <c r="C15" s="5" t="n">
        <v>1134</v>
      </c>
      <c r="E15" s="5" t="n">
        <v>365</v>
      </c>
      <c r="G15" s="5" t="n">
        <v>354</v>
      </c>
    </row>
    <row r="16" spans="1:7">
      <c r="A16" s="4" t="s">
        <v>390</v>
      </c>
      <c r="C16" s="6" t="n">
        <v>2473</v>
      </c>
      <c r="E16" s="6" t="n">
        <v>3414</v>
      </c>
      <c r="G16" s="6" t="n">
        <v>1841</v>
      </c>
    </row>
    <row r="17" spans="1:7"/>
    <row r="18" spans="1:7">
      <c r="A18" s="4" t="s">
        <v>384</v>
      </c>
      <c r="B18" s="4" t="s">
        <v>392</v>
      </c>
    </row>
    <row r="19" spans="1:7">
      <c r="A19" s="4" t="s">
        <v>393</v>
      </c>
      <c r="B19" s="4" t="s">
        <v>394</v>
      </c>
    </row>
    <row r="20" spans="1:7">
      <c r="A20" s="4" t="s">
        <v>395</v>
      </c>
      <c r="B20" s="4" t="s">
        <v>396</v>
      </c>
    </row>
    <row r="21" spans="1:7">
      <c r="A21" s="4" t="s">
        <v>397</v>
      </c>
      <c r="B21" s="4" t="s">
        <v>398</v>
      </c>
    </row>
    <row r="22" spans="1:7">
      <c r="A22" s="4" t="s">
        <v>399</v>
      </c>
      <c r="B22" s="4" t="s">
        <v>400</v>
      </c>
    </row>
  </sheetData>
  <mergeCells count="10">
    <mergeCell ref="A1:B2"/>
    <mergeCell ref="C1:G1"/>
    <mergeCell ref="C2:D2"/>
    <mergeCell ref="E2:F2"/>
    <mergeCell ref="A17:F17"/>
    <mergeCell ref="B18:F18"/>
    <mergeCell ref="B19:F19"/>
    <mergeCell ref="B20:F20"/>
    <mergeCell ref="B21:F21"/>
    <mergeCell ref="B22:F2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401</v>
      </c>
      <c r="B1" s="2" t="s">
        <v>2</v>
      </c>
      <c r="D1" s="2" t="s">
        <v>32</v>
      </c>
      <c r="F1" s="2" t="s">
        <v>33</v>
      </c>
      <c r="G1" s="2" t="s">
        <v>402</v>
      </c>
    </row>
    <row r="2" spans="1:7">
      <c r="A2" s="3" t="s">
        <v>382</v>
      </c>
    </row>
    <row r="3" spans="1:7">
      <c r="A3" s="4" t="s">
        <v>403</v>
      </c>
      <c r="B3" s="6" t="n">
        <v>1146</v>
      </c>
      <c r="C3" s="4" t="s">
        <v>384</v>
      </c>
      <c r="D3" s="6" t="n">
        <v>1037</v>
      </c>
      <c r="E3" s="4" t="s">
        <v>384</v>
      </c>
      <c r="F3" s="6" t="n">
        <v>739</v>
      </c>
      <c r="G3" s="6" t="n">
        <v>645</v>
      </c>
    </row>
    <row r="4" spans="1:7">
      <c r="A4" s="4" t="s">
        <v>404</v>
      </c>
    </row>
    <row r="5" spans="1:7">
      <c r="A5" s="3" t="s">
        <v>382</v>
      </c>
    </row>
    <row r="6" spans="1:7">
      <c r="A6" s="4" t="s">
        <v>403</v>
      </c>
      <c r="B6" s="6" t="n">
        <v>301</v>
      </c>
      <c r="D6" s="6" t="n">
        <v>155</v>
      </c>
    </row>
    <row r="7" spans="1:7"/>
    <row r="8" spans="1:7">
      <c r="A8" s="4" t="s">
        <v>384</v>
      </c>
      <c r="B8" s="4" t="s">
        <v>392</v>
      </c>
    </row>
  </sheetData>
  <mergeCells count="4">
    <mergeCell ref="B1:C1"/>
    <mergeCell ref="D1:E1"/>
    <mergeCell ref="A7:G7"/>
    <mergeCell ref="B8:G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7"/>
    <col customWidth="1" max="5" min="5" width="27"/>
    <col customWidth="1" max="6" min="6" width="20"/>
    <col customWidth="1" max="7" min="7" width="14"/>
  </cols>
  <sheetData>
    <row r="1" spans="1:7">
      <c r="A1" s="1" t="s">
        <v>405</v>
      </c>
      <c r="B1" s="2" t="s">
        <v>406</v>
      </c>
      <c r="C1" s="2" t="s">
        <v>407</v>
      </c>
      <c r="D1" s="2" t="s">
        <v>408</v>
      </c>
      <c r="E1" s="2" t="s">
        <v>409</v>
      </c>
      <c r="F1" s="2" t="s">
        <v>410</v>
      </c>
      <c r="G1" s="2" t="s">
        <v>411</v>
      </c>
    </row>
    <row r="2" spans="1:7">
      <c r="A2" s="3" t="s">
        <v>412</v>
      </c>
    </row>
    <row r="3" spans="1:7">
      <c r="A3" s="4" t="s">
        <v>413</v>
      </c>
      <c r="C3" s="5" t="n">
        <v>2</v>
      </c>
    </row>
    <row r="4" spans="1:7">
      <c r="A4" s="4" t="s">
        <v>414</v>
      </c>
      <c r="C4" s="5" t="n">
        <v>6000000</v>
      </c>
      <c r="D4" s="5" t="n">
        <v>8000000</v>
      </c>
      <c r="E4" s="5" t="n">
        <v>7000000</v>
      </c>
    </row>
    <row r="5" spans="1:7">
      <c r="A5" s="4" t="s">
        <v>415</v>
      </c>
      <c r="F5" s="5" t="n">
        <v>6250000000</v>
      </c>
    </row>
    <row r="6" spans="1:7">
      <c r="A6" s="4" t="s">
        <v>416</v>
      </c>
      <c r="C6" s="6" t="n">
        <v>14227</v>
      </c>
      <c r="D6" s="6" t="n">
        <v>14323</v>
      </c>
      <c r="E6" s="6" t="n">
        <v>14966</v>
      </c>
    </row>
    <row r="7" spans="1:7">
      <c r="A7" s="4" t="s">
        <v>417</v>
      </c>
      <c r="C7" s="4" t="s">
        <v>418</v>
      </c>
    </row>
    <row r="8" spans="1:7">
      <c r="A8" s="4" t="s">
        <v>419</v>
      </c>
    </row>
    <row r="9" spans="1:7">
      <c r="A9" s="3" t="s">
        <v>412</v>
      </c>
    </row>
    <row r="10" spans="1:7">
      <c r="A10" s="4" t="s">
        <v>420</v>
      </c>
      <c r="B10" s="5" t="n">
        <v>1270000000</v>
      </c>
    </row>
    <row r="11" spans="1:7">
      <c r="A11" s="4" t="s">
        <v>421</v>
      </c>
    </row>
    <row r="12" spans="1:7">
      <c r="A12" s="3" t="s">
        <v>412</v>
      </c>
    </row>
    <row r="13" spans="1:7">
      <c r="A13" s="4" t="s">
        <v>422</v>
      </c>
      <c r="G13" s="4" t="s">
        <v>423</v>
      </c>
    </row>
    <row r="14" spans="1:7">
      <c r="A14" s="4" t="s">
        <v>424</v>
      </c>
    </row>
    <row r="15" spans="1:7">
      <c r="A15" s="3" t="s">
        <v>412</v>
      </c>
    </row>
    <row r="16" spans="1:7">
      <c r="A16" s="4" t="s">
        <v>425</v>
      </c>
      <c r="C16" s="6" t="n">
        <v>1100</v>
      </c>
    </row>
    <row r="17" spans="1:7">
      <c r="A17" s="4" t="s">
        <v>426</v>
      </c>
    </row>
    <row r="18" spans="1:7">
      <c r="A18" s="3" t="s">
        <v>412</v>
      </c>
    </row>
    <row r="19" spans="1:7">
      <c r="A19" s="4" t="s">
        <v>425</v>
      </c>
      <c r="C19" s="6" t="n">
        <v>4200</v>
      </c>
    </row>
    <row r="20" spans="1:7">
      <c r="A20" s="4" t="s">
        <v>427</v>
      </c>
    </row>
    <row r="21" spans="1:7">
      <c r="A21" s="3" t="s">
        <v>412</v>
      </c>
    </row>
    <row r="22" spans="1:7">
      <c r="A22" s="4" t="s">
        <v>428</v>
      </c>
      <c r="C22" s="4" t="s">
        <v>429</v>
      </c>
    </row>
    <row r="23" spans="1:7">
      <c r="A23" s="4" t="s">
        <v>430</v>
      </c>
    </row>
    <row r="24" spans="1:7">
      <c r="A24" s="3" t="s">
        <v>412</v>
      </c>
    </row>
    <row r="25" spans="1:7">
      <c r="A25" s="4" t="s">
        <v>428</v>
      </c>
      <c r="C25" s="4" t="s">
        <v>431</v>
      </c>
    </row>
    <row r="26" spans="1:7">
      <c r="A26" s="4" t="s">
        <v>432</v>
      </c>
    </row>
    <row r="27" spans="1:7">
      <c r="A27" s="3" t="s">
        <v>412</v>
      </c>
    </row>
    <row r="28" spans="1:7">
      <c r="A28" s="4" t="s">
        <v>416</v>
      </c>
      <c r="C28" s="6" t="n">
        <v>300</v>
      </c>
      <c r="D28" s="6" t="n">
        <v>400</v>
      </c>
      <c r="E28" s="6" t="n">
        <v>600</v>
      </c>
    </row>
    <row r="29" spans="1:7">
      <c r="A29" s="4" t="s">
        <v>433</v>
      </c>
    </row>
    <row r="30" spans="1:7">
      <c r="A30" s="3" t="s">
        <v>412</v>
      </c>
    </row>
    <row r="31" spans="1:7">
      <c r="A31" s="4" t="s">
        <v>416</v>
      </c>
      <c r="C31" s="6" t="n">
        <v>200</v>
      </c>
    </row>
    <row r="32" spans="1:7">
      <c r="A32" s="4" t="s">
        <v>428</v>
      </c>
      <c r="C32" s="4" t="s">
        <v>434</v>
      </c>
      <c r="D32" s="4" t="s">
        <v>429</v>
      </c>
    </row>
    <row r="33" spans="1:7">
      <c r="A33" s="4" t="s">
        <v>435</v>
      </c>
    </row>
    <row r="34" spans="1:7">
      <c r="A34" s="3" t="s">
        <v>412</v>
      </c>
    </row>
    <row r="35" spans="1:7">
      <c r="A35" s="4" t="s">
        <v>436</v>
      </c>
      <c r="C35" s="4" t="s">
        <v>437</v>
      </c>
    </row>
    <row r="36" spans="1:7">
      <c r="A36" s="4" t="s">
        <v>438</v>
      </c>
    </row>
    <row r="37" spans="1:7">
      <c r="A37" s="3" t="s">
        <v>412</v>
      </c>
    </row>
    <row r="38" spans="1:7">
      <c r="A38" s="4" t="s">
        <v>436</v>
      </c>
      <c r="C38" s="4" t="s">
        <v>439</v>
      </c>
    </row>
    <row r="39" spans="1:7">
      <c r="A39" s="4" t="s">
        <v>440</v>
      </c>
    </row>
    <row r="40" spans="1:7">
      <c r="A40" s="3" t="s">
        <v>412</v>
      </c>
    </row>
    <row r="41" spans="1:7">
      <c r="A41" s="4" t="s">
        <v>415</v>
      </c>
      <c r="F41" s="5" t="n">
        <v>200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E197"/>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31"/>
    <col customWidth="1" max="5" min="5" width="21"/>
    <col customWidth="1" max="6" min="6" width="21"/>
    <col customWidth="1" max="7" min="7" width="21"/>
    <col customWidth="1" max="8" min="8" width="27"/>
    <col customWidth="1" max="9" min="9" width="20"/>
    <col customWidth="1" max="10" min="10" width="21"/>
    <col customWidth="1" max="11" min="11" width="29"/>
    <col customWidth="1" max="12" min="12" width="37"/>
    <col customWidth="1" max="13" min="13" width="21"/>
    <col customWidth="1" max="14" min="14" width="21"/>
    <col customWidth="1" max="15" min="15" width="27"/>
    <col customWidth="1" max="16" min="16" width="31"/>
    <col customWidth="1" max="17" min="17" width="21"/>
    <col customWidth="1" max="18" min="18" width="21"/>
    <col customWidth="1" max="19" min="19" width="21"/>
    <col customWidth="1" max="20" min="20" width="31"/>
    <col customWidth="1" max="21" min="21" width="21"/>
    <col customWidth="1" max="22" min="22" width="21"/>
    <col customWidth="1" max="23" min="23" width="27"/>
    <col customWidth="1" max="24" min="24" width="21"/>
    <col customWidth="1" max="25" min="25" width="21"/>
    <col customWidth="1" max="26" min="26" width="35"/>
    <col customWidth="1" max="27" min="27" width="31"/>
    <col customWidth="1" max="28" min="28" width="21"/>
    <col customWidth="1" max="29" min="29" width="21"/>
    <col customWidth="1" max="30" min="30" width="33"/>
    <col customWidth="1" max="31" min="31" width="23"/>
  </cols>
  <sheetData>
    <row r="1" spans="1:31">
      <c r="A1" s="1" t="s">
        <v>441</v>
      </c>
      <c r="B1" s="2" t="s">
        <v>442</v>
      </c>
      <c r="C1" s="2" t="s">
        <v>443</v>
      </c>
      <c r="D1" s="2" t="s">
        <v>444</v>
      </c>
      <c r="E1" s="2" t="s">
        <v>445</v>
      </c>
      <c r="F1" s="2" t="s">
        <v>446</v>
      </c>
      <c r="G1" s="2" t="s">
        <v>447</v>
      </c>
      <c r="H1" s="2" t="s">
        <v>448</v>
      </c>
      <c r="I1" s="2" t="s">
        <v>449</v>
      </c>
      <c r="J1" s="2" t="s">
        <v>450</v>
      </c>
      <c r="K1" s="2" t="s">
        <v>451</v>
      </c>
      <c r="L1" s="2" t="s">
        <v>452</v>
      </c>
      <c r="M1" s="2" t="s">
        <v>453</v>
      </c>
      <c r="N1" s="2" t="s">
        <v>454</v>
      </c>
      <c r="O1" s="2" t="s">
        <v>455</v>
      </c>
      <c r="P1" s="2" t="s">
        <v>456</v>
      </c>
      <c r="Q1" s="2" t="s">
        <v>457</v>
      </c>
      <c r="R1" s="2" t="s">
        <v>458</v>
      </c>
      <c r="S1" s="2" t="s">
        <v>459</v>
      </c>
      <c r="T1" s="2" t="s">
        <v>460</v>
      </c>
      <c r="U1" s="2" t="s">
        <v>461</v>
      </c>
      <c r="V1" s="2" t="s">
        <v>462</v>
      </c>
      <c r="W1" s="2" t="s">
        <v>455</v>
      </c>
      <c r="X1" s="2" t="s">
        <v>463</v>
      </c>
      <c r="Y1" s="2" t="s">
        <v>464</v>
      </c>
      <c r="Z1" s="2" t="s">
        <v>465</v>
      </c>
      <c r="AA1" s="2" t="s">
        <v>460</v>
      </c>
      <c r="AB1" s="2" t="s">
        <v>463</v>
      </c>
      <c r="AC1" s="2" t="s">
        <v>466</v>
      </c>
      <c r="AD1" s="2" t="s">
        <v>467</v>
      </c>
      <c r="AE1" s="2" t="s">
        <v>468</v>
      </c>
    </row>
    <row r="2" spans="1:31">
      <c r="A2" s="3" t="s">
        <v>469</v>
      </c>
    </row>
    <row r="3" spans="1:31">
      <c r="A3" s="4" t="s">
        <v>470</v>
      </c>
      <c r="AB3" s="6" t="n">
        <v>58886000000</v>
      </c>
    </row>
    <row r="4" spans="1:31">
      <c r="A4" s="4" t="s">
        <v>471</v>
      </c>
      <c r="P4" s="7" t="n">
        <v>0.1</v>
      </c>
      <c r="T4" s="7" t="n">
        <v>0.1</v>
      </c>
      <c r="Z4" s="7" t="n">
        <v>0.1</v>
      </c>
      <c r="AA4" s="7" t="n">
        <v>0.1</v>
      </c>
    </row>
    <row r="5" spans="1:31">
      <c r="A5" s="4" t="s">
        <v>472</v>
      </c>
      <c r="P5" s="6" t="n">
        <v>45964000000</v>
      </c>
      <c r="T5" s="6" t="n">
        <v>45386000000</v>
      </c>
      <c r="Z5" s="6" t="n">
        <v>45964000000</v>
      </c>
      <c r="AA5" s="6" t="n">
        <v>45386000000</v>
      </c>
    </row>
    <row r="6" spans="1:31">
      <c r="A6" s="4" t="s">
        <v>473</v>
      </c>
      <c r="AB6" s="5" t="n">
        <v>2367000000</v>
      </c>
    </row>
    <row r="7" spans="1:31">
      <c r="A7" s="4" t="s">
        <v>474</v>
      </c>
      <c r="Z7" s="5" t="n">
        <v>142000000</v>
      </c>
      <c r="AA7" s="5" t="n">
        <v>254000000</v>
      </c>
      <c r="AB7" s="5" t="n">
        <v>707000000</v>
      </c>
    </row>
    <row r="8" spans="1:31">
      <c r="A8" s="4" t="s">
        <v>475</v>
      </c>
      <c r="Z8" s="5" t="n">
        <v>534000000</v>
      </c>
      <c r="AA8" s="5" t="n">
        <v>9942000000</v>
      </c>
      <c r="AB8" s="5" t="n">
        <v>354000000</v>
      </c>
    </row>
    <row r="9" spans="1:31">
      <c r="A9" s="4" t="s">
        <v>73</v>
      </c>
      <c r="P9" s="5" t="n">
        <v>882000000</v>
      </c>
      <c r="T9" s="5" t="n">
        <v>792000000</v>
      </c>
      <c r="Z9" s="5" t="n">
        <v>882000000</v>
      </c>
      <c r="AA9" s="5" t="n">
        <v>792000000</v>
      </c>
    </row>
    <row r="10" spans="1:31">
      <c r="A10" s="4" t="s">
        <v>476</v>
      </c>
      <c r="AA10" s="5" t="n">
        <v>2346000000</v>
      </c>
    </row>
    <row r="11" spans="1:31">
      <c r="A11" s="4" t="s">
        <v>130</v>
      </c>
      <c r="Z11" s="5" t="n">
        <v>9882000000</v>
      </c>
      <c r="AA11" s="5" t="n">
        <v>48000000</v>
      </c>
      <c r="AB11" s="5" t="n">
        <v>120000000</v>
      </c>
    </row>
    <row r="12" spans="1:31">
      <c r="A12" s="4" t="s">
        <v>34</v>
      </c>
      <c r="P12" s="5" t="n">
        <v>32340000000</v>
      </c>
      <c r="Q12" s="6" t="n">
        <v>30937000000</v>
      </c>
      <c r="R12" s="6" t="n">
        <v>30532000000</v>
      </c>
      <c r="S12" s="6" t="n">
        <v>32171000000</v>
      </c>
      <c r="T12" s="5" t="n">
        <v>34254000000</v>
      </c>
      <c r="U12" s="6" t="n">
        <v>33158000000</v>
      </c>
      <c r="V12" s="6" t="n">
        <v>32224000000</v>
      </c>
      <c r="W12" s="6" t="n">
        <v>31984000000</v>
      </c>
      <c r="Z12" s="5" t="n">
        <v>125980000000</v>
      </c>
      <c r="AA12" s="5" t="n">
        <v>131620000000</v>
      </c>
      <c r="AB12" s="5" t="n">
        <v>127079000000</v>
      </c>
    </row>
    <row r="13" spans="1:31">
      <c r="A13" s="4" t="s">
        <v>44</v>
      </c>
      <c r="P13" s="5" t="n">
        <v>8023000000</v>
      </c>
      <c r="Q13" s="6" t="n">
        <v>6540000000</v>
      </c>
      <c r="R13" s="6" t="n">
        <v>4554000000</v>
      </c>
      <c r="S13" s="6" t="n">
        <v>7942000000</v>
      </c>
      <c r="T13" s="5" t="n">
        <v>9744000000</v>
      </c>
      <c r="U13" s="6" t="n">
        <v>7535000000</v>
      </c>
      <c r="V13" s="6" t="n">
        <v>7821000000</v>
      </c>
      <c r="W13" s="5" t="n">
        <v>7960000000</v>
      </c>
      <c r="Z13" s="5" t="n">
        <v>27059000000</v>
      </c>
      <c r="AA13" s="5" t="n">
        <v>33060000000</v>
      </c>
      <c r="AB13" s="5" t="n">
        <v>19599000000</v>
      </c>
    </row>
    <row r="14" spans="1:31">
      <c r="A14" s="4" t="s">
        <v>477</v>
      </c>
      <c r="P14" s="5" t="n">
        <v>84751000000</v>
      </c>
      <c r="T14" s="5" t="n">
        <v>83541000000</v>
      </c>
      <c r="Z14" s="5" t="n">
        <v>84751000000</v>
      </c>
      <c r="AA14" s="5" t="n">
        <v>83541000000</v>
      </c>
    </row>
    <row r="15" spans="1:31">
      <c r="A15" s="4" t="s">
        <v>83</v>
      </c>
      <c r="P15" s="5" t="n">
        <v>613000000</v>
      </c>
      <c r="T15" s="5" t="n">
        <v>10267000000</v>
      </c>
      <c r="Z15" s="5" t="n">
        <v>613000000</v>
      </c>
      <c r="AA15" s="5" t="n">
        <v>10267000000</v>
      </c>
    </row>
    <row r="16" spans="1:31">
      <c r="A16" s="4" t="s">
        <v>81</v>
      </c>
      <c r="P16" s="5" t="n">
        <v>27205000000</v>
      </c>
      <c r="T16" s="5" t="n">
        <v>25331000000</v>
      </c>
      <c r="X16" s="6" t="n">
        <v>24639000000</v>
      </c>
      <c r="Z16" s="5" t="n">
        <v>27205000000</v>
      </c>
      <c r="AA16" s="5" t="n">
        <v>25331000000</v>
      </c>
      <c r="AB16" s="5" t="n">
        <v>24639000000</v>
      </c>
    </row>
    <row r="17" spans="1:31">
      <c r="A17" s="4" t="s">
        <v>478</v>
      </c>
    </row>
    <row r="18" spans="1:31">
      <c r="A18" s="3" t="s">
        <v>469</v>
      </c>
    </row>
    <row r="19" spans="1:31">
      <c r="A19" s="4" t="s">
        <v>130</v>
      </c>
      <c r="C19" s="6" t="n">
        <v>3600000000</v>
      </c>
    </row>
    <row r="20" spans="1:31">
      <c r="A20" s="4" t="s">
        <v>477</v>
      </c>
      <c r="P20" s="5" t="n">
        <v>700000000</v>
      </c>
      <c r="Z20" s="5" t="n">
        <v>700000000</v>
      </c>
    </row>
    <row r="21" spans="1:31">
      <c r="A21" s="4" t="s">
        <v>83</v>
      </c>
      <c r="P21" s="5" t="n">
        <v>613000000</v>
      </c>
      <c r="Z21" s="5" t="n">
        <v>613000000</v>
      </c>
    </row>
    <row r="22" spans="1:31">
      <c r="A22" s="4" t="s">
        <v>479</v>
      </c>
    </row>
    <row r="23" spans="1:31">
      <c r="A23" s="3" t="s">
        <v>469</v>
      </c>
    </row>
    <row r="24" spans="1:31">
      <c r="A24" s="4" t="s">
        <v>480</v>
      </c>
      <c r="C24" s="5" t="n">
        <v>24</v>
      </c>
    </row>
    <row r="25" spans="1:31">
      <c r="A25" s="4" t="s">
        <v>481</v>
      </c>
    </row>
    <row r="26" spans="1:31">
      <c r="A26" s="3" t="s">
        <v>469</v>
      </c>
    </row>
    <row r="27" spans="1:31">
      <c r="A27" s="4" t="s">
        <v>482</v>
      </c>
      <c r="C27" s="5" t="n">
        <v>27</v>
      </c>
    </row>
    <row r="28" spans="1:31">
      <c r="A28" s="4" t="s">
        <v>483</v>
      </c>
    </row>
    <row r="29" spans="1:31">
      <c r="A29" s="3" t="s">
        <v>469</v>
      </c>
    </row>
    <row r="30" spans="1:31">
      <c r="A30" s="4" t="s">
        <v>130</v>
      </c>
      <c r="J30" s="6" t="n">
        <v>10500000000</v>
      </c>
    </row>
    <row r="31" spans="1:31">
      <c r="A31" s="4" t="s">
        <v>484</v>
      </c>
      <c r="J31" s="5" t="n">
        <v>7300000000</v>
      </c>
    </row>
    <row r="32" spans="1:31">
      <c r="A32" s="4" t="s">
        <v>485</v>
      </c>
      <c r="J32" s="6" t="n">
        <v>600000000</v>
      </c>
    </row>
    <row r="33" spans="1:31">
      <c r="A33" s="4" t="s">
        <v>486</v>
      </c>
      <c r="AD33" s="5" t="n">
        <v>1600000</v>
      </c>
    </row>
    <row r="34" spans="1:31">
      <c r="A34" s="4" t="s">
        <v>487</v>
      </c>
      <c r="AD34" s="5" t="n">
        <v>3300000</v>
      </c>
    </row>
    <row r="35" spans="1:31">
      <c r="A35" s="4" t="s">
        <v>488</v>
      </c>
      <c r="AD35" s="5" t="n">
        <v>1200000</v>
      </c>
    </row>
    <row r="36" spans="1:31">
      <c r="A36" s="4" t="s">
        <v>34</v>
      </c>
      <c r="Z36" s="5" t="n">
        <v>1300000000</v>
      </c>
      <c r="AA36" s="5" t="n">
        <v>5300000000</v>
      </c>
      <c r="AB36" s="5" t="n">
        <v>5400000000</v>
      </c>
    </row>
    <row r="37" spans="1:31">
      <c r="A37" s="4" t="s">
        <v>44</v>
      </c>
      <c r="Z37" s="5" t="n">
        <v>700000000</v>
      </c>
      <c r="AA37" s="5" t="n">
        <v>2800000000</v>
      </c>
      <c r="AB37" s="5" t="n">
        <v>2000000000</v>
      </c>
    </row>
    <row r="38" spans="1:31">
      <c r="A38" s="4" t="s">
        <v>489</v>
      </c>
      <c r="N38" s="6" t="n">
        <v>9900000000</v>
      </c>
    </row>
    <row r="39" spans="1:31">
      <c r="A39" s="4" t="s">
        <v>490</v>
      </c>
      <c r="AD39" s="6" t="n">
        <v>9000000000</v>
      </c>
    </row>
    <row r="40" spans="1:31">
      <c r="A40" s="4" t="s">
        <v>491</v>
      </c>
      <c r="AD40" s="5" t="n">
        <v>1300000000</v>
      </c>
    </row>
    <row r="41" spans="1:31">
      <c r="A41" s="4" t="s">
        <v>492</v>
      </c>
      <c r="T41" s="5" t="n">
        <v>700000000</v>
      </c>
      <c r="AA41" s="5" t="n">
        <v>700000000</v>
      </c>
      <c r="AD41" s="5" t="n">
        <v>700000000</v>
      </c>
    </row>
    <row r="42" spans="1:31">
      <c r="A42" s="4" t="s">
        <v>493</v>
      </c>
      <c r="AD42" s="6" t="n">
        <v>600000000</v>
      </c>
    </row>
    <row r="43" spans="1:31">
      <c r="A43" s="4" t="s">
        <v>494</v>
      </c>
      <c r="Z43" s="6" t="n">
        <v>1007000000</v>
      </c>
    </row>
    <row r="44" spans="1:31">
      <c r="A44" s="4" t="s">
        <v>495</v>
      </c>
    </row>
    <row r="45" spans="1:31">
      <c r="A45" s="3" t="s">
        <v>469</v>
      </c>
    </row>
    <row r="46" spans="1:31">
      <c r="A46" s="4" t="s">
        <v>496</v>
      </c>
      <c r="Z46" s="5" t="n">
        <v>3</v>
      </c>
    </row>
    <row r="47" spans="1:31">
      <c r="A47" s="4" t="s">
        <v>497</v>
      </c>
    </row>
    <row r="48" spans="1:31">
      <c r="A48" s="3" t="s">
        <v>469</v>
      </c>
    </row>
    <row r="49" spans="1:31">
      <c r="A49" s="4" t="s">
        <v>496</v>
      </c>
      <c r="Z49" s="5" t="n">
        <v>1</v>
      </c>
    </row>
    <row r="50" spans="1:31">
      <c r="A50" s="4" t="s">
        <v>498</v>
      </c>
    </row>
    <row r="51" spans="1:31">
      <c r="A51" s="3" t="s">
        <v>469</v>
      </c>
    </row>
    <row r="52" spans="1:31">
      <c r="A52" s="4" t="s">
        <v>494</v>
      </c>
      <c r="Z52" s="6" t="n">
        <v>1000000000</v>
      </c>
    </row>
    <row r="53" spans="1:31">
      <c r="A53" s="4" t="s">
        <v>499</v>
      </c>
      <c r="Z53" s="5" t="n">
        <v>500000000</v>
      </c>
    </row>
    <row r="54" spans="1:31">
      <c r="A54" s="4" t="s">
        <v>500</v>
      </c>
    </row>
    <row r="55" spans="1:31">
      <c r="A55" s="3" t="s">
        <v>469</v>
      </c>
    </row>
    <row r="56" spans="1:31">
      <c r="A56" s="4" t="s">
        <v>501</v>
      </c>
      <c r="T56" s="5" t="n">
        <v>200000000</v>
      </c>
    </row>
    <row r="57" spans="1:31">
      <c r="A57" s="4" t="s">
        <v>502</v>
      </c>
    </row>
    <row r="58" spans="1:31">
      <c r="A58" s="3" t="s">
        <v>469</v>
      </c>
    </row>
    <row r="59" spans="1:31">
      <c r="A59" s="4" t="s">
        <v>503</v>
      </c>
      <c r="Z59" s="5" t="n">
        <v>400000000</v>
      </c>
    </row>
    <row r="60" spans="1:31">
      <c r="A60" s="4" t="s">
        <v>474</v>
      </c>
      <c r="Z60" s="5" t="n">
        <v>100000000</v>
      </c>
    </row>
    <row r="61" spans="1:31">
      <c r="A61" s="4" t="s">
        <v>504</v>
      </c>
    </row>
    <row r="62" spans="1:31">
      <c r="A62" s="3" t="s">
        <v>469</v>
      </c>
    </row>
    <row r="63" spans="1:31">
      <c r="A63" s="4" t="s">
        <v>505</v>
      </c>
      <c r="K63" s="5" t="n">
        <v>181</v>
      </c>
    </row>
    <row r="64" spans="1:31">
      <c r="A64" s="4" t="s">
        <v>475</v>
      </c>
      <c r="K64" s="6" t="n">
        <v>10400000000</v>
      </c>
      <c r="W64" s="6" t="n">
        <v>9500000000</v>
      </c>
      <c r="X64" s="5" t="n">
        <v>900000000</v>
      </c>
    </row>
    <row r="65" spans="1:31">
      <c r="A65" s="4" t="s">
        <v>506</v>
      </c>
    </row>
    <row r="66" spans="1:31">
      <c r="A66" s="3" t="s">
        <v>469</v>
      </c>
    </row>
    <row r="67" spans="1:31">
      <c r="A67" s="4" t="s">
        <v>503</v>
      </c>
      <c r="Z67" s="5" t="n">
        <v>28000000</v>
      </c>
      <c r="AA67" s="5" t="n">
        <v>10474000000</v>
      </c>
    </row>
    <row r="68" spans="1:31">
      <c r="A68" s="4" t="s">
        <v>73</v>
      </c>
      <c r="P68" s="6" t="n">
        <v>900000000</v>
      </c>
      <c r="T68" s="5" t="n">
        <v>300000000</v>
      </c>
      <c r="Z68" s="5" t="n">
        <v>900000000</v>
      </c>
      <c r="AA68" s="6" t="n">
        <v>300000000</v>
      </c>
    </row>
    <row r="69" spans="1:31">
      <c r="A69" s="4" t="s">
        <v>507</v>
      </c>
    </row>
    <row r="70" spans="1:31">
      <c r="A70" s="3" t="s">
        <v>469</v>
      </c>
    </row>
    <row r="71" spans="1:31">
      <c r="A71" s="4" t="s">
        <v>508</v>
      </c>
      <c r="L71" s="6" t="n">
        <v>5000000000</v>
      </c>
    </row>
    <row r="72" spans="1:31">
      <c r="A72" s="4" t="s">
        <v>509</v>
      </c>
    </row>
    <row r="73" spans="1:31">
      <c r="A73" s="3" t="s">
        <v>469</v>
      </c>
    </row>
    <row r="74" spans="1:31">
      <c r="A74" s="4" t="s">
        <v>508</v>
      </c>
      <c r="L74" s="5" t="n">
        <v>2500000000</v>
      </c>
    </row>
    <row r="75" spans="1:31">
      <c r="A75" s="4" t="s">
        <v>510</v>
      </c>
    </row>
    <row r="76" spans="1:31">
      <c r="A76" s="3" t="s">
        <v>469</v>
      </c>
    </row>
    <row r="77" spans="1:31">
      <c r="A77" s="4" t="s">
        <v>508</v>
      </c>
      <c r="L77" s="6" t="n">
        <v>2500000000</v>
      </c>
    </row>
    <row r="78" spans="1:31">
      <c r="A78" s="4" t="s">
        <v>511</v>
      </c>
    </row>
    <row r="79" spans="1:31">
      <c r="A79" s="3" t="s">
        <v>469</v>
      </c>
    </row>
    <row r="80" spans="1:31">
      <c r="A80" s="4" t="s">
        <v>473</v>
      </c>
      <c r="Y80" s="6" t="n">
        <v>2400000000</v>
      </c>
    </row>
    <row r="81" spans="1:31">
      <c r="A81" s="4" t="s">
        <v>512</v>
      </c>
    </row>
    <row r="82" spans="1:31">
      <c r="A82" s="3" t="s">
        <v>469</v>
      </c>
    </row>
    <row r="83" spans="1:31">
      <c r="A83" s="4" t="s">
        <v>503</v>
      </c>
      <c r="Y83" s="5" t="n">
        <v>900000000</v>
      </c>
    </row>
    <row r="84" spans="1:31">
      <c r="A84" s="4" t="s">
        <v>513</v>
      </c>
    </row>
    <row r="85" spans="1:31">
      <c r="A85" s="3" t="s">
        <v>469</v>
      </c>
    </row>
    <row r="86" spans="1:31">
      <c r="A86" s="4" t="s">
        <v>503</v>
      </c>
      <c r="Y86" s="6" t="n">
        <v>1600000000</v>
      </c>
    </row>
    <row r="87" spans="1:31">
      <c r="A87" s="4" t="s">
        <v>474</v>
      </c>
      <c r="AB87" s="5" t="n">
        <v>700000000</v>
      </c>
    </row>
    <row r="88" spans="1:31">
      <c r="A88" s="4" t="s">
        <v>514</v>
      </c>
    </row>
    <row r="89" spans="1:31">
      <c r="A89" s="3" t="s">
        <v>469</v>
      </c>
    </row>
    <row r="90" spans="1:31">
      <c r="A90" s="4" t="s">
        <v>503</v>
      </c>
      <c r="T90" s="5" t="n">
        <v>400000000</v>
      </c>
    </row>
    <row r="91" spans="1:31">
      <c r="A91" s="4" t="s">
        <v>474</v>
      </c>
      <c r="T91" s="6" t="n">
        <v>300000000</v>
      </c>
    </row>
    <row r="92" spans="1:31">
      <c r="A92" s="4" t="s">
        <v>515</v>
      </c>
    </row>
    <row r="93" spans="1:31">
      <c r="A93" s="3" t="s">
        <v>469</v>
      </c>
    </row>
    <row r="94" spans="1:31">
      <c r="A94" s="4" t="s">
        <v>501</v>
      </c>
      <c r="I94" s="6" t="n">
        <v>700000000</v>
      </c>
    </row>
    <row r="95" spans="1:31">
      <c r="A95" s="4" t="s">
        <v>516</v>
      </c>
      <c r="I95" s="6" t="n">
        <v>400000000</v>
      </c>
    </row>
    <row r="96" spans="1:31">
      <c r="A96" s="4" t="s">
        <v>517</v>
      </c>
      <c r="I96" s="4" t="s">
        <v>431</v>
      </c>
    </row>
    <row r="97" spans="1:31">
      <c r="A97" s="4" t="s">
        <v>518</v>
      </c>
    </row>
    <row r="98" spans="1:31">
      <c r="A98" s="3" t="s">
        <v>469</v>
      </c>
    </row>
    <row r="99" spans="1:31">
      <c r="A99" s="4" t="s">
        <v>494</v>
      </c>
      <c r="X99" s="6" t="n">
        <v>-100000000</v>
      </c>
    </row>
    <row r="100" spans="1:31">
      <c r="A100" s="4" t="s">
        <v>519</v>
      </c>
    </row>
    <row r="101" spans="1:31">
      <c r="A101" s="3" t="s">
        <v>469</v>
      </c>
    </row>
    <row r="102" spans="1:31">
      <c r="A102" s="4" t="s">
        <v>520</v>
      </c>
      <c r="L102" s="4" t="s">
        <v>521</v>
      </c>
    </row>
    <row r="103" spans="1:31">
      <c r="A103" s="4" t="s">
        <v>522</v>
      </c>
      <c r="L103" s="6" t="n">
        <v>3500000000</v>
      </c>
    </row>
    <row r="104" spans="1:31">
      <c r="A104" s="4" t="s">
        <v>523</v>
      </c>
      <c r="AB104" s="6" t="n">
        <v>1900000000</v>
      </c>
    </row>
    <row r="105" spans="1:31">
      <c r="A105" s="4" t="s">
        <v>524</v>
      </c>
    </row>
    <row r="106" spans="1:31">
      <c r="A106" s="3" t="s">
        <v>469</v>
      </c>
    </row>
    <row r="107" spans="1:31">
      <c r="A107" s="4" t="s">
        <v>503</v>
      </c>
      <c r="Z107" s="5" t="n">
        <v>300000000</v>
      </c>
    </row>
    <row r="108" spans="1:31">
      <c r="A108" s="4" t="s">
        <v>525</v>
      </c>
    </row>
    <row r="109" spans="1:31">
      <c r="A109" s="3" t="s">
        <v>469</v>
      </c>
    </row>
    <row r="110" spans="1:31">
      <c r="A110" s="4" t="s">
        <v>526</v>
      </c>
      <c r="M110" s="6" t="n">
        <v>130000000000</v>
      </c>
    </row>
    <row r="111" spans="1:31">
      <c r="A111" s="4" t="s">
        <v>470</v>
      </c>
      <c r="L111" s="5" t="n">
        <v>58890000000</v>
      </c>
    </row>
    <row r="112" spans="1:31">
      <c r="A112" s="4" t="s">
        <v>527</v>
      </c>
      <c r="L112" s="6" t="n">
        <v>61300000000</v>
      </c>
    </row>
    <row r="113" spans="1:31">
      <c r="A113" s="4" t="s">
        <v>471</v>
      </c>
      <c r="L113" s="7" t="n">
        <v>0.1</v>
      </c>
    </row>
    <row r="114" spans="1:31">
      <c r="A114" s="4" t="s">
        <v>528</v>
      </c>
      <c r="L114" s="6" t="n">
        <v>1700000000</v>
      </c>
    </row>
    <row r="115" spans="1:31">
      <c r="A115" s="4" t="s">
        <v>420</v>
      </c>
      <c r="L115" s="5" t="n">
        <v>1270000000</v>
      </c>
    </row>
    <row r="116" spans="1:31">
      <c r="A116" s="4" t="s">
        <v>529</v>
      </c>
      <c r="L116" s="4" t="s">
        <v>530</v>
      </c>
    </row>
    <row r="117" spans="1:31">
      <c r="A117" s="4" t="s">
        <v>531</v>
      </c>
      <c r="L117" s="6" t="n">
        <v>1000</v>
      </c>
    </row>
    <row r="118" spans="1:31">
      <c r="A118" s="4" t="s">
        <v>532</v>
      </c>
      <c r="L118" s="4" t="s">
        <v>533</v>
      </c>
    </row>
    <row r="119" spans="1:31">
      <c r="A119" s="4" t="s">
        <v>472</v>
      </c>
      <c r="L119" s="6" t="n">
        <v>13500000000</v>
      </c>
    </row>
    <row r="120" spans="1:31">
      <c r="A120" s="4" t="s">
        <v>534</v>
      </c>
    </row>
    <row r="121" spans="1:31">
      <c r="A121" s="3" t="s">
        <v>469</v>
      </c>
    </row>
    <row r="122" spans="1:31">
      <c r="A122" s="4" t="s">
        <v>535</v>
      </c>
      <c r="L122" s="5" t="n">
        <v>825000</v>
      </c>
    </row>
    <row r="123" spans="1:31">
      <c r="A123" s="4" t="s">
        <v>536</v>
      </c>
    </row>
    <row r="124" spans="1:31">
      <c r="A124" s="3" t="s">
        <v>469</v>
      </c>
    </row>
    <row r="125" spans="1:31">
      <c r="A125" s="4" t="s">
        <v>535</v>
      </c>
      <c r="L125" s="5" t="n">
        <v>825000</v>
      </c>
    </row>
    <row r="126" spans="1:31">
      <c r="A126" s="4" t="s">
        <v>537</v>
      </c>
    </row>
    <row r="127" spans="1:31">
      <c r="A127" s="3" t="s">
        <v>469</v>
      </c>
    </row>
    <row r="128" spans="1:31">
      <c r="A128" s="4" t="s">
        <v>538</v>
      </c>
      <c r="L128" s="4" t="s">
        <v>539</v>
      </c>
    </row>
    <row r="129" spans="1:31">
      <c r="A129" s="4" t="s">
        <v>540</v>
      </c>
    </row>
    <row r="130" spans="1:31">
      <c r="A130" s="3" t="s">
        <v>469</v>
      </c>
    </row>
    <row r="131" spans="1:31">
      <c r="A131" s="4" t="s">
        <v>541</v>
      </c>
      <c r="L131" s="4" t="s">
        <v>542</v>
      </c>
    </row>
    <row r="132" spans="1:31">
      <c r="A132" s="4" t="s">
        <v>543</v>
      </c>
      <c r="L132" s="4" t="s">
        <v>544</v>
      </c>
    </row>
    <row r="133" spans="1:31">
      <c r="A133" s="4" t="s">
        <v>545</v>
      </c>
    </row>
    <row r="134" spans="1:31">
      <c r="A134" s="3" t="s">
        <v>469</v>
      </c>
    </row>
    <row r="135" spans="1:31">
      <c r="A135" s="4" t="s">
        <v>546</v>
      </c>
      <c r="L135" s="4" t="s">
        <v>547</v>
      </c>
    </row>
    <row r="136" spans="1:31">
      <c r="A136" s="4" t="s">
        <v>548</v>
      </c>
    </row>
    <row r="137" spans="1:31">
      <c r="A137" s="3" t="s">
        <v>469</v>
      </c>
    </row>
    <row r="138" spans="1:31">
      <c r="A138" s="4" t="s">
        <v>541</v>
      </c>
      <c r="L138" s="4" t="s">
        <v>549</v>
      </c>
    </row>
    <row r="139" spans="1:31">
      <c r="A139" s="4" t="s">
        <v>543</v>
      </c>
      <c r="L139" s="4" t="s">
        <v>550</v>
      </c>
    </row>
    <row r="140" spans="1:31">
      <c r="A140" s="4" t="s">
        <v>551</v>
      </c>
    </row>
    <row r="141" spans="1:31">
      <c r="A141" s="3" t="s">
        <v>469</v>
      </c>
    </row>
    <row r="142" spans="1:31">
      <c r="A142" s="4" t="s">
        <v>546</v>
      </c>
      <c r="L142" s="4" t="s">
        <v>552</v>
      </c>
    </row>
    <row r="143" spans="1:31">
      <c r="A143" s="4" t="s">
        <v>553</v>
      </c>
    </row>
    <row r="144" spans="1:31">
      <c r="A144" s="3" t="s">
        <v>469</v>
      </c>
    </row>
    <row r="145" spans="1:31">
      <c r="A145" s="4" t="s">
        <v>422</v>
      </c>
      <c r="M145" s="4" t="s">
        <v>423</v>
      </c>
    </row>
    <row r="146" spans="1:31">
      <c r="A146" s="4" t="s">
        <v>554</v>
      </c>
    </row>
    <row r="147" spans="1:31">
      <c r="A147" s="3" t="s">
        <v>469</v>
      </c>
    </row>
    <row r="148" spans="1:31">
      <c r="A148" s="4" t="s">
        <v>555</v>
      </c>
      <c r="O148" s="5" t="n">
        <v>11300</v>
      </c>
      <c r="W148" s="5" t="n">
        <v>11300</v>
      </c>
    </row>
    <row r="149" spans="1:31">
      <c r="A149" s="4" t="s">
        <v>476</v>
      </c>
      <c r="O149" s="6" t="n">
        <v>5000000000</v>
      </c>
    </row>
    <row r="150" spans="1:31">
      <c r="A150" s="4" t="s">
        <v>556</v>
      </c>
      <c r="O150" s="4" t="s">
        <v>557</v>
      </c>
    </row>
    <row r="151" spans="1:31">
      <c r="A151" s="4" t="s">
        <v>558</v>
      </c>
      <c r="O151" s="5" t="n">
        <v>162</v>
      </c>
      <c r="W151" s="5" t="n">
        <v>162</v>
      </c>
    </row>
    <row r="152" spans="1:31">
      <c r="A152" s="4" t="s">
        <v>559</v>
      </c>
      <c r="O152" s="6" t="n">
        <v>100000000</v>
      </c>
    </row>
    <row r="153" spans="1:31">
      <c r="A153" s="4" t="s">
        <v>560</v>
      </c>
      <c r="O153" s="4" t="s">
        <v>418</v>
      </c>
    </row>
    <row r="154" spans="1:31">
      <c r="A154" s="4" t="s">
        <v>561</v>
      </c>
    </row>
    <row r="155" spans="1:31">
      <c r="A155" s="3" t="s">
        <v>469</v>
      </c>
    </row>
    <row r="156" spans="1:31">
      <c r="A156" s="4" t="s">
        <v>476</v>
      </c>
      <c r="O156" s="6" t="n">
        <v>2400000000</v>
      </c>
    </row>
    <row r="157" spans="1:31">
      <c r="A157" s="4" t="s">
        <v>562</v>
      </c>
    </row>
    <row r="158" spans="1:31">
      <c r="A158" s="3" t="s">
        <v>469</v>
      </c>
    </row>
    <row r="159" spans="1:31">
      <c r="A159" s="4" t="s">
        <v>476</v>
      </c>
      <c r="O159" s="6" t="n">
        <v>2700000000</v>
      </c>
    </row>
    <row r="160" spans="1:31">
      <c r="A160" s="4" t="s">
        <v>261</v>
      </c>
    </row>
    <row r="161" spans="1:31">
      <c r="A161" s="3" t="s">
        <v>469</v>
      </c>
    </row>
    <row r="162" spans="1:31">
      <c r="A162" s="4" t="s">
        <v>526</v>
      </c>
      <c r="H162" s="6" t="n">
        <v>4141000000</v>
      </c>
    </row>
    <row r="163" spans="1:31">
      <c r="A163" s="4" t="s">
        <v>563</v>
      </c>
      <c r="H163" s="6" t="n">
        <v>3764000000</v>
      </c>
      <c r="Z163" s="6" t="n">
        <v>179000000</v>
      </c>
    </row>
    <row r="164" spans="1:31">
      <c r="A164" s="4" t="s">
        <v>564</v>
      </c>
      <c r="AE164" s="6" t="n">
        <v>50</v>
      </c>
    </row>
    <row r="165" spans="1:31">
      <c r="A165" s="4" t="s">
        <v>565</v>
      </c>
      <c r="H165" s="5" t="n">
        <v>6600000</v>
      </c>
    </row>
    <row r="166" spans="1:31">
      <c r="A166" s="4" t="s">
        <v>566</v>
      </c>
      <c r="H166" s="6" t="n">
        <v>330000000</v>
      </c>
    </row>
    <row r="167" spans="1:31">
      <c r="A167" s="4" t="s">
        <v>567</v>
      </c>
      <c r="H167" s="5" t="n">
        <v>500000000</v>
      </c>
    </row>
    <row r="168" spans="1:31">
      <c r="A168" s="4" t="s">
        <v>81</v>
      </c>
      <c r="H168" s="5" t="n">
        <v>1938000000</v>
      </c>
    </row>
    <row r="169" spans="1:31">
      <c r="A169" s="4" t="s">
        <v>568</v>
      </c>
      <c r="H169" s="6" t="n">
        <v>2504000000</v>
      </c>
    </row>
    <row r="170" spans="1:31">
      <c r="A170" s="4" t="s">
        <v>569</v>
      </c>
    </row>
    <row r="171" spans="1:31">
      <c r="A171" s="3" t="s">
        <v>469</v>
      </c>
    </row>
    <row r="172" spans="1:31">
      <c r="A172" s="4" t="s">
        <v>526</v>
      </c>
      <c r="D172" s="6" t="n">
        <v>2500000000</v>
      </c>
    </row>
    <row r="173" spans="1:31">
      <c r="A173" s="4" t="s">
        <v>564</v>
      </c>
      <c r="D173" s="6" t="n">
        <v>60</v>
      </c>
    </row>
    <row r="174" spans="1:31">
      <c r="A174" s="4" t="s">
        <v>567</v>
      </c>
      <c r="D174" s="6" t="n">
        <v>100000000</v>
      </c>
    </row>
    <row r="175" spans="1:31">
      <c r="A175" s="4" t="s">
        <v>81</v>
      </c>
      <c r="AC175" s="6" t="n">
        <v>1400000000</v>
      </c>
    </row>
    <row r="176" spans="1:31">
      <c r="A176" s="4" t="s">
        <v>568</v>
      </c>
      <c r="AC176" s="6" t="n">
        <v>1100000000</v>
      </c>
    </row>
    <row r="177" spans="1:31">
      <c r="A177" s="4" t="s">
        <v>570</v>
      </c>
    </row>
    <row r="178" spans="1:31">
      <c r="A178" s="3" t="s">
        <v>469</v>
      </c>
    </row>
    <row r="179" spans="1:31">
      <c r="A179" s="4" t="s">
        <v>563</v>
      </c>
      <c r="G179" s="6" t="n">
        <v>1800000000</v>
      </c>
    </row>
    <row r="180" spans="1:31">
      <c r="A180" s="4" t="s">
        <v>571</v>
      </c>
    </row>
    <row r="181" spans="1:31">
      <c r="A181" s="3" t="s">
        <v>469</v>
      </c>
    </row>
    <row r="182" spans="1:31">
      <c r="A182" s="4" t="s">
        <v>563</v>
      </c>
      <c r="F182" s="6" t="n">
        <v>4830000000</v>
      </c>
    </row>
    <row r="183" spans="1:31">
      <c r="A183" s="4" t="s">
        <v>572</v>
      </c>
    </row>
    <row r="184" spans="1:31">
      <c r="A184" s="3" t="s">
        <v>469</v>
      </c>
    </row>
    <row r="185" spans="1:31">
      <c r="A185" s="4" t="s">
        <v>573</v>
      </c>
      <c r="F185" s="6" t="n">
        <v>1100000000</v>
      </c>
    </row>
    <row r="186" spans="1:31">
      <c r="A186" s="4" t="s">
        <v>574</v>
      </c>
    </row>
    <row r="187" spans="1:31">
      <c r="A187" s="3" t="s">
        <v>469</v>
      </c>
    </row>
    <row r="188" spans="1:31">
      <c r="A188" s="4" t="s">
        <v>563</v>
      </c>
      <c r="B188" s="6" t="n">
        <v>4480000000</v>
      </c>
    </row>
    <row r="189" spans="1:31">
      <c r="A189" s="4" t="s">
        <v>575</v>
      </c>
      <c r="B189" s="6" t="n">
        <v>-350000000</v>
      </c>
    </row>
    <row r="190" spans="1:31">
      <c r="A190" s="4" t="s">
        <v>576</v>
      </c>
      <c r="B190" s="4" t="s">
        <v>577</v>
      </c>
    </row>
    <row r="191" spans="1:31">
      <c r="A191" s="4" t="s">
        <v>578</v>
      </c>
      <c r="B191" s="4" t="s">
        <v>579</v>
      </c>
    </row>
    <row r="192" spans="1:31">
      <c r="A192" s="4" t="s">
        <v>580</v>
      </c>
    </row>
    <row r="193" spans="1:31">
      <c r="A193" s="3" t="s">
        <v>469</v>
      </c>
    </row>
    <row r="194" spans="1:31">
      <c r="A194" s="4" t="s">
        <v>563</v>
      </c>
      <c r="E194" s="6" t="n">
        <v>900000000</v>
      </c>
    </row>
    <row r="195" spans="1:31">
      <c r="A195" s="4" t="s">
        <v>581</v>
      </c>
    </row>
    <row r="196" spans="1:31">
      <c r="A196" s="3" t="s">
        <v>469</v>
      </c>
    </row>
    <row r="197" spans="1:31">
      <c r="A197" s="4" t="s">
        <v>81</v>
      </c>
      <c r="E197" s="6" t="n">
        <v>5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s>
  <sheetData>
    <row r="1" spans="1:7">
      <c r="A1" s="1" t="s">
        <v>582</v>
      </c>
      <c r="B1" s="2" t="s">
        <v>583</v>
      </c>
      <c r="D1" s="2" t="s">
        <v>2</v>
      </c>
      <c r="E1" s="2" t="s">
        <v>32</v>
      </c>
      <c r="F1" s="2" t="s">
        <v>584</v>
      </c>
      <c r="G1" s="2" t="s">
        <v>33</v>
      </c>
    </row>
    <row r="2" spans="1:7">
      <c r="A2" s="3" t="s">
        <v>585</v>
      </c>
    </row>
    <row r="3" spans="1:7">
      <c r="A3" s="4" t="s">
        <v>81</v>
      </c>
      <c r="D3" s="6" t="n">
        <v>27205</v>
      </c>
      <c r="E3" s="6" t="n">
        <v>25331</v>
      </c>
      <c r="G3" s="6" t="n">
        <v>24639</v>
      </c>
    </row>
    <row r="4" spans="1:7">
      <c r="A4" s="4" t="s">
        <v>261</v>
      </c>
    </row>
    <row r="5" spans="1:7">
      <c r="A5" s="3" t="s">
        <v>469</v>
      </c>
    </row>
    <row r="6" spans="1:7">
      <c r="A6" s="4" t="s">
        <v>586</v>
      </c>
      <c r="B6" s="6" t="n">
        <v>3764</v>
      </c>
      <c r="D6" s="5" t="n">
        <v>179</v>
      </c>
    </row>
    <row r="7" spans="1:7">
      <c r="A7" s="4" t="s">
        <v>587</v>
      </c>
      <c r="B7" s="5" t="n">
        <v>377</v>
      </c>
      <c r="C7" s="4" t="s">
        <v>384</v>
      </c>
      <c r="D7" s="6" t="n">
        <v>198</v>
      </c>
    </row>
    <row r="8" spans="1:7">
      <c r="A8" s="4" t="s">
        <v>588</v>
      </c>
      <c r="B8" s="5" t="n">
        <v>4141</v>
      </c>
    </row>
    <row r="9" spans="1:7">
      <c r="A9" s="3" t="s">
        <v>585</v>
      </c>
    </row>
    <row r="10" spans="1:7">
      <c r="A10" s="4" t="s">
        <v>81</v>
      </c>
      <c r="B10" s="5" t="n">
        <v>1938</v>
      </c>
    </row>
    <row r="11" spans="1:7">
      <c r="A11" s="4" t="s">
        <v>568</v>
      </c>
      <c r="B11" s="5" t="n">
        <v>2504</v>
      </c>
    </row>
    <row r="12" spans="1:7">
      <c r="A12" s="4" t="s">
        <v>90</v>
      </c>
      <c r="B12" s="5" t="n">
        <v>1551</v>
      </c>
    </row>
    <row r="13" spans="1:7">
      <c r="A13" s="4" t="s">
        <v>589</v>
      </c>
      <c r="B13" s="5" t="n">
        <v>5993</v>
      </c>
    </row>
    <row r="14" spans="1:7">
      <c r="A14" s="3" t="s">
        <v>590</v>
      </c>
    </row>
    <row r="15" spans="1:7">
      <c r="A15" s="4" t="s">
        <v>591</v>
      </c>
      <c r="B15" s="5" t="n">
        <v>1851</v>
      </c>
      <c r="F15" s="6" t="n">
        <v>600</v>
      </c>
    </row>
    <row r="16" spans="1:7">
      <c r="A16" s="4" t="s">
        <v>592</v>
      </c>
      <c r="B16" s="5" t="n">
        <v>4142</v>
      </c>
    </row>
    <row r="17" spans="1:7">
      <c r="A17" s="4" t="s">
        <v>593</v>
      </c>
      <c r="B17" s="5" t="n">
        <v>-1</v>
      </c>
    </row>
    <row r="18" spans="1:7">
      <c r="A18" s="4" t="s">
        <v>588</v>
      </c>
      <c r="B18" s="6" t="n">
        <v>4141</v>
      </c>
    </row>
    <row r="19" spans="1:7"/>
    <row r="20" spans="1:7">
      <c r="A20" s="4" t="s">
        <v>384</v>
      </c>
      <c r="B20" s="4" t="s">
        <v>594</v>
      </c>
    </row>
  </sheetData>
  <mergeCells count="3">
    <mergeCell ref="B1:C1"/>
    <mergeCell ref="A19:G19"/>
    <mergeCell ref="B20:G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5</v>
      </c>
      <c r="B1" s="2" t="s">
        <v>583</v>
      </c>
      <c r="D1" s="2" t="s">
        <v>2</v>
      </c>
    </row>
    <row r="2" spans="1:4">
      <c r="A2" s="3" t="s">
        <v>469</v>
      </c>
    </row>
    <row r="3" spans="1:4">
      <c r="A3" s="4" t="s">
        <v>586</v>
      </c>
      <c r="B3" s="6" t="n">
        <v>3764</v>
      </c>
      <c r="D3" s="6" t="n">
        <v>179</v>
      </c>
    </row>
    <row r="4" spans="1:4">
      <c r="A4" s="4" t="s">
        <v>587</v>
      </c>
      <c r="B4" s="6" t="n">
        <v>377</v>
      </c>
      <c r="C4" s="4" t="s">
        <v>384</v>
      </c>
      <c r="D4" s="6" t="n">
        <v>198</v>
      </c>
    </row>
    <row r="5" spans="1:4"/>
    <row r="6" spans="1:4">
      <c r="A6" s="4" t="s">
        <v>384</v>
      </c>
      <c r="B6" s="4" t="s">
        <v>594</v>
      </c>
    </row>
  </sheetData>
  <mergeCells count="3">
    <mergeCell ref="B1:C1"/>
    <mergeCell ref="A5:D5"/>
    <mergeCell ref="B6:D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6</v>
      </c>
      <c r="B1" s="2" t="s">
        <v>1</v>
      </c>
    </row>
    <row r="2" spans="1:4">
      <c r="B2" s="2" t="s">
        <v>2</v>
      </c>
      <c r="C2" s="2" t="s">
        <v>32</v>
      </c>
      <c r="D2" s="2" t="s">
        <v>33</v>
      </c>
    </row>
    <row r="3" spans="1:4">
      <c r="A3" s="3" t="s">
        <v>597</v>
      </c>
    </row>
    <row r="4" spans="1:4">
      <c r="A4" s="4" t="s">
        <v>598</v>
      </c>
      <c r="B4" s="6" t="n">
        <v>86575</v>
      </c>
    </row>
    <row r="5" spans="1:4">
      <c r="A5" s="4" t="s">
        <v>599</v>
      </c>
      <c r="B5" s="5" t="n">
        <v>704</v>
      </c>
      <c r="C5" s="6" t="n">
        <v>584</v>
      </c>
      <c r="D5" s="6" t="n">
        <v>376</v>
      </c>
    </row>
    <row r="6" spans="1:4">
      <c r="A6" s="4" t="s">
        <v>600</v>
      </c>
      <c r="B6" s="5" t="n">
        <v>86673</v>
      </c>
      <c r="C6" s="5" t="n">
        <v>86575</v>
      </c>
    </row>
    <row r="7" spans="1:4">
      <c r="A7" s="4" t="s">
        <v>506</v>
      </c>
    </row>
    <row r="8" spans="1:4">
      <c r="A8" s="3" t="s">
        <v>597</v>
      </c>
    </row>
    <row r="9" spans="1:4">
      <c r="A9" s="4" t="s">
        <v>598</v>
      </c>
      <c r="B9" s="5" t="n">
        <v>86575</v>
      </c>
      <c r="C9" s="5" t="n">
        <v>75341</v>
      </c>
    </row>
    <row r="10" spans="1:4">
      <c r="A10" s="4" t="s">
        <v>601</v>
      </c>
      <c r="B10" s="5" t="n">
        <v>28</v>
      </c>
      <c r="C10" s="5" t="n">
        <v>10474</v>
      </c>
    </row>
    <row r="11" spans="1:4">
      <c r="A11" s="4" t="s">
        <v>599</v>
      </c>
      <c r="B11" s="5" t="n">
        <v>506</v>
      </c>
      <c r="C11" s="5" t="n">
        <v>389</v>
      </c>
    </row>
    <row r="12" spans="1:4">
      <c r="A12" s="4" t="s">
        <v>602</v>
      </c>
      <c r="B12" s="5" t="n">
        <v>-436</v>
      </c>
      <c r="C12" s="5" t="n">
        <v>371</v>
      </c>
    </row>
    <row r="13" spans="1:4">
      <c r="A13" s="4" t="s">
        <v>600</v>
      </c>
      <c r="B13" s="6" t="n">
        <v>86673</v>
      </c>
      <c r="C13" s="6" t="n">
        <v>86575</v>
      </c>
      <c r="D13" s="6" t="n">
        <v>7534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18"/>
  </cols>
  <sheetData>
    <row r="1" spans="1:6">
      <c r="A1" s="1" t="s">
        <v>603</v>
      </c>
      <c r="B1" s="2" t="s">
        <v>604</v>
      </c>
      <c r="D1" s="2" t="s">
        <v>1</v>
      </c>
    </row>
    <row r="2" spans="1:6">
      <c r="B2" s="2" t="s">
        <v>458</v>
      </c>
      <c r="C2" s="2" t="s">
        <v>462</v>
      </c>
      <c r="D2" s="2" t="s">
        <v>605</v>
      </c>
      <c r="E2" s="2" t="s">
        <v>606</v>
      </c>
      <c r="F2" s="2" t="s">
        <v>607</v>
      </c>
    </row>
    <row r="3" spans="1:6">
      <c r="A3" s="3" t="s">
        <v>597</v>
      </c>
    </row>
    <row r="4" spans="1:6">
      <c r="A4" s="4" t="s">
        <v>73</v>
      </c>
      <c r="D4" s="6" t="n">
        <v>882</v>
      </c>
      <c r="E4" s="6" t="n">
        <v>792</v>
      </c>
    </row>
    <row r="5" spans="1:6">
      <c r="A5" s="4" t="s">
        <v>608</v>
      </c>
      <c r="D5" s="5" t="n">
        <v>5710</v>
      </c>
      <c r="E5" s="5" t="n">
        <v>4907</v>
      </c>
    </row>
    <row r="6" spans="1:6">
      <c r="A6" s="4" t="s">
        <v>602</v>
      </c>
      <c r="D6" s="5" t="n">
        <v>-436</v>
      </c>
      <c r="E6" s="5" t="n">
        <v>-1346</v>
      </c>
    </row>
    <row r="7" spans="1:6">
      <c r="A7" s="4" t="s">
        <v>601</v>
      </c>
      <c r="D7" s="5" t="n">
        <v>2310</v>
      </c>
      <c r="E7" s="5" t="n">
        <v>2038</v>
      </c>
    </row>
    <row r="8" spans="1:6">
      <c r="A8" s="4" t="s">
        <v>506</v>
      </c>
    </row>
    <row r="9" spans="1:6">
      <c r="A9" s="3" t="s">
        <v>597</v>
      </c>
    </row>
    <row r="10" spans="1:6">
      <c r="A10" s="4" t="s">
        <v>73</v>
      </c>
      <c r="D10" s="5" t="n">
        <v>900</v>
      </c>
      <c r="E10" s="5" t="n">
        <v>300</v>
      </c>
    </row>
    <row r="11" spans="1:6">
      <c r="A11" s="4" t="s">
        <v>608</v>
      </c>
      <c r="D11" s="6" t="n">
        <v>10000</v>
      </c>
      <c r="E11" s="5" t="n">
        <v>10400</v>
      </c>
    </row>
    <row r="12" spans="1:6">
      <c r="A12" s="4" t="s">
        <v>609</v>
      </c>
      <c r="D12" s="4" t="s">
        <v>610</v>
      </c>
    </row>
    <row r="13" spans="1:6">
      <c r="A13" s="4" t="s">
        <v>611</v>
      </c>
    </row>
    <row r="14" spans="1:6">
      <c r="A14" s="3" t="s">
        <v>597</v>
      </c>
    </row>
    <row r="15" spans="1:6">
      <c r="A15" s="4" t="s">
        <v>602</v>
      </c>
      <c r="B15" s="6" t="n">
        <v>100</v>
      </c>
      <c r="D15" s="6" t="n">
        <v>111</v>
      </c>
      <c r="E15" s="5" t="n">
        <v>572</v>
      </c>
    </row>
    <row r="16" spans="1:6">
      <c r="A16" s="4" t="s">
        <v>601</v>
      </c>
      <c r="D16" s="5" t="n">
        <v>2310</v>
      </c>
      <c r="E16" s="5" t="n">
        <v>2035</v>
      </c>
    </row>
    <row r="17" spans="1:6">
      <c r="A17" s="4" t="s">
        <v>479</v>
      </c>
    </row>
    <row r="18" spans="1:6">
      <c r="A18" s="3" t="s">
        <v>597</v>
      </c>
    </row>
    <row r="19" spans="1:6">
      <c r="A19" s="4" t="s">
        <v>480</v>
      </c>
      <c r="F19" s="5" t="n">
        <v>24</v>
      </c>
    </row>
    <row r="20" spans="1:6">
      <c r="A20" s="4" t="s">
        <v>261</v>
      </c>
    </row>
    <row r="21" spans="1:6">
      <c r="A21" s="3" t="s">
        <v>597</v>
      </c>
    </row>
    <row r="22" spans="1:6">
      <c r="A22" s="4" t="s">
        <v>601</v>
      </c>
      <c r="C22" s="6" t="n">
        <v>1900</v>
      </c>
    </row>
    <row r="23" spans="1:6">
      <c r="A23" s="4" t="s">
        <v>612</v>
      </c>
    </row>
    <row r="24" spans="1:6">
      <c r="A24" s="3" t="s">
        <v>597</v>
      </c>
    </row>
    <row r="25" spans="1:6">
      <c r="A25" s="4" t="s">
        <v>613</v>
      </c>
      <c r="D25" s="6" t="n">
        <v>400</v>
      </c>
      <c r="E25" s="6" t="n">
        <v>13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614</v>
      </c>
      <c r="B1" s="2" t="s">
        <v>604</v>
      </c>
      <c r="C1" s="2" t="s">
        <v>1</v>
      </c>
    </row>
    <row r="2" spans="1:4">
      <c r="B2" s="2" t="s">
        <v>4</v>
      </c>
      <c r="C2" s="2" t="s">
        <v>2</v>
      </c>
      <c r="D2" s="2" t="s">
        <v>32</v>
      </c>
    </row>
    <row r="3" spans="1:4">
      <c r="A3" s="3" t="s">
        <v>615</v>
      </c>
    </row>
    <row r="4" spans="1:4">
      <c r="A4" s="4" t="s">
        <v>598</v>
      </c>
      <c r="C4" s="6" t="n">
        <v>25331</v>
      </c>
      <c r="D4" s="6" t="n">
        <v>24639</v>
      </c>
    </row>
    <row r="5" spans="1:4">
      <c r="A5" s="4" t="s">
        <v>601</v>
      </c>
      <c r="C5" s="5" t="n">
        <v>2310</v>
      </c>
      <c r="D5" s="5" t="n">
        <v>2038</v>
      </c>
    </row>
    <row r="6" spans="1:4">
      <c r="A6" s="4" t="s">
        <v>602</v>
      </c>
      <c r="C6" s="5" t="n">
        <v>-436</v>
      </c>
      <c r="D6" s="5" t="n">
        <v>-1346</v>
      </c>
    </row>
    <row r="7" spans="1:4">
      <c r="A7" s="4" t="s">
        <v>600</v>
      </c>
      <c r="C7" s="5" t="n">
        <v>27205</v>
      </c>
      <c r="D7" s="5" t="n">
        <v>25331</v>
      </c>
    </row>
    <row r="8" spans="1:4">
      <c r="A8" s="4" t="s">
        <v>616</v>
      </c>
    </row>
    <row r="9" spans="1:4">
      <c r="A9" s="3" t="s">
        <v>615</v>
      </c>
    </row>
    <row r="10" spans="1:4">
      <c r="A10" s="4" t="s">
        <v>598</v>
      </c>
      <c r="C10" s="5" t="n">
        <v>18393</v>
      </c>
      <c r="D10" s="5" t="n">
        <v>18390</v>
      </c>
    </row>
    <row r="11" spans="1:4">
      <c r="A11" s="4" t="s">
        <v>601</v>
      </c>
      <c r="D11" s="5" t="n">
        <v>3</v>
      </c>
    </row>
    <row r="12" spans="1:4">
      <c r="A12" s="4" t="s">
        <v>600</v>
      </c>
      <c r="C12" s="5" t="n">
        <v>18393</v>
      </c>
      <c r="D12" s="5" t="n">
        <v>18393</v>
      </c>
    </row>
    <row r="13" spans="1:4">
      <c r="A13" s="4" t="s">
        <v>617</v>
      </c>
    </row>
    <row r="14" spans="1:4">
      <c r="A14" s="3" t="s">
        <v>615</v>
      </c>
    </row>
    <row r="15" spans="1:4">
      <c r="A15" s="4" t="s">
        <v>598</v>
      </c>
      <c r="C15" s="5" t="n">
        <v>4331</v>
      </c>
      <c r="D15" s="5" t="n">
        <v>6249</v>
      </c>
    </row>
    <row r="16" spans="1:4">
      <c r="A16" s="4" t="s">
        <v>602</v>
      </c>
      <c r="C16" s="5" t="n">
        <v>-547</v>
      </c>
      <c r="D16" s="5" t="n">
        <v>-1918</v>
      </c>
    </row>
    <row r="17" spans="1:4">
      <c r="A17" s="4" t="s">
        <v>600</v>
      </c>
      <c r="C17" s="5" t="n">
        <v>3784</v>
      </c>
      <c r="D17" s="5" t="n">
        <v>4331</v>
      </c>
    </row>
    <row r="18" spans="1:4">
      <c r="A18" s="4" t="s">
        <v>611</v>
      </c>
    </row>
    <row r="19" spans="1:4">
      <c r="A19" s="3" t="s">
        <v>615</v>
      </c>
    </row>
    <row r="20" spans="1:4">
      <c r="A20" s="4" t="s">
        <v>598</v>
      </c>
      <c r="C20" s="5" t="n">
        <v>2607</v>
      </c>
    </row>
    <row r="21" spans="1:4">
      <c r="A21" s="4" t="s">
        <v>601</v>
      </c>
      <c r="C21" s="5" t="n">
        <v>2310</v>
      </c>
      <c r="D21" s="5" t="n">
        <v>2035</v>
      </c>
    </row>
    <row r="22" spans="1:4">
      <c r="A22" s="4" t="s">
        <v>602</v>
      </c>
      <c r="B22" s="6" t="n">
        <v>100</v>
      </c>
      <c r="C22" s="5" t="n">
        <v>111</v>
      </c>
      <c r="D22" s="5" t="n">
        <v>572</v>
      </c>
    </row>
    <row r="23" spans="1:4">
      <c r="A23" s="4" t="s">
        <v>600</v>
      </c>
      <c r="C23" s="6" t="n">
        <v>5028</v>
      </c>
      <c r="D23" s="6" t="n">
        <v>2607</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9</v>
      </c>
      <c r="B1" s="2" t="s">
        <v>2</v>
      </c>
      <c r="C1" s="2" t="s">
        <v>32</v>
      </c>
    </row>
    <row r="2" spans="1:3">
      <c r="A2" s="4" t="s">
        <v>110</v>
      </c>
      <c r="B2" s="6" t="n">
        <v>845</v>
      </c>
      <c r="C2" s="6" t="n">
        <v>882</v>
      </c>
    </row>
    <row r="3" spans="1:3">
      <c r="A3" s="4" t="s">
        <v>111</v>
      </c>
      <c r="B3" s="7" t="n">
        <v>0.1</v>
      </c>
      <c r="C3" s="7" t="n">
        <v>0.1</v>
      </c>
    </row>
    <row r="4" spans="1:3">
      <c r="A4" s="4" t="s">
        <v>112</v>
      </c>
      <c r="B4" s="5" t="n">
        <v>0</v>
      </c>
      <c r="C4" s="5" t="n">
        <v>0</v>
      </c>
    </row>
    <row r="5" spans="1:3">
      <c r="A5" s="4" t="s">
        <v>113</v>
      </c>
      <c r="B5" s="7" t="n">
        <v>0.1</v>
      </c>
      <c r="C5" s="7" t="n">
        <v>0.1</v>
      </c>
    </row>
    <row r="6" spans="1:3">
      <c r="A6" s="4" t="s">
        <v>114</v>
      </c>
      <c r="B6" s="5" t="n">
        <v>4242374240</v>
      </c>
      <c r="C6" s="5" t="n">
        <v>424237424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618</v>
      </c>
      <c r="B1" s="2" t="s">
        <v>1</v>
      </c>
    </row>
    <row r="2" spans="1:3">
      <c r="B2" s="2" t="s">
        <v>2</v>
      </c>
      <c r="C2" s="2" t="s">
        <v>32</v>
      </c>
    </row>
    <row r="3" spans="1:3">
      <c r="A3" s="3" t="s">
        <v>619</v>
      </c>
    </row>
    <row r="4" spans="1:3">
      <c r="A4" s="4" t="s">
        <v>620</v>
      </c>
      <c r="B4" s="6" t="n">
        <v>20873</v>
      </c>
      <c r="C4" s="6" t="n">
        <v>20027</v>
      </c>
    </row>
    <row r="5" spans="1:3">
      <c r="A5" s="4" t="s">
        <v>621</v>
      </c>
      <c r="B5" s="5" t="n">
        <v>-11976</v>
      </c>
      <c r="C5" s="5" t="n">
        <v>-12435</v>
      </c>
    </row>
    <row r="6" spans="1:3">
      <c r="A6" s="4" t="s">
        <v>622</v>
      </c>
      <c r="B6" s="5" t="n">
        <v>8897</v>
      </c>
      <c r="C6" s="5" t="n">
        <v>7592</v>
      </c>
    </row>
    <row r="7" spans="1:3">
      <c r="A7" s="4" t="s">
        <v>623</v>
      </c>
    </row>
    <row r="8" spans="1:3">
      <c r="A8" s="3" t="s">
        <v>619</v>
      </c>
    </row>
    <row r="9" spans="1:3">
      <c r="A9" s="4" t="s">
        <v>620</v>
      </c>
      <c r="B9" s="5" t="n">
        <v>2884</v>
      </c>
      <c r="C9" s="5" t="n">
        <v>4139</v>
      </c>
    </row>
    <row r="10" spans="1:3">
      <c r="A10" s="4" t="s">
        <v>621</v>
      </c>
      <c r="B10" s="5" t="n">
        <v>-480</v>
      </c>
      <c r="C10" s="5" t="n">
        <v>-2365</v>
      </c>
    </row>
    <row r="11" spans="1:3">
      <c r="A11" s="4" t="s">
        <v>622</v>
      </c>
      <c r="B11" s="6" t="n">
        <v>2404</v>
      </c>
      <c r="C11" s="5" t="n">
        <v>1774</v>
      </c>
    </row>
    <row r="12" spans="1:3">
      <c r="A12" s="4" t="s">
        <v>624</v>
      </c>
    </row>
    <row r="13" spans="1:3">
      <c r="A13" s="3" t="s">
        <v>619</v>
      </c>
    </row>
    <row r="14" spans="1:3">
      <c r="A14" s="4" t="s">
        <v>436</v>
      </c>
      <c r="B14" s="4" t="s">
        <v>625</v>
      </c>
    </row>
    <row r="15" spans="1:3">
      <c r="A15" s="4" t="s">
        <v>626</v>
      </c>
    </row>
    <row r="16" spans="1:3">
      <c r="A16" s="3" t="s">
        <v>619</v>
      </c>
    </row>
    <row r="17" spans="1:3">
      <c r="A17" s="4" t="s">
        <v>436</v>
      </c>
      <c r="B17" s="4" t="s">
        <v>627</v>
      </c>
    </row>
    <row r="18" spans="1:3">
      <c r="A18" s="4" t="s">
        <v>628</v>
      </c>
    </row>
    <row r="19" spans="1:3">
      <c r="A19" s="3" t="s">
        <v>619</v>
      </c>
    </row>
    <row r="20" spans="1:3">
      <c r="A20" s="4" t="s">
        <v>620</v>
      </c>
      <c r="B20" s="6" t="n">
        <v>16135</v>
      </c>
      <c r="C20" s="5" t="n">
        <v>14542</v>
      </c>
    </row>
    <row r="21" spans="1:3">
      <c r="A21" s="4" t="s">
        <v>621</v>
      </c>
      <c r="B21" s="5" t="n">
        <v>-10913</v>
      </c>
      <c r="C21" s="5" t="n">
        <v>-9620</v>
      </c>
    </row>
    <row r="22" spans="1:3">
      <c r="A22" s="4" t="s">
        <v>622</v>
      </c>
      <c r="B22" s="6" t="n">
        <v>5222</v>
      </c>
      <c r="C22" s="5" t="n">
        <v>4922</v>
      </c>
    </row>
    <row r="23" spans="1:3">
      <c r="A23" s="4" t="s">
        <v>435</v>
      </c>
    </row>
    <row r="24" spans="1:3">
      <c r="A24" s="3" t="s">
        <v>619</v>
      </c>
    </row>
    <row r="25" spans="1:3">
      <c r="A25" s="4" t="s">
        <v>436</v>
      </c>
      <c r="B25" s="4" t="s">
        <v>437</v>
      </c>
    </row>
    <row r="26" spans="1:3">
      <c r="A26" s="4" t="s">
        <v>438</v>
      </c>
    </row>
    <row r="27" spans="1:3">
      <c r="A27" s="3" t="s">
        <v>619</v>
      </c>
    </row>
    <row r="28" spans="1:3">
      <c r="A28" s="4" t="s">
        <v>436</v>
      </c>
      <c r="B28" s="4" t="s">
        <v>439</v>
      </c>
    </row>
    <row r="29" spans="1:3">
      <c r="A29" s="4" t="s">
        <v>629</v>
      </c>
    </row>
    <row r="30" spans="1:3">
      <c r="A30" s="3" t="s">
        <v>619</v>
      </c>
    </row>
    <row r="31" spans="1:3">
      <c r="A31" s="4" t="s">
        <v>620</v>
      </c>
      <c r="B31" s="6" t="n">
        <v>1854</v>
      </c>
      <c r="C31" s="5" t="n">
        <v>1346</v>
      </c>
    </row>
    <row r="32" spans="1:3">
      <c r="A32" s="4" t="s">
        <v>621</v>
      </c>
      <c r="B32" s="5" t="n">
        <v>-583</v>
      </c>
      <c r="C32" s="5" t="n">
        <v>-450</v>
      </c>
    </row>
    <row r="33" spans="1:3">
      <c r="A33" s="4" t="s">
        <v>622</v>
      </c>
      <c r="B33" s="6" t="n">
        <v>1271</v>
      </c>
      <c r="C33" s="6" t="n">
        <v>896</v>
      </c>
    </row>
    <row r="34" spans="1:3">
      <c r="A34" s="4" t="s">
        <v>630</v>
      </c>
    </row>
    <row r="35" spans="1:3">
      <c r="A35" s="3" t="s">
        <v>619</v>
      </c>
    </row>
    <row r="36" spans="1:3">
      <c r="A36" s="4" t="s">
        <v>436</v>
      </c>
      <c r="B36" s="4" t="s">
        <v>429</v>
      </c>
    </row>
    <row r="37" spans="1:3">
      <c r="A37" s="4" t="s">
        <v>631</v>
      </c>
    </row>
    <row r="38" spans="1:3">
      <c r="A38" s="3" t="s">
        <v>619</v>
      </c>
    </row>
    <row r="39" spans="1:3">
      <c r="A39" s="4" t="s">
        <v>436</v>
      </c>
      <c r="B39" s="4" t="s">
        <v>63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2</v>
      </c>
      <c r="D2" s="2" t="s">
        <v>33</v>
      </c>
    </row>
    <row r="3" spans="1:4">
      <c r="A3" s="3" t="s">
        <v>619</v>
      </c>
    </row>
    <row r="4" spans="1:4">
      <c r="A4" s="4" t="s">
        <v>634</v>
      </c>
      <c r="B4" s="6" t="n">
        <v>1701</v>
      </c>
      <c r="C4" s="6" t="n">
        <v>1694</v>
      </c>
      <c r="D4" s="6" t="n">
        <v>156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605</v>
      </c>
    </row>
    <row r="2" spans="1:2">
      <c r="A2" s="3" t="s">
        <v>619</v>
      </c>
    </row>
    <row r="3" spans="1:2">
      <c r="A3" s="5" t="n">
        <v>2017</v>
      </c>
      <c r="B3" s="6" t="n">
        <v>1749</v>
      </c>
    </row>
    <row r="4" spans="1:2">
      <c r="A4" s="5" t="n">
        <v>2018</v>
      </c>
      <c r="B4" s="5" t="n">
        <v>1564</v>
      </c>
    </row>
    <row r="5" spans="1:2">
      <c r="A5" s="5" t="n">
        <v>2019</v>
      </c>
      <c r="B5" s="5" t="n">
        <v>1358</v>
      </c>
    </row>
    <row r="6" spans="1:2">
      <c r="A6" s="5" t="n">
        <v>2020</v>
      </c>
      <c r="B6" s="5" t="n">
        <v>1121</v>
      </c>
    </row>
    <row r="7" spans="1:2">
      <c r="A7" s="5" t="n">
        <v>2021</v>
      </c>
      <c r="B7" s="6" t="n">
        <v>93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6</v>
      </c>
      <c r="B1" s="2" t="s">
        <v>1</v>
      </c>
    </row>
    <row r="2" spans="1:3">
      <c r="B2" s="2" t="s">
        <v>2</v>
      </c>
      <c r="C2" s="2" t="s">
        <v>32</v>
      </c>
    </row>
    <row r="3" spans="1:3">
      <c r="A3" s="3" t="s">
        <v>637</v>
      </c>
    </row>
    <row r="4" spans="1:3">
      <c r="A4" s="4" t="s">
        <v>638</v>
      </c>
      <c r="B4" s="6" t="n">
        <v>667</v>
      </c>
      <c r="C4" s="6" t="n">
        <v>709</v>
      </c>
    </row>
    <row r="5" spans="1:3">
      <c r="A5" s="4" t="s">
        <v>639</v>
      </c>
      <c r="B5" s="5" t="n">
        <v>27117</v>
      </c>
      <c r="C5" s="5" t="n">
        <v>25587</v>
      </c>
    </row>
    <row r="6" spans="1:3">
      <c r="A6" s="4" t="s">
        <v>640</v>
      </c>
      <c r="B6" s="5" t="n">
        <v>136737</v>
      </c>
      <c r="C6" s="5" t="n">
        <v>129201</v>
      </c>
    </row>
    <row r="7" spans="1:3">
      <c r="A7" s="4" t="s">
        <v>641</v>
      </c>
      <c r="B7" s="5" t="n">
        <v>45639</v>
      </c>
      <c r="C7" s="5" t="n">
        <v>44290</v>
      </c>
    </row>
    <row r="8" spans="1:3">
      <c r="A8" s="4" t="s">
        <v>642</v>
      </c>
      <c r="B8" s="5" t="n">
        <v>7627</v>
      </c>
      <c r="C8" s="5" t="n">
        <v>7104</v>
      </c>
    </row>
    <row r="9" spans="1:3">
      <c r="A9" s="4" t="s">
        <v>643</v>
      </c>
      <c r="B9" s="5" t="n">
        <v>5710</v>
      </c>
      <c r="C9" s="5" t="n">
        <v>4907</v>
      </c>
    </row>
    <row r="10" spans="1:3">
      <c r="A10" s="4" t="s">
        <v>644</v>
      </c>
      <c r="B10" s="5" t="n">
        <v>8718</v>
      </c>
      <c r="C10" s="5" t="n">
        <v>8365</v>
      </c>
    </row>
    <row r="11" spans="1:3">
      <c r="A11" s="4" t="s">
        <v>76</v>
      </c>
      <c r="B11" s="5" t="n">
        <v>232215</v>
      </c>
      <c r="C11" s="5" t="n">
        <v>220163</v>
      </c>
    </row>
    <row r="12" spans="1:3">
      <c r="A12" s="4" t="s">
        <v>77</v>
      </c>
      <c r="B12" s="5" t="n">
        <v>147464</v>
      </c>
      <c r="C12" s="5" t="n">
        <v>136622</v>
      </c>
    </row>
    <row r="13" spans="1:3">
      <c r="A13" s="4" t="s">
        <v>78</v>
      </c>
      <c r="B13" s="6" t="n">
        <v>84751</v>
      </c>
      <c r="C13" s="6" t="n">
        <v>83541</v>
      </c>
    </row>
    <row r="14" spans="1:3">
      <c r="A14" s="4" t="s">
        <v>645</v>
      </c>
    </row>
    <row r="15" spans="1:3">
      <c r="A15" s="3" t="s">
        <v>637</v>
      </c>
    </row>
    <row r="16" spans="1:3">
      <c r="A16" s="4" t="s">
        <v>428</v>
      </c>
      <c r="B16" s="4" t="s">
        <v>434</v>
      </c>
    </row>
    <row r="17" spans="1:3">
      <c r="A17" s="4" t="s">
        <v>646</v>
      </c>
    </row>
    <row r="18" spans="1:3">
      <c r="A18" s="3" t="s">
        <v>637</v>
      </c>
    </row>
    <row r="19" spans="1:3">
      <c r="A19" s="4" t="s">
        <v>428</v>
      </c>
      <c r="B19" s="4" t="s">
        <v>647</v>
      </c>
    </row>
    <row r="20" spans="1:3">
      <c r="A20" s="4" t="s">
        <v>648</v>
      </c>
    </row>
    <row r="21" spans="1:3">
      <c r="A21" s="3" t="s">
        <v>637</v>
      </c>
    </row>
    <row r="22" spans="1:3">
      <c r="A22" s="4" t="s">
        <v>428</v>
      </c>
      <c r="B22" s="4" t="s">
        <v>437</v>
      </c>
    </row>
    <row r="23" spans="1:3">
      <c r="A23" s="4" t="s">
        <v>649</v>
      </c>
    </row>
    <row r="24" spans="1:3">
      <c r="A24" s="3" t="s">
        <v>637</v>
      </c>
    </row>
    <row r="25" spans="1:3">
      <c r="A25" s="4" t="s">
        <v>428</v>
      </c>
      <c r="B25" s="4" t="s">
        <v>650</v>
      </c>
    </row>
    <row r="26" spans="1:3">
      <c r="A26" s="4" t="s">
        <v>651</v>
      </c>
    </row>
    <row r="27" spans="1:3">
      <c r="A27" s="3" t="s">
        <v>637</v>
      </c>
    </row>
    <row r="28" spans="1:3">
      <c r="A28" s="4" t="s">
        <v>428</v>
      </c>
      <c r="B28" s="4" t="s">
        <v>434</v>
      </c>
    </row>
    <row r="29" spans="1:3">
      <c r="A29" s="4" t="s">
        <v>652</v>
      </c>
    </row>
    <row r="30" spans="1:3">
      <c r="A30" s="3" t="s">
        <v>637</v>
      </c>
    </row>
    <row r="31" spans="1:3">
      <c r="A31" s="4" t="s">
        <v>428</v>
      </c>
      <c r="B31" s="4" t="s">
        <v>650</v>
      </c>
    </row>
    <row r="32" spans="1:3">
      <c r="A32" s="4" t="s">
        <v>653</v>
      </c>
    </row>
    <row r="33" spans="1:3">
      <c r="A33" s="3" t="s">
        <v>637</v>
      </c>
    </row>
    <row r="34" spans="1:3">
      <c r="A34" s="4" t="s">
        <v>428</v>
      </c>
      <c r="B34" s="4" t="s">
        <v>429</v>
      </c>
    </row>
    <row r="35" spans="1:3">
      <c r="A35" s="4" t="s">
        <v>654</v>
      </c>
    </row>
    <row r="36" spans="1:3">
      <c r="A36" s="3" t="s">
        <v>637</v>
      </c>
    </row>
    <row r="37" spans="1:3">
      <c r="A37" s="4" t="s">
        <v>428</v>
      </c>
      <c r="B37" s="4" t="s">
        <v>431</v>
      </c>
    </row>
    <row r="38" spans="1:3">
      <c r="A38" s="4" t="s">
        <v>655</v>
      </c>
    </row>
    <row r="39" spans="1:3">
      <c r="A39" s="3" t="s">
        <v>637</v>
      </c>
    </row>
    <row r="40" spans="1:3">
      <c r="A40" s="4" t="s">
        <v>428</v>
      </c>
      <c r="B40" s="4" t="s">
        <v>437</v>
      </c>
    </row>
    <row r="41" spans="1:3">
      <c r="A41" s="4" t="s">
        <v>656</v>
      </c>
    </row>
    <row r="42" spans="1:3">
      <c r="A42" s="3" t="s">
        <v>637</v>
      </c>
    </row>
    <row r="43" spans="1:3">
      <c r="A43" s="4" t="s">
        <v>428</v>
      </c>
      <c r="B43" s="4" t="s">
        <v>43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9"/>
    <col customWidth="1" max="2" min="2" width="27"/>
    <col customWidth="1" max="3" min="3" width="21"/>
    <col customWidth="1" max="4" min="4" width="21"/>
    <col customWidth="1" max="5" min="5" width="21"/>
  </cols>
  <sheetData>
    <row r="1" spans="1:5">
      <c r="A1" s="1" t="s">
        <v>657</v>
      </c>
      <c r="B1" s="2" t="s">
        <v>658</v>
      </c>
      <c r="C1" s="2" t="s">
        <v>1</v>
      </c>
    </row>
    <row r="2" spans="1:5">
      <c r="B2" s="2" t="s">
        <v>455</v>
      </c>
      <c r="C2" s="2" t="s">
        <v>605</v>
      </c>
      <c r="D2" s="2" t="s">
        <v>606</v>
      </c>
      <c r="E2" s="2" t="s">
        <v>463</v>
      </c>
    </row>
    <row r="3" spans="1:5">
      <c r="A3" s="3" t="s">
        <v>659</v>
      </c>
    </row>
    <row r="4" spans="1:5">
      <c r="A4" s="4" t="s">
        <v>660</v>
      </c>
      <c r="C4" s="6" t="n">
        <v>3600</v>
      </c>
      <c r="D4" s="6" t="n">
        <v>3200</v>
      </c>
      <c r="E4" s="6" t="n">
        <v>2700</v>
      </c>
    </row>
    <row r="5" spans="1:5">
      <c r="A5" s="4" t="s">
        <v>476</v>
      </c>
      <c r="D5" s="5" t="n">
        <v>2346</v>
      </c>
    </row>
    <row r="6" spans="1:5">
      <c r="A6" s="4" t="s">
        <v>554</v>
      </c>
    </row>
    <row r="7" spans="1:5">
      <c r="A7" s="3" t="s">
        <v>659</v>
      </c>
    </row>
    <row r="8" spans="1:5">
      <c r="A8" s="4" t="s">
        <v>555</v>
      </c>
      <c r="B8" s="5" t="n">
        <v>11300</v>
      </c>
    </row>
    <row r="9" spans="1:5">
      <c r="A9" s="4" t="s">
        <v>476</v>
      </c>
      <c r="B9" s="6" t="n">
        <v>5000</v>
      </c>
    </row>
    <row r="10" spans="1:5">
      <c r="A10" s="4" t="s">
        <v>560</v>
      </c>
      <c r="B10" s="4" t="s">
        <v>418</v>
      </c>
    </row>
    <row r="11" spans="1:5">
      <c r="A11" s="4" t="s">
        <v>661</v>
      </c>
      <c r="C11" s="5" t="n">
        <v>300</v>
      </c>
      <c r="D11" s="5" t="n">
        <v>200</v>
      </c>
    </row>
    <row r="12" spans="1:5">
      <c r="A12" s="4" t="s">
        <v>662</v>
      </c>
      <c r="C12" s="5" t="n">
        <v>2400</v>
      </c>
    </row>
    <row r="13" spans="1:5">
      <c r="A13" s="4" t="s">
        <v>663</v>
      </c>
      <c r="C13" s="6" t="n">
        <v>500</v>
      </c>
      <c r="D13" s="6" t="n">
        <v>5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4</v>
      </c>
      <c r="B1" s="2" t="s">
        <v>2</v>
      </c>
      <c r="C1" s="2" t="s">
        <v>32</v>
      </c>
    </row>
    <row r="2" spans="1:3">
      <c r="A2" s="3" t="s">
        <v>665</v>
      </c>
    </row>
    <row r="3" spans="1:3">
      <c r="A3" s="4" t="s">
        <v>666</v>
      </c>
      <c r="B3" s="6" t="n">
        <v>1277</v>
      </c>
      <c r="C3" s="6" t="n">
        <v>1046</v>
      </c>
    </row>
    <row r="4" spans="1:3">
      <c r="A4" s="4" t="s">
        <v>667</v>
      </c>
      <c r="B4" s="5" t="n">
        <v>-524</v>
      </c>
      <c r="C4" s="5" t="n">
        <v>-318</v>
      </c>
    </row>
    <row r="5" spans="1:3">
      <c r="A5" s="4" t="s">
        <v>146</v>
      </c>
      <c r="B5" s="6" t="n">
        <v>753</v>
      </c>
      <c r="C5" s="6" t="n">
        <v>7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68</v>
      </c>
      <c r="B1" s="2" t="s">
        <v>605</v>
      </c>
    </row>
    <row r="2" spans="1:2">
      <c r="A2" s="3" t="s">
        <v>669</v>
      </c>
    </row>
    <row r="3" spans="1:2">
      <c r="A3" s="4" t="s">
        <v>670</v>
      </c>
      <c r="B3" s="6" t="n">
        <v>366</v>
      </c>
    </row>
    <row r="4" spans="1:2">
      <c r="A4" s="4" t="s">
        <v>671</v>
      </c>
      <c r="B4" s="5" t="n">
        <v>272</v>
      </c>
    </row>
    <row r="5" spans="1:2">
      <c r="A5" s="4" t="s">
        <v>672</v>
      </c>
      <c r="B5" s="5" t="n">
        <v>149</v>
      </c>
    </row>
    <row r="6" spans="1:2">
      <c r="A6" s="4" t="s">
        <v>673</v>
      </c>
      <c r="B6" s="5" t="n">
        <v>111</v>
      </c>
    </row>
    <row r="7" spans="1:2">
      <c r="A7" s="4" t="s">
        <v>674</v>
      </c>
      <c r="B7" s="5" t="n">
        <v>62</v>
      </c>
    </row>
    <row r="8" spans="1:2">
      <c r="A8" s="4" t="s">
        <v>675</v>
      </c>
      <c r="B8" s="5" t="n">
        <v>79</v>
      </c>
    </row>
    <row r="9" spans="1:2">
      <c r="A9" s="4" t="s">
        <v>676</v>
      </c>
      <c r="B9" s="5" t="n">
        <v>1039</v>
      </c>
    </row>
    <row r="10" spans="1:2">
      <c r="A10" s="4" t="s">
        <v>677</v>
      </c>
      <c r="B10" s="5" t="n">
        <v>89</v>
      </c>
    </row>
    <row r="11" spans="1:2">
      <c r="A11" s="4" t="s">
        <v>678</v>
      </c>
      <c r="B11" s="5" t="n">
        <v>950</v>
      </c>
    </row>
    <row r="12" spans="1:2">
      <c r="A12" s="4" t="s">
        <v>679</v>
      </c>
      <c r="B12" s="5" t="n">
        <v>335</v>
      </c>
    </row>
    <row r="13" spans="1:2">
      <c r="A13" s="4" t="s">
        <v>680</v>
      </c>
      <c r="B13" s="5" t="n">
        <v>615</v>
      </c>
    </row>
    <row r="14" spans="1:2">
      <c r="A14" s="4" t="s">
        <v>678</v>
      </c>
      <c r="B14" s="5" t="n">
        <v>950</v>
      </c>
    </row>
    <row r="15" spans="1:2">
      <c r="A15" s="4" t="s">
        <v>681</v>
      </c>
      <c r="B15" s="5" t="n">
        <v>2822</v>
      </c>
    </row>
    <row r="16" spans="1:2">
      <c r="A16" s="4" t="s">
        <v>682</v>
      </c>
      <c r="B16" s="5" t="n">
        <v>2583</v>
      </c>
    </row>
    <row r="17" spans="1:2">
      <c r="A17" s="4" t="s">
        <v>683</v>
      </c>
      <c r="B17" s="5" t="n">
        <v>2304</v>
      </c>
    </row>
    <row r="18" spans="1:2">
      <c r="A18" s="4" t="s">
        <v>684</v>
      </c>
      <c r="B18" s="5" t="n">
        <v>1927</v>
      </c>
    </row>
    <row r="19" spans="1:2">
      <c r="A19" s="4" t="s">
        <v>685</v>
      </c>
      <c r="B19" s="5" t="n">
        <v>1515</v>
      </c>
    </row>
    <row r="20" spans="1:2">
      <c r="A20" s="4" t="s">
        <v>686</v>
      </c>
      <c r="B20" s="5" t="n">
        <v>6724</v>
      </c>
    </row>
    <row r="21" spans="1:2">
      <c r="A21" s="4" t="s">
        <v>687</v>
      </c>
      <c r="B21" s="6" t="n">
        <v>178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88</v>
      </c>
      <c r="B1" s="2" t="s">
        <v>1</v>
      </c>
    </row>
    <row r="2" spans="1:4">
      <c r="B2" s="2" t="s">
        <v>2</v>
      </c>
      <c r="C2" s="2" t="s">
        <v>32</v>
      </c>
      <c r="D2" s="2" t="s">
        <v>33</v>
      </c>
    </row>
    <row r="3" spans="1:4">
      <c r="A3" s="3" t="s">
        <v>689</v>
      </c>
    </row>
    <row r="4" spans="1:4">
      <c r="A4" s="4" t="s">
        <v>690</v>
      </c>
      <c r="B4" s="6" t="n">
        <v>6489</v>
      </c>
    </row>
    <row r="5" spans="1:4">
      <c r="A5" s="4" t="s">
        <v>690</v>
      </c>
      <c r="B5" s="5" t="n">
        <v>103240</v>
      </c>
    </row>
    <row r="6" spans="1:4">
      <c r="A6" s="4" t="s">
        <v>690</v>
      </c>
      <c r="B6" s="5" t="n">
        <v>109729</v>
      </c>
    </row>
    <row r="7" spans="1:4">
      <c r="A7" s="4" t="s">
        <v>133</v>
      </c>
      <c r="B7" s="5" t="n">
        <v>12964</v>
      </c>
      <c r="C7" s="6" t="n">
        <v>6667</v>
      </c>
      <c r="D7" s="6" t="n">
        <v>30967</v>
      </c>
    </row>
    <row r="8" spans="1:4">
      <c r="A8" s="4" t="s">
        <v>134</v>
      </c>
      <c r="B8" s="5" t="n">
        <v>4986</v>
      </c>
    </row>
    <row r="9" spans="1:4">
      <c r="A9" s="4" t="s">
        <v>691</v>
      </c>
      <c r="B9" s="5" t="n">
        <v>-19159</v>
      </c>
      <c r="C9" s="5" t="n">
        <v>-9340</v>
      </c>
      <c r="D9" s="5" t="n">
        <v>-17669</v>
      </c>
    </row>
    <row r="10" spans="1:4">
      <c r="A10" s="4" t="s">
        <v>136</v>
      </c>
      <c r="B10" s="5" t="n">
        <v>-149</v>
      </c>
      <c r="C10" s="5" t="n">
        <v>-344</v>
      </c>
      <c r="D10" s="6" t="n">
        <v>-475</v>
      </c>
    </row>
    <row r="11" spans="1:4">
      <c r="A11" s="4" t="s">
        <v>90</v>
      </c>
      <c r="B11" s="5" t="n">
        <v>-293</v>
      </c>
    </row>
    <row r="12" spans="1:4">
      <c r="A12" s="4" t="s">
        <v>692</v>
      </c>
      <c r="B12" s="5" t="n">
        <v>2645</v>
      </c>
      <c r="C12" s="5" t="n">
        <v>6489</v>
      </c>
    </row>
    <row r="13" spans="1:4">
      <c r="A13" s="4" t="s">
        <v>692</v>
      </c>
      <c r="B13" s="5" t="n">
        <v>105433</v>
      </c>
      <c r="C13" s="5" t="n">
        <v>103240</v>
      </c>
    </row>
    <row r="14" spans="1:4">
      <c r="A14" s="4" t="s">
        <v>692</v>
      </c>
      <c r="B14" s="5" t="n">
        <v>108078</v>
      </c>
      <c r="C14" s="5" t="n">
        <v>109729</v>
      </c>
    </row>
    <row r="15" spans="1:4">
      <c r="A15" s="4" t="s">
        <v>287</v>
      </c>
    </row>
    <row r="16" spans="1:4">
      <c r="A16" s="3" t="s">
        <v>689</v>
      </c>
    </row>
    <row r="17" spans="1:4">
      <c r="A17" s="4" t="s">
        <v>690</v>
      </c>
      <c r="B17" s="5" t="n">
        <v>6489</v>
      </c>
    </row>
    <row r="18" spans="1:4">
      <c r="A18" s="4" t="s">
        <v>133</v>
      </c>
      <c r="B18" s="5" t="n">
        <v>120</v>
      </c>
    </row>
    <row r="19" spans="1:4">
      <c r="A19" s="4" t="s">
        <v>691</v>
      </c>
      <c r="B19" s="5" t="n">
        <v>-8125</v>
      </c>
    </row>
    <row r="20" spans="1:4">
      <c r="A20" s="4" t="s">
        <v>136</v>
      </c>
      <c r="B20" s="5" t="n">
        <v>-149</v>
      </c>
    </row>
    <row r="21" spans="1:4">
      <c r="A21" s="4" t="s">
        <v>693</v>
      </c>
      <c r="B21" s="5" t="n">
        <v>4088</v>
      </c>
    </row>
    <row r="22" spans="1:4">
      <c r="A22" s="4" t="s">
        <v>90</v>
      </c>
      <c r="B22" s="5" t="n">
        <v>222</v>
      </c>
    </row>
    <row r="23" spans="1:4">
      <c r="A23" s="4" t="s">
        <v>692</v>
      </c>
      <c r="B23" s="5" t="n">
        <v>2645</v>
      </c>
      <c r="C23" s="5" t="n">
        <v>6489</v>
      </c>
    </row>
    <row r="24" spans="1:4">
      <c r="A24" s="4" t="s">
        <v>694</v>
      </c>
    </row>
    <row r="25" spans="1:4">
      <c r="A25" s="3" t="s">
        <v>689</v>
      </c>
    </row>
    <row r="26" spans="1:4">
      <c r="A26" s="4" t="s">
        <v>690</v>
      </c>
      <c r="B26" s="5" t="n">
        <v>103240</v>
      </c>
    </row>
    <row r="27" spans="1:4">
      <c r="A27" s="4" t="s">
        <v>133</v>
      </c>
      <c r="B27" s="5" t="n">
        <v>12844</v>
      </c>
    </row>
    <row r="28" spans="1:4">
      <c r="A28" s="4" t="s">
        <v>134</v>
      </c>
      <c r="B28" s="5" t="n">
        <v>4986</v>
      </c>
    </row>
    <row r="29" spans="1:4">
      <c r="A29" s="4" t="s">
        <v>691</v>
      </c>
      <c r="B29" s="5" t="n">
        <v>-11034</v>
      </c>
    </row>
    <row r="30" spans="1:4">
      <c r="A30" s="4" t="s">
        <v>693</v>
      </c>
      <c r="B30" s="5" t="n">
        <v>4088</v>
      </c>
    </row>
    <row r="31" spans="1:4">
      <c r="A31" s="4" t="s">
        <v>90</v>
      </c>
      <c r="B31" s="5" t="n">
        <v>-515</v>
      </c>
    </row>
    <row r="32" spans="1:4">
      <c r="A32" s="4" t="s">
        <v>692</v>
      </c>
      <c r="B32" s="6" t="n">
        <v>105433</v>
      </c>
      <c r="C32" s="6" t="n">
        <v>10324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5</v>
      </c>
      <c r="B1" s="2" t="s">
        <v>2</v>
      </c>
      <c r="C1" s="2" t="s">
        <v>32</v>
      </c>
    </row>
    <row r="2" spans="1:3">
      <c r="A2" s="3" t="s">
        <v>696</v>
      </c>
    </row>
    <row r="3" spans="1:3">
      <c r="A3" s="4" t="s">
        <v>697</v>
      </c>
      <c r="B3" s="6" t="n">
        <v>2477</v>
      </c>
      <c r="C3" s="6" t="n">
        <v>6325</v>
      </c>
    </row>
    <row r="4" spans="1:3">
      <c r="A4" s="4" t="s">
        <v>698</v>
      </c>
      <c r="B4" s="5" t="n">
        <v>168</v>
      </c>
      <c r="C4" s="5" t="n">
        <v>158</v>
      </c>
    </row>
    <row r="5" spans="1:3">
      <c r="A5" s="4" t="s">
        <v>699</v>
      </c>
      <c r="C5" s="5" t="n">
        <v>6</v>
      </c>
    </row>
    <row r="6" spans="1:3">
      <c r="A6" s="4" t="s">
        <v>700</v>
      </c>
      <c r="B6" s="6" t="n">
        <v>2645</v>
      </c>
      <c r="C6" s="6" t="n">
        <v>64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AH2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5"/>
    <col customWidth="1" max="15" min="15" width="21"/>
    <col customWidth="1" max="16" min="16" width="25"/>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s>
  <sheetData>
    <row r="1" spans="1:34">
      <c r="A1" s="1" t="s">
        <v>701</v>
      </c>
      <c r="B1" s="2" t="s">
        <v>702</v>
      </c>
      <c r="C1" s="2" t="s">
        <v>703</v>
      </c>
      <c r="D1" s="2" t="s">
        <v>704</v>
      </c>
      <c r="E1" s="2" t="s">
        <v>705</v>
      </c>
      <c r="F1" s="2" t="s">
        <v>706</v>
      </c>
      <c r="G1" s="2" t="s">
        <v>707</v>
      </c>
      <c r="H1" s="2" t="s">
        <v>708</v>
      </c>
      <c r="I1" s="2" t="s">
        <v>709</v>
      </c>
      <c r="J1" s="2" t="s">
        <v>710</v>
      </c>
      <c r="K1" s="2" t="s">
        <v>605</v>
      </c>
      <c r="L1" s="2" t="s">
        <v>711</v>
      </c>
      <c r="M1" s="2" t="s">
        <v>712</v>
      </c>
      <c r="N1" s="2" t="s">
        <v>457</v>
      </c>
      <c r="O1" s="2" t="s">
        <v>713</v>
      </c>
      <c r="P1" s="2" t="s">
        <v>714</v>
      </c>
      <c r="Q1" s="2" t="s">
        <v>606</v>
      </c>
      <c r="R1" s="2" t="s">
        <v>715</v>
      </c>
      <c r="S1" s="2" t="s">
        <v>716</v>
      </c>
      <c r="T1" s="2" t="s">
        <v>708</v>
      </c>
      <c r="U1" s="2" t="s">
        <v>606</v>
      </c>
      <c r="V1" s="2" t="s">
        <v>461</v>
      </c>
      <c r="W1" s="2" t="s">
        <v>708</v>
      </c>
      <c r="X1" s="2" t="s">
        <v>605</v>
      </c>
      <c r="Y1" s="2" t="s">
        <v>606</v>
      </c>
      <c r="Z1" s="2" t="s">
        <v>717</v>
      </c>
      <c r="AA1" s="2" t="s">
        <v>718</v>
      </c>
      <c r="AB1" s="2" t="s">
        <v>719</v>
      </c>
      <c r="AC1" s="2" t="s">
        <v>459</v>
      </c>
      <c r="AD1" s="2" t="s">
        <v>720</v>
      </c>
      <c r="AE1" s="2" t="s">
        <v>721</v>
      </c>
      <c r="AF1" s="2" t="s">
        <v>462</v>
      </c>
      <c r="AG1" s="2" t="s">
        <v>722</v>
      </c>
      <c r="AH1" s="2" t="s">
        <v>723</v>
      </c>
    </row>
    <row r="2" spans="1:34">
      <c r="A2" s="3" t="s">
        <v>689</v>
      </c>
    </row>
    <row r="3" spans="1:34">
      <c r="A3" s="4" t="s">
        <v>724</v>
      </c>
      <c r="X3" s="6" t="n">
        <v>-1800000000</v>
      </c>
    </row>
    <row r="4" spans="1:34">
      <c r="A4" s="4" t="s">
        <v>697</v>
      </c>
      <c r="K4" s="6" t="n">
        <v>2477000000</v>
      </c>
      <c r="Q4" s="6" t="n">
        <v>6325000000</v>
      </c>
      <c r="U4" s="6" t="n">
        <v>6325000000</v>
      </c>
      <c r="X4" s="5" t="n">
        <v>2477000000</v>
      </c>
      <c r="Y4" s="6" t="n">
        <v>6325000000</v>
      </c>
    </row>
    <row r="5" spans="1:34">
      <c r="A5" s="4" t="s">
        <v>725</v>
      </c>
      <c r="K5" s="5" t="n">
        <v>108078000000</v>
      </c>
      <c r="Q5" s="5" t="n">
        <v>109729000000</v>
      </c>
      <c r="U5" s="5" t="n">
        <v>109729000000</v>
      </c>
      <c r="X5" s="5" t="n">
        <v>108078000000</v>
      </c>
      <c r="Y5" s="5" t="n">
        <v>109729000000</v>
      </c>
    </row>
    <row r="6" spans="1:34">
      <c r="A6" s="4" t="s">
        <v>726</v>
      </c>
    </row>
    <row r="7" spans="1:34">
      <c r="A7" s="3" t="s">
        <v>689</v>
      </c>
    </row>
    <row r="8" spans="1:34">
      <c r="A8" s="4" t="s">
        <v>727</v>
      </c>
      <c r="K8" s="5" t="n">
        <v>9000000000</v>
      </c>
      <c r="X8" s="6" t="n">
        <v>9000000000</v>
      </c>
      <c r="AB8" s="6" t="n">
        <v>9000000000</v>
      </c>
      <c r="AC8" s="6" t="n">
        <v>1000000000</v>
      </c>
    </row>
    <row r="9" spans="1:34">
      <c r="A9" s="4" t="s">
        <v>728</v>
      </c>
      <c r="X9" s="4" t="s">
        <v>729</v>
      </c>
    </row>
    <row r="10" spans="1:34">
      <c r="A10" s="4" t="s">
        <v>730</v>
      </c>
      <c r="K10" s="5" t="n">
        <v>8900000000</v>
      </c>
      <c r="X10" s="6" t="n">
        <v>8900000000</v>
      </c>
    </row>
    <row r="11" spans="1:34">
      <c r="A11" s="4" t="s">
        <v>731</v>
      </c>
      <c r="K11" s="5" t="n">
        <v>500000000</v>
      </c>
      <c r="X11" s="5" t="n">
        <v>500000000</v>
      </c>
    </row>
    <row r="12" spans="1:34">
      <c r="A12" s="4" t="s">
        <v>732</v>
      </c>
    </row>
    <row r="13" spans="1:34">
      <c r="A13" s="3" t="s">
        <v>689</v>
      </c>
    </row>
    <row r="14" spans="1:34">
      <c r="A14" s="4" t="s">
        <v>730</v>
      </c>
      <c r="K14" s="5" t="n">
        <v>500000000</v>
      </c>
      <c r="X14" s="5" t="n">
        <v>500000000</v>
      </c>
    </row>
    <row r="15" spans="1:34">
      <c r="A15" s="4" t="s">
        <v>733</v>
      </c>
    </row>
    <row r="16" spans="1:34">
      <c r="A16" s="3" t="s">
        <v>689</v>
      </c>
    </row>
    <row r="17" spans="1:34">
      <c r="A17" s="4" t="s">
        <v>727</v>
      </c>
      <c r="AB17" s="6" t="n">
        <v>8000000000</v>
      </c>
    </row>
    <row r="18" spans="1:34">
      <c r="A18" s="4" t="s">
        <v>734</v>
      </c>
    </row>
    <row r="19" spans="1:34">
      <c r="A19" s="3" t="s">
        <v>689</v>
      </c>
    </row>
    <row r="20" spans="1:34">
      <c r="A20" s="4" t="s">
        <v>735</v>
      </c>
      <c r="F20" s="6" t="n">
        <v>9500000000</v>
      </c>
    </row>
    <row r="21" spans="1:34">
      <c r="A21" s="4" t="s">
        <v>736</v>
      </c>
      <c r="F21" s="4" t="s">
        <v>737</v>
      </c>
    </row>
    <row r="22" spans="1:34">
      <c r="A22" s="4" t="s">
        <v>738</v>
      </c>
      <c r="F22" s="6" t="n">
        <v>10200000000</v>
      </c>
    </row>
    <row r="23" spans="1:34">
      <c r="A23" s="4" t="s">
        <v>739</v>
      </c>
      <c r="F23" s="6" t="n">
        <v>100000000</v>
      </c>
    </row>
    <row r="24" spans="1:34">
      <c r="A24" s="4" t="s">
        <v>740</v>
      </c>
    </row>
    <row r="25" spans="1:34">
      <c r="A25" s="3" t="s">
        <v>689</v>
      </c>
    </row>
    <row r="26" spans="1:34">
      <c r="A26" s="4" t="s">
        <v>741</v>
      </c>
      <c r="C26" s="6" t="n">
        <v>2300000000</v>
      </c>
    </row>
    <row r="27" spans="1:34">
      <c r="A27" s="4" t="s">
        <v>742</v>
      </c>
      <c r="O27" s="6" t="n">
        <v>6200000000</v>
      </c>
    </row>
    <row r="28" spans="1:34">
      <c r="A28" s="4" t="s">
        <v>133</v>
      </c>
      <c r="O28" s="6" t="n">
        <v>6100000000</v>
      </c>
    </row>
    <row r="29" spans="1:34">
      <c r="A29" s="4" t="s">
        <v>743</v>
      </c>
    </row>
    <row r="30" spans="1:34">
      <c r="A30" s="3" t="s">
        <v>689</v>
      </c>
    </row>
    <row r="31" spans="1:34">
      <c r="A31" s="4" t="s">
        <v>133</v>
      </c>
      <c r="M31" s="6" t="n">
        <v>4100000000</v>
      </c>
    </row>
    <row r="32" spans="1:34">
      <c r="A32" s="4" t="s">
        <v>744</v>
      </c>
    </row>
    <row r="33" spans="1:34">
      <c r="A33" s="3" t="s">
        <v>689</v>
      </c>
    </row>
    <row r="34" spans="1:34">
      <c r="A34" s="4" t="s">
        <v>727</v>
      </c>
      <c r="H34" s="6" t="n">
        <v>6500000000</v>
      </c>
      <c r="T34" s="6" t="n">
        <v>6500000000</v>
      </c>
      <c r="W34" s="6" t="n">
        <v>6500000000</v>
      </c>
    </row>
    <row r="35" spans="1:34">
      <c r="A35" s="4" t="s">
        <v>731</v>
      </c>
      <c r="Q35" s="5" t="n">
        <v>0</v>
      </c>
      <c r="U35" s="5" t="n">
        <v>0</v>
      </c>
      <c r="Y35" s="6" t="n">
        <v>0</v>
      </c>
    </row>
    <row r="36" spans="1:34">
      <c r="A36" s="4" t="s">
        <v>745</v>
      </c>
      <c r="W36" s="4" t="s">
        <v>746</v>
      </c>
    </row>
    <row r="37" spans="1:34">
      <c r="A37" s="4" t="s">
        <v>747</v>
      </c>
      <c r="W37" s="6" t="n">
        <v>4000000000</v>
      </c>
    </row>
    <row r="38" spans="1:34">
      <c r="A38" s="4" t="s">
        <v>541</v>
      </c>
      <c r="W38" s="4" t="s">
        <v>748</v>
      </c>
    </row>
    <row r="39" spans="1:34">
      <c r="A39" s="4" t="s">
        <v>749</v>
      </c>
      <c r="W39" s="4" t="s">
        <v>750</v>
      </c>
    </row>
    <row r="40" spans="1:34">
      <c r="A40" s="4" t="s">
        <v>751</v>
      </c>
      <c r="T40" s="6" t="n">
        <v>5000000000</v>
      </c>
    </row>
    <row r="41" spans="1:34">
      <c r="A41" s="4" t="s">
        <v>752</v>
      </c>
      <c r="U41" s="6" t="n">
        <v>500000000</v>
      </c>
      <c r="V41" s="6" t="n">
        <v>1000000000</v>
      </c>
    </row>
    <row r="42" spans="1:34">
      <c r="A42" s="4" t="s">
        <v>753</v>
      </c>
    </row>
    <row r="43" spans="1:34">
      <c r="A43" s="3" t="s">
        <v>689</v>
      </c>
    </row>
    <row r="44" spans="1:34">
      <c r="A44" s="4" t="s">
        <v>754</v>
      </c>
      <c r="S44" s="4" t="s">
        <v>755</v>
      </c>
    </row>
    <row r="45" spans="1:34">
      <c r="A45" s="4" t="s">
        <v>541</v>
      </c>
      <c r="S45" s="5" t="n">
        <v>2018</v>
      </c>
    </row>
    <row r="46" spans="1:34">
      <c r="A46" s="4" t="s">
        <v>742</v>
      </c>
      <c r="S46" s="6" t="n">
        <v>200000000</v>
      </c>
    </row>
    <row r="47" spans="1:34">
      <c r="A47" s="4" t="s">
        <v>756</v>
      </c>
    </row>
    <row r="48" spans="1:34">
      <c r="A48" s="3" t="s">
        <v>689</v>
      </c>
    </row>
    <row r="49" spans="1:34">
      <c r="A49" s="4" t="s">
        <v>757</v>
      </c>
      <c r="L49" s="4" t="s">
        <v>758</v>
      </c>
      <c r="P49" s="4" t="s">
        <v>758</v>
      </c>
    </row>
    <row r="50" spans="1:34">
      <c r="A50" s="4" t="s">
        <v>759</v>
      </c>
    </row>
    <row r="51" spans="1:34">
      <c r="A51" s="3" t="s">
        <v>689</v>
      </c>
    </row>
    <row r="52" spans="1:34">
      <c r="A52" s="4" t="s">
        <v>725</v>
      </c>
      <c r="K52" s="5" t="n">
        <v>1200000000</v>
      </c>
      <c r="X52" s="5" t="n">
        <v>1200000000</v>
      </c>
    </row>
    <row r="53" spans="1:34">
      <c r="A53" s="4" t="s">
        <v>760</v>
      </c>
    </row>
    <row r="54" spans="1:34">
      <c r="A54" s="3" t="s">
        <v>689</v>
      </c>
    </row>
    <row r="55" spans="1:34">
      <c r="A55" s="4" t="s">
        <v>725</v>
      </c>
      <c r="K55" s="5" t="n">
        <v>1100000000</v>
      </c>
      <c r="X55" s="5" t="n">
        <v>1100000000</v>
      </c>
    </row>
    <row r="56" spans="1:34">
      <c r="A56" s="4" t="s">
        <v>509</v>
      </c>
    </row>
    <row r="57" spans="1:34">
      <c r="A57" s="3" t="s">
        <v>689</v>
      </c>
    </row>
    <row r="58" spans="1:34">
      <c r="A58" s="4" t="s">
        <v>742</v>
      </c>
      <c r="AH58" s="6" t="n">
        <v>2500000000</v>
      </c>
    </row>
    <row r="59" spans="1:34">
      <c r="A59" s="4" t="s">
        <v>761</v>
      </c>
    </row>
    <row r="60" spans="1:34">
      <c r="A60" s="3" t="s">
        <v>689</v>
      </c>
    </row>
    <row r="61" spans="1:34">
      <c r="A61" s="4" t="s">
        <v>762</v>
      </c>
      <c r="K61" s="5" t="n">
        <v>5000000000</v>
      </c>
      <c r="X61" s="5" t="n">
        <v>5000000000</v>
      </c>
    </row>
    <row r="62" spans="1:34">
      <c r="A62" s="4" t="s">
        <v>763</v>
      </c>
    </row>
    <row r="63" spans="1:34">
      <c r="A63" s="3" t="s">
        <v>689</v>
      </c>
    </row>
    <row r="64" spans="1:34">
      <c r="A64" s="4" t="s">
        <v>764</v>
      </c>
      <c r="N64" s="4" t="s">
        <v>765</v>
      </c>
    </row>
    <row r="65" spans="1:34">
      <c r="A65" s="4" t="s">
        <v>762</v>
      </c>
      <c r="K65" s="5" t="n">
        <v>2500000000</v>
      </c>
      <c r="X65" s="6" t="n">
        <v>2500000000</v>
      </c>
    </row>
    <row r="66" spans="1:34">
      <c r="A66" s="4" t="s">
        <v>757</v>
      </c>
      <c r="N66" s="4" t="s">
        <v>758</v>
      </c>
    </row>
    <row r="67" spans="1:34">
      <c r="A67" s="4" t="s">
        <v>766</v>
      </c>
      <c r="K67" s="5" t="n">
        <v>1000000000</v>
      </c>
      <c r="N67" s="6" t="n">
        <v>1500000000</v>
      </c>
    </row>
    <row r="68" spans="1:34">
      <c r="A68" s="4" t="s">
        <v>767</v>
      </c>
      <c r="N68" s="5" t="n">
        <v>1500000000</v>
      </c>
    </row>
    <row r="69" spans="1:34">
      <c r="A69" s="4" t="s">
        <v>768</v>
      </c>
    </row>
    <row r="70" spans="1:34">
      <c r="A70" s="3" t="s">
        <v>689</v>
      </c>
    </row>
    <row r="71" spans="1:34">
      <c r="A71" s="4" t="s">
        <v>769</v>
      </c>
      <c r="G71" s="6" t="n">
        <v>600000000</v>
      </c>
    </row>
    <row r="72" spans="1:34">
      <c r="A72" s="4" t="s">
        <v>770</v>
      </c>
    </row>
    <row r="73" spans="1:34">
      <c r="A73" s="3" t="s">
        <v>689</v>
      </c>
    </row>
    <row r="74" spans="1:34">
      <c r="A74" s="4" t="s">
        <v>735</v>
      </c>
      <c r="AD74" s="6" t="n">
        <v>5500000000</v>
      </c>
    </row>
    <row r="75" spans="1:34">
      <c r="A75" s="4" t="s">
        <v>771</v>
      </c>
    </row>
    <row r="76" spans="1:34">
      <c r="A76" s="3" t="s">
        <v>689</v>
      </c>
    </row>
    <row r="77" spans="1:34">
      <c r="A77" s="4" t="s">
        <v>772</v>
      </c>
      <c r="D77" s="6" t="n">
        <v>2300000000</v>
      </c>
    </row>
    <row r="78" spans="1:34">
      <c r="A78" s="4" t="s">
        <v>773</v>
      </c>
    </row>
    <row r="79" spans="1:34">
      <c r="A79" s="3" t="s">
        <v>689</v>
      </c>
    </row>
    <row r="80" spans="1:34">
      <c r="A80" s="4" t="s">
        <v>741</v>
      </c>
      <c r="D80" s="6" t="n">
        <v>900000000</v>
      </c>
    </row>
    <row r="81" spans="1:34">
      <c r="A81" s="4" t="s">
        <v>754</v>
      </c>
      <c r="D81" s="4" t="s">
        <v>774</v>
      </c>
    </row>
    <row r="82" spans="1:34">
      <c r="A82" s="4" t="s">
        <v>541</v>
      </c>
      <c r="D82" s="5" t="n">
        <v>2016</v>
      </c>
    </row>
    <row r="83" spans="1:34">
      <c r="A83" s="4" t="s">
        <v>775</v>
      </c>
      <c r="E83" s="4" t="s">
        <v>776</v>
      </c>
    </row>
    <row r="84" spans="1:34">
      <c r="A84" s="4" t="s">
        <v>777</v>
      </c>
    </row>
    <row r="85" spans="1:34">
      <c r="A85" s="3" t="s">
        <v>689</v>
      </c>
    </row>
    <row r="86" spans="1:34">
      <c r="A86" s="4" t="s">
        <v>741</v>
      </c>
      <c r="D86" s="6" t="n">
        <v>500000000</v>
      </c>
    </row>
    <row r="87" spans="1:34">
      <c r="A87" s="4" t="s">
        <v>754</v>
      </c>
      <c r="D87" s="4" t="s">
        <v>778</v>
      </c>
    </row>
    <row r="88" spans="1:34">
      <c r="A88" s="4" t="s">
        <v>541</v>
      </c>
      <c r="D88" s="5" t="n">
        <v>2016</v>
      </c>
    </row>
    <row r="89" spans="1:34">
      <c r="A89" s="4" t="s">
        <v>775</v>
      </c>
      <c r="E89" s="4" t="s">
        <v>776</v>
      </c>
    </row>
    <row r="90" spans="1:34">
      <c r="A90" s="4" t="s">
        <v>779</v>
      </c>
    </row>
    <row r="91" spans="1:34">
      <c r="A91" s="3" t="s">
        <v>689</v>
      </c>
    </row>
    <row r="92" spans="1:34">
      <c r="A92" s="4" t="s">
        <v>741</v>
      </c>
      <c r="D92" s="6" t="n">
        <v>800000000</v>
      </c>
    </row>
    <row r="93" spans="1:34">
      <c r="A93" s="4" t="s">
        <v>754</v>
      </c>
      <c r="D93" s="4" t="s">
        <v>780</v>
      </c>
    </row>
    <row r="94" spans="1:34">
      <c r="A94" s="4" t="s">
        <v>541</v>
      </c>
      <c r="D94" s="5" t="n">
        <v>2019</v>
      </c>
    </row>
    <row r="95" spans="1:34">
      <c r="A95" s="4" t="s">
        <v>775</v>
      </c>
      <c r="E95" s="4" t="s">
        <v>781</v>
      </c>
    </row>
    <row r="96" spans="1:34">
      <c r="A96" s="4" t="s">
        <v>782</v>
      </c>
    </row>
    <row r="97" spans="1:34">
      <c r="A97" s="3" t="s">
        <v>689</v>
      </c>
    </row>
    <row r="98" spans="1:34">
      <c r="A98" s="4" t="s">
        <v>741</v>
      </c>
      <c r="N98" s="6" t="n">
        <v>900000000</v>
      </c>
    </row>
    <row r="99" spans="1:34">
      <c r="A99" s="4" t="s">
        <v>754</v>
      </c>
      <c r="N99" s="4" t="s">
        <v>783</v>
      </c>
    </row>
    <row r="100" spans="1:34">
      <c r="A100" s="4" t="s">
        <v>541</v>
      </c>
      <c r="N100" s="5" t="n">
        <v>2044</v>
      </c>
    </row>
    <row r="101" spans="1:34">
      <c r="A101" s="4" t="s">
        <v>775</v>
      </c>
      <c r="N101" s="4" t="s">
        <v>579</v>
      </c>
    </row>
    <row r="102" spans="1:34">
      <c r="A102" s="4" t="s">
        <v>784</v>
      </c>
    </row>
    <row r="103" spans="1:34">
      <c r="A103" s="3" t="s">
        <v>689</v>
      </c>
    </row>
    <row r="104" spans="1:34">
      <c r="A104" s="4" t="s">
        <v>741</v>
      </c>
      <c r="K104" s="6" t="n">
        <v>2000000000</v>
      </c>
    </row>
    <row r="105" spans="1:34">
      <c r="A105" s="4" t="s">
        <v>754</v>
      </c>
      <c r="K105" s="4" t="s">
        <v>785</v>
      </c>
      <c r="X105" s="4" t="s">
        <v>785</v>
      </c>
    </row>
    <row r="106" spans="1:34">
      <c r="A106" s="4" t="s">
        <v>541</v>
      </c>
      <c r="K106" s="5" t="n">
        <v>2017</v>
      </c>
    </row>
    <row r="107" spans="1:34">
      <c r="A107" s="4" t="s">
        <v>775</v>
      </c>
      <c r="K107" s="4" t="s">
        <v>786</v>
      </c>
    </row>
    <row r="108" spans="1:34">
      <c r="A108" s="4" t="s">
        <v>787</v>
      </c>
    </row>
    <row r="109" spans="1:34">
      <c r="A109" s="3" t="s">
        <v>689</v>
      </c>
    </row>
    <row r="110" spans="1:34">
      <c r="A110" s="4" t="s">
        <v>741</v>
      </c>
      <c r="K110" s="6" t="n">
        <v>2500000000</v>
      </c>
    </row>
    <row r="111" spans="1:34">
      <c r="A111" s="4" t="s">
        <v>775</v>
      </c>
      <c r="K111" s="4" t="s">
        <v>579</v>
      </c>
    </row>
    <row r="112" spans="1:34">
      <c r="A112" s="4" t="s">
        <v>788</v>
      </c>
    </row>
    <row r="113" spans="1:34">
      <c r="A113" s="3" t="s">
        <v>689</v>
      </c>
    </row>
    <row r="114" spans="1:34">
      <c r="A114" s="4" t="s">
        <v>541</v>
      </c>
      <c r="O114" s="5" t="n">
        <v>2019</v>
      </c>
    </row>
    <row r="115" spans="1:34">
      <c r="A115" s="4" t="s">
        <v>742</v>
      </c>
      <c r="O115" s="6" t="n">
        <v>400000000</v>
      </c>
    </row>
    <row r="116" spans="1:34">
      <c r="A116" s="4" t="s">
        <v>789</v>
      </c>
    </row>
    <row r="117" spans="1:34">
      <c r="A117" s="3" t="s">
        <v>689</v>
      </c>
    </row>
    <row r="118" spans="1:34">
      <c r="A118" s="4" t="s">
        <v>754</v>
      </c>
      <c r="O118" s="4" t="s">
        <v>790</v>
      </c>
    </row>
    <row r="119" spans="1:34">
      <c r="A119" s="4" t="s">
        <v>541</v>
      </c>
      <c r="O119" s="5" t="n">
        <v>2019</v>
      </c>
    </row>
    <row r="120" spans="1:34">
      <c r="A120" s="4" t="s">
        <v>742</v>
      </c>
      <c r="O120" s="6" t="n">
        <v>1000000000</v>
      </c>
    </row>
    <row r="121" spans="1:34">
      <c r="A121" s="4" t="s">
        <v>791</v>
      </c>
    </row>
    <row r="122" spans="1:34">
      <c r="A122" s="3" t="s">
        <v>689</v>
      </c>
    </row>
    <row r="123" spans="1:34">
      <c r="A123" s="4" t="s">
        <v>754</v>
      </c>
      <c r="O123" s="4" t="s">
        <v>792</v>
      </c>
    </row>
    <row r="124" spans="1:34">
      <c r="A124" s="4" t="s">
        <v>541</v>
      </c>
      <c r="O124" s="5" t="n">
        <v>2021</v>
      </c>
    </row>
    <row r="125" spans="1:34">
      <c r="A125" s="4" t="s">
        <v>742</v>
      </c>
      <c r="O125" s="6" t="n">
        <v>1000000000</v>
      </c>
    </row>
    <row r="126" spans="1:34">
      <c r="A126" s="4" t="s">
        <v>793</v>
      </c>
    </row>
    <row r="127" spans="1:34">
      <c r="A127" s="3" t="s">
        <v>689</v>
      </c>
    </row>
    <row r="128" spans="1:34">
      <c r="A128" s="4" t="s">
        <v>754</v>
      </c>
      <c r="O128" s="4" t="s">
        <v>794</v>
      </c>
    </row>
    <row r="129" spans="1:34">
      <c r="A129" s="4" t="s">
        <v>541</v>
      </c>
      <c r="O129" s="5" t="n">
        <v>2026</v>
      </c>
    </row>
    <row r="130" spans="1:34">
      <c r="A130" s="4" t="s">
        <v>742</v>
      </c>
      <c r="O130" s="6" t="n">
        <v>2300000000</v>
      </c>
    </row>
    <row r="131" spans="1:34">
      <c r="A131" s="4" t="s">
        <v>795</v>
      </c>
    </row>
    <row r="132" spans="1:34">
      <c r="A132" s="3" t="s">
        <v>689</v>
      </c>
    </row>
    <row r="133" spans="1:34">
      <c r="A133" s="4" t="s">
        <v>754</v>
      </c>
      <c r="O133" s="4" t="s">
        <v>796</v>
      </c>
    </row>
    <row r="134" spans="1:34">
      <c r="A134" s="4" t="s">
        <v>541</v>
      </c>
      <c r="O134" s="5" t="n">
        <v>2046</v>
      </c>
    </row>
    <row r="135" spans="1:34">
      <c r="A135" s="4" t="s">
        <v>742</v>
      </c>
      <c r="O135" s="6" t="n">
        <v>1500000000</v>
      </c>
    </row>
    <row r="136" spans="1:34">
      <c r="A136" s="4" t="s">
        <v>797</v>
      </c>
    </row>
    <row r="137" spans="1:34">
      <c r="A137" s="3" t="s">
        <v>689</v>
      </c>
    </row>
    <row r="138" spans="1:34">
      <c r="A138" s="4" t="s">
        <v>754</v>
      </c>
      <c r="N138" s="4" t="s">
        <v>798</v>
      </c>
    </row>
    <row r="139" spans="1:34">
      <c r="A139" s="4" t="s">
        <v>541</v>
      </c>
      <c r="N139" s="5" t="n">
        <v>2046</v>
      </c>
    </row>
    <row r="140" spans="1:34">
      <c r="A140" s="4" t="s">
        <v>742</v>
      </c>
      <c r="N140" s="6" t="n">
        <v>2100000000</v>
      </c>
    </row>
    <row r="141" spans="1:34">
      <c r="A141" s="4" t="s">
        <v>133</v>
      </c>
      <c r="N141" s="6" t="n">
        <v>2000000000</v>
      </c>
    </row>
    <row r="142" spans="1:34">
      <c r="A142" s="4" t="s">
        <v>799</v>
      </c>
    </row>
    <row r="143" spans="1:34">
      <c r="A143" s="3" t="s">
        <v>689</v>
      </c>
    </row>
    <row r="144" spans="1:34">
      <c r="A144" s="4" t="s">
        <v>754</v>
      </c>
      <c r="Z144" s="4" t="s">
        <v>800</v>
      </c>
      <c r="AA144" s="4" t="s">
        <v>800</v>
      </c>
    </row>
    <row r="145" spans="1:34">
      <c r="A145" s="4" t="s">
        <v>541</v>
      </c>
      <c r="M145" s="5" t="n">
        <v>2022</v>
      </c>
    </row>
    <row r="146" spans="1:34">
      <c r="A146" s="4" t="s">
        <v>801</v>
      </c>
      <c r="Z146" s="9" t="n">
        <v>1000</v>
      </c>
    </row>
    <row r="147" spans="1:34">
      <c r="A147" s="4" t="s">
        <v>802</v>
      </c>
    </row>
    <row r="148" spans="1:34">
      <c r="A148" s="3" t="s">
        <v>689</v>
      </c>
    </row>
    <row r="149" spans="1:34">
      <c r="A149" s="4" t="s">
        <v>754</v>
      </c>
      <c r="Z149" s="4" t="s">
        <v>803</v>
      </c>
      <c r="AA149" s="4" t="s">
        <v>803</v>
      </c>
    </row>
    <row r="150" spans="1:34">
      <c r="A150" s="4" t="s">
        <v>541</v>
      </c>
      <c r="M150" s="5" t="n">
        <v>2025</v>
      </c>
    </row>
    <row r="151" spans="1:34">
      <c r="A151" s="4" t="s">
        <v>801</v>
      </c>
      <c r="Z151" s="9" t="n">
        <v>1000</v>
      </c>
    </row>
    <row r="152" spans="1:34">
      <c r="A152" s="4" t="s">
        <v>804</v>
      </c>
    </row>
    <row r="153" spans="1:34">
      <c r="A153" s="3" t="s">
        <v>689</v>
      </c>
    </row>
    <row r="154" spans="1:34">
      <c r="A154" s="4" t="s">
        <v>754</v>
      </c>
      <c r="Z154" s="4" t="s">
        <v>790</v>
      </c>
      <c r="AA154" s="4" t="s">
        <v>790</v>
      </c>
    </row>
    <row r="155" spans="1:34">
      <c r="A155" s="4" t="s">
        <v>541</v>
      </c>
      <c r="M155" s="5" t="n">
        <v>2028</v>
      </c>
    </row>
    <row r="156" spans="1:34">
      <c r="A156" s="4" t="s">
        <v>801</v>
      </c>
      <c r="Z156" s="9" t="n">
        <v>1250</v>
      </c>
    </row>
    <row r="157" spans="1:34">
      <c r="A157" s="4" t="s">
        <v>805</v>
      </c>
    </row>
    <row r="158" spans="1:34">
      <c r="A158" s="3" t="s">
        <v>689</v>
      </c>
    </row>
    <row r="159" spans="1:34">
      <c r="A159" s="4" t="s">
        <v>754</v>
      </c>
      <c r="Z159" s="4" t="s">
        <v>806</v>
      </c>
      <c r="AA159" s="4" t="s">
        <v>806</v>
      </c>
    </row>
    <row r="160" spans="1:34">
      <c r="A160" s="4" t="s">
        <v>541</v>
      </c>
      <c r="M160" s="5" t="n">
        <v>2035</v>
      </c>
    </row>
    <row r="161" spans="1:34">
      <c r="A161" s="4" t="s">
        <v>807</v>
      </c>
      <c r="AA161" s="10" t="n">
        <v>450</v>
      </c>
    </row>
    <row r="162" spans="1:34">
      <c r="A162" s="4" t="s">
        <v>808</v>
      </c>
    </row>
    <row r="163" spans="1:34">
      <c r="A163" s="3" t="s">
        <v>689</v>
      </c>
    </row>
    <row r="164" spans="1:34">
      <c r="A164" s="4" t="s">
        <v>742</v>
      </c>
      <c r="L164" s="6" t="n">
        <v>1400000000</v>
      </c>
      <c r="P164" s="6" t="n">
        <v>1200000000</v>
      </c>
    </row>
    <row r="165" spans="1:34">
      <c r="A165" s="4" t="s">
        <v>809</v>
      </c>
    </row>
    <row r="166" spans="1:34">
      <c r="A166" s="3" t="s">
        <v>689</v>
      </c>
    </row>
    <row r="167" spans="1:34">
      <c r="A167" s="4" t="s">
        <v>754</v>
      </c>
      <c r="L167" s="4" t="s">
        <v>810</v>
      </c>
      <c r="P167" s="4" t="s">
        <v>811</v>
      </c>
    </row>
    <row r="168" spans="1:34">
      <c r="A168" s="4" t="s">
        <v>764</v>
      </c>
      <c r="L168" s="4" t="s">
        <v>812</v>
      </c>
      <c r="P168" s="4" t="s">
        <v>813</v>
      </c>
    </row>
    <row r="169" spans="1:34">
      <c r="A169" s="4" t="s">
        <v>814</v>
      </c>
    </row>
    <row r="170" spans="1:34">
      <c r="A170" s="3" t="s">
        <v>689</v>
      </c>
    </row>
    <row r="171" spans="1:34">
      <c r="A171" s="4" t="s">
        <v>764</v>
      </c>
      <c r="L171" s="4" t="s">
        <v>815</v>
      </c>
      <c r="P171" s="4" t="s">
        <v>816</v>
      </c>
    </row>
    <row r="172" spans="1:34">
      <c r="A172" s="4" t="s">
        <v>817</v>
      </c>
      <c r="L172" s="4" t="s">
        <v>818</v>
      </c>
      <c r="P172" s="4" t="s">
        <v>819</v>
      </c>
    </row>
    <row r="173" spans="1:34">
      <c r="A173" s="4" t="s">
        <v>820</v>
      </c>
    </row>
    <row r="174" spans="1:34">
      <c r="A174" s="3" t="s">
        <v>689</v>
      </c>
    </row>
    <row r="175" spans="1:34">
      <c r="A175" s="4" t="s">
        <v>754</v>
      </c>
      <c r="H175" s="4" t="s">
        <v>821</v>
      </c>
      <c r="T175" s="4" t="s">
        <v>821</v>
      </c>
      <c r="W175" s="4" t="s">
        <v>821</v>
      </c>
    </row>
    <row r="176" spans="1:34">
      <c r="A176" s="4" t="s">
        <v>541</v>
      </c>
      <c r="H176" s="5" t="n">
        <v>2028</v>
      </c>
    </row>
    <row r="177" spans="1:34">
      <c r="A177" s="4" t="s">
        <v>822</v>
      </c>
    </row>
    <row r="178" spans="1:34">
      <c r="A178" s="3" t="s">
        <v>689</v>
      </c>
    </row>
    <row r="179" spans="1:34">
      <c r="A179" s="4" t="s">
        <v>754</v>
      </c>
      <c r="H179" s="4" t="s">
        <v>823</v>
      </c>
      <c r="T179" s="4" t="s">
        <v>823</v>
      </c>
      <c r="W179" s="4" t="s">
        <v>823</v>
      </c>
    </row>
    <row r="180" spans="1:34">
      <c r="A180" s="4" t="s">
        <v>541</v>
      </c>
      <c r="H180" s="5" t="n">
        <v>2036</v>
      </c>
    </row>
    <row r="181" spans="1:34">
      <c r="A181" s="4" t="s">
        <v>742</v>
      </c>
      <c r="H181" s="6" t="n">
        <v>2900000000</v>
      </c>
      <c r="T181" s="6" t="n">
        <v>2900000000</v>
      </c>
      <c r="W181" s="6" t="n">
        <v>2900000000</v>
      </c>
    </row>
    <row r="182" spans="1:34">
      <c r="A182" s="4" t="s">
        <v>824</v>
      </c>
    </row>
    <row r="183" spans="1:34">
      <c r="A183" s="3" t="s">
        <v>689</v>
      </c>
    </row>
    <row r="184" spans="1:34">
      <c r="A184" s="4" t="s">
        <v>754</v>
      </c>
      <c r="H184" s="4" t="s">
        <v>825</v>
      </c>
      <c r="T184" s="4" t="s">
        <v>825</v>
      </c>
      <c r="W184" s="4" t="s">
        <v>825</v>
      </c>
    </row>
    <row r="185" spans="1:34">
      <c r="A185" s="4" t="s">
        <v>541</v>
      </c>
      <c r="H185" s="5" t="n">
        <v>2048</v>
      </c>
    </row>
    <row r="186" spans="1:34">
      <c r="A186" s="4" t="s">
        <v>742</v>
      </c>
      <c r="H186" s="6" t="n">
        <v>5000000000</v>
      </c>
      <c r="T186" s="6" t="n">
        <v>5000000000</v>
      </c>
      <c r="W186" s="6" t="n">
        <v>5000000000</v>
      </c>
    </row>
    <row r="187" spans="1:34">
      <c r="A187" s="4" t="s">
        <v>826</v>
      </c>
    </row>
    <row r="188" spans="1:34">
      <c r="A188" s="3" t="s">
        <v>689</v>
      </c>
    </row>
    <row r="189" spans="1:34">
      <c r="A189" s="4" t="s">
        <v>754</v>
      </c>
      <c r="H189" s="4" t="s">
        <v>827</v>
      </c>
      <c r="T189" s="4" t="s">
        <v>827</v>
      </c>
      <c r="W189" s="4" t="s">
        <v>827</v>
      </c>
    </row>
    <row r="190" spans="1:34">
      <c r="A190" s="4" t="s">
        <v>541</v>
      </c>
      <c r="H190" s="5" t="n">
        <v>2055</v>
      </c>
    </row>
    <row r="191" spans="1:34">
      <c r="A191" s="4" t="s">
        <v>742</v>
      </c>
      <c r="H191" s="6" t="n">
        <v>5500000000</v>
      </c>
      <c r="T191" s="6" t="n">
        <v>5500000000</v>
      </c>
      <c r="W191" s="6" t="n">
        <v>5500000000</v>
      </c>
    </row>
    <row r="192" spans="1:34">
      <c r="A192" s="4" t="s">
        <v>828</v>
      </c>
    </row>
    <row r="193" spans="1:34">
      <c r="A193" s="3" t="s">
        <v>689</v>
      </c>
    </row>
    <row r="194" spans="1:34">
      <c r="A194" s="4" t="s">
        <v>741</v>
      </c>
      <c r="T194" s="6" t="n">
        <v>500000000</v>
      </c>
    </row>
    <row r="195" spans="1:34">
      <c r="A195" s="4" t="s">
        <v>829</v>
      </c>
    </row>
    <row r="196" spans="1:34">
      <c r="A196" s="3" t="s">
        <v>689</v>
      </c>
    </row>
    <row r="197" spans="1:34">
      <c r="A197" s="4" t="s">
        <v>741</v>
      </c>
      <c r="R197" s="6" t="n">
        <v>1000000000</v>
      </c>
    </row>
    <row r="198" spans="1:34">
      <c r="A198" s="4" t="s">
        <v>754</v>
      </c>
      <c r="R198" s="4" t="s">
        <v>830</v>
      </c>
    </row>
    <row r="199" spans="1:34">
      <c r="A199" s="4" t="s">
        <v>831</v>
      </c>
    </row>
    <row r="200" spans="1:34">
      <c r="A200" s="3" t="s">
        <v>689</v>
      </c>
    </row>
    <row r="201" spans="1:34">
      <c r="A201" s="4" t="s">
        <v>741</v>
      </c>
      <c r="Q201" s="6" t="n">
        <v>600000000</v>
      </c>
    </row>
    <row r="202" spans="1:34">
      <c r="A202" s="4" t="s">
        <v>754</v>
      </c>
      <c r="Q202" s="4" t="s">
        <v>832</v>
      </c>
      <c r="U202" s="4" t="s">
        <v>832</v>
      </c>
      <c r="Y202" s="4" t="s">
        <v>832</v>
      </c>
      <c r="AE202" s="4" t="s">
        <v>832</v>
      </c>
    </row>
    <row r="203" spans="1:34">
      <c r="A203" s="4" t="s">
        <v>801</v>
      </c>
      <c r="AE203" s="9" t="n">
        <v>500</v>
      </c>
    </row>
    <row r="204" spans="1:34">
      <c r="A204" s="4" t="s">
        <v>833</v>
      </c>
    </row>
    <row r="205" spans="1:34">
      <c r="A205" s="3" t="s">
        <v>689</v>
      </c>
    </row>
    <row r="206" spans="1:34">
      <c r="A206" s="4" t="s">
        <v>742</v>
      </c>
      <c r="P206" s="6" t="n">
        <v>1100000000</v>
      </c>
    </row>
    <row r="207" spans="1:34">
      <c r="A207" s="4" t="s">
        <v>834</v>
      </c>
    </row>
    <row r="208" spans="1:34">
      <c r="A208" s="3" t="s">
        <v>689</v>
      </c>
    </row>
    <row r="209" spans="1:34">
      <c r="A209" s="4" t="s">
        <v>727</v>
      </c>
      <c r="J209" s="6" t="n">
        <v>5500000000</v>
      </c>
    </row>
    <row r="210" spans="1:34">
      <c r="A210" s="4" t="s">
        <v>764</v>
      </c>
      <c r="J210" s="4" t="s">
        <v>835</v>
      </c>
    </row>
    <row r="211" spans="1:34">
      <c r="A211" s="4" t="s">
        <v>836</v>
      </c>
      <c r="J211" s="4" t="s">
        <v>837</v>
      </c>
    </row>
    <row r="212" spans="1:34">
      <c r="A212" s="4" t="s">
        <v>745</v>
      </c>
      <c r="J212" s="4" t="s">
        <v>746</v>
      </c>
    </row>
    <row r="213" spans="1:34">
      <c r="A213" s="4" t="s">
        <v>838</v>
      </c>
    </row>
    <row r="214" spans="1:34">
      <c r="A214" s="3" t="s">
        <v>689</v>
      </c>
    </row>
    <row r="215" spans="1:34">
      <c r="A215" s="4" t="s">
        <v>839</v>
      </c>
      <c r="B215" s="4" t="s">
        <v>840</v>
      </c>
    </row>
    <row r="216" spans="1:34">
      <c r="A216" s="4" t="s">
        <v>841</v>
      </c>
      <c r="B216" s="4" t="s">
        <v>842</v>
      </c>
    </row>
    <row r="217" spans="1:34">
      <c r="A217" s="4" t="s">
        <v>843</v>
      </c>
    </row>
    <row r="218" spans="1:34">
      <c r="A218" s="3" t="s">
        <v>689</v>
      </c>
    </row>
    <row r="219" spans="1:34">
      <c r="A219" s="4" t="s">
        <v>741</v>
      </c>
      <c r="B219" s="6" t="n">
        <v>500000000</v>
      </c>
    </row>
    <row r="220" spans="1:34">
      <c r="A220" s="4" t="s">
        <v>844</v>
      </c>
      <c r="B220" s="4" t="s">
        <v>840</v>
      </c>
    </row>
    <row r="221" spans="1:34">
      <c r="A221" s="4" t="s">
        <v>845</v>
      </c>
      <c r="B221" s="4" t="s">
        <v>842</v>
      </c>
    </row>
    <row r="222" spans="1:34">
      <c r="A222" s="4" t="s">
        <v>846</v>
      </c>
    </row>
    <row r="223" spans="1:34">
      <c r="A223" s="3" t="s">
        <v>689</v>
      </c>
    </row>
    <row r="224" spans="1:34">
      <c r="A224" s="4" t="s">
        <v>754</v>
      </c>
      <c r="I224" s="4" t="s">
        <v>847</v>
      </c>
    </row>
    <row r="225" spans="1:34">
      <c r="A225" s="4" t="s">
        <v>541</v>
      </c>
      <c r="I225" s="5" t="n">
        <v>2047</v>
      </c>
    </row>
    <row r="226" spans="1:34">
      <c r="A226" s="4" t="s">
        <v>742</v>
      </c>
      <c r="I226" s="6" t="n">
        <v>1500000000</v>
      </c>
    </row>
    <row r="227" spans="1:34">
      <c r="A227" s="4" t="s">
        <v>133</v>
      </c>
      <c r="I227" s="6" t="n">
        <v>1500000000</v>
      </c>
    </row>
    <row r="228" spans="1:34">
      <c r="A228" s="4" t="s">
        <v>848</v>
      </c>
    </row>
    <row r="229" spans="1:34">
      <c r="A229" s="3" t="s">
        <v>689</v>
      </c>
    </row>
    <row r="230" spans="1:34">
      <c r="A230" s="4" t="s">
        <v>742</v>
      </c>
      <c r="B230" s="6" t="n">
        <v>8300000000</v>
      </c>
    </row>
    <row r="231" spans="1:34">
      <c r="A231" s="4" t="s">
        <v>849</v>
      </c>
    </row>
    <row r="232" spans="1:34">
      <c r="A232" s="3" t="s">
        <v>689</v>
      </c>
    </row>
    <row r="233" spans="1:34">
      <c r="A233" s="4" t="s">
        <v>742</v>
      </c>
      <c r="B233" s="5" t="n">
        <v>500000000</v>
      </c>
    </row>
    <row r="234" spans="1:34">
      <c r="A234" s="4" t="s">
        <v>850</v>
      </c>
    </row>
    <row r="235" spans="1:34">
      <c r="A235" s="3" t="s">
        <v>689</v>
      </c>
    </row>
    <row r="236" spans="1:34">
      <c r="A236" s="4" t="s">
        <v>741</v>
      </c>
      <c r="B236" s="6" t="n">
        <v>600000000</v>
      </c>
    </row>
    <row r="237" spans="1:34">
      <c r="A237" s="4" t="s">
        <v>851</v>
      </c>
    </row>
    <row r="238" spans="1:34">
      <c r="A238" s="3" t="s">
        <v>689</v>
      </c>
    </row>
    <row r="239" spans="1:34">
      <c r="A239" s="4" t="s">
        <v>754</v>
      </c>
      <c r="B239" s="4" t="s">
        <v>852</v>
      </c>
    </row>
    <row r="240" spans="1:34">
      <c r="A240" s="4" t="s">
        <v>541</v>
      </c>
      <c r="B240" s="5" t="n">
        <v>2022</v>
      </c>
    </row>
    <row r="241" spans="1:34">
      <c r="A241" s="4" t="s">
        <v>742</v>
      </c>
      <c r="B241" s="6" t="n">
        <v>3200000000</v>
      </c>
    </row>
    <row r="242" spans="1:34">
      <c r="A242" s="4" t="s">
        <v>853</v>
      </c>
    </row>
    <row r="243" spans="1:34">
      <c r="A243" s="3" t="s">
        <v>689</v>
      </c>
    </row>
    <row r="244" spans="1:34">
      <c r="A244" s="4" t="s">
        <v>754</v>
      </c>
      <c r="B244" s="4" t="s">
        <v>854</v>
      </c>
    </row>
    <row r="245" spans="1:34">
      <c r="A245" s="4" t="s">
        <v>541</v>
      </c>
      <c r="B245" s="5" t="n">
        <v>2039</v>
      </c>
    </row>
    <row r="246" spans="1:34">
      <c r="A246" s="4" t="s">
        <v>742</v>
      </c>
      <c r="B246" s="6" t="n">
        <v>1700000000</v>
      </c>
    </row>
    <row r="247" spans="1:34">
      <c r="A247" s="4" t="s">
        <v>855</v>
      </c>
    </row>
    <row r="248" spans="1:34">
      <c r="A248" s="3" t="s">
        <v>689</v>
      </c>
    </row>
    <row r="249" spans="1:34">
      <c r="A249" s="4" t="s">
        <v>754</v>
      </c>
      <c r="B249" s="4" t="s">
        <v>856</v>
      </c>
    </row>
    <row r="250" spans="1:34">
      <c r="A250" s="4" t="s">
        <v>541</v>
      </c>
      <c r="B250" s="5" t="n">
        <v>2049</v>
      </c>
    </row>
    <row r="251" spans="1:34">
      <c r="A251" s="4" t="s">
        <v>742</v>
      </c>
      <c r="B251" s="6" t="n">
        <v>4100000000</v>
      </c>
    </row>
    <row r="252" spans="1:34">
      <c r="A252" s="4" t="s">
        <v>857</v>
      </c>
    </row>
    <row r="253" spans="1:34">
      <c r="A253" s="3" t="s">
        <v>689</v>
      </c>
    </row>
    <row r="254" spans="1:34">
      <c r="A254" s="4" t="s">
        <v>858</v>
      </c>
      <c r="X254" s="6" t="n">
        <v>500000000</v>
      </c>
      <c r="Y254" s="6" t="n">
        <v>700000000</v>
      </c>
    </row>
    <row r="255" spans="1:34">
      <c r="A255" s="4" t="s">
        <v>697</v>
      </c>
      <c r="K255" s="6" t="n">
        <v>1100000000</v>
      </c>
      <c r="X255" s="6" t="n">
        <v>1100000000</v>
      </c>
    </row>
    <row r="256" spans="1:34">
      <c r="A256" s="4" t="s">
        <v>859</v>
      </c>
    </row>
    <row r="257" spans="1:34">
      <c r="A257" s="3" t="s">
        <v>689</v>
      </c>
    </row>
    <row r="258" spans="1:34">
      <c r="A258" s="4" t="s">
        <v>860</v>
      </c>
      <c r="O258" s="4" t="s">
        <v>861</v>
      </c>
    </row>
    <row r="259" spans="1:34">
      <c r="A259" s="4" t="s">
        <v>261</v>
      </c>
    </row>
    <row r="260" spans="1:34">
      <c r="A260" s="3" t="s">
        <v>689</v>
      </c>
    </row>
    <row r="261" spans="1:34">
      <c r="A261" s="4" t="s">
        <v>862</v>
      </c>
      <c r="AF261" s="6" t="n">
        <v>600000000</v>
      </c>
      <c r="AG261" s="6" t="n">
        <v>1851000000</v>
      </c>
    </row>
    <row r="262" spans="1:34">
      <c r="A262" s="4" t="s">
        <v>863</v>
      </c>
      <c r="Y262" s="6" t="n">
        <v>4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50</v>
      </c>
      <c r="B4" s="6" t="n">
        <v>13608</v>
      </c>
      <c r="C4" s="6" t="n">
        <v>18375</v>
      </c>
      <c r="D4" s="6" t="n">
        <v>11956</v>
      </c>
    </row>
    <row r="5" spans="1:4">
      <c r="A5" s="3" t="s">
        <v>117</v>
      </c>
    </row>
    <row r="6" spans="1:4">
      <c r="A6" s="4" t="s">
        <v>42</v>
      </c>
      <c r="B6" s="5" t="n">
        <v>15928</v>
      </c>
      <c r="C6" s="5" t="n">
        <v>16017</v>
      </c>
      <c r="D6" s="5" t="n">
        <v>16533</v>
      </c>
    </row>
    <row r="7" spans="1:4">
      <c r="A7" s="4" t="s">
        <v>118</v>
      </c>
      <c r="B7" s="5" t="n">
        <v>2705</v>
      </c>
      <c r="C7" s="5" t="n">
        <v>-1747</v>
      </c>
      <c r="D7" s="5" t="n">
        <v>8130</v>
      </c>
    </row>
    <row r="8" spans="1:4">
      <c r="A8" s="4" t="s">
        <v>94</v>
      </c>
      <c r="B8" s="5" t="n">
        <v>-1063</v>
      </c>
      <c r="C8" s="5" t="n">
        <v>3516</v>
      </c>
      <c r="D8" s="5" t="n">
        <v>-92</v>
      </c>
    </row>
    <row r="9" spans="1:4">
      <c r="A9" s="4" t="s">
        <v>119</v>
      </c>
      <c r="B9" s="5" t="n">
        <v>1420</v>
      </c>
      <c r="C9" s="5" t="n">
        <v>1610</v>
      </c>
      <c r="D9" s="5" t="n">
        <v>1095</v>
      </c>
    </row>
    <row r="10" spans="1:4">
      <c r="A10" s="4" t="s">
        <v>120</v>
      </c>
      <c r="B10" s="5" t="n">
        <v>138</v>
      </c>
      <c r="C10" s="5" t="n">
        <v>127</v>
      </c>
      <c r="D10" s="5" t="n">
        <v>-1743</v>
      </c>
    </row>
    <row r="11" spans="1:4">
      <c r="A11" s="3" t="s">
        <v>121</v>
      </c>
    </row>
    <row r="12" spans="1:4">
      <c r="A12" s="4" t="s">
        <v>122</v>
      </c>
      <c r="B12" s="5" t="n">
        <v>-5067</v>
      </c>
      <c r="C12" s="5" t="n">
        <v>-945</v>
      </c>
      <c r="D12" s="5" t="n">
        <v>-2745</v>
      </c>
    </row>
    <row r="13" spans="1:4">
      <c r="A13" s="4" t="s">
        <v>72</v>
      </c>
      <c r="B13" s="5" t="n">
        <v>61</v>
      </c>
      <c r="C13" s="5" t="n">
        <v>-99</v>
      </c>
      <c r="D13" s="5" t="n">
        <v>-132</v>
      </c>
    </row>
    <row r="14" spans="1:4">
      <c r="A14" s="4" t="s">
        <v>84</v>
      </c>
      <c r="B14" s="5" t="n">
        <v>449</v>
      </c>
      <c r="C14" s="5" t="n">
        <v>942</v>
      </c>
      <c r="D14" s="5" t="n">
        <v>-695</v>
      </c>
    </row>
    <row r="15" spans="1:4">
      <c r="A15" s="4" t="s">
        <v>88</v>
      </c>
      <c r="B15" s="5" t="n">
        <v>-1079</v>
      </c>
      <c r="C15" s="5" t="n">
        <v>2545</v>
      </c>
      <c r="D15" s="5" t="n">
        <v>1412</v>
      </c>
    </row>
    <row r="16" spans="1:4">
      <c r="A16" s="4" t="s">
        <v>123</v>
      </c>
      <c r="B16" s="5" t="n">
        <v>-4385</v>
      </c>
      <c r="C16" s="5" t="n">
        <v>-1411</v>
      </c>
      <c r="D16" s="5" t="n">
        <v>-3088</v>
      </c>
    </row>
    <row r="17" spans="1:4">
      <c r="A17" s="4" t="s">
        <v>124</v>
      </c>
      <c r="B17" s="5" t="n">
        <v>22715</v>
      </c>
      <c r="C17" s="5" t="n">
        <v>38930</v>
      </c>
      <c r="D17" s="5" t="n">
        <v>30631</v>
      </c>
    </row>
    <row r="18" spans="1:4">
      <c r="A18" s="3" t="s">
        <v>125</v>
      </c>
    </row>
    <row r="19" spans="1:4">
      <c r="A19" s="4" t="s">
        <v>126</v>
      </c>
      <c r="B19" s="5" t="n">
        <v>-17059</v>
      </c>
      <c r="C19" s="5" t="n">
        <v>-17775</v>
      </c>
      <c r="D19" s="5" t="n">
        <v>-17191</v>
      </c>
    </row>
    <row r="20" spans="1:4">
      <c r="A20" s="4" t="s">
        <v>127</v>
      </c>
      <c r="B20" s="5" t="n">
        <v>-3765</v>
      </c>
      <c r="C20" s="5" t="n">
        <v>-3545</v>
      </c>
      <c r="D20" s="5" t="n">
        <v>-182</v>
      </c>
    </row>
    <row r="21" spans="1:4">
      <c r="A21" s="4" t="s">
        <v>128</v>
      </c>
      <c r="B21" s="5" t="n">
        <v>-534</v>
      </c>
      <c r="C21" s="5" t="n">
        <v>-9942</v>
      </c>
      <c r="D21" s="5" t="n">
        <v>-354</v>
      </c>
    </row>
    <row r="22" spans="1:4">
      <c r="A22" s="4" t="s">
        <v>129</v>
      </c>
      <c r="D22" s="5" t="n">
        <v>2367</v>
      </c>
    </row>
    <row r="23" spans="1:4">
      <c r="A23" s="4" t="s">
        <v>130</v>
      </c>
      <c r="B23" s="5" t="n">
        <v>9882</v>
      </c>
      <c r="C23" s="5" t="n">
        <v>48</v>
      </c>
      <c r="D23" s="5" t="n">
        <v>120</v>
      </c>
    </row>
    <row r="24" spans="1:4">
      <c r="A24" s="4" t="s">
        <v>123</v>
      </c>
      <c r="B24" s="5" t="n">
        <v>493</v>
      </c>
      <c r="C24" s="5" t="n">
        <v>1171</v>
      </c>
      <c r="D24" s="5" t="n">
        <v>-616</v>
      </c>
    </row>
    <row r="25" spans="1:4">
      <c r="A25" s="4" t="s">
        <v>131</v>
      </c>
      <c r="B25" s="5" t="n">
        <v>-10983</v>
      </c>
      <c r="C25" s="5" t="n">
        <v>-30043</v>
      </c>
      <c r="D25" s="5" t="n">
        <v>-15856</v>
      </c>
    </row>
    <row r="26" spans="1:4">
      <c r="A26" s="3" t="s">
        <v>132</v>
      </c>
    </row>
    <row r="27" spans="1:4">
      <c r="A27" s="4" t="s">
        <v>133</v>
      </c>
      <c r="B27" s="5" t="n">
        <v>12964</v>
      </c>
      <c r="C27" s="5" t="n">
        <v>6667</v>
      </c>
      <c r="D27" s="5" t="n">
        <v>30967</v>
      </c>
    </row>
    <row r="28" spans="1:4">
      <c r="A28" s="4" t="s">
        <v>134</v>
      </c>
      <c r="B28" s="5" t="n">
        <v>4986</v>
      </c>
    </row>
    <row r="29" spans="1:4">
      <c r="A29" s="4" t="s">
        <v>135</v>
      </c>
      <c r="B29" s="5" t="n">
        <v>-19159</v>
      </c>
      <c r="C29" s="5" t="n">
        <v>-9340</v>
      </c>
      <c r="D29" s="5" t="n">
        <v>-17669</v>
      </c>
    </row>
    <row r="30" spans="1:4">
      <c r="A30" s="4" t="s">
        <v>136</v>
      </c>
      <c r="B30" s="5" t="n">
        <v>-149</v>
      </c>
      <c r="C30" s="5" t="n">
        <v>-344</v>
      </c>
      <c r="D30" s="5" t="n">
        <v>-475</v>
      </c>
    </row>
    <row r="31" spans="1:4">
      <c r="A31" s="4" t="s">
        <v>137</v>
      </c>
      <c r="B31" s="5" t="n">
        <v>-9262</v>
      </c>
      <c r="C31" s="5" t="n">
        <v>-8538</v>
      </c>
      <c r="D31" s="5" t="n">
        <v>-7803</v>
      </c>
    </row>
    <row r="32" spans="1:4">
      <c r="A32" s="4" t="s">
        <v>138</v>
      </c>
      <c r="B32" s="5" t="n">
        <v>3</v>
      </c>
      <c r="C32" s="5" t="n">
        <v>40</v>
      </c>
      <c r="D32" s="5" t="n">
        <v>34</v>
      </c>
    </row>
    <row r="33" spans="1:4">
      <c r="A33" s="4" t="s">
        <v>139</v>
      </c>
      <c r="C33" s="5" t="n">
        <v>-5134</v>
      </c>
    </row>
    <row r="34" spans="1:4">
      <c r="A34" s="4" t="s">
        <v>140</v>
      </c>
      <c r="D34" s="5" t="n">
        <v>-58886</v>
      </c>
    </row>
    <row r="35" spans="1:4">
      <c r="A35" s="4" t="s">
        <v>123</v>
      </c>
      <c r="B35" s="5" t="n">
        <v>-2705</v>
      </c>
      <c r="C35" s="5" t="n">
        <v>1634</v>
      </c>
      <c r="D35" s="5" t="n">
        <v>-3873</v>
      </c>
    </row>
    <row r="36" spans="1:4">
      <c r="A36" s="4" t="s">
        <v>141</v>
      </c>
      <c r="B36" s="5" t="n">
        <v>-13322</v>
      </c>
      <c r="C36" s="5" t="n">
        <v>-15015</v>
      </c>
      <c r="D36" s="5" t="n">
        <v>-57705</v>
      </c>
    </row>
    <row r="37" spans="1:4">
      <c r="A37" s="4" t="s">
        <v>142</v>
      </c>
      <c r="B37" s="5" t="n">
        <v>-1590</v>
      </c>
      <c r="C37" s="5" t="n">
        <v>-6128</v>
      </c>
      <c r="D37" s="5" t="n">
        <v>-42930</v>
      </c>
    </row>
    <row r="38" spans="1:4">
      <c r="A38" s="4" t="s">
        <v>143</v>
      </c>
      <c r="B38" s="5" t="n">
        <v>4470</v>
      </c>
      <c r="C38" s="5" t="n">
        <v>10598</v>
      </c>
      <c r="D38" s="5" t="n">
        <v>53528</v>
      </c>
    </row>
    <row r="39" spans="1:4">
      <c r="A39" s="4" t="s">
        <v>144</v>
      </c>
      <c r="B39" s="6" t="n">
        <v>2880</v>
      </c>
      <c r="C39" s="6" t="n">
        <v>4470</v>
      </c>
      <c r="D39" s="6" t="n">
        <v>105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865</v>
      </c>
    </row>
    <row r="4" spans="1:3">
      <c r="A4" s="4" t="s">
        <v>866</v>
      </c>
      <c r="B4" s="6" t="n">
        <v>950</v>
      </c>
      <c r="C4" s="6" t="n">
        <v>957</v>
      </c>
    </row>
    <row r="5" spans="1:3">
      <c r="A5" s="4" t="s">
        <v>867</v>
      </c>
      <c r="B5" s="5" t="n">
        <v>-5716</v>
      </c>
      <c r="C5" s="5" t="n">
        <v>-5824</v>
      </c>
    </row>
    <row r="6" spans="1:3">
      <c r="A6" s="4" t="s">
        <v>868</v>
      </c>
      <c r="B6" s="5" t="n">
        <v>-469</v>
      </c>
      <c r="C6" s="5" t="n">
        <v>-465</v>
      </c>
    </row>
    <row r="7" spans="1:3">
      <c r="A7" s="4" t="s">
        <v>869</v>
      </c>
      <c r="B7" s="5" t="n">
        <v>107910</v>
      </c>
      <c r="C7" s="5" t="n">
        <v>109565</v>
      </c>
    </row>
    <row r="8" spans="1:3">
      <c r="A8" s="4" t="s">
        <v>870</v>
      </c>
      <c r="B8" s="5" t="n">
        <v>2477</v>
      </c>
      <c r="C8" s="5" t="n">
        <v>6325</v>
      </c>
    </row>
    <row r="9" spans="1:3">
      <c r="A9" s="4" t="s">
        <v>871</v>
      </c>
      <c r="B9" s="6" t="n">
        <v>105433</v>
      </c>
      <c r="C9" s="5" t="n">
        <v>103240</v>
      </c>
    </row>
    <row r="10" spans="1:3">
      <c r="A10" s="4" t="s">
        <v>872</v>
      </c>
    </row>
    <row r="11" spans="1:3">
      <c r="A11" s="3" t="s">
        <v>865</v>
      </c>
    </row>
    <row r="12" spans="1:3">
      <c r="A12" s="4" t="s">
        <v>873</v>
      </c>
      <c r="B12" s="5" t="n">
        <v>2017</v>
      </c>
    </row>
    <row r="13" spans="1:3">
      <c r="A13" s="4" t="s">
        <v>874</v>
      </c>
      <c r="B13" s="5" t="n">
        <v>2042</v>
      </c>
    </row>
    <row r="14" spans="1:3">
      <c r="A14" s="4" t="s">
        <v>875</v>
      </c>
      <c r="B14" s="6" t="n">
        <v>28491</v>
      </c>
      <c r="C14" s="5" t="n">
        <v>26281</v>
      </c>
    </row>
    <row r="15" spans="1:3">
      <c r="A15" s="4" t="s">
        <v>876</v>
      </c>
    </row>
    <row r="16" spans="1:3">
      <c r="A16" s="3" t="s">
        <v>865</v>
      </c>
    </row>
    <row r="17" spans="1:3">
      <c r="A17" s="4" t="s">
        <v>873</v>
      </c>
      <c r="B17" s="5" t="n">
        <v>2018</v>
      </c>
    </row>
    <row r="18" spans="1:3">
      <c r="A18" s="4" t="s">
        <v>874</v>
      </c>
      <c r="B18" s="5" t="n">
        <v>2055</v>
      </c>
    </row>
    <row r="19" spans="1:3">
      <c r="A19" s="4" t="s">
        <v>875</v>
      </c>
      <c r="B19" s="6" t="n">
        <v>53909</v>
      </c>
      <c r="C19" s="5" t="n">
        <v>51156</v>
      </c>
    </row>
    <row r="20" spans="1:3">
      <c r="A20" s="4" t="s">
        <v>877</v>
      </c>
    </row>
    <row r="21" spans="1:3">
      <c r="A21" s="3" t="s">
        <v>865</v>
      </c>
    </row>
    <row r="22" spans="1:3">
      <c r="A22" s="4" t="s">
        <v>873</v>
      </c>
      <c r="B22" s="5" t="n">
        <v>2018</v>
      </c>
    </row>
    <row r="23" spans="1:3">
      <c r="A23" s="4" t="s">
        <v>874</v>
      </c>
      <c r="B23" s="5" t="n">
        <v>2054</v>
      </c>
    </row>
    <row r="24" spans="1:3">
      <c r="A24" s="4" t="s">
        <v>875</v>
      </c>
      <c r="B24" s="6" t="n">
        <v>11295</v>
      </c>
      <c r="C24" s="5" t="n">
        <v>16420</v>
      </c>
    </row>
    <row r="25" spans="1:3">
      <c r="A25" s="4" t="s">
        <v>878</v>
      </c>
    </row>
    <row r="26" spans="1:3">
      <c r="A26" s="3" t="s">
        <v>865</v>
      </c>
    </row>
    <row r="27" spans="1:3">
      <c r="A27" s="4" t="s">
        <v>873</v>
      </c>
      <c r="B27" s="5" t="n">
        <v>2018</v>
      </c>
    </row>
    <row r="28" spans="1:3">
      <c r="A28" s="4" t="s">
        <v>874</v>
      </c>
      <c r="B28" s="5" t="n">
        <v>2039</v>
      </c>
    </row>
    <row r="29" spans="1:3">
      <c r="A29" s="4" t="s">
        <v>875</v>
      </c>
      <c r="B29" s="6" t="n">
        <v>1860</v>
      </c>
      <c r="C29" s="5" t="n">
        <v>2300</v>
      </c>
    </row>
    <row r="30" spans="1:3">
      <c r="A30" s="4" t="s">
        <v>879</v>
      </c>
    </row>
    <row r="31" spans="1:3">
      <c r="A31" s="3" t="s">
        <v>865</v>
      </c>
    </row>
    <row r="32" spans="1:3">
      <c r="A32" s="4" t="s">
        <v>873</v>
      </c>
      <c r="B32" s="5" t="n">
        <v>2017</v>
      </c>
    </row>
    <row r="33" spans="1:3">
      <c r="A33" s="4" t="s">
        <v>874</v>
      </c>
      <c r="B33" s="5" t="n">
        <v>2025</v>
      </c>
    </row>
    <row r="34" spans="1:3">
      <c r="A34" s="4" t="s">
        <v>875</v>
      </c>
      <c r="B34" s="6" t="n">
        <v>9750</v>
      </c>
      <c r="C34" s="5" t="n">
        <v>14100</v>
      </c>
    </row>
    <row r="35" spans="1:3">
      <c r="A35" s="4" t="s">
        <v>880</v>
      </c>
    </row>
    <row r="36" spans="1:3">
      <c r="A36" s="3" t="s">
        <v>865</v>
      </c>
    </row>
    <row r="37" spans="1:3">
      <c r="A37" s="4" t="s">
        <v>873</v>
      </c>
      <c r="B37" s="5" t="n">
        <v>2029</v>
      </c>
    </row>
    <row r="38" spans="1:3">
      <c r="A38" s="4" t="s">
        <v>874</v>
      </c>
      <c r="B38" s="5" t="n">
        <v>2032</v>
      </c>
    </row>
    <row r="39" spans="1:3">
      <c r="A39" s="4" t="s">
        <v>875</v>
      </c>
      <c r="B39" s="6" t="n">
        <v>525</v>
      </c>
      <c r="C39" s="5" t="n">
        <v>686</v>
      </c>
    </row>
    <row r="40" spans="1:3">
      <c r="A40" s="4" t="s">
        <v>881</v>
      </c>
    </row>
    <row r="41" spans="1:3">
      <c r="A41" s="3" t="s">
        <v>865</v>
      </c>
    </row>
    <row r="42" spans="1:3">
      <c r="A42" s="4" t="s">
        <v>873</v>
      </c>
      <c r="B42" s="5" t="n">
        <v>2022</v>
      </c>
    </row>
    <row r="43" spans="1:3">
      <c r="A43" s="4" t="s">
        <v>874</v>
      </c>
      <c r="B43" s="5" t="n">
        <v>2031</v>
      </c>
    </row>
    <row r="44" spans="1:3">
      <c r="A44" s="4" t="s">
        <v>875</v>
      </c>
      <c r="B44" s="6" t="n">
        <v>328</v>
      </c>
      <c r="C44" s="5" t="n">
        <v>780</v>
      </c>
    </row>
    <row r="45" spans="1:3">
      <c r="A45" s="4" t="s">
        <v>882</v>
      </c>
    </row>
    <row r="46" spans="1:3">
      <c r="A46" s="3" t="s">
        <v>865</v>
      </c>
    </row>
    <row r="47" spans="1:3">
      <c r="A47" s="4" t="s">
        <v>873</v>
      </c>
      <c r="B47" s="5" t="n">
        <v>2028</v>
      </c>
    </row>
    <row r="48" spans="1:3">
      <c r="A48" s="4" t="s">
        <v>874</v>
      </c>
      <c r="B48" s="5" t="n">
        <v>2033</v>
      </c>
    </row>
    <row r="49" spans="1:3">
      <c r="A49" s="4" t="s">
        <v>875</v>
      </c>
      <c r="B49" s="6" t="n">
        <v>319</v>
      </c>
      <c r="C49" s="5" t="n">
        <v>575</v>
      </c>
    </row>
    <row r="50" spans="1:3">
      <c r="A50" s="4" t="s">
        <v>883</v>
      </c>
    </row>
    <row r="51" spans="1:3">
      <c r="A51" s="3" t="s">
        <v>865</v>
      </c>
    </row>
    <row r="52" spans="1:3">
      <c r="A52" s="4" t="s">
        <v>873</v>
      </c>
      <c r="B52" s="5" t="n">
        <v>2022</v>
      </c>
    </row>
    <row r="53" spans="1:3">
      <c r="A53" s="4" t="s">
        <v>874</v>
      </c>
      <c r="B53" s="5" t="n">
        <v>2032</v>
      </c>
    </row>
    <row r="54" spans="1:3">
      <c r="A54" s="4" t="s">
        <v>875</v>
      </c>
      <c r="B54" s="6" t="n">
        <v>561</v>
      </c>
      <c r="C54" s="5" t="n">
        <v>1099</v>
      </c>
    </row>
    <row r="55" spans="1:3">
      <c r="A55" s="4" t="s">
        <v>884</v>
      </c>
    </row>
    <row r="56" spans="1:3">
      <c r="A56" s="3" t="s">
        <v>865</v>
      </c>
    </row>
    <row r="57" spans="1:3">
      <c r="A57" s="4" t="s">
        <v>873</v>
      </c>
      <c r="B57" s="5" t="n">
        <v>2018</v>
      </c>
    </row>
    <row r="58" spans="1:3">
      <c r="A58" s="4" t="s">
        <v>874</v>
      </c>
      <c r="B58" s="5" t="n">
        <v>2028</v>
      </c>
    </row>
    <row r="59" spans="1:3">
      <c r="A59" s="4" t="s">
        <v>875</v>
      </c>
      <c r="B59" s="6" t="n">
        <v>1102</v>
      </c>
      <c r="C59" s="6" t="n">
        <v>1500</v>
      </c>
    </row>
    <row r="60" spans="1:3">
      <c r="A60" s="4" t="s">
        <v>885</v>
      </c>
    </row>
    <row r="61" spans="1:3">
      <c r="A61" s="3" t="s">
        <v>865</v>
      </c>
    </row>
    <row r="62" spans="1:3">
      <c r="A62" s="4" t="s">
        <v>886</v>
      </c>
      <c r="B62" s="5" t="n">
        <v>2021</v>
      </c>
    </row>
    <row r="63" spans="1:3">
      <c r="A63" s="4" t="s">
        <v>762</v>
      </c>
      <c r="B63" s="6" t="n">
        <v>2485</v>
      </c>
    </row>
    <row r="64" spans="1:3">
      <c r="A64" s="4" t="s">
        <v>887</v>
      </c>
    </row>
    <row r="65" spans="1:3">
      <c r="A65" s="3" t="s">
        <v>865</v>
      </c>
    </row>
    <row r="66" spans="1:3">
      <c r="A66" s="4" t="s">
        <v>886</v>
      </c>
      <c r="B66" s="5" t="n">
        <v>2021</v>
      </c>
    </row>
    <row r="67" spans="1:3">
      <c r="A67" s="4" t="s">
        <v>762</v>
      </c>
      <c r="B67" s="6" t="n">
        <v>2520</v>
      </c>
    </row>
    <row r="68" spans="1:3">
      <c r="A68" s="4" t="s">
        <v>888</v>
      </c>
    </row>
    <row r="69" spans="1:3">
      <c r="A69" s="3" t="s">
        <v>865</v>
      </c>
    </row>
    <row r="70" spans="1:3">
      <c r="A70" s="4" t="s">
        <v>889</v>
      </c>
      <c r="B70" s="4" t="s">
        <v>800</v>
      </c>
    </row>
    <row r="71" spans="1:3">
      <c r="A71" s="4" t="s">
        <v>890</v>
      </c>
    </row>
    <row r="72" spans="1:3">
      <c r="A72" s="3" t="s">
        <v>865</v>
      </c>
    </row>
    <row r="73" spans="1:3">
      <c r="A73" s="4" t="s">
        <v>889</v>
      </c>
      <c r="B73" s="4" t="s">
        <v>891</v>
      </c>
    </row>
    <row r="74" spans="1:3">
      <c r="A74" s="4" t="s">
        <v>892</v>
      </c>
    </row>
    <row r="75" spans="1:3">
      <c r="A75" s="3" t="s">
        <v>865</v>
      </c>
    </row>
    <row r="76" spans="1:3">
      <c r="A76" s="4" t="s">
        <v>889</v>
      </c>
      <c r="B76" s="4" t="s">
        <v>893</v>
      </c>
    </row>
    <row r="77" spans="1:3">
      <c r="A77" s="4" t="s">
        <v>894</v>
      </c>
    </row>
    <row r="78" spans="1:3">
      <c r="A78" s="3" t="s">
        <v>865</v>
      </c>
    </row>
    <row r="79" spans="1:3">
      <c r="A79" s="4" t="s">
        <v>889</v>
      </c>
      <c r="B79" s="4" t="s">
        <v>895</v>
      </c>
    </row>
    <row r="80" spans="1:3">
      <c r="A80" s="4" t="s">
        <v>896</v>
      </c>
    </row>
    <row r="81" spans="1:3">
      <c r="A81" s="3" t="s">
        <v>865</v>
      </c>
    </row>
    <row r="82" spans="1:3">
      <c r="A82" s="4" t="s">
        <v>889</v>
      </c>
      <c r="B82" s="4" t="s">
        <v>897</v>
      </c>
    </row>
    <row r="83" spans="1:3">
      <c r="A83" s="4" t="s">
        <v>898</v>
      </c>
    </row>
    <row r="84" spans="1:3">
      <c r="A84" s="3" t="s">
        <v>865</v>
      </c>
    </row>
    <row r="85" spans="1:3">
      <c r="A85" s="4" t="s">
        <v>889</v>
      </c>
      <c r="B85" s="4" t="s">
        <v>899</v>
      </c>
    </row>
    <row r="86" spans="1:3">
      <c r="A86" s="4" t="s">
        <v>900</v>
      </c>
    </row>
    <row r="87" spans="1:3">
      <c r="A87" s="3" t="s">
        <v>865</v>
      </c>
    </row>
    <row r="88" spans="1:3">
      <c r="A88" s="4" t="s">
        <v>889</v>
      </c>
      <c r="B88" s="4" t="s">
        <v>901</v>
      </c>
    </row>
    <row r="89" spans="1:3">
      <c r="A89" s="4" t="s">
        <v>902</v>
      </c>
    </row>
    <row r="90" spans="1:3">
      <c r="A90" s="3" t="s">
        <v>865</v>
      </c>
    </row>
    <row r="91" spans="1:3">
      <c r="A91" s="4" t="s">
        <v>889</v>
      </c>
      <c r="B91" s="4" t="s">
        <v>903</v>
      </c>
    </row>
    <row r="92" spans="1:3">
      <c r="A92" s="4" t="s">
        <v>904</v>
      </c>
    </row>
    <row r="93" spans="1:3">
      <c r="A93" s="3" t="s">
        <v>865</v>
      </c>
    </row>
    <row r="94" spans="1:3">
      <c r="A94" s="4" t="s">
        <v>889</v>
      </c>
      <c r="B94" s="4" t="s">
        <v>905</v>
      </c>
    </row>
    <row r="95" spans="1:3">
      <c r="A95" s="4" t="s">
        <v>906</v>
      </c>
    </row>
    <row r="96" spans="1:3">
      <c r="A96" s="3" t="s">
        <v>865</v>
      </c>
    </row>
    <row r="97" spans="1:3">
      <c r="A97" s="4" t="s">
        <v>889</v>
      </c>
      <c r="B97" s="4" t="s">
        <v>811</v>
      </c>
    </row>
    <row r="98" spans="1:3">
      <c r="A98" s="4" t="s">
        <v>907</v>
      </c>
    </row>
    <row r="99" spans="1:3">
      <c r="A99" s="3" t="s">
        <v>865</v>
      </c>
    </row>
    <row r="100" spans="1:3">
      <c r="A100" s="4" t="s">
        <v>889</v>
      </c>
      <c r="B100" s="4" t="s">
        <v>908</v>
      </c>
    </row>
    <row r="101" spans="1:3">
      <c r="A101" s="4" t="s">
        <v>909</v>
      </c>
    </row>
    <row r="102" spans="1:3">
      <c r="A102" s="3" t="s">
        <v>865</v>
      </c>
    </row>
    <row r="103" spans="1:3">
      <c r="A103" s="4" t="s">
        <v>889</v>
      </c>
      <c r="B103" s="4" t="s">
        <v>910</v>
      </c>
    </row>
    <row r="104" spans="1:3">
      <c r="A104" s="4" t="s">
        <v>911</v>
      </c>
    </row>
    <row r="105" spans="1:3">
      <c r="A105" s="3" t="s">
        <v>865</v>
      </c>
    </row>
    <row r="106" spans="1:3">
      <c r="A106" s="4" t="s">
        <v>889</v>
      </c>
      <c r="B106" s="4" t="s">
        <v>912</v>
      </c>
    </row>
    <row r="107" spans="1:3">
      <c r="A107" s="4" t="s">
        <v>913</v>
      </c>
    </row>
    <row r="108" spans="1:3">
      <c r="A108" s="3" t="s">
        <v>865</v>
      </c>
    </row>
    <row r="109" spans="1:3">
      <c r="A109" s="4" t="s">
        <v>889</v>
      </c>
      <c r="B109" s="4" t="s">
        <v>914</v>
      </c>
    </row>
    <row r="110" spans="1:3">
      <c r="A110" s="4" t="s">
        <v>915</v>
      </c>
    </row>
    <row r="111" spans="1:3">
      <c r="A111" s="3" t="s">
        <v>865</v>
      </c>
    </row>
    <row r="112" spans="1:3">
      <c r="A112" s="4" t="s">
        <v>889</v>
      </c>
      <c r="B112" s="4" t="s">
        <v>916</v>
      </c>
    </row>
    <row r="113" spans="1:3">
      <c r="A113" s="4" t="s">
        <v>917</v>
      </c>
    </row>
    <row r="114" spans="1:3">
      <c r="A114" s="3" t="s">
        <v>865</v>
      </c>
    </row>
    <row r="115" spans="1:3">
      <c r="A115" s="4" t="s">
        <v>889</v>
      </c>
      <c r="B115" s="4" t="s">
        <v>832</v>
      </c>
    </row>
    <row r="116" spans="1:3">
      <c r="A116" s="4" t="s">
        <v>918</v>
      </c>
    </row>
    <row r="117" spans="1:3">
      <c r="A117" s="3" t="s">
        <v>865</v>
      </c>
    </row>
    <row r="118" spans="1:3">
      <c r="A118" s="4" t="s">
        <v>889</v>
      </c>
      <c r="B118" s="4" t="s">
        <v>919</v>
      </c>
    </row>
    <row r="119" spans="1:3">
      <c r="A119" s="4" t="s">
        <v>920</v>
      </c>
    </row>
    <row r="120" spans="1:3">
      <c r="A120" s="3" t="s">
        <v>865</v>
      </c>
    </row>
    <row r="121" spans="1:3">
      <c r="A121" s="4" t="s">
        <v>889</v>
      </c>
      <c r="B121" s="4" t="s">
        <v>916</v>
      </c>
    </row>
    <row r="122" spans="1:3">
      <c r="A122" s="4" t="s">
        <v>921</v>
      </c>
    </row>
    <row r="123" spans="1:3">
      <c r="A123" s="3" t="s">
        <v>865</v>
      </c>
    </row>
    <row r="124" spans="1:3">
      <c r="A124" s="4" t="s">
        <v>889</v>
      </c>
      <c r="B124" s="4" t="s">
        <v>832</v>
      </c>
    </row>
    <row r="125" spans="1:3">
      <c r="A125" s="4" t="s">
        <v>922</v>
      </c>
    </row>
    <row r="126" spans="1:3">
      <c r="A126" s="3" t="s">
        <v>865</v>
      </c>
    </row>
    <row r="127" spans="1:3">
      <c r="A127" s="4" t="s">
        <v>889</v>
      </c>
      <c r="B127" s="4" t="s">
        <v>92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24</v>
      </c>
      <c r="B1" s="2" t="s">
        <v>2</v>
      </c>
      <c r="C1" s="2" t="s">
        <v>32</v>
      </c>
    </row>
    <row r="2" spans="1:3">
      <c r="A2" s="4" t="s">
        <v>925</v>
      </c>
    </row>
    <row r="3" spans="1:3">
      <c r="A3" s="3" t="s">
        <v>865</v>
      </c>
    </row>
    <row r="4" spans="1:3">
      <c r="A4" s="4" t="s">
        <v>926</v>
      </c>
      <c r="B4" s="4" t="s">
        <v>927</v>
      </c>
      <c r="C4" s="4" t="s">
        <v>9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29</v>
      </c>
      <c r="B1" s="2" t="s">
        <v>706</v>
      </c>
    </row>
    <row r="2" spans="1:3">
      <c r="A2" s="4" t="s">
        <v>930</v>
      </c>
    </row>
    <row r="3" spans="1:3">
      <c r="A3" s="3" t="s">
        <v>689</v>
      </c>
    </row>
    <row r="4" spans="1:3">
      <c r="A4" s="4" t="s">
        <v>889</v>
      </c>
      <c r="B4" s="4" t="s">
        <v>774</v>
      </c>
    </row>
    <row r="5" spans="1:3">
      <c r="A5" s="4" t="s">
        <v>541</v>
      </c>
      <c r="B5" s="5" t="n">
        <v>2016</v>
      </c>
    </row>
    <row r="6" spans="1:3">
      <c r="A6" s="4" t="s">
        <v>931</v>
      </c>
      <c r="B6" s="6" t="n">
        <v>2182</v>
      </c>
    </row>
    <row r="7" spans="1:3">
      <c r="A7" s="4" t="s">
        <v>932</v>
      </c>
      <c r="B7" s="11" t="n">
        <v>1007.6</v>
      </c>
      <c r="C7" s="4" t="s">
        <v>384</v>
      </c>
    </row>
    <row r="8" spans="1:3">
      <c r="A8" s="4" t="s">
        <v>933</v>
      </c>
      <c r="B8" s="6" t="n">
        <v>1272</v>
      </c>
    </row>
    <row r="9" spans="1:3">
      <c r="A9" s="4" t="s">
        <v>934</v>
      </c>
    </row>
    <row r="10" spans="1:3">
      <c r="A10" s="3" t="s">
        <v>689</v>
      </c>
    </row>
    <row r="11" spans="1:3">
      <c r="A11" s="4" t="s">
        <v>889</v>
      </c>
      <c r="B11" s="4" t="s">
        <v>778</v>
      </c>
    </row>
    <row r="12" spans="1:3">
      <c r="A12" s="4" t="s">
        <v>541</v>
      </c>
      <c r="B12" s="5" t="n">
        <v>2016</v>
      </c>
    </row>
    <row r="13" spans="1:3">
      <c r="A13" s="4" t="s">
        <v>931</v>
      </c>
      <c r="B13" s="6" t="n">
        <v>1250</v>
      </c>
    </row>
    <row r="14" spans="1:3">
      <c r="A14" s="4" t="s">
        <v>932</v>
      </c>
      <c r="B14" s="11" t="n">
        <v>1007.2</v>
      </c>
      <c r="C14" s="4" t="s">
        <v>384</v>
      </c>
    </row>
    <row r="15" spans="1:3">
      <c r="A15" s="4" t="s">
        <v>933</v>
      </c>
      <c r="B15" s="6" t="n">
        <v>731</v>
      </c>
    </row>
    <row r="16" spans="1:3">
      <c r="A16" s="4" t="s">
        <v>935</v>
      </c>
    </row>
    <row r="17" spans="1:3">
      <c r="A17" s="3" t="s">
        <v>689</v>
      </c>
    </row>
    <row r="18" spans="1:3">
      <c r="A18" s="4" t="s">
        <v>889</v>
      </c>
      <c r="B18" s="4" t="s">
        <v>780</v>
      </c>
    </row>
    <row r="19" spans="1:3">
      <c r="A19" s="4" t="s">
        <v>541</v>
      </c>
      <c r="B19" s="5" t="n">
        <v>2019</v>
      </c>
    </row>
    <row r="20" spans="1:3">
      <c r="A20" s="4" t="s">
        <v>931</v>
      </c>
      <c r="B20" s="6" t="n">
        <v>1750</v>
      </c>
    </row>
    <row r="21" spans="1:3">
      <c r="A21" s="4" t="s">
        <v>932</v>
      </c>
      <c r="B21" s="11" t="n">
        <v>1133.32</v>
      </c>
      <c r="C21" s="4" t="s">
        <v>384</v>
      </c>
    </row>
    <row r="22" spans="1:3">
      <c r="A22" s="4" t="s">
        <v>933</v>
      </c>
      <c r="B22" s="6" t="n">
        <v>970</v>
      </c>
    </row>
    <row r="23" spans="1:3">
      <c r="A23" s="4" t="s">
        <v>936</v>
      </c>
    </row>
    <row r="24" spans="1:3">
      <c r="A24" s="3" t="s">
        <v>689</v>
      </c>
    </row>
    <row r="25" spans="1:3">
      <c r="A25" s="4" t="s">
        <v>933</v>
      </c>
      <c r="B25" s="6" t="n">
        <v>2973</v>
      </c>
    </row>
    <row r="26" spans="1:3"/>
    <row r="27" spans="1:3">
      <c r="A27" s="4" t="s">
        <v>384</v>
      </c>
      <c r="B27" s="4" t="s">
        <v>937</v>
      </c>
    </row>
  </sheetData>
  <mergeCells count="3">
    <mergeCell ref="B1:C1"/>
    <mergeCell ref="A26:C26"/>
    <mergeCell ref="B27:C2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38</v>
      </c>
      <c r="B1" s="2" t="s">
        <v>706</v>
      </c>
    </row>
    <row r="2" spans="1:3">
      <c r="A2" s="4" t="s">
        <v>939</v>
      </c>
    </row>
    <row r="3" spans="1:3">
      <c r="A3" s="3" t="s">
        <v>689</v>
      </c>
    </row>
    <row r="4" spans="1:3">
      <c r="A4" s="4" t="s">
        <v>889</v>
      </c>
      <c r="B4" s="4" t="s">
        <v>940</v>
      </c>
    </row>
    <row r="5" spans="1:3">
      <c r="A5" s="4" t="s">
        <v>541</v>
      </c>
      <c r="B5" s="5" t="n">
        <v>2019</v>
      </c>
    </row>
    <row r="6" spans="1:3">
      <c r="A6" s="4" t="s">
        <v>931</v>
      </c>
      <c r="B6" s="6" t="n">
        <v>15</v>
      </c>
    </row>
    <row r="7" spans="1:3">
      <c r="A7" s="4" t="s">
        <v>932</v>
      </c>
      <c r="B7" s="11" t="n">
        <v>1182.11</v>
      </c>
      <c r="C7" s="4" t="s">
        <v>384</v>
      </c>
    </row>
    <row r="8" spans="1:3">
      <c r="A8" s="4" t="s">
        <v>933</v>
      </c>
      <c r="B8" s="6" t="n">
        <v>15</v>
      </c>
    </row>
    <row r="9" spans="1:3">
      <c r="A9" s="4" t="s">
        <v>941</v>
      </c>
    </row>
    <row r="10" spans="1:3">
      <c r="A10" s="3" t="s">
        <v>689</v>
      </c>
    </row>
    <row r="11" spans="1:3">
      <c r="A11" s="4" t="s">
        <v>889</v>
      </c>
      <c r="B11" s="4" t="s">
        <v>942</v>
      </c>
    </row>
    <row r="12" spans="1:3">
      <c r="A12" s="4" t="s">
        <v>541</v>
      </c>
      <c r="B12" s="5" t="n">
        <v>2031</v>
      </c>
    </row>
    <row r="13" spans="1:3">
      <c r="A13" s="4" t="s">
        <v>931</v>
      </c>
      <c r="B13" s="6" t="n">
        <v>15</v>
      </c>
    </row>
    <row r="14" spans="1:3">
      <c r="A14" s="4" t="s">
        <v>932</v>
      </c>
      <c r="B14" s="11" t="n">
        <v>1365.39</v>
      </c>
      <c r="C14" s="4" t="s">
        <v>384</v>
      </c>
    </row>
    <row r="15" spans="1:3">
      <c r="A15" s="4" t="s">
        <v>933</v>
      </c>
      <c r="B15" s="6" t="n">
        <v>5</v>
      </c>
    </row>
    <row r="16" spans="1:3">
      <c r="A16" s="4" t="s">
        <v>943</v>
      </c>
    </row>
    <row r="17" spans="1:3">
      <c r="A17" s="3" t="s">
        <v>689</v>
      </c>
    </row>
    <row r="18" spans="1:3">
      <c r="A18" s="4" t="s">
        <v>889</v>
      </c>
      <c r="B18" s="4" t="s">
        <v>899</v>
      </c>
    </row>
    <row r="19" spans="1:3">
      <c r="A19" s="4" t="s">
        <v>541</v>
      </c>
      <c r="B19" s="5" t="n">
        <v>2029</v>
      </c>
    </row>
    <row r="20" spans="1:3">
      <c r="A20" s="4" t="s">
        <v>931</v>
      </c>
      <c r="B20" s="6" t="n">
        <v>50</v>
      </c>
    </row>
    <row r="21" spans="1:3">
      <c r="A21" s="4" t="s">
        <v>932</v>
      </c>
      <c r="B21" s="11" t="n">
        <v>1301.32</v>
      </c>
      <c r="C21" s="4" t="s">
        <v>384</v>
      </c>
    </row>
    <row r="22" spans="1:3">
      <c r="A22" s="4" t="s">
        <v>933</v>
      </c>
      <c r="B22" s="6" t="n">
        <v>22</v>
      </c>
    </row>
    <row r="23" spans="1:3">
      <c r="A23" s="4" t="s">
        <v>944</v>
      </c>
    </row>
    <row r="24" spans="1:3">
      <c r="A24" s="3" t="s">
        <v>689</v>
      </c>
    </row>
    <row r="25" spans="1:3">
      <c r="A25" s="4" t="s">
        <v>889</v>
      </c>
      <c r="B25" s="4" t="s">
        <v>945</v>
      </c>
    </row>
    <row r="26" spans="1:3">
      <c r="A26" s="4" t="s">
        <v>541</v>
      </c>
      <c r="B26" s="5" t="n">
        <v>2031</v>
      </c>
    </row>
    <row r="27" spans="1:3">
      <c r="A27" s="4" t="s">
        <v>931</v>
      </c>
      <c r="B27" s="6" t="n">
        <v>100</v>
      </c>
    </row>
    <row r="28" spans="1:3">
      <c r="A28" s="4" t="s">
        <v>932</v>
      </c>
      <c r="B28" s="11" t="n">
        <v>1347.26</v>
      </c>
      <c r="C28" s="4" t="s">
        <v>384</v>
      </c>
    </row>
    <row r="29" spans="1:3">
      <c r="A29" s="4" t="s">
        <v>933</v>
      </c>
      <c r="B29" s="6" t="n">
        <v>76</v>
      </c>
    </row>
    <row r="30" spans="1:3">
      <c r="A30" s="4" t="s">
        <v>946</v>
      </c>
    </row>
    <row r="31" spans="1:3">
      <c r="A31" s="3" t="s">
        <v>689</v>
      </c>
    </row>
    <row r="32" spans="1:3">
      <c r="A32" s="4" t="s">
        <v>889</v>
      </c>
      <c r="B32" s="4" t="s">
        <v>947</v>
      </c>
    </row>
    <row r="33" spans="1:3">
      <c r="A33" s="4" t="s">
        <v>541</v>
      </c>
      <c r="B33" s="5" t="n">
        <v>2033</v>
      </c>
    </row>
    <row r="34" spans="1:3">
      <c r="A34" s="4" t="s">
        <v>931</v>
      </c>
      <c r="B34" s="6" t="n">
        <v>350</v>
      </c>
    </row>
    <row r="35" spans="1:3">
      <c r="A35" s="4" t="s">
        <v>932</v>
      </c>
      <c r="B35" s="11" t="n">
        <v>1012.5</v>
      </c>
      <c r="C35" s="4" t="s">
        <v>384</v>
      </c>
    </row>
    <row r="36" spans="1:3">
      <c r="A36" s="4" t="s">
        <v>933</v>
      </c>
      <c r="B36" s="6" t="n">
        <v>171</v>
      </c>
    </row>
    <row r="37" spans="1:3">
      <c r="A37" s="4" t="s">
        <v>948</v>
      </c>
    </row>
    <row r="38" spans="1:3">
      <c r="A38" s="3" t="s">
        <v>689</v>
      </c>
    </row>
    <row r="39" spans="1:3">
      <c r="A39" s="4" t="s">
        <v>889</v>
      </c>
      <c r="B39" s="4" t="s">
        <v>949</v>
      </c>
    </row>
    <row r="40" spans="1:3">
      <c r="A40" s="4" t="s">
        <v>541</v>
      </c>
      <c r="B40" s="5" t="n">
        <v>2029</v>
      </c>
    </row>
    <row r="41" spans="1:3">
      <c r="A41" s="4" t="s">
        <v>931</v>
      </c>
      <c r="B41" s="6" t="n">
        <v>349</v>
      </c>
    </row>
    <row r="42" spans="1:3">
      <c r="A42" s="4" t="s">
        <v>932</v>
      </c>
      <c r="B42" s="11" t="n">
        <v>1261.63</v>
      </c>
      <c r="C42" s="4" t="s">
        <v>384</v>
      </c>
    </row>
    <row r="43" spans="1:3">
      <c r="A43" s="4" t="s">
        <v>933</v>
      </c>
      <c r="B43" s="6" t="n">
        <v>176</v>
      </c>
    </row>
    <row r="44" spans="1:3">
      <c r="A44" s="4" t="s">
        <v>950</v>
      </c>
    </row>
    <row r="45" spans="1:3">
      <c r="A45" s="3" t="s">
        <v>689</v>
      </c>
    </row>
    <row r="46" spans="1:3">
      <c r="A46" s="4" t="s">
        <v>889</v>
      </c>
      <c r="B46" s="4" t="s">
        <v>899</v>
      </c>
    </row>
    <row r="47" spans="1:3">
      <c r="A47" s="4" t="s">
        <v>541</v>
      </c>
      <c r="B47" s="5" t="n">
        <v>2022</v>
      </c>
    </row>
    <row r="48" spans="1:3">
      <c r="A48" s="4" t="s">
        <v>931</v>
      </c>
      <c r="B48" s="6" t="n">
        <v>200</v>
      </c>
    </row>
    <row r="49" spans="1:3">
      <c r="A49" s="4" t="s">
        <v>932</v>
      </c>
      <c r="B49" s="11" t="n">
        <v>1238.65</v>
      </c>
      <c r="C49" s="4" t="s">
        <v>384</v>
      </c>
    </row>
    <row r="50" spans="1:3">
      <c r="A50" s="4" t="s">
        <v>933</v>
      </c>
      <c r="B50" s="6" t="n">
        <v>54</v>
      </c>
    </row>
    <row r="51" spans="1:3">
      <c r="A51" s="4" t="s">
        <v>951</v>
      </c>
    </row>
    <row r="52" spans="1:3">
      <c r="A52" s="3" t="s">
        <v>689</v>
      </c>
    </row>
    <row r="53" spans="1:3">
      <c r="A53" s="4" t="s">
        <v>889</v>
      </c>
      <c r="B53" s="4" t="s">
        <v>952</v>
      </c>
    </row>
    <row r="54" spans="1:3">
      <c r="A54" s="4" t="s">
        <v>541</v>
      </c>
      <c r="B54" s="5" t="n">
        <v>2029</v>
      </c>
    </row>
    <row r="55" spans="1:3">
      <c r="A55" s="4" t="s">
        <v>931</v>
      </c>
      <c r="B55" s="6" t="n">
        <v>149</v>
      </c>
    </row>
    <row r="56" spans="1:3">
      <c r="A56" s="4" t="s">
        <v>932</v>
      </c>
      <c r="B56" s="11" t="n">
        <v>1311.32</v>
      </c>
      <c r="C56" s="4" t="s">
        <v>384</v>
      </c>
    </row>
    <row r="57" spans="1:3">
      <c r="A57" s="4" t="s">
        <v>933</v>
      </c>
      <c r="B57" s="6" t="n">
        <v>63</v>
      </c>
    </row>
    <row r="58" spans="1:3">
      <c r="A58" s="4" t="s">
        <v>953</v>
      </c>
    </row>
    <row r="59" spans="1:3">
      <c r="A59" s="3" t="s">
        <v>689</v>
      </c>
    </row>
    <row r="60" spans="1:3">
      <c r="A60" s="4" t="s">
        <v>889</v>
      </c>
      <c r="B60" s="4" t="s">
        <v>919</v>
      </c>
    </row>
    <row r="61" spans="1:3">
      <c r="A61" s="4" t="s">
        <v>541</v>
      </c>
      <c r="B61" s="5" t="n">
        <v>2028</v>
      </c>
    </row>
    <row r="62" spans="1:3">
      <c r="A62" s="4" t="s">
        <v>931</v>
      </c>
      <c r="B62" s="6" t="n">
        <v>100</v>
      </c>
    </row>
    <row r="63" spans="1:3">
      <c r="A63" s="4" t="s">
        <v>932</v>
      </c>
      <c r="B63" s="11" t="n">
        <v>1151.71</v>
      </c>
      <c r="C63" s="4" t="s">
        <v>384</v>
      </c>
    </row>
    <row r="64" spans="1:3">
      <c r="A64" s="4" t="s">
        <v>933</v>
      </c>
      <c r="B64" s="6" t="n">
        <v>28</v>
      </c>
    </row>
    <row r="65" spans="1:3">
      <c r="A65" s="4" t="s">
        <v>954</v>
      </c>
    </row>
    <row r="66" spans="1:3">
      <c r="A66" s="3" t="s">
        <v>689</v>
      </c>
    </row>
    <row r="67" spans="1:3">
      <c r="A67" s="4" t="s">
        <v>889</v>
      </c>
      <c r="B67" s="4" t="s">
        <v>955</v>
      </c>
    </row>
    <row r="68" spans="1:3">
      <c r="A68" s="4" t="s">
        <v>541</v>
      </c>
      <c r="B68" s="5" t="n">
        <v>2032</v>
      </c>
    </row>
    <row r="69" spans="1:3">
      <c r="A69" s="4" t="s">
        <v>931</v>
      </c>
      <c r="B69" s="6" t="n">
        <v>500</v>
      </c>
    </row>
    <row r="70" spans="1:3">
      <c r="A70" s="4" t="s">
        <v>932</v>
      </c>
      <c r="B70" s="11" t="n">
        <v>1201.92</v>
      </c>
      <c r="C70" s="4" t="s">
        <v>384</v>
      </c>
    </row>
    <row r="71" spans="1:3">
      <c r="A71" s="4" t="s">
        <v>933</v>
      </c>
      <c r="B71" s="6" t="n">
        <v>256</v>
      </c>
    </row>
    <row r="72" spans="1:3">
      <c r="A72" s="4" t="s">
        <v>956</v>
      </c>
    </row>
    <row r="73" spans="1:3">
      <c r="A73" s="3" t="s">
        <v>689</v>
      </c>
    </row>
    <row r="74" spans="1:3">
      <c r="A74" s="4" t="s">
        <v>889</v>
      </c>
      <c r="B74" s="4" t="s">
        <v>957</v>
      </c>
    </row>
    <row r="75" spans="1:3">
      <c r="A75" s="4" t="s">
        <v>541</v>
      </c>
      <c r="B75" s="5" t="n">
        <v>2028</v>
      </c>
    </row>
    <row r="76" spans="1:3">
      <c r="A76" s="4" t="s">
        <v>931</v>
      </c>
      <c r="B76" s="6" t="n">
        <v>125</v>
      </c>
    </row>
    <row r="77" spans="1:3">
      <c r="A77" s="4" t="s">
        <v>932</v>
      </c>
      <c r="B77" s="11" t="n">
        <v>1110.47</v>
      </c>
      <c r="C77" s="4" t="s">
        <v>384</v>
      </c>
    </row>
    <row r="78" spans="1:3">
      <c r="A78" s="4" t="s">
        <v>933</v>
      </c>
      <c r="B78" s="6" t="n">
        <v>57</v>
      </c>
    </row>
    <row r="79" spans="1:3">
      <c r="A79" s="4" t="s">
        <v>958</v>
      </c>
    </row>
    <row r="80" spans="1:3">
      <c r="A80" s="3" t="s">
        <v>689</v>
      </c>
    </row>
    <row r="81" spans="1:3">
      <c r="A81" s="4" t="s">
        <v>889</v>
      </c>
      <c r="B81" s="4" t="s">
        <v>959</v>
      </c>
    </row>
    <row r="82" spans="1:3">
      <c r="A82" s="4" t="s">
        <v>541</v>
      </c>
      <c r="B82" s="5" t="n">
        <v>2030</v>
      </c>
    </row>
    <row r="83" spans="1:3">
      <c r="A83" s="4" t="s">
        <v>931</v>
      </c>
      <c r="B83" s="6" t="n">
        <v>175</v>
      </c>
    </row>
    <row r="84" spans="1:3">
      <c r="A84" s="4" t="s">
        <v>932</v>
      </c>
      <c r="B84" s="11" t="n">
        <v>1324.1</v>
      </c>
      <c r="C84" s="4" t="s">
        <v>384</v>
      </c>
    </row>
    <row r="85" spans="1:3">
      <c r="A85" s="4" t="s">
        <v>933</v>
      </c>
      <c r="B85" s="6" t="n">
        <v>127</v>
      </c>
    </row>
    <row r="86" spans="1:3">
      <c r="A86" s="4" t="s">
        <v>960</v>
      </c>
    </row>
    <row r="87" spans="1:3">
      <c r="A87" s="3" t="s">
        <v>689</v>
      </c>
    </row>
    <row r="88" spans="1:3">
      <c r="A88" s="4" t="s">
        <v>889</v>
      </c>
      <c r="B88" s="4" t="s">
        <v>832</v>
      </c>
    </row>
    <row r="89" spans="1:3">
      <c r="A89" s="4" t="s">
        <v>541</v>
      </c>
      <c r="B89" s="5" t="n">
        <v>2031</v>
      </c>
    </row>
    <row r="90" spans="1:3">
      <c r="A90" s="4" t="s">
        <v>931</v>
      </c>
      <c r="B90" s="6" t="n">
        <v>125</v>
      </c>
    </row>
    <row r="91" spans="1:3">
      <c r="A91" s="4" t="s">
        <v>932</v>
      </c>
      <c r="B91" s="11" t="n">
        <v>1356.47</v>
      </c>
      <c r="C91" s="4" t="s">
        <v>384</v>
      </c>
    </row>
    <row r="92" spans="1:3">
      <c r="A92" s="4" t="s">
        <v>933</v>
      </c>
      <c r="B92" s="6" t="n">
        <v>72</v>
      </c>
    </row>
    <row r="93" spans="1:3">
      <c r="A93" s="4" t="s">
        <v>961</v>
      </c>
    </row>
    <row r="94" spans="1:3">
      <c r="A94" s="3" t="s">
        <v>689</v>
      </c>
    </row>
    <row r="95" spans="1:3">
      <c r="A95" s="4" t="s">
        <v>889</v>
      </c>
      <c r="B95" s="4" t="s">
        <v>949</v>
      </c>
    </row>
    <row r="96" spans="1:3">
      <c r="A96" s="4" t="s">
        <v>541</v>
      </c>
      <c r="B96" s="5" t="n">
        <v>2022</v>
      </c>
    </row>
    <row r="97" spans="1:3">
      <c r="A97" s="4" t="s">
        <v>931</v>
      </c>
      <c r="B97" s="6" t="n">
        <v>100</v>
      </c>
    </row>
    <row r="98" spans="1:3">
      <c r="A98" s="4" t="s">
        <v>932</v>
      </c>
      <c r="B98" s="11" t="n">
        <v>1227.79</v>
      </c>
      <c r="C98" s="4" t="s">
        <v>384</v>
      </c>
    </row>
    <row r="99" spans="1:3">
      <c r="A99" s="4" t="s">
        <v>933</v>
      </c>
      <c r="B99" s="6" t="n">
        <v>43</v>
      </c>
    </row>
    <row r="100" spans="1:3">
      <c r="A100" s="4" t="s">
        <v>962</v>
      </c>
    </row>
    <row r="101" spans="1:3">
      <c r="A101" s="3" t="s">
        <v>689</v>
      </c>
    </row>
    <row r="102" spans="1:3">
      <c r="A102" s="4" t="s">
        <v>889</v>
      </c>
      <c r="B102" s="4" t="s">
        <v>940</v>
      </c>
    </row>
    <row r="103" spans="1:3">
      <c r="A103" s="4" t="s">
        <v>541</v>
      </c>
      <c r="B103" s="5" t="n">
        <v>2029</v>
      </c>
    </row>
    <row r="104" spans="1:3">
      <c r="A104" s="4" t="s">
        <v>931</v>
      </c>
      <c r="B104" s="6" t="n">
        <v>100</v>
      </c>
    </row>
    <row r="105" spans="1:3">
      <c r="A105" s="4" t="s">
        <v>932</v>
      </c>
      <c r="B105" s="11" t="n">
        <v>1319.78</v>
      </c>
      <c r="C105" s="4" t="s">
        <v>384</v>
      </c>
    </row>
    <row r="106" spans="1:3">
      <c r="A106" s="4" t="s">
        <v>933</v>
      </c>
      <c r="B106" s="6" t="n">
        <v>81</v>
      </c>
    </row>
    <row r="107" spans="1:3">
      <c r="A107" s="4" t="s">
        <v>963</v>
      </c>
    </row>
    <row r="108" spans="1:3">
      <c r="A108" s="3" t="s">
        <v>689</v>
      </c>
    </row>
    <row r="109" spans="1:3">
      <c r="A109" s="4" t="s">
        <v>933</v>
      </c>
      <c r="B109" s="6" t="n">
        <v>1246</v>
      </c>
    </row>
    <row r="110" spans="1:3"/>
    <row r="111" spans="1:3">
      <c r="A111" s="4" t="s">
        <v>384</v>
      </c>
      <c r="B111" s="4" t="s">
        <v>937</v>
      </c>
    </row>
  </sheetData>
  <mergeCells count="3">
    <mergeCell ref="B1:C1"/>
    <mergeCell ref="A110:C110"/>
    <mergeCell ref="B111:C11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71"/>
    <col customWidth="1" max="2" min="2" width="37"/>
    <col customWidth="1" max="3" min="3" width="4"/>
  </cols>
  <sheetData>
    <row r="1" spans="1:3">
      <c r="A1" s="1" t="s">
        <v>964</v>
      </c>
      <c r="B1" s="2" t="s">
        <v>706</v>
      </c>
    </row>
    <row r="2" spans="1:3">
      <c r="A2" s="4" t="s">
        <v>965</v>
      </c>
    </row>
    <row r="3" spans="1:3">
      <c r="A3" s="3" t="s">
        <v>689</v>
      </c>
    </row>
    <row r="4" spans="1:3">
      <c r="A4" s="4" t="s">
        <v>889</v>
      </c>
      <c r="B4" s="4" t="s">
        <v>914</v>
      </c>
    </row>
    <row r="5" spans="1:3">
      <c r="A5" s="4" t="s">
        <v>541</v>
      </c>
      <c r="B5" s="5" t="n">
        <v>2039</v>
      </c>
    </row>
    <row r="6" spans="1:3">
      <c r="A6" s="4" t="s">
        <v>931</v>
      </c>
      <c r="B6" s="6" t="n">
        <v>353</v>
      </c>
    </row>
    <row r="7" spans="1:3">
      <c r="A7" s="4" t="s">
        <v>932</v>
      </c>
      <c r="B7" s="11" t="n">
        <v>1506.5</v>
      </c>
      <c r="C7" s="4" t="s">
        <v>384</v>
      </c>
    </row>
    <row r="8" spans="1:3">
      <c r="A8" s="4" t="s">
        <v>933</v>
      </c>
      <c r="B8" s="6" t="n">
        <v>63</v>
      </c>
    </row>
    <row r="9" spans="1:3">
      <c r="A9" s="4" t="s">
        <v>966</v>
      </c>
    </row>
    <row r="10" spans="1:3">
      <c r="A10" s="3" t="s">
        <v>689</v>
      </c>
    </row>
    <row r="11" spans="1:3">
      <c r="A11" s="4" t="s">
        <v>889</v>
      </c>
      <c r="B11" s="4" t="s">
        <v>967</v>
      </c>
    </row>
    <row r="12" spans="1:3">
      <c r="A12" s="4" t="s">
        <v>541</v>
      </c>
      <c r="B12" s="5" t="n">
        <v>2032</v>
      </c>
    </row>
    <row r="13" spans="1:3">
      <c r="A13" s="4" t="s">
        <v>931</v>
      </c>
      <c r="B13" s="6" t="n">
        <v>251</v>
      </c>
    </row>
    <row r="14" spans="1:3">
      <c r="A14" s="4" t="s">
        <v>932</v>
      </c>
      <c r="B14" s="11" t="n">
        <v>1315.19</v>
      </c>
      <c r="C14" s="4" t="s">
        <v>384</v>
      </c>
    </row>
    <row r="15" spans="1:3">
      <c r="A15" s="4" t="s">
        <v>933</v>
      </c>
      <c r="B15" s="6" t="n">
        <v>33</v>
      </c>
    </row>
    <row r="16" spans="1:3">
      <c r="A16" s="4" t="s">
        <v>968</v>
      </c>
    </row>
    <row r="17" spans="1:3">
      <c r="A17" s="3" t="s">
        <v>689</v>
      </c>
    </row>
    <row r="18" spans="1:3">
      <c r="A18" s="4" t="s">
        <v>889</v>
      </c>
      <c r="B18" s="4" t="s">
        <v>895</v>
      </c>
    </row>
    <row r="19" spans="1:3">
      <c r="A19" s="4" t="s">
        <v>541</v>
      </c>
      <c r="B19" s="5" t="n">
        <v>2039</v>
      </c>
    </row>
    <row r="20" spans="1:3">
      <c r="A20" s="4" t="s">
        <v>931</v>
      </c>
      <c r="B20" s="6" t="n">
        <v>480</v>
      </c>
    </row>
    <row r="21" spans="1:3">
      <c r="A21" s="4" t="s">
        <v>932</v>
      </c>
      <c r="B21" s="11" t="n">
        <v>1293.5</v>
      </c>
      <c r="C21" s="4" t="s">
        <v>384</v>
      </c>
    </row>
    <row r="22" spans="1:3">
      <c r="A22" s="4" t="s">
        <v>933</v>
      </c>
      <c r="B22" s="6" t="n">
        <v>68</v>
      </c>
    </row>
    <row r="23" spans="1:3">
      <c r="A23" s="4" t="s">
        <v>969</v>
      </c>
    </row>
    <row r="24" spans="1:3">
      <c r="A24" s="3" t="s">
        <v>689</v>
      </c>
    </row>
    <row r="25" spans="1:3">
      <c r="A25" s="4" t="s">
        <v>889</v>
      </c>
      <c r="B25" s="4" t="s">
        <v>967</v>
      </c>
    </row>
    <row r="26" spans="1:3">
      <c r="A26" s="4" t="s">
        <v>541</v>
      </c>
      <c r="B26" s="5" t="n">
        <v>2030</v>
      </c>
    </row>
    <row r="27" spans="1:3">
      <c r="A27" s="4" t="s">
        <v>931</v>
      </c>
      <c r="B27" s="6" t="n">
        <v>1206</v>
      </c>
    </row>
    <row r="28" spans="1:3">
      <c r="A28" s="4" t="s">
        <v>932</v>
      </c>
      <c r="B28" s="11" t="n">
        <v>1377.92</v>
      </c>
      <c r="C28" s="4" t="s">
        <v>384</v>
      </c>
    </row>
    <row r="29" spans="1:3">
      <c r="A29" s="4" t="s">
        <v>933</v>
      </c>
      <c r="B29" s="6" t="n">
        <v>276</v>
      </c>
    </row>
    <row r="30" spans="1:3">
      <c r="A30" s="4" t="s">
        <v>970</v>
      </c>
    </row>
    <row r="31" spans="1:3">
      <c r="A31" s="3" t="s">
        <v>689</v>
      </c>
    </row>
    <row r="32" spans="1:3">
      <c r="A32" s="4" t="s">
        <v>889</v>
      </c>
      <c r="B32" s="4" t="s">
        <v>971</v>
      </c>
    </row>
    <row r="33" spans="1:3">
      <c r="A33" s="4" t="s">
        <v>541</v>
      </c>
      <c r="B33" s="5" t="n">
        <v>2043</v>
      </c>
    </row>
    <row r="34" spans="1:3">
      <c r="A34" s="4" t="s">
        <v>931</v>
      </c>
      <c r="B34" s="6" t="n">
        <v>6585</v>
      </c>
    </row>
    <row r="35" spans="1:3">
      <c r="A35" s="4" t="s">
        <v>932</v>
      </c>
      <c r="B35" s="11" t="n">
        <v>1291.74</v>
      </c>
      <c r="C35" s="4" t="s">
        <v>384</v>
      </c>
    </row>
    <row r="36" spans="1:3">
      <c r="A36" s="4" t="s">
        <v>933</v>
      </c>
      <c r="B36" s="6" t="n">
        <v>2340</v>
      </c>
    </row>
    <row r="37" spans="1:3">
      <c r="A37" s="4" t="s">
        <v>972</v>
      </c>
    </row>
    <row r="38" spans="1:3">
      <c r="A38" s="3" t="s">
        <v>689</v>
      </c>
    </row>
    <row r="39" spans="1:3">
      <c r="A39" s="4" t="s">
        <v>889</v>
      </c>
      <c r="B39" s="4" t="s">
        <v>973</v>
      </c>
    </row>
    <row r="40" spans="1:3">
      <c r="A40" s="4" t="s">
        <v>541</v>
      </c>
      <c r="B40" s="5" t="n">
        <v>2033</v>
      </c>
    </row>
    <row r="41" spans="1:3">
      <c r="A41" s="4" t="s">
        <v>931</v>
      </c>
      <c r="B41" s="6" t="n">
        <v>2196</v>
      </c>
    </row>
    <row r="42" spans="1:3">
      <c r="A42" s="4" t="s">
        <v>932</v>
      </c>
      <c r="B42" s="11" t="n">
        <v>1220.28</v>
      </c>
      <c r="C42" s="4" t="s">
        <v>384</v>
      </c>
    </row>
    <row r="43" spans="1:3">
      <c r="A43" s="4" t="s">
        <v>933</v>
      </c>
      <c r="B43" s="6" t="n">
        <v>466</v>
      </c>
    </row>
    <row r="44" spans="1:3">
      <c r="A44" s="4" t="s">
        <v>974</v>
      </c>
    </row>
    <row r="45" spans="1:3">
      <c r="A45" s="3" t="s">
        <v>689</v>
      </c>
    </row>
    <row r="46" spans="1:3">
      <c r="A46" s="4" t="s">
        <v>889</v>
      </c>
      <c r="B46" s="4" t="s">
        <v>912</v>
      </c>
    </row>
    <row r="47" spans="1:3">
      <c r="A47" s="4" t="s">
        <v>541</v>
      </c>
      <c r="B47" s="5" t="n">
        <v>2038</v>
      </c>
    </row>
    <row r="48" spans="1:3">
      <c r="A48" s="4" t="s">
        <v>931</v>
      </c>
      <c r="B48" s="6" t="n">
        <v>477</v>
      </c>
    </row>
    <row r="49" spans="1:3">
      <c r="A49" s="4" t="s">
        <v>932</v>
      </c>
      <c r="B49" s="11" t="n">
        <v>1243.29</v>
      </c>
      <c r="C49" s="4" t="s">
        <v>384</v>
      </c>
    </row>
    <row r="50" spans="1:3">
      <c r="A50" s="4" t="s">
        <v>933</v>
      </c>
      <c r="B50" s="6" t="n">
        <v>92</v>
      </c>
    </row>
    <row r="51" spans="1:3">
      <c r="A51" s="4" t="s">
        <v>975</v>
      </c>
    </row>
    <row r="52" spans="1:3">
      <c r="A52" s="3" t="s">
        <v>689</v>
      </c>
    </row>
    <row r="53" spans="1:3">
      <c r="A53" s="4" t="s">
        <v>889</v>
      </c>
      <c r="B53" s="4" t="s">
        <v>976</v>
      </c>
    </row>
    <row r="54" spans="1:3">
      <c r="A54" s="4" t="s">
        <v>541</v>
      </c>
      <c r="B54" s="5" t="n">
        <v>2037</v>
      </c>
    </row>
    <row r="55" spans="1:3">
      <c r="A55" s="4" t="s">
        <v>931</v>
      </c>
      <c r="B55" s="6" t="n">
        <v>750</v>
      </c>
    </row>
    <row r="56" spans="1:3">
      <c r="A56" s="4" t="s">
        <v>932</v>
      </c>
      <c r="B56" s="11" t="n">
        <v>1167.66</v>
      </c>
      <c r="C56" s="4" t="s">
        <v>384</v>
      </c>
    </row>
    <row r="57" spans="1:3">
      <c r="A57" s="4" t="s">
        <v>933</v>
      </c>
      <c r="B57" s="6" t="n">
        <v>114</v>
      </c>
    </row>
    <row r="58" spans="1:3">
      <c r="A58" s="4" t="s">
        <v>977</v>
      </c>
    </row>
    <row r="59" spans="1:3">
      <c r="A59" s="3" t="s">
        <v>689</v>
      </c>
    </row>
    <row r="60" spans="1:3">
      <c r="A60" s="4" t="s">
        <v>889</v>
      </c>
      <c r="B60" s="4" t="s">
        <v>973</v>
      </c>
    </row>
    <row r="61" spans="1:3">
      <c r="A61" s="4" t="s">
        <v>541</v>
      </c>
      <c r="B61" s="5" t="n">
        <v>2038</v>
      </c>
    </row>
    <row r="62" spans="1:3">
      <c r="A62" s="4" t="s">
        <v>931</v>
      </c>
      <c r="B62" s="6" t="n">
        <v>866</v>
      </c>
    </row>
    <row r="63" spans="1:3">
      <c r="A63" s="4" t="s">
        <v>932</v>
      </c>
      <c r="B63" s="11" t="n">
        <v>1176.52</v>
      </c>
      <c r="C63" s="4" t="s">
        <v>384</v>
      </c>
    </row>
    <row r="64" spans="1:3">
      <c r="A64" s="4" t="s">
        <v>933</v>
      </c>
      <c r="B64" s="6" t="n">
        <v>116</v>
      </c>
    </row>
    <row r="65" spans="1:3">
      <c r="A65" s="4" t="s">
        <v>978</v>
      </c>
    </row>
    <row r="66" spans="1:3">
      <c r="A66" s="3" t="s">
        <v>689</v>
      </c>
    </row>
    <row r="67" spans="1:3">
      <c r="A67" s="4" t="s">
        <v>889</v>
      </c>
      <c r="B67" s="4" t="s">
        <v>893</v>
      </c>
    </row>
    <row r="68" spans="1:3">
      <c r="A68" s="4" t="s">
        <v>541</v>
      </c>
      <c r="B68" s="5" t="n">
        <v>2035</v>
      </c>
    </row>
    <row r="69" spans="1:3">
      <c r="A69" s="4" t="s">
        <v>931</v>
      </c>
      <c r="B69" s="6" t="n">
        <v>1500</v>
      </c>
    </row>
    <row r="70" spans="1:3">
      <c r="A70" s="4" t="s">
        <v>932</v>
      </c>
      <c r="B70" s="11" t="n">
        <v>1144.68</v>
      </c>
      <c r="C70" s="4" t="s">
        <v>384</v>
      </c>
    </row>
    <row r="71" spans="1:3">
      <c r="A71" s="4" t="s">
        <v>933</v>
      </c>
      <c r="B71" s="6" t="n">
        <v>250</v>
      </c>
    </row>
    <row r="72" spans="1:3">
      <c r="A72" s="4" t="s">
        <v>979</v>
      </c>
    </row>
    <row r="73" spans="1:3">
      <c r="A73" s="3" t="s">
        <v>689</v>
      </c>
    </row>
    <row r="74" spans="1:3">
      <c r="A74" s="4" t="s">
        <v>889</v>
      </c>
      <c r="B74" s="4" t="s">
        <v>957</v>
      </c>
    </row>
    <row r="75" spans="1:3">
      <c r="A75" s="4" t="s">
        <v>541</v>
      </c>
      <c r="B75" s="5" t="n">
        <v>2041</v>
      </c>
    </row>
    <row r="76" spans="1:3">
      <c r="A76" s="4" t="s">
        <v>931</v>
      </c>
      <c r="B76" s="6" t="n">
        <v>1000</v>
      </c>
    </row>
    <row r="77" spans="1:3">
      <c r="A77" s="4" t="s">
        <v>932</v>
      </c>
      <c r="B77" s="11" t="n">
        <v>1164.56</v>
      </c>
      <c r="C77" s="4" t="s">
        <v>384</v>
      </c>
    </row>
    <row r="78" spans="1:3">
      <c r="A78" s="4" t="s">
        <v>980</v>
      </c>
    </row>
    <row r="79" spans="1:3">
      <c r="A79" s="3" t="s">
        <v>689</v>
      </c>
    </row>
    <row r="80" spans="1:3">
      <c r="A80" s="4" t="s">
        <v>889</v>
      </c>
      <c r="B80" s="4" t="s">
        <v>981</v>
      </c>
    </row>
    <row r="81" spans="1:3">
      <c r="A81" s="4" t="s">
        <v>541</v>
      </c>
      <c r="B81" s="5" t="n">
        <v>2023</v>
      </c>
    </row>
    <row r="82" spans="1:3">
      <c r="A82" s="4" t="s">
        <v>931</v>
      </c>
      <c r="B82" s="6" t="n">
        <v>8517</v>
      </c>
    </row>
    <row r="83" spans="1:3">
      <c r="A83" s="4" t="s">
        <v>932</v>
      </c>
      <c r="B83" s="11" t="n">
        <v>1152.83</v>
      </c>
      <c r="C83" s="4" t="s">
        <v>384</v>
      </c>
    </row>
    <row r="84" spans="1:3">
      <c r="A84" s="4" t="s">
        <v>982</v>
      </c>
    </row>
    <row r="85" spans="1:3">
      <c r="A85" s="3" t="s">
        <v>689</v>
      </c>
    </row>
    <row r="86" spans="1:3">
      <c r="A86" s="4" t="s">
        <v>889</v>
      </c>
      <c r="B86" s="4" t="s">
        <v>949</v>
      </c>
    </row>
    <row r="87" spans="1:3">
      <c r="A87" s="4" t="s">
        <v>541</v>
      </c>
      <c r="B87" s="5" t="n">
        <v>2032</v>
      </c>
    </row>
    <row r="88" spans="1:3">
      <c r="A88" s="4" t="s">
        <v>931</v>
      </c>
      <c r="B88" s="6" t="n">
        <v>452</v>
      </c>
    </row>
    <row r="89" spans="1:3">
      <c r="A89" s="4" t="s">
        <v>932</v>
      </c>
      <c r="B89" s="11" t="n">
        <v>1322.92</v>
      </c>
      <c r="C89" s="4" t="s">
        <v>384</v>
      </c>
    </row>
    <row r="90" spans="1:3">
      <c r="A90" s="4" t="s">
        <v>933</v>
      </c>
      <c r="B90" s="6" t="n">
        <v>115</v>
      </c>
    </row>
    <row r="91" spans="1:3">
      <c r="A91" s="4" t="s">
        <v>983</v>
      </c>
    </row>
    <row r="92" spans="1:3">
      <c r="A92" s="3" t="s">
        <v>689</v>
      </c>
    </row>
    <row r="93" spans="1:3">
      <c r="A93" s="4" t="s">
        <v>889</v>
      </c>
      <c r="B93" s="4" t="s">
        <v>897</v>
      </c>
    </row>
    <row r="94" spans="1:3">
      <c r="A94" s="4" t="s">
        <v>541</v>
      </c>
      <c r="B94" s="5" t="n">
        <v>2029</v>
      </c>
    </row>
    <row r="95" spans="1:3">
      <c r="A95" s="4" t="s">
        <v>931</v>
      </c>
      <c r="B95" s="6" t="n">
        <v>235</v>
      </c>
    </row>
    <row r="96" spans="1:3">
      <c r="A96" s="4" t="s">
        <v>932</v>
      </c>
      <c r="B96" s="11" t="n">
        <v>1252.93</v>
      </c>
      <c r="C96" s="4" t="s">
        <v>384</v>
      </c>
    </row>
    <row r="97" spans="1:3">
      <c r="A97" s="4" t="s">
        <v>933</v>
      </c>
      <c r="B97" s="6" t="n">
        <v>47</v>
      </c>
    </row>
    <row r="98" spans="1:3">
      <c r="A98" s="4" t="s">
        <v>984</v>
      </c>
    </row>
    <row r="99" spans="1:3">
      <c r="A99" s="3" t="s">
        <v>689</v>
      </c>
    </row>
    <row r="100" spans="1:3">
      <c r="A100" s="4" t="s">
        <v>889</v>
      </c>
      <c r="B100" s="4" t="s">
        <v>821</v>
      </c>
    </row>
    <row r="101" spans="1:3">
      <c r="A101" s="4" t="s">
        <v>541</v>
      </c>
      <c r="B101" s="5" t="n">
        <v>2028</v>
      </c>
    </row>
    <row r="102" spans="1:3">
      <c r="A102" s="4" t="s">
        <v>931</v>
      </c>
      <c r="B102" s="6" t="n">
        <v>800</v>
      </c>
    </row>
    <row r="103" spans="1:3">
      <c r="A103" s="4" t="s">
        <v>932</v>
      </c>
      <c r="B103" s="11" t="n">
        <v>1261.35</v>
      </c>
      <c r="C103" s="4" t="s">
        <v>384</v>
      </c>
    </row>
    <row r="104" spans="1:3">
      <c r="A104" s="4" t="s">
        <v>933</v>
      </c>
      <c r="B104" s="6" t="n">
        <v>237</v>
      </c>
    </row>
    <row r="105" spans="1:3">
      <c r="A105" s="4" t="s">
        <v>985</v>
      </c>
    </row>
    <row r="106" spans="1:3">
      <c r="A106" s="3" t="s">
        <v>689</v>
      </c>
    </row>
    <row r="107" spans="1:3">
      <c r="A107" s="4" t="s">
        <v>889</v>
      </c>
      <c r="B107" s="4" t="s">
        <v>832</v>
      </c>
    </row>
    <row r="108" spans="1:3">
      <c r="A108" s="4" t="s">
        <v>541</v>
      </c>
      <c r="B108" s="5" t="n">
        <v>2021</v>
      </c>
    </row>
    <row r="109" spans="1:3">
      <c r="A109" s="4" t="s">
        <v>931</v>
      </c>
      <c r="B109" s="6" t="n">
        <v>300</v>
      </c>
    </row>
    <row r="110" spans="1:3">
      <c r="A110" s="4" t="s">
        <v>932</v>
      </c>
      <c r="B110" s="11" t="n">
        <v>1307.34</v>
      </c>
      <c r="C110" s="4" t="s">
        <v>384</v>
      </c>
    </row>
    <row r="111" spans="1:3">
      <c r="A111" s="4" t="s">
        <v>933</v>
      </c>
      <c r="B111" s="6" t="n">
        <v>93</v>
      </c>
    </row>
    <row r="112" spans="1:3">
      <c r="A112" s="4" t="s">
        <v>986</v>
      </c>
    </row>
    <row r="113" spans="1:3">
      <c r="A113" s="3" t="s">
        <v>689</v>
      </c>
    </row>
    <row r="114" spans="1:3">
      <c r="A114" s="4" t="s">
        <v>933</v>
      </c>
      <c r="B114" s="6" t="n">
        <v>4310</v>
      </c>
    </row>
    <row r="115" spans="1:3"/>
    <row r="116" spans="1:3">
      <c r="A116" s="4" t="s">
        <v>384</v>
      </c>
      <c r="B116" s="4" t="s">
        <v>987</v>
      </c>
    </row>
  </sheetData>
  <mergeCells count="3">
    <mergeCell ref="B1:C1"/>
    <mergeCell ref="A115:C115"/>
    <mergeCell ref="B116:C11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88</v>
      </c>
      <c r="B1" s="2" t="s">
        <v>708</v>
      </c>
    </row>
    <row r="2" spans="1:2">
      <c r="A2" s="4" t="s">
        <v>989</v>
      </c>
    </row>
    <row r="3" spans="1:2">
      <c r="A3" s="3" t="s">
        <v>689</v>
      </c>
    </row>
    <row r="4" spans="1:2">
      <c r="A4" s="4" t="s">
        <v>889</v>
      </c>
      <c r="B4" s="4" t="s">
        <v>981</v>
      </c>
    </row>
    <row r="5" spans="1:2">
      <c r="A5" s="4" t="s">
        <v>541</v>
      </c>
      <c r="B5" s="5" t="n">
        <v>2023</v>
      </c>
    </row>
    <row r="6" spans="1:2">
      <c r="A6" s="4" t="s">
        <v>931</v>
      </c>
      <c r="B6" s="6" t="n">
        <v>11000</v>
      </c>
    </row>
    <row r="7" spans="1:2">
      <c r="A7" s="4" t="s">
        <v>990</v>
      </c>
      <c r="B7" s="5" t="n">
        <v>2483</v>
      </c>
    </row>
    <row r="8" spans="1:2">
      <c r="A8" s="4" t="s">
        <v>991</v>
      </c>
    </row>
    <row r="9" spans="1:2">
      <c r="A9" s="3" t="s">
        <v>689</v>
      </c>
    </row>
    <row r="10" spans="1:2">
      <c r="A10" s="4" t="s">
        <v>990</v>
      </c>
      <c r="B10" s="6" t="n">
        <v>3816</v>
      </c>
    </row>
    <row r="11" spans="1:2">
      <c r="A11" s="4" t="s">
        <v>992</v>
      </c>
    </row>
    <row r="12" spans="1:2">
      <c r="A12" s="3" t="s">
        <v>689</v>
      </c>
    </row>
    <row r="13" spans="1:2">
      <c r="A13" s="4" t="s">
        <v>889</v>
      </c>
      <c r="B13" s="4" t="s">
        <v>912</v>
      </c>
    </row>
    <row r="14" spans="1:2">
      <c r="A14" s="4" t="s">
        <v>541</v>
      </c>
      <c r="B14" s="5" t="n">
        <v>2038</v>
      </c>
    </row>
    <row r="15" spans="1:2">
      <c r="A15" s="4" t="s">
        <v>931</v>
      </c>
      <c r="B15" s="6" t="n">
        <v>1250</v>
      </c>
    </row>
    <row r="16" spans="1:2">
      <c r="A16" s="4" t="s">
        <v>990</v>
      </c>
      <c r="B16" s="6" t="n">
        <v>773</v>
      </c>
    </row>
    <row r="17" spans="1:2">
      <c r="A17" s="4" t="s">
        <v>993</v>
      </c>
    </row>
    <row r="18" spans="1:2">
      <c r="A18" s="3" t="s">
        <v>689</v>
      </c>
    </row>
    <row r="19" spans="1:2">
      <c r="A19" s="4" t="s">
        <v>889</v>
      </c>
      <c r="B19" s="4" t="s">
        <v>973</v>
      </c>
    </row>
    <row r="20" spans="1:2">
      <c r="A20" s="4" t="s">
        <v>541</v>
      </c>
      <c r="B20" s="5" t="n">
        <v>2038</v>
      </c>
    </row>
    <row r="21" spans="1:2">
      <c r="A21" s="4" t="s">
        <v>931</v>
      </c>
      <c r="B21" s="6" t="n">
        <v>1750</v>
      </c>
    </row>
    <row r="22" spans="1:2">
      <c r="A22" s="4" t="s">
        <v>990</v>
      </c>
      <c r="B22" s="6" t="n">
        <v>884</v>
      </c>
    </row>
    <row r="23" spans="1:2">
      <c r="A23" s="4" t="s">
        <v>994</v>
      </c>
    </row>
    <row r="24" spans="1:2">
      <c r="A24" s="3" t="s">
        <v>689</v>
      </c>
    </row>
    <row r="25" spans="1:2">
      <c r="A25" s="4" t="s">
        <v>889</v>
      </c>
      <c r="B25" s="4" t="s">
        <v>973</v>
      </c>
    </row>
    <row r="26" spans="1:2">
      <c r="A26" s="4" t="s">
        <v>541</v>
      </c>
      <c r="B26" s="5" t="n">
        <v>2033</v>
      </c>
    </row>
    <row r="27" spans="1:2">
      <c r="A27" s="4" t="s">
        <v>931</v>
      </c>
      <c r="B27" s="6" t="n">
        <v>4355</v>
      </c>
    </row>
    <row r="28" spans="1:2">
      <c r="A28" s="4" t="s">
        <v>990</v>
      </c>
      <c r="B28" s="6" t="n">
        <v>2159</v>
      </c>
    </row>
    <row r="29" spans="1:2">
      <c r="A29" s="4" t="s">
        <v>995</v>
      </c>
    </row>
    <row r="30" spans="1:2">
      <c r="A30" s="3" t="s">
        <v>689</v>
      </c>
    </row>
    <row r="31" spans="1:2">
      <c r="A31" s="4" t="s">
        <v>889</v>
      </c>
      <c r="B31" s="4" t="s">
        <v>976</v>
      </c>
    </row>
    <row r="32" spans="1:2">
      <c r="A32" s="4" t="s">
        <v>541</v>
      </c>
      <c r="B32" s="5" t="n">
        <v>2037</v>
      </c>
    </row>
    <row r="33" spans="1:2">
      <c r="A33" s="4" t="s">
        <v>931</v>
      </c>
      <c r="B33" s="6" t="n">
        <v>750</v>
      </c>
    </row>
    <row r="34" spans="1:2">
      <c r="A34" s="4" t="s">
        <v>996</v>
      </c>
    </row>
    <row r="35" spans="1:2">
      <c r="A35" s="3" t="s">
        <v>689</v>
      </c>
    </row>
    <row r="36" spans="1:2">
      <c r="A36" s="4" t="s">
        <v>889</v>
      </c>
      <c r="B36" s="4" t="s">
        <v>821</v>
      </c>
    </row>
    <row r="37" spans="1:2">
      <c r="A37" s="4" t="s">
        <v>541</v>
      </c>
      <c r="B37" s="5" t="n">
        <v>2028</v>
      </c>
    </row>
    <row r="38" spans="1:2">
      <c r="A38" s="4" t="s">
        <v>931</v>
      </c>
      <c r="B38" s="6" t="n">
        <v>800</v>
      </c>
    </row>
    <row r="39" spans="1:2">
      <c r="A39" s="4" t="s">
        <v>997</v>
      </c>
    </row>
    <row r="40" spans="1:2">
      <c r="A40" s="3" t="s">
        <v>689</v>
      </c>
    </row>
    <row r="41" spans="1:2">
      <c r="A41" s="4" t="s">
        <v>889</v>
      </c>
      <c r="B41" s="4" t="s">
        <v>971</v>
      </c>
    </row>
    <row r="42" spans="1:2">
      <c r="A42" s="4" t="s">
        <v>541</v>
      </c>
      <c r="B42" s="5" t="n">
        <v>2043</v>
      </c>
    </row>
    <row r="43" spans="1:2">
      <c r="A43" s="4" t="s">
        <v>931</v>
      </c>
      <c r="B43" s="6" t="n">
        <v>10670</v>
      </c>
    </row>
    <row r="44" spans="1:2">
      <c r="A44" s="4" t="s">
        <v>990</v>
      </c>
      <c r="B44" s="6" t="n">
        <v>408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998</v>
      </c>
      <c r="B1" s="2" t="s">
        <v>605</v>
      </c>
    </row>
    <row r="2" spans="1:2">
      <c r="A2" s="4" t="s">
        <v>999</v>
      </c>
    </row>
    <row r="3" spans="1:2">
      <c r="A3" s="3" t="s">
        <v>1000</v>
      </c>
    </row>
    <row r="4" spans="1:2">
      <c r="A4" s="4" t="s">
        <v>1001</v>
      </c>
      <c r="B4" s="6" t="n">
        <v>3383</v>
      </c>
    </row>
    <row r="5" spans="1:2">
      <c r="A5" s="4" t="s">
        <v>1002</v>
      </c>
    </row>
    <row r="6" spans="1:2">
      <c r="A6" s="3" t="s">
        <v>1000</v>
      </c>
    </row>
    <row r="7" spans="1:2">
      <c r="A7" s="4" t="s">
        <v>1001</v>
      </c>
      <c r="B7" s="5" t="n">
        <v>236</v>
      </c>
    </row>
    <row r="8" spans="1:2">
      <c r="A8" s="4" t="s">
        <v>1003</v>
      </c>
    </row>
    <row r="9" spans="1:2">
      <c r="A9" s="3" t="s">
        <v>1000</v>
      </c>
    </row>
    <row r="10" spans="1:2">
      <c r="A10" s="4" t="s">
        <v>1001</v>
      </c>
      <c r="B10" s="5" t="n">
        <v>2383</v>
      </c>
    </row>
    <row r="11" spans="1:2">
      <c r="A11" s="4" t="s">
        <v>1004</v>
      </c>
    </row>
    <row r="12" spans="1:2">
      <c r="A12" s="3" t="s">
        <v>1000</v>
      </c>
    </row>
    <row r="13" spans="1:2">
      <c r="A13" s="4" t="s">
        <v>1005</v>
      </c>
      <c r="B13" s="5" t="n">
        <v>4</v>
      </c>
    </row>
    <row r="14" spans="1:2">
      <c r="A14" s="4" t="s">
        <v>694</v>
      </c>
    </row>
    <row r="15" spans="1:2">
      <c r="A15" s="3" t="s">
        <v>1000</v>
      </c>
    </row>
    <row r="16" spans="1:2">
      <c r="A16" s="4" t="s">
        <v>1005</v>
      </c>
      <c r="B16" s="6" t="n">
        <v>49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605</v>
      </c>
    </row>
    <row r="2" spans="1:2">
      <c r="A2" s="3" t="s">
        <v>1007</v>
      </c>
    </row>
    <row r="3" spans="1:2">
      <c r="A3" s="5" t="n">
        <v>2017</v>
      </c>
      <c r="B3" s="6" t="n">
        <v>2477</v>
      </c>
    </row>
    <row r="4" spans="1:2">
      <c r="A4" s="5" t="n">
        <v>2018</v>
      </c>
      <c r="B4" s="5" t="n">
        <v>7229</v>
      </c>
    </row>
    <row r="5" spans="1:2">
      <c r="A5" s="5" t="n">
        <v>2019</v>
      </c>
      <c r="B5" s="5" t="n">
        <v>5548</v>
      </c>
    </row>
    <row r="6" spans="1:2">
      <c r="A6" s="5" t="n">
        <v>2020</v>
      </c>
      <c r="B6" s="5" t="n">
        <v>9040</v>
      </c>
    </row>
    <row r="7" spans="1:2">
      <c r="A7" s="5" t="n">
        <v>2021</v>
      </c>
      <c r="B7" s="5" t="n">
        <v>12097</v>
      </c>
    </row>
    <row r="8" spans="1:2">
      <c r="A8" s="4" t="s">
        <v>1008</v>
      </c>
      <c r="B8" s="6" t="n">
        <v>7198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9</v>
      </c>
      <c r="B1" s="2" t="s">
        <v>2</v>
      </c>
      <c r="C1" s="2" t="s">
        <v>32</v>
      </c>
    </row>
    <row r="2" spans="1:3">
      <c r="A2" s="3" t="s">
        <v>1010</v>
      </c>
    </row>
    <row r="3" spans="1:3">
      <c r="A3" s="4" t="s">
        <v>1011</v>
      </c>
      <c r="B3" s="6" t="n">
        <v>11797</v>
      </c>
      <c r="C3" s="6" t="n">
        <v>3720</v>
      </c>
    </row>
    <row r="4" spans="1:3">
      <c r="A4" s="4" t="s">
        <v>1012</v>
      </c>
      <c r="B4" s="5" t="n">
        <v>-511</v>
      </c>
      <c r="C4" s="5" t="n">
        <v>-142</v>
      </c>
    </row>
    <row r="5" spans="1:3">
      <c r="A5" s="4" t="s">
        <v>1013</v>
      </c>
      <c r="B5" s="5" t="n">
        <v>11286</v>
      </c>
      <c r="C5" s="5" t="n">
        <v>3578</v>
      </c>
    </row>
    <row r="6" spans="1:3">
      <c r="A6" s="4" t="s">
        <v>1014</v>
      </c>
      <c r="B6" s="5" t="n">
        <v>-688</v>
      </c>
      <c r="C6" s="5" t="n">
        <v>-444</v>
      </c>
    </row>
    <row r="7" spans="1:3">
      <c r="A7" s="4" t="s">
        <v>1015</v>
      </c>
      <c r="B7" s="5" t="n">
        <v>10598</v>
      </c>
      <c r="C7" s="5" t="n">
        <v>3134</v>
      </c>
    </row>
    <row r="8" spans="1:3">
      <c r="A8" s="4" t="s">
        <v>999</v>
      </c>
    </row>
    <row r="9" spans="1:3">
      <c r="A9" s="3" t="s">
        <v>1010</v>
      </c>
    </row>
    <row r="10" spans="1:3">
      <c r="A10" s="4" t="s">
        <v>1015</v>
      </c>
      <c r="B10" s="5" t="n">
        <v>6140</v>
      </c>
      <c r="C10" s="5" t="n">
        <v>1979</v>
      </c>
    </row>
    <row r="11" spans="1:3">
      <c r="A11" s="4" t="s">
        <v>1003</v>
      </c>
    </row>
    <row r="12" spans="1:3">
      <c r="A12" s="3" t="s">
        <v>1010</v>
      </c>
    </row>
    <row r="13" spans="1:3">
      <c r="A13" s="4" t="s">
        <v>1015</v>
      </c>
      <c r="B13" s="6" t="n">
        <v>4458</v>
      </c>
      <c r="C13" s="6" t="n">
        <v>1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2</v>
      </c>
    </row>
    <row r="3" spans="1:3">
      <c r="A3" s="3" t="s">
        <v>1010</v>
      </c>
    </row>
    <row r="4" spans="1:3">
      <c r="A4" s="4" t="s">
        <v>1017</v>
      </c>
      <c r="B4" s="12" t="n">
        <v>5.7</v>
      </c>
    </row>
    <row r="5" spans="1:3">
      <c r="A5" s="4" t="s">
        <v>1018</v>
      </c>
      <c r="B5" s="4" t="s">
        <v>1019</v>
      </c>
    </row>
    <row r="6" spans="1:3">
      <c r="A6" s="4" t="s">
        <v>1020</v>
      </c>
      <c r="B6" s="12" t="n">
        <v>4.3</v>
      </c>
    </row>
    <row r="7" spans="1:3">
      <c r="A7" s="4" t="s">
        <v>1021</v>
      </c>
      <c r="B7" s="13" t="n">
        <v>16.1</v>
      </c>
    </row>
    <row r="8" spans="1:3">
      <c r="A8" s="4" t="s">
        <v>1022</v>
      </c>
      <c r="B8" s="13" t="n">
        <v>1.1</v>
      </c>
    </row>
    <row r="9" spans="1:3">
      <c r="A9" s="4" t="s">
        <v>1023</v>
      </c>
      <c r="B9" s="13" t="n">
        <v>7.1</v>
      </c>
    </row>
    <row r="10" spans="1:3">
      <c r="A10" s="4" t="s">
        <v>1024</v>
      </c>
      <c r="B10" s="5" t="n">
        <v>3</v>
      </c>
    </row>
    <row r="11" spans="1:3">
      <c r="A11" s="4" t="s">
        <v>1025</v>
      </c>
      <c r="B11" s="13" t="n">
        <v>0.2</v>
      </c>
    </row>
    <row r="12" spans="1:3">
      <c r="A12" s="4" t="s">
        <v>1026</v>
      </c>
      <c r="B12" s="13" t="n">
        <v>1.6</v>
      </c>
    </row>
    <row r="13" spans="1:3">
      <c r="A13" s="4" t="s">
        <v>1027</v>
      </c>
    </row>
    <row r="14" spans="1:3">
      <c r="A14" s="3" t="s">
        <v>1010</v>
      </c>
    </row>
    <row r="15" spans="1:3">
      <c r="A15" s="4" t="s">
        <v>1028</v>
      </c>
      <c r="B15" s="13" t="n">
        <v>3.3</v>
      </c>
      <c r="C15" s="12" t="n">
        <v>3.3</v>
      </c>
    </row>
    <row r="16" spans="1:3">
      <c r="A16" s="4" t="s">
        <v>1029</v>
      </c>
      <c r="B16" s="5" t="n">
        <v>2</v>
      </c>
      <c r="C16" s="13" t="n">
        <v>2.7</v>
      </c>
    </row>
    <row r="17" spans="1:3">
      <c r="A17" s="4" t="s">
        <v>1030</v>
      </c>
      <c r="B17" s="13" t="n">
        <v>0.9</v>
      </c>
    </row>
    <row r="18" spans="1:3">
      <c r="A18" s="4" t="s">
        <v>1031</v>
      </c>
      <c r="B18" s="13" t="n">
        <v>0.4</v>
      </c>
      <c r="C18" s="13" t="n">
        <v>0.6</v>
      </c>
    </row>
    <row r="19" spans="1:3">
      <c r="A19" s="4" t="s">
        <v>1032</v>
      </c>
    </row>
    <row r="20" spans="1:3">
      <c r="A20" s="3" t="s">
        <v>1010</v>
      </c>
    </row>
    <row r="21" spans="1:3">
      <c r="A21" s="4" t="s">
        <v>1028</v>
      </c>
      <c r="C21" s="13" t="n">
        <v>6.1</v>
      </c>
    </row>
    <row r="22" spans="1:3">
      <c r="A22" s="4" t="s">
        <v>1029</v>
      </c>
      <c r="C22" s="13" t="n">
        <v>4.5</v>
      </c>
    </row>
    <row r="23" spans="1:3">
      <c r="A23" s="4" t="s">
        <v>1031</v>
      </c>
      <c r="C23" s="13" t="n">
        <v>1.7</v>
      </c>
    </row>
    <row r="24" spans="1:3">
      <c r="A24" s="4" t="s">
        <v>1003</v>
      </c>
    </row>
    <row r="25" spans="1:3">
      <c r="A25" s="3" t="s">
        <v>1010</v>
      </c>
    </row>
    <row r="26" spans="1:3">
      <c r="A26" s="4" t="s">
        <v>1033</v>
      </c>
      <c r="B26" s="13" t="n">
        <v>0.4</v>
      </c>
      <c r="C26" s="12" t="n">
        <v>2.2</v>
      </c>
    </row>
    <row r="27" spans="1:3">
      <c r="A27" s="4" t="s">
        <v>1002</v>
      </c>
    </row>
    <row r="28" spans="1:3">
      <c r="A28" s="3" t="s">
        <v>1010</v>
      </c>
    </row>
    <row r="29" spans="1:3">
      <c r="A29" s="4" t="s">
        <v>1033</v>
      </c>
      <c r="B29" s="12" t="n">
        <v>1.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0"/>
    <col customWidth="1" max="5" min="5" width="20"/>
    <col customWidth="1" max="6" min="6" width="39"/>
    <col customWidth="1" max="7" min="7" width="15"/>
    <col customWidth="1" max="8" min="8" width="38"/>
    <col customWidth="1" max="9" min="9" width="25"/>
  </cols>
  <sheetData>
    <row r="1" spans="1:9">
      <c r="A1" s="1" t="s">
        <v>145</v>
      </c>
      <c r="B1" s="2" t="s">
        <v>146</v>
      </c>
      <c r="C1" s="2" t="s">
        <v>147</v>
      </c>
      <c r="D1" s="2" t="s">
        <v>148</v>
      </c>
      <c r="E1" s="2" t="s">
        <v>149</v>
      </c>
      <c r="F1" s="2" t="s">
        <v>150</v>
      </c>
      <c r="G1" s="2" t="s">
        <v>151</v>
      </c>
      <c r="H1" s="2" t="s">
        <v>152</v>
      </c>
      <c r="I1" s="2" t="s">
        <v>153</v>
      </c>
    </row>
    <row r="2" spans="1:9">
      <c r="A2" s="4" t="s">
        <v>154</v>
      </c>
      <c r="C2" s="5" t="n">
        <v>2967610</v>
      </c>
      <c r="G2" s="5" t="n">
        <v>-105610</v>
      </c>
    </row>
    <row r="3" spans="1:9">
      <c r="A3" s="4" t="s">
        <v>155</v>
      </c>
      <c r="C3" s="6" t="n">
        <v>297</v>
      </c>
      <c r="D3" s="6" t="n">
        <v>37939</v>
      </c>
      <c r="E3" s="6" t="n">
        <v>1782</v>
      </c>
      <c r="F3" s="6" t="n">
        <v>2358</v>
      </c>
      <c r="G3" s="6" t="n">
        <v>-3961</v>
      </c>
      <c r="H3" s="6" t="n">
        <v>421</v>
      </c>
      <c r="I3" s="6" t="n">
        <v>56580</v>
      </c>
    </row>
    <row r="4" spans="1:9">
      <c r="A4" s="4" t="s">
        <v>58</v>
      </c>
      <c r="B4" s="6" t="n">
        <v>-1199</v>
      </c>
      <c r="F4" s="5" t="n">
        <v>-1199</v>
      </c>
    </row>
    <row r="5" spans="1:9">
      <c r="A5" s="4" t="s">
        <v>156</v>
      </c>
      <c r="D5" s="5" t="n">
        <v>-26898</v>
      </c>
      <c r="I5" s="5" t="n">
        <v>-55960</v>
      </c>
    </row>
    <row r="6" spans="1:9">
      <c r="A6" s="4" t="s">
        <v>52</v>
      </c>
      <c r="B6" s="5" t="n">
        <v>9625</v>
      </c>
      <c r="E6" s="5" t="n">
        <v>9625</v>
      </c>
    </row>
    <row r="7" spans="1:9">
      <c r="A7" s="4" t="s">
        <v>157</v>
      </c>
      <c r="H7" s="5" t="n">
        <v>166</v>
      </c>
    </row>
    <row r="8" spans="1:9">
      <c r="A8" s="4" t="s">
        <v>59</v>
      </c>
      <c r="F8" s="5" t="n">
        <v>-197</v>
      </c>
    </row>
    <row r="9" spans="1:9">
      <c r="A9" s="4" t="s">
        <v>51</v>
      </c>
      <c r="B9" s="5" t="n">
        <v>2331</v>
      </c>
      <c r="I9" s="5" t="n">
        <v>2331</v>
      </c>
    </row>
    <row r="10" spans="1:9">
      <c r="A10" s="4" t="s">
        <v>158</v>
      </c>
      <c r="E10" s="5" t="n">
        <v>-8960</v>
      </c>
    </row>
    <row r="11" spans="1:9">
      <c r="A11" s="4" t="s">
        <v>159</v>
      </c>
      <c r="H11" s="5" t="n">
        <v>-163</v>
      </c>
    </row>
    <row r="12" spans="1:9">
      <c r="A12" s="4" t="s">
        <v>160</v>
      </c>
      <c r="C12" s="5" t="n">
        <v>1274764</v>
      </c>
    </row>
    <row r="13" spans="1:9">
      <c r="A13" s="4" t="s">
        <v>161</v>
      </c>
      <c r="G13" s="5" t="n">
        <v>14132</v>
      </c>
    </row>
    <row r="14" spans="1:9">
      <c r="A14" s="4" t="s">
        <v>60</v>
      </c>
      <c r="B14" s="5" t="n">
        <v>-5</v>
      </c>
      <c r="F14" s="5" t="n">
        <v>-5</v>
      </c>
    </row>
    <row r="15" spans="1:9">
      <c r="A15" s="4" t="s">
        <v>162</v>
      </c>
      <c r="B15" s="5" t="n">
        <v>-23</v>
      </c>
      <c r="I15" s="5" t="n">
        <v>-23</v>
      </c>
    </row>
    <row r="16" spans="1:9">
      <c r="A16" s="4" t="s">
        <v>163</v>
      </c>
      <c r="G16" s="6" t="n">
        <v>541</v>
      </c>
    </row>
    <row r="17" spans="1:9">
      <c r="A17" s="4" t="s">
        <v>61</v>
      </c>
      <c r="B17" s="5" t="n">
        <v>154</v>
      </c>
      <c r="F17" s="5" t="n">
        <v>154</v>
      </c>
    </row>
    <row r="18" spans="1:9">
      <c r="A18" s="4" t="s">
        <v>164</v>
      </c>
      <c r="B18" s="5" t="n">
        <v>2308</v>
      </c>
      <c r="I18" s="5" t="n">
        <v>2308</v>
      </c>
    </row>
    <row r="19" spans="1:9">
      <c r="A19" s="4" t="s">
        <v>165</v>
      </c>
      <c r="G19" s="5" t="n">
        <v>4105</v>
      </c>
    </row>
    <row r="20" spans="1:9">
      <c r="A20" s="4" t="s">
        <v>166</v>
      </c>
      <c r="F20" s="5" t="n">
        <v>-1247</v>
      </c>
    </row>
    <row r="21" spans="1:9">
      <c r="A21" s="4" t="s">
        <v>167</v>
      </c>
      <c r="I21" s="5" t="n">
        <v>-1550</v>
      </c>
    </row>
    <row r="22" spans="1:9">
      <c r="A22" s="4" t="s">
        <v>168</v>
      </c>
      <c r="G22" s="6" t="n">
        <v>157</v>
      </c>
    </row>
    <row r="23" spans="1:9">
      <c r="A23" s="4" t="s">
        <v>169</v>
      </c>
      <c r="G23" s="5" t="n">
        <v>-37</v>
      </c>
    </row>
    <row r="24" spans="1:9">
      <c r="A24" s="4" t="s">
        <v>90</v>
      </c>
      <c r="D24" s="5" t="n">
        <v>114</v>
      </c>
    </row>
    <row r="25" spans="1:9">
      <c r="A25" s="4" t="s">
        <v>170</v>
      </c>
      <c r="C25" s="5" t="n">
        <v>4242374</v>
      </c>
      <c r="G25" s="5" t="n">
        <v>-87410</v>
      </c>
    </row>
    <row r="26" spans="1:9">
      <c r="A26" s="4" t="s">
        <v>171</v>
      </c>
      <c r="B26" s="5" t="n">
        <v>13676</v>
      </c>
      <c r="C26" s="6" t="n">
        <v>424</v>
      </c>
      <c r="D26" s="5" t="n">
        <v>11155</v>
      </c>
      <c r="E26" s="5" t="n">
        <v>2447</v>
      </c>
      <c r="F26" s="5" t="n">
        <v>1111</v>
      </c>
      <c r="G26" s="6" t="n">
        <v>-3263</v>
      </c>
      <c r="H26" s="5" t="n">
        <v>424</v>
      </c>
      <c r="I26" s="5" t="n">
        <v>1378</v>
      </c>
    </row>
    <row r="27" spans="1:9">
      <c r="A27" s="4" t="s">
        <v>172</v>
      </c>
      <c r="C27" s="6" t="n">
        <v>127</v>
      </c>
    </row>
    <row r="28" spans="1:9">
      <c r="A28" s="4" t="s">
        <v>173</v>
      </c>
      <c r="G28" s="5" t="n">
        <v>-104402</v>
      </c>
    </row>
    <row r="29" spans="1:9">
      <c r="A29" s="4" t="s">
        <v>58</v>
      </c>
      <c r="B29" s="5" t="n">
        <v>-208</v>
      </c>
      <c r="F29" s="5" t="n">
        <v>-208</v>
      </c>
    </row>
    <row r="30" spans="1:9">
      <c r="A30" s="4" t="s">
        <v>52</v>
      </c>
      <c r="B30" s="5" t="n">
        <v>17879</v>
      </c>
      <c r="E30" s="5" t="n">
        <v>17879</v>
      </c>
    </row>
    <row r="31" spans="1:9">
      <c r="A31" s="4" t="s">
        <v>157</v>
      </c>
      <c r="H31" s="5" t="n">
        <v>208</v>
      </c>
    </row>
    <row r="32" spans="1:9">
      <c r="A32" s="4" t="s">
        <v>174</v>
      </c>
      <c r="G32" s="6" t="n">
        <v>-5134</v>
      </c>
    </row>
    <row r="33" spans="1:9">
      <c r="A33" s="4" t="s">
        <v>59</v>
      </c>
      <c r="F33" s="5" t="n">
        <v>-194</v>
      </c>
    </row>
    <row r="34" spans="1:9">
      <c r="A34" s="4" t="s">
        <v>51</v>
      </c>
      <c r="B34" s="5" t="n">
        <v>496</v>
      </c>
      <c r="I34" s="5" t="n">
        <v>496</v>
      </c>
    </row>
    <row r="35" spans="1:9">
      <c r="A35" s="4" t="s">
        <v>158</v>
      </c>
      <c r="E35" s="5" t="n">
        <v>-9080</v>
      </c>
    </row>
    <row r="36" spans="1:9">
      <c r="A36" s="4" t="s">
        <v>159</v>
      </c>
      <c r="H36" s="5" t="n">
        <v>-204</v>
      </c>
    </row>
    <row r="37" spans="1:9">
      <c r="A37" s="4" t="s">
        <v>161</v>
      </c>
      <c r="G37" s="5" t="n">
        <v>17072</v>
      </c>
    </row>
    <row r="38" spans="1:9">
      <c r="A38" s="4" t="s">
        <v>60</v>
      </c>
      <c r="B38" s="5" t="n">
        <v>-11</v>
      </c>
      <c r="F38" s="5" t="n">
        <v>-11</v>
      </c>
    </row>
    <row r="39" spans="1:9">
      <c r="A39" s="4" t="s">
        <v>163</v>
      </c>
      <c r="G39" s="6" t="n">
        <v>740</v>
      </c>
    </row>
    <row r="40" spans="1:9">
      <c r="A40" s="4" t="s">
        <v>61</v>
      </c>
      <c r="B40" s="5" t="n">
        <v>-148</v>
      </c>
      <c r="F40" s="5" t="n">
        <v>-148</v>
      </c>
    </row>
    <row r="41" spans="1:9">
      <c r="A41" s="4" t="s">
        <v>164</v>
      </c>
      <c r="B41" s="6" t="n">
        <v>496</v>
      </c>
      <c r="I41" s="5" t="n">
        <v>496</v>
      </c>
    </row>
    <row r="42" spans="1:9">
      <c r="A42" s="4" t="s">
        <v>165</v>
      </c>
      <c r="B42" s="5" t="n">
        <v>22600</v>
      </c>
      <c r="G42" s="5" t="n">
        <v>5541</v>
      </c>
    </row>
    <row r="43" spans="1:9">
      <c r="A43" s="4" t="s">
        <v>166</v>
      </c>
      <c r="F43" s="5" t="n">
        <v>-561</v>
      </c>
    </row>
    <row r="44" spans="1:9">
      <c r="A44" s="4" t="s">
        <v>167</v>
      </c>
      <c r="I44" s="5" t="n">
        <v>-460</v>
      </c>
    </row>
    <row r="45" spans="1:9">
      <c r="A45" s="4" t="s">
        <v>168</v>
      </c>
      <c r="B45" s="6" t="n">
        <v>900</v>
      </c>
      <c r="G45" s="6" t="n">
        <v>241</v>
      </c>
    </row>
    <row r="46" spans="1:9">
      <c r="A46" s="4" t="s">
        <v>90</v>
      </c>
      <c r="D46" s="5" t="n">
        <v>41</v>
      </c>
    </row>
    <row r="47" spans="1:9">
      <c r="A47" s="4" t="s">
        <v>175</v>
      </c>
      <c r="C47" s="5" t="n">
        <v>4242374</v>
      </c>
      <c r="G47" s="5" t="n">
        <v>-169199</v>
      </c>
    </row>
    <row r="48" spans="1:9">
      <c r="A48" s="4" t="s">
        <v>176</v>
      </c>
      <c r="B48" s="5" t="n">
        <v>17842</v>
      </c>
      <c r="C48" s="6" t="n">
        <v>424</v>
      </c>
      <c r="D48" s="5" t="n">
        <v>11196</v>
      </c>
      <c r="E48" s="5" t="n">
        <v>11246</v>
      </c>
      <c r="F48" s="5" t="n">
        <v>550</v>
      </c>
      <c r="G48" s="6" t="n">
        <v>-7416</v>
      </c>
      <c r="H48" s="5" t="n">
        <v>428</v>
      </c>
      <c r="I48" s="5" t="n">
        <v>1414</v>
      </c>
    </row>
    <row r="49" spans="1:9">
      <c r="A49" s="4" t="s">
        <v>58</v>
      </c>
      <c r="B49" s="5" t="n">
        <v>-159</v>
      </c>
      <c r="F49" s="5" t="n">
        <v>-159</v>
      </c>
    </row>
    <row r="50" spans="1:9">
      <c r="A50" s="4" t="s">
        <v>52</v>
      </c>
      <c r="B50" s="5" t="n">
        <v>13127</v>
      </c>
      <c r="E50" s="5" t="n">
        <v>13127</v>
      </c>
    </row>
    <row r="51" spans="1:9">
      <c r="A51" s="4" t="s">
        <v>157</v>
      </c>
      <c r="H51" s="5" t="n">
        <v>223</v>
      </c>
    </row>
    <row r="52" spans="1:9">
      <c r="A52" s="4" t="s">
        <v>59</v>
      </c>
      <c r="F52" s="5" t="n">
        <v>198</v>
      </c>
    </row>
    <row r="53" spans="1:9">
      <c r="A53" s="4" t="s">
        <v>51</v>
      </c>
      <c r="B53" s="5" t="n">
        <v>481</v>
      </c>
      <c r="I53" s="5" t="n">
        <v>481</v>
      </c>
    </row>
    <row r="54" spans="1:9">
      <c r="A54" s="4" t="s">
        <v>158</v>
      </c>
      <c r="E54" s="5" t="n">
        <v>-9314</v>
      </c>
    </row>
    <row r="55" spans="1:9">
      <c r="A55" s="4" t="s">
        <v>159</v>
      </c>
      <c r="H55" s="5" t="n">
        <v>-202</v>
      </c>
    </row>
    <row r="56" spans="1:9">
      <c r="A56" s="4" t="s">
        <v>161</v>
      </c>
      <c r="G56" s="5" t="n">
        <v>3439</v>
      </c>
    </row>
    <row r="57" spans="1:9">
      <c r="A57" s="4" t="s">
        <v>60</v>
      </c>
      <c r="B57" s="5" t="n">
        <v>-55</v>
      </c>
      <c r="F57" s="5" t="n">
        <v>-55</v>
      </c>
    </row>
    <row r="58" spans="1:9">
      <c r="A58" s="4" t="s">
        <v>163</v>
      </c>
      <c r="G58" s="6" t="n">
        <v>150</v>
      </c>
    </row>
    <row r="59" spans="1:9">
      <c r="A59" s="4" t="s">
        <v>61</v>
      </c>
      <c r="B59" s="5" t="n">
        <v>2139</v>
      </c>
      <c r="F59" s="5" t="n">
        <v>2139</v>
      </c>
    </row>
    <row r="60" spans="1:9">
      <c r="A60" s="4" t="s">
        <v>164</v>
      </c>
      <c r="B60" s="6" t="n">
        <v>481</v>
      </c>
      <c r="I60" s="5" t="n">
        <v>481</v>
      </c>
    </row>
    <row r="61" spans="1:9">
      <c r="A61" s="4" t="s">
        <v>165</v>
      </c>
      <c r="B61" s="5" t="n">
        <v>3500</v>
      </c>
      <c r="G61" s="5" t="n">
        <v>70</v>
      </c>
    </row>
    <row r="62" spans="1:9">
      <c r="A62" s="4" t="s">
        <v>166</v>
      </c>
      <c r="F62" s="5" t="n">
        <v>2123</v>
      </c>
    </row>
    <row r="63" spans="1:9">
      <c r="A63" s="4" t="s">
        <v>167</v>
      </c>
      <c r="I63" s="5" t="n">
        <v>-387</v>
      </c>
    </row>
    <row r="64" spans="1:9">
      <c r="A64" s="4" t="s">
        <v>168</v>
      </c>
      <c r="G64" s="6" t="n">
        <v>3</v>
      </c>
    </row>
    <row r="65" spans="1:9">
      <c r="A65" s="4" t="s">
        <v>90</v>
      </c>
      <c r="D65" s="5" t="n">
        <v>-14</v>
      </c>
    </row>
    <row r="66" spans="1:9">
      <c r="A66" s="4" t="s">
        <v>177</v>
      </c>
      <c r="C66" s="5" t="n">
        <v>4242374</v>
      </c>
      <c r="G66" s="5" t="n">
        <v>-165690</v>
      </c>
    </row>
    <row r="67" spans="1:9">
      <c r="A67" s="4" t="s">
        <v>178</v>
      </c>
      <c r="B67" s="6" t="n">
        <v>24032</v>
      </c>
      <c r="C67" s="6" t="n">
        <v>424</v>
      </c>
      <c r="D67" s="6" t="n">
        <v>11182</v>
      </c>
      <c r="E67" s="6" t="n">
        <v>15059</v>
      </c>
      <c r="F67" s="6" t="n">
        <v>2673</v>
      </c>
      <c r="G67" s="6" t="n">
        <v>-7263</v>
      </c>
      <c r="H67" s="6" t="n">
        <v>449</v>
      </c>
      <c r="I67" s="6" t="n">
        <v>150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4</v>
      </c>
      <c r="B1" s="2" t="s">
        <v>2</v>
      </c>
      <c r="C1" s="2" t="s">
        <v>32</v>
      </c>
    </row>
    <row r="2" spans="1:3">
      <c r="A2" s="3" t="s">
        <v>1010</v>
      </c>
    </row>
    <row r="3" spans="1:3">
      <c r="A3" s="4" t="s">
        <v>1011</v>
      </c>
      <c r="B3" s="6" t="n">
        <v>11797</v>
      </c>
      <c r="C3" s="6" t="n">
        <v>3720</v>
      </c>
    </row>
    <row r="4" spans="1:3">
      <c r="A4" s="4" t="s">
        <v>1035</v>
      </c>
    </row>
    <row r="5" spans="1:3">
      <c r="A5" s="3" t="s">
        <v>1010</v>
      </c>
    </row>
    <row r="6" spans="1:3">
      <c r="A6" s="4" t="s">
        <v>1036</v>
      </c>
      <c r="B6" s="5" t="n">
        <v>11089</v>
      </c>
      <c r="C6" s="5" t="n">
        <v>3420</v>
      </c>
    </row>
    <row r="7" spans="1:3">
      <c r="A7" s="4" t="s">
        <v>1037</v>
      </c>
    </row>
    <row r="8" spans="1:3">
      <c r="A8" s="3" t="s">
        <v>1010</v>
      </c>
    </row>
    <row r="9" spans="1:3">
      <c r="A9" s="4" t="s">
        <v>1036</v>
      </c>
      <c r="B9" s="5" t="n">
        <v>557</v>
      </c>
      <c r="C9" s="5" t="n">
        <v>227</v>
      </c>
    </row>
    <row r="10" spans="1:3">
      <c r="A10" s="4" t="s">
        <v>1038</v>
      </c>
      <c r="B10" s="6" t="n">
        <v>151</v>
      </c>
      <c r="C10" s="6" t="n">
        <v>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9</v>
      </c>
      <c r="B1" s="2" t="s">
        <v>1</v>
      </c>
    </row>
    <row r="2" spans="1:2">
      <c r="B2" s="2" t="s">
        <v>605</v>
      </c>
    </row>
    <row r="3" spans="1:2">
      <c r="A3" s="3" t="s">
        <v>1040</v>
      </c>
    </row>
    <row r="4" spans="1:2">
      <c r="A4" s="4" t="s">
        <v>690</v>
      </c>
      <c r="B4" s="6" t="n">
        <v>444</v>
      </c>
    </row>
    <row r="5" spans="1:2">
      <c r="A5" s="4" t="s">
        <v>1041</v>
      </c>
      <c r="B5" s="5" t="n">
        <v>692</v>
      </c>
    </row>
    <row r="6" spans="1:2">
      <c r="A6" s="4" t="s">
        <v>1042</v>
      </c>
      <c r="B6" s="5" t="n">
        <v>-479</v>
      </c>
    </row>
    <row r="7" spans="1:2">
      <c r="A7" s="4" t="s">
        <v>1043</v>
      </c>
      <c r="B7" s="5" t="n">
        <v>28</v>
      </c>
    </row>
    <row r="8" spans="1:2">
      <c r="A8" s="4" t="s">
        <v>90</v>
      </c>
      <c r="B8" s="5" t="n">
        <v>3</v>
      </c>
    </row>
    <row r="9" spans="1:2">
      <c r="A9" s="4" t="s">
        <v>692</v>
      </c>
      <c r="B9" s="6" t="n">
        <v>6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4</v>
      </c>
      <c r="C1" s="2" t="s">
        <v>2</v>
      </c>
      <c r="D1" s="2" t="s">
        <v>32</v>
      </c>
    </row>
    <row r="2" spans="1:4">
      <c r="A2" s="3" t="s">
        <v>1045</v>
      </c>
    </row>
    <row r="3" spans="1:4">
      <c r="A3" s="4" t="s">
        <v>1046</v>
      </c>
      <c r="C3" s="6" t="n">
        <v>825</v>
      </c>
      <c r="D3" s="6" t="n">
        <v>1670</v>
      </c>
    </row>
    <row r="4" spans="1:4">
      <c r="A4" s="4" t="s">
        <v>1047</v>
      </c>
      <c r="C4" s="5" t="n">
        <v>2039</v>
      </c>
      <c r="D4" s="5" t="n">
        <v>1681</v>
      </c>
    </row>
    <row r="5" spans="1:4">
      <c r="A5" s="4" t="s">
        <v>1048</v>
      </c>
    </row>
    <row r="6" spans="1:4">
      <c r="A6" s="3" t="s">
        <v>1045</v>
      </c>
    </row>
    <row r="7" spans="1:4">
      <c r="A7" s="4" t="s">
        <v>1046</v>
      </c>
      <c r="D7" s="5" t="n">
        <v>265</v>
      </c>
    </row>
    <row r="8" spans="1:4">
      <c r="A8" s="4" t="s">
        <v>1049</v>
      </c>
    </row>
    <row r="9" spans="1:4">
      <c r="A9" s="3" t="s">
        <v>1045</v>
      </c>
    </row>
    <row r="10" spans="1:4">
      <c r="A10" s="4" t="s">
        <v>1046</v>
      </c>
      <c r="D10" s="5" t="n">
        <v>85</v>
      </c>
    </row>
    <row r="11" spans="1:4">
      <c r="A11" s="4" t="s">
        <v>1050</v>
      </c>
    </row>
    <row r="12" spans="1:4">
      <c r="A12" s="3" t="s">
        <v>1045</v>
      </c>
    </row>
    <row r="13" spans="1:4">
      <c r="A13" s="4" t="s">
        <v>1046</v>
      </c>
      <c r="D13" s="5" t="n">
        <v>250</v>
      </c>
    </row>
    <row r="14" spans="1:4">
      <c r="A14" s="4" t="s">
        <v>1051</v>
      </c>
    </row>
    <row r="15" spans="1:4">
      <c r="A15" s="3" t="s">
        <v>1045</v>
      </c>
    </row>
    <row r="16" spans="1:4">
      <c r="A16" s="4" t="s">
        <v>1046</v>
      </c>
      <c r="C16" s="5" t="n">
        <v>10</v>
      </c>
    </row>
    <row r="17" spans="1:4">
      <c r="A17" s="4" t="s">
        <v>1052</v>
      </c>
    </row>
    <row r="18" spans="1:4">
      <c r="A18" s="3" t="s">
        <v>1045</v>
      </c>
    </row>
    <row r="19" spans="1:4">
      <c r="A19" s="4" t="s">
        <v>1046</v>
      </c>
      <c r="C19" s="5" t="n">
        <v>123</v>
      </c>
    </row>
    <row r="20" spans="1:4">
      <c r="A20" s="4" t="s">
        <v>1053</v>
      </c>
    </row>
    <row r="21" spans="1:4">
      <c r="A21" s="3" t="s">
        <v>1045</v>
      </c>
    </row>
    <row r="22" spans="1:4">
      <c r="A22" s="4" t="s">
        <v>1046</v>
      </c>
      <c r="C22" s="5" t="n">
        <v>576</v>
      </c>
      <c r="D22" s="5" t="n">
        <v>928</v>
      </c>
    </row>
    <row r="23" spans="1:4">
      <c r="A23" s="4" t="s">
        <v>1054</v>
      </c>
    </row>
    <row r="24" spans="1:4">
      <c r="A24" s="3" t="s">
        <v>1045</v>
      </c>
    </row>
    <row r="25" spans="1:4">
      <c r="A25" s="4" t="s">
        <v>1046</v>
      </c>
      <c r="C25" s="5" t="n">
        <v>71</v>
      </c>
      <c r="D25" s="5" t="n">
        <v>128</v>
      </c>
    </row>
    <row r="26" spans="1:4">
      <c r="A26" s="4" t="s">
        <v>1055</v>
      </c>
    </row>
    <row r="27" spans="1:4">
      <c r="A27" s="3" t="s">
        <v>1045</v>
      </c>
    </row>
    <row r="28" spans="1:4">
      <c r="A28" s="4" t="s">
        <v>1046</v>
      </c>
      <c r="D28" s="5" t="n">
        <v>13</v>
      </c>
    </row>
    <row r="29" spans="1:4">
      <c r="A29" s="4" t="s">
        <v>1056</v>
      </c>
    </row>
    <row r="30" spans="1:4">
      <c r="A30" s="3" t="s">
        <v>1045</v>
      </c>
    </row>
    <row r="31" spans="1:4">
      <c r="A31" s="4" t="s">
        <v>1046</v>
      </c>
      <c r="C31" s="5" t="n">
        <v>45</v>
      </c>
      <c r="D31" s="5" t="n">
        <v>1</v>
      </c>
    </row>
    <row r="32" spans="1:4">
      <c r="A32" s="4" t="s">
        <v>1057</v>
      </c>
    </row>
    <row r="33" spans="1:4">
      <c r="A33" s="3" t="s">
        <v>1045</v>
      </c>
    </row>
    <row r="34" spans="1:4">
      <c r="A34" s="4" t="s">
        <v>1047</v>
      </c>
      <c r="C34" s="5" t="n">
        <v>236</v>
      </c>
      <c r="D34" s="5" t="n">
        <v>19</v>
      </c>
    </row>
    <row r="35" spans="1:4">
      <c r="A35" s="4" t="s">
        <v>1058</v>
      </c>
    </row>
    <row r="36" spans="1:4">
      <c r="A36" s="3" t="s">
        <v>1045</v>
      </c>
    </row>
    <row r="37" spans="1:4">
      <c r="A37" s="4" t="s">
        <v>1047</v>
      </c>
      <c r="C37" s="5" t="n">
        <v>1803</v>
      </c>
      <c r="D37" s="5" t="n">
        <v>1638</v>
      </c>
    </row>
    <row r="38" spans="1:4">
      <c r="A38" s="4" t="s">
        <v>1059</v>
      </c>
    </row>
    <row r="39" spans="1:4">
      <c r="A39" s="3" t="s">
        <v>1045</v>
      </c>
    </row>
    <row r="40" spans="1:4">
      <c r="A40" s="4" t="s">
        <v>1047</v>
      </c>
      <c r="D40" s="5" t="n">
        <v>24</v>
      </c>
    </row>
    <row r="41" spans="1:4">
      <c r="A41" s="14" t="n">
        <v>1</v>
      </c>
    </row>
    <row r="42" spans="1:4">
      <c r="A42" s="3" t="s">
        <v>1045</v>
      </c>
    </row>
    <row r="43" spans="1:4">
      <c r="A43" s="4" t="s">
        <v>1046</v>
      </c>
      <c r="B43" s="4" t="s">
        <v>384</v>
      </c>
      <c r="C43" s="5" t="n">
        <v>133</v>
      </c>
      <c r="D43" s="5" t="n">
        <v>515</v>
      </c>
    </row>
    <row r="44" spans="1:4">
      <c r="A44" s="4" t="s">
        <v>1060</v>
      </c>
    </row>
    <row r="45" spans="1:4">
      <c r="A45" s="3" t="s">
        <v>1045</v>
      </c>
    </row>
    <row r="46" spans="1:4">
      <c r="A46" s="4" t="s">
        <v>1046</v>
      </c>
      <c r="B46" s="4" t="s">
        <v>384</v>
      </c>
      <c r="D46" s="5" t="n">
        <v>265</v>
      </c>
    </row>
    <row r="47" spans="1:4">
      <c r="A47" s="4" t="s">
        <v>1061</v>
      </c>
    </row>
    <row r="48" spans="1:4">
      <c r="A48" s="3" t="s">
        <v>1045</v>
      </c>
    </row>
    <row r="49" spans="1:4">
      <c r="A49" s="4" t="s">
        <v>1046</v>
      </c>
      <c r="B49" s="4" t="s">
        <v>384</v>
      </c>
      <c r="D49" s="5" t="n">
        <v>250</v>
      </c>
    </row>
    <row r="50" spans="1:4">
      <c r="A50" s="4" t="s">
        <v>1062</v>
      </c>
    </row>
    <row r="51" spans="1:4">
      <c r="A51" s="3" t="s">
        <v>1045</v>
      </c>
    </row>
    <row r="52" spans="1:4">
      <c r="A52" s="4" t="s">
        <v>1046</v>
      </c>
      <c r="B52" s="4" t="s">
        <v>384</v>
      </c>
      <c r="C52" s="5" t="n">
        <v>123</v>
      </c>
    </row>
    <row r="53" spans="1:4">
      <c r="A53" s="4" t="s">
        <v>1063</v>
      </c>
    </row>
    <row r="54" spans="1:4">
      <c r="A54" s="3" t="s">
        <v>1045</v>
      </c>
    </row>
    <row r="55" spans="1:4">
      <c r="A55" s="4" t="s">
        <v>1046</v>
      </c>
      <c r="B55" s="4" t="s">
        <v>384</v>
      </c>
      <c r="C55" s="5" t="n">
        <v>10</v>
      </c>
    </row>
    <row r="56" spans="1:4">
      <c r="A56" s="14" t="n">
        <v>2</v>
      </c>
    </row>
    <row r="57" spans="1:4">
      <c r="A57" s="3" t="s">
        <v>1045</v>
      </c>
    </row>
    <row r="58" spans="1:4">
      <c r="A58" s="4" t="s">
        <v>1046</v>
      </c>
      <c r="B58" s="4" t="s">
        <v>393</v>
      </c>
      <c r="C58" s="5" t="n">
        <v>692</v>
      </c>
      <c r="D58" s="5" t="n">
        <v>1155</v>
      </c>
    </row>
    <row r="59" spans="1:4">
      <c r="A59" s="4" t="s">
        <v>1047</v>
      </c>
      <c r="B59" s="4" t="s">
        <v>393</v>
      </c>
      <c r="C59" s="5" t="n">
        <v>2039</v>
      </c>
      <c r="D59" s="5" t="n">
        <v>1681</v>
      </c>
    </row>
    <row r="60" spans="1:4">
      <c r="A60" s="4" t="s">
        <v>1064</v>
      </c>
    </row>
    <row r="61" spans="1:4">
      <c r="A61" s="3" t="s">
        <v>1045</v>
      </c>
    </row>
    <row r="62" spans="1:4">
      <c r="A62" s="4" t="s">
        <v>1046</v>
      </c>
      <c r="B62" s="4" t="s">
        <v>393</v>
      </c>
      <c r="D62" s="5" t="n">
        <v>85</v>
      </c>
    </row>
    <row r="63" spans="1:4">
      <c r="A63" s="4" t="s">
        <v>1065</v>
      </c>
    </row>
    <row r="64" spans="1:4">
      <c r="A64" s="3" t="s">
        <v>1045</v>
      </c>
    </row>
    <row r="65" spans="1:4">
      <c r="A65" s="4" t="s">
        <v>1046</v>
      </c>
      <c r="B65" s="4" t="s">
        <v>393</v>
      </c>
      <c r="C65" s="5" t="n">
        <v>10</v>
      </c>
    </row>
    <row r="66" spans="1:4">
      <c r="A66" s="4" t="s">
        <v>1066</v>
      </c>
    </row>
    <row r="67" spans="1:4">
      <c r="A67" s="3" t="s">
        <v>1045</v>
      </c>
    </row>
    <row r="68" spans="1:4">
      <c r="A68" s="4" t="s">
        <v>1046</v>
      </c>
      <c r="B68" s="4" t="s">
        <v>393</v>
      </c>
      <c r="C68" s="5" t="n">
        <v>566</v>
      </c>
      <c r="D68" s="5" t="n">
        <v>928</v>
      </c>
    </row>
    <row r="69" spans="1:4">
      <c r="A69" s="4" t="s">
        <v>1067</v>
      </c>
    </row>
    <row r="70" spans="1:4">
      <c r="A70" s="3" t="s">
        <v>1045</v>
      </c>
    </row>
    <row r="71" spans="1:4">
      <c r="A71" s="4" t="s">
        <v>1046</v>
      </c>
      <c r="B71" s="4" t="s">
        <v>393</v>
      </c>
      <c r="C71" s="5" t="n">
        <v>71</v>
      </c>
      <c r="D71" s="5" t="n">
        <v>128</v>
      </c>
    </row>
    <row r="72" spans="1:4">
      <c r="A72" s="4" t="s">
        <v>1068</v>
      </c>
    </row>
    <row r="73" spans="1:4">
      <c r="A73" s="3" t="s">
        <v>1045</v>
      </c>
    </row>
    <row r="74" spans="1:4">
      <c r="A74" s="4" t="s">
        <v>1046</v>
      </c>
      <c r="B74" s="4" t="s">
        <v>393</v>
      </c>
      <c r="D74" s="5" t="n">
        <v>13</v>
      </c>
    </row>
    <row r="75" spans="1:4">
      <c r="A75" s="4" t="s">
        <v>1069</v>
      </c>
    </row>
    <row r="76" spans="1:4">
      <c r="A76" s="3" t="s">
        <v>1045</v>
      </c>
    </row>
    <row r="77" spans="1:4">
      <c r="A77" s="4" t="s">
        <v>1046</v>
      </c>
      <c r="B77" s="4" t="s">
        <v>393</v>
      </c>
      <c r="C77" s="5" t="n">
        <v>45</v>
      </c>
      <c r="D77" s="5" t="n">
        <v>1</v>
      </c>
    </row>
    <row r="78" spans="1:4">
      <c r="A78" s="4" t="s">
        <v>1070</v>
      </c>
    </row>
    <row r="79" spans="1:4">
      <c r="A79" s="3" t="s">
        <v>1045</v>
      </c>
    </row>
    <row r="80" spans="1:4">
      <c r="A80" s="4" t="s">
        <v>1047</v>
      </c>
      <c r="B80" s="4" t="s">
        <v>393</v>
      </c>
      <c r="C80" s="5" t="n">
        <v>236</v>
      </c>
      <c r="D80" s="5" t="n">
        <v>19</v>
      </c>
    </row>
    <row r="81" spans="1:4">
      <c r="A81" s="4" t="s">
        <v>1071</v>
      </c>
    </row>
    <row r="82" spans="1:4">
      <c r="A82" s="3" t="s">
        <v>1045</v>
      </c>
    </row>
    <row r="83" spans="1:4">
      <c r="A83" s="4" t="s">
        <v>1047</v>
      </c>
      <c r="B83" s="4" t="s">
        <v>393</v>
      </c>
      <c r="C83" s="6" t="n">
        <v>1803</v>
      </c>
      <c r="D83" s="5" t="n">
        <v>1638</v>
      </c>
    </row>
    <row r="84" spans="1:4">
      <c r="A84" s="4" t="s">
        <v>1072</v>
      </c>
    </row>
    <row r="85" spans="1:4">
      <c r="A85" s="3" t="s">
        <v>1045</v>
      </c>
    </row>
    <row r="86" spans="1:4">
      <c r="A86" s="4" t="s">
        <v>1047</v>
      </c>
      <c r="B86" s="4" t="s">
        <v>393</v>
      </c>
      <c r="D86" s="6" t="n">
        <v>24</v>
      </c>
    </row>
    <row r="87" spans="1:4"/>
    <row r="88" spans="1:4">
      <c r="A88" s="4" t="s">
        <v>384</v>
      </c>
      <c r="B88" s="4" t="s">
        <v>1073</v>
      </c>
    </row>
    <row r="89" spans="1:4">
      <c r="A89" s="4" t="s">
        <v>393</v>
      </c>
      <c r="B89" s="4" t="s">
        <v>1074</v>
      </c>
    </row>
  </sheetData>
  <mergeCells count="4">
    <mergeCell ref="A1:B1"/>
    <mergeCell ref="A87:C87"/>
    <mergeCell ref="B88:C88"/>
    <mergeCell ref="B89:C8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32</v>
      </c>
    </row>
    <row r="2" spans="1:3">
      <c r="A2" s="4" t="s">
        <v>1076</v>
      </c>
    </row>
    <row r="3" spans="1:3">
      <c r="A3" s="3" t="s">
        <v>1077</v>
      </c>
    </row>
    <row r="4" spans="1:3">
      <c r="A4" s="4" t="s">
        <v>1078</v>
      </c>
      <c r="B4" s="6" t="n">
        <v>117584</v>
      </c>
      <c r="C4" s="6" t="n">
        <v>118216</v>
      </c>
    </row>
    <row r="5" spans="1:3">
      <c r="A5" s="4" t="s">
        <v>1079</v>
      </c>
    </row>
    <row r="6" spans="1:3">
      <c r="A6" s="3" t="s">
        <v>1077</v>
      </c>
    </row>
    <row r="7" spans="1:3">
      <c r="A7" s="4" t="s">
        <v>1078</v>
      </c>
      <c r="B7" s="6" t="n">
        <v>107128</v>
      </c>
      <c r="C7" s="6" t="n">
        <v>10877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0</v>
      </c>
      <c r="B1" s="2" t="s">
        <v>1</v>
      </c>
    </row>
    <row r="2" spans="1:3">
      <c r="B2" s="2" t="s">
        <v>2</v>
      </c>
      <c r="C2" s="2" t="s">
        <v>32</v>
      </c>
    </row>
    <row r="3" spans="1:3">
      <c r="A3" s="3" t="s">
        <v>1081</v>
      </c>
    </row>
    <row r="4" spans="1:3">
      <c r="A4" s="4" t="s">
        <v>1082</v>
      </c>
      <c r="B4" s="6" t="n">
        <v>200</v>
      </c>
      <c r="C4" s="6" t="n">
        <v>100</v>
      </c>
    </row>
    <row r="5" spans="1:3">
      <c r="A5" s="4" t="s">
        <v>1083</v>
      </c>
    </row>
    <row r="6" spans="1:3">
      <c r="A6" s="3" t="s">
        <v>1081</v>
      </c>
    </row>
    <row r="7" spans="1:3">
      <c r="A7" s="4" t="s">
        <v>1084</v>
      </c>
      <c r="C7" s="5" t="n">
        <v>900</v>
      </c>
    </row>
    <row r="8" spans="1:3">
      <c r="A8" s="4" t="s">
        <v>1085</v>
      </c>
    </row>
    <row r="9" spans="1:3">
      <c r="A9" s="3" t="s">
        <v>1081</v>
      </c>
    </row>
    <row r="10" spans="1:3">
      <c r="A10" s="4" t="s">
        <v>1084</v>
      </c>
      <c r="B10" s="5" t="n">
        <v>800</v>
      </c>
    </row>
    <row r="11" spans="1:3">
      <c r="A11" s="4" t="s">
        <v>1086</v>
      </c>
    </row>
    <row r="12" spans="1:3">
      <c r="A12" s="3" t="s">
        <v>1081</v>
      </c>
    </row>
    <row r="13" spans="1:3">
      <c r="A13" s="4" t="s">
        <v>1084</v>
      </c>
      <c r="B13" s="5" t="n">
        <v>900</v>
      </c>
    </row>
    <row r="14" spans="1:3">
      <c r="A14" s="4" t="s">
        <v>1087</v>
      </c>
    </row>
    <row r="15" spans="1:3">
      <c r="A15" s="3" t="s">
        <v>1081</v>
      </c>
    </row>
    <row r="16" spans="1:3">
      <c r="A16" s="4" t="s">
        <v>1084</v>
      </c>
      <c r="B16" s="5" t="n">
        <v>6300</v>
      </c>
      <c r="C16" s="5" t="n">
        <v>5800</v>
      </c>
    </row>
    <row r="17" spans="1:3">
      <c r="A17" s="4" t="s">
        <v>1088</v>
      </c>
    </row>
    <row r="18" spans="1:3">
      <c r="A18" s="3" t="s">
        <v>1081</v>
      </c>
    </row>
    <row r="19" spans="1:3">
      <c r="A19" s="4" t="s">
        <v>1084</v>
      </c>
      <c r="B19" s="5" t="n">
        <v>900</v>
      </c>
    </row>
    <row r="20" spans="1:3">
      <c r="A20" s="4" t="s">
        <v>1089</v>
      </c>
    </row>
    <row r="21" spans="1:3">
      <c r="A21" s="3" t="s">
        <v>1081</v>
      </c>
    </row>
    <row r="22" spans="1:3">
      <c r="A22" s="4" t="s">
        <v>1084</v>
      </c>
      <c r="B22" s="5" t="n">
        <v>12890</v>
      </c>
      <c r="C22" s="5" t="n">
        <v>9675</v>
      </c>
    </row>
    <row r="23" spans="1:3">
      <c r="A23" s="4" t="s">
        <v>1090</v>
      </c>
      <c r="B23" s="5" t="n">
        <v>-100</v>
      </c>
      <c r="C23" s="5" t="n">
        <v>-1200</v>
      </c>
    </row>
    <row r="24" spans="1:3">
      <c r="A24" s="4" t="s">
        <v>1091</v>
      </c>
    </row>
    <row r="25" spans="1:3">
      <c r="A25" s="3" t="s">
        <v>1081</v>
      </c>
    </row>
    <row r="26" spans="1:3">
      <c r="A26" s="4" t="s">
        <v>1084</v>
      </c>
      <c r="B26" s="5" t="n">
        <v>2000</v>
      </c>
      <c r="C26" s="5" t="n">
        <v>2000</v>
      </c>
    </row>
    <row r="27" spans="1:3">
      <c r="A27" s="4" t="s">
        <v>1092</v>
      </c>
    </row>
    <row r="28" spans="1:3">
      <c r="A28" s="3" t="s">
        <v>1081</v>
      </c>
    </row>
    <row r="29" spans="1:3">
      <c r="A29" s="4" t="s">
        <v>1084</v>
      </c>
      <c r="B29" s="5" t="n">
        <v>1300</v>
      </c>
      <c r="C29" s="5" t="n">
        <v>800</v>
      </c>
    </row>
    <row r="30" spans="1:3">
      <c r="A30" s="4" t="s">
        <v>1093</v>
      </c>
    </row>
    <row r="31" spans="1:3">
      <c r="A31" s="3" t="s">
        <v>1081</v>
      </c>
    </row>
    <row r="32" spans="1:3">
      <c r="A32" s="4" t="s">
        <v>1084</v>
      </c>
      <c r="C32" s="5" t="n">
        <v>750</v>
      </c>
    </row>
    <row r="33" spans="1:3">
      <c r="A33" s="4" t="s">
        <v>1090</v>
      </c>
      <c r="B33" s="5" t="n">
        <v>-200</v>
      </c>
      <c r="C33" s="5" t="n">
        <v>-100</v>
      </c>
    </row>
    <row r="34" spans="1:3">
      <c r="A34" s="4" t="s">
        <v>1094</v>
      </c>
    </row>
    <row r="35" spans="1:3">
      <c r="A35" s="3" t="s">
        <v>1081</v>
      </c>
    </row>
    <row r="36" spans="1:3">
      <c r="A36" s="4" t="s">
        <v>1084</v>
      </c>
      <c r="B36" s="5" t="n">
        <v>100</v>
      </c>
      <c r="C36" s="6" t="n">
        <v>600</v>
      </c>
    </row>
    <row r="37" spans="1:3">
      <c r="A37" s="4" t="s">
        <v>1095</v>
      </c>
    </row>
    <row r="38" spans="1:3">
      <c r="A38" s="3" t="s">
        <v>1081</v>
      </c>
    </row>
    <row r="39" spans="1:3">
      <c r="A39" s="4" t="s">
        <v>1084</v>
      </c>
      <c r="B39" s="5" t="n">
        <v>3300</v>
      </c>
    </row>
    <row r="40" spans="1:3">
      <c r="A40" s="4" t="s">
        <v>1096</v>
      </c>
    </row>
    <row r="41" spans="1:3">
      <c r="A41" s="3" t="s">
        <v>1081</v>
      </c>
    </row>
    <row r="42" spans="1:3">
      <c r="A42" s="4" t="s">
        <v>1084</v>
      </c>
      <c r="B42" s="6" t="n">
        <v>254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2</v>
      </c>
    </row>
    <row r="2" spans="1:3">
      <c r="A2" s="4" t="s">
        <v>1098</v>
      </c>
    </row>
    <row r="3" spans="1:3">
      <c r="A3" s="3" t="s">
        <v>1099</v>
      </c>
    </row>
    <row r="4" spans="1:3">
      <c r="A4" s="4" t="s">
        <v>1084</v>
      </c>
      <c r="C4" s="6" t="n">
        <v>864</v>
      </c>
    </row>
    <row r="5" spans="1:3">
      <c r="A5" s="4" t="s">
        <v>1100</v>
      </c>
    </row>
    <row r="6" spans="1:3">
      <c r="A6" s="3" t="s">
        <v>1099</v>
      </c>
    </row>
    <row r="7" spans="1:3">
      <c r="A7" s="4" t="s">
        <v>1084</v>
      </c>
      <c r="B7" s="6" t="n">
        <v>13099</v>
      </c>
      <c r="C7" s="5" t="n">
        <v>7620</v>
      </c>
    </row>
    <row r="8" spans="1:3">
      <c r="A8" s="4" t="s">
        <v>1093</v>
      </c>
    </row>
    <row r="9" spans="1:3">
      <c r="A9" s="3" t="s">
        <v>1099</v>
      </c>
    </row>
    <row r="10" spans="1:3">
      <c r="A10" s="4" t="s">
        <v>1084</v>
      </c>
      <c r="C10" s="5" t="n">
        <v>750</v>
      </c>
    </row>
    <row r="11" spans="1:3">
      <c r="A11" s="4" t="s">
        <v>1089</v>
      </c>
    </row>
    <row r="12" spans="1:3">
      <c r="A12" s="3" t="s">
        <v>1099</v>
      </c>
    </row>
    <row r="13" spans="1:3">
      <c r="A13" s="4" t="s">
        <v>1084</v>
      </c>
      <c r="B13" s="5" t="n">
        <v>12890</v>
      </c>
      <c r="C13" s="6" t="n">
        <v>9675</v>
      </c>
    </row>
    <row r="14" spans="1:3">
      <c r="A14" s="4" t="s">
        <v>1096</v>
      </c>
    </row>
    <row r="15" spans="1:3">
      <c r="A15" s="3" t="s">
        <v>1099</v>
      </c>
    </row>
    <row r="16" spans="1:3">
      <c r="A16" s="4" t="s">
        <v>1084</v>
      </c>
      <c r="B16" s="6" t="n">
        <v>254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32</v>
      </c>
      <c r="D2" s="2" t="s">
        <v>33</v>
      </c>
      <c r="E2" s="2" t="s">
        <v>1102</v>
      </c>
    </row>
    <row r="3" spans="1:5">
      <c r="A3" s="3" t="s">
        <v>1103</v>
      </c>
    </row>
    <row r="4" spans="1:5">
      <c r="A4" s="4" t="s">
        <v>1104</v>
      </c>
      <c r="E4" s="5" t="n">
        <v>119600000</v>
      </c>
    </row>
    <row r="5" spans="1:5">
      <c r="A5" s="4" t="s">
        <v>1105</v>
      </c>
      <c r="B5" s="12" t="n">
        <v>0.4</v>
      </c>
      <c r="C5" s="12" t="n">
        <v>0.3</v>
      </c>
      <c r="D5" s="12" t="n">
        <v>0.3</v>
      </c>
    </row>
    <row r="6" spans="1:5">
      <c r="A6" s="4" t="s">
        <v>1106</v>
      </c>
    </row>
    <row r="7" spans="1:5">
      <c r="A7" s="3" t="s">
        <v>1103</v>
      </c>
    </row>
    <row r="8" spans="1:5">
      <c r="A8" s="4" t="s">
        <v>1107</v>
      </c>
      <c r="B8" s="12" t="n">
        <v>0.3</v>
      </c>
    </row>
    <row r="9" spans="1:5">
      <c r="A9" s="4" t="s">
        <v>1108</v>
      </c>
      <c r="B9" s="4" t="s">
        <v>758</v>
      </c>
    </row>
    <row r="10" spans="1:5">
      <c r="A10" s="4" t="s">
        <v>1109</v>
      </c>
      <c r="B10" s="12" t="n">
        <v>0.4</v>
      </c>
      <c r="C10" s="12" t="n">
        <v>0.4</v>
      </c>
      <c r="D10" s="12" t="n">
        <v>0.6</v>
      </c>
    </row>
    <row r="11" spans="1:5">
      <c r="A11" s="4" t="s">
        <v>1110</v>
      </c>
    </row>
    <row r="12" spans="1:5">
      <c r="A12" s="3" t="s">
        <v>1103</v>
      </c>
    </row>
    <row r="13" spans="1:5">
      <c r="A13" s="4" t="s">
        <v>1111</v>
      </c>
      <c r="B13" s="7" t="n">
        <v>51.86</v>
      </c>
      <c r="C13" s="7" t="n">
        <v>48.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33</v>
      </c>
    </row>
    <row r="3" spans="1:4">
      <c r="A3" s="4" t="s">
        <v>1110</v>
      </c>
    </row>
    <row r="4" spans="1:4">
      <c r="A4" s="3" t="s">
        <v>1103</v>
      </c>
    </row>
    <row r="5" spans="1:4">
      <c r="A5" s="4" t="s">
        <v>1113</v>
      </c>
      <c r="B5" s="5" t="n">
        <v>13903</v>
      </c>
      <c r="C5" s="5" t="n">
        <v>15007</v>
      </c>
      <c r="D5" s="5" t="n">
        <v>16193</v>
      </c>
    </row>
    <row r="6" spans="1:4">
      <c r="A6" s="4" t="s">
        <v>1114</v>
      </c>
      <c r="B6" s="5" t="n">
        <v>4409</v>
      </c>
      <c r="C6" s="5" t="n">
        <v>4958</v>
      </c>
      <c r="D6" s="5" t="n">
        <v>5278</v>
      </c>
    </row>
    <row r="7" spans="1:4">
      <c r="A7" s="4" t="s">
        <v>1115</v>
      </c>
      <c r="B7" s="5" t="n">
        <v>-4890</v>
      </c>
      <c r="C7" s="5" t="n">
        <v>-5911</v>
      </c>
      <c r="D7" s="5" t="n">
        <v>-6202</v>
      </c>
    </row>
    <row r="8" spans="1:4">
      <c r="A8" s="4" t="s">
        <v>1116</v>
      </c>
      <c r="B8" s="5" t="n">
        <v>-114</v>
      </c>
      <c r="C8" s="5" t="n">
        <v>-151</v>
      </c>
      <c r="D8" s="5" t="n">
        <v>-262</v>
      </c>
    </row>
    <row r="9" spans="1:4">
      <c r="A9" s="4" t="s">
        <v>1117</v>
      </c>
      <c r="B9" s="5" t="n">
        <v>13308</v>
      </c>
      <c r="C9" s="5" t="n">
        <v>13903</v>
      </c>
      <c r="D9" s="5" t="n">
        <v>15007</v>
      </c>
    </row>
    <row r="10" spans="1:4">
      <c r="A10" s="4" t="s">
        <v>1118</v>
      </c>
    </row>
    <row r="11" spans="1:4">
      <c r="A11" s="3" t="s">
        <v>1103</v>
      </c>
    </row>
    <row r="12" spans="1:4">
      <c r="A12" s="4" t="s">
        <v>1113</v>
      </c>
      <c r="B12" s="5" t="n">
        <v>17203</v>
      </c>
      <c r="C12" s="5" t="n">
        <v>19966</v>
      </c>
      <c r="D12" s="5" t="n">
        <v>23724</v>
      </c>
    </row>
    <row r="13" spans="1:4">
      <c r="A13" s="4" t="s">
        <v>1114</v>
      </c>
      <c r="B13" s="5" t="n">
        <v>6391</v>
      </c>
      <c r="C13" s="5" t="n">
        <v>7044</v>
      </c>
      <c r="D13" s="5" t="n">
        <v>7359</v>
      </c>
    </row>
    <row r="14" spans="1:4">
      <c r="A14" s="4" t="s">
        <v>1115</v>
      </c>
      <c r="B14" s="5" t="n">
        <v>-4702</v>
      </c>
      <c r="C14" s="5" t="n">
        <v>-6732</v>
      </c>
      <c r="D14" s="5" t="n">
        <v>-9153</v>
      </c>
    </row>
    <row r="15" spans="1:4">
      <c r="A15" s="4" t="s">
        <v>1116</v>
      </c>
      <c r="B15" s="5" t="n">
        <v>-1143</v>
      </c>
      <c r="C15" s="5" t="n">
        <v>-3075</v>
      </c>
      <c r="D15" s="5" t="n">
        <v>-1964</v>
      </c>
    </row>
    <row r="16" spans="1:4">
      <c r="A16" s="4" t="s">
        <v>1119</v>
      </c>
      <c r="B16" s="5" t="n">
        <v>170</v>
      </c>
    </row>
    <row r="17" spans="1:4">
      <c r="A17" s="4" t="s">
        <v>1117</v>
      </c>
      <c r="B17" s="5" t="n">
        <v>17919</v>
      </c>
      <c r="C17" s="5" t="n">
        <v>17203</v>
      </c>
      <c r="D17" s="5" t="n">
        <v>199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20</v>
      </c>
      <c r="B1" s="2" t="s">
        <v>604</v>
      </c>
      <c r="C1" s="2" t="s">
        <v>1</v>
      </c>
    </row>
    <row r="2" spans="1:5">
      <c r="B2" s="2" t="s">
        <v>2</v>
      </c>
      <c r="C2" s="2" t="s">
        <v>2</v>
      </c>
      <c r="D2" s="2" t="s">
        <v>32</v>
      </c>
      <c r="E2" s="2" t="s">
        <v>33</v>
      </c>
    </row>
    <row r="3" spans="1:5">
      <c r="A3" s="3" t="s">
        <v>1121</v>
      </c>
    </row>
    <row r="4" spans="1:5">
      <c r="A4" s="4" t="s">
        <v>1122</v>
      </c>
      <c r="B4" s="6" t="n">
        <v>1900</v>
      </c>
      <c r="C4" s="6" t="n">
        <v>2500</v>
      </c>
    </row>
    <row r="5" spans="1:5">
      <c r="A5" s="4" t="s">
        <v>1123</v>
      </c>
      <c r="B5" s="5" t="n">
        <v>-26166</v>
      </c>
      <c r="C5" s="5" t="n">
        <v>-26166</v>
      </c>
      <c r="D5" s="6" t="n">
        <v>-29957</v>
      </c>
    </row>
    <row r="6" spans="1:5">
      <c r="A6" s="4" t="s">
        <v>336</v>
      </c>
    </row>
    <row r="7" spans="1:5">
      <c r="A7" s="3" t="s">
        <v>1121</v>
      </c>
    </row>
    <row r="8" spans="1:5">
      <c r="A8" s="4" t="s">
        <v>1124</v>
      </c>
      <c r="C8" s="5" t="n">
        <v>22016</v>
      </c>
      <c r="D8" s="5" t="n">
        <v>25320</v>
      </c>
    </row>
    <row r="9" spans="1:5">
      <c r="A9" s="4" t="s">
        <v>1125</v>
      </c>
      <c r="C9" s="5" t="n">
        <v>322</v>
      </c>
      <c r="D9" s="5" t="n">
        <v>374</v>
      </c>
      <c r="E9" s="6" t="n">
        <v>327</v>
      </c>
    </row>
    <row r="10" spans="1:5">
      <c r="A10" s="4" t="s">
        <v>1126</v>
      </c>
      <c r="C10" s="5" t="n">
        <v>677</v>
      </c>
      <c r="D10" s="5" t="n">
        <v>969</v>
      </c>
      <c r="E10" s="5" t="n">
        <v>1035</v>
      </c>
    </row>
    <row r="11" spans="1:5">
      <c r="A11" s="4" t="s">
        <v>1127</v>
      </c>
      <c r="C11" s="5" t="n">
        <v>428</v>
      </c>
    </row>
    <row r="12" spans="1:5">
      <c r="A12" s="4" t="s">
        <v>1122</v>
      </c>
      <c r="C12" s="5" t="n">
        <v>1017</v>
      </c>
      <c r="D12" s="5" t="n">
        <v>-1361</v>
      </c>
    </row>
    <row r="13" spans="1:5">
      <c r="A13" s="4" t="s">
        <v>1128</v>
      </c>
      <c r="C13" s="5" t="n">
        <v>-938</v>
      </c>
      <c r="D13" s="5" t="n">
        <v>-971</v>
      </c>
    </row>
    <row r="14" spans="1:5">
      <c r="A14" s="4" t="s">
        <v>1129</v>
      </c>
      <c r="C14" s="5" t="n">
        <v>4</v>
      </c>
      <c r="E14" s="5" t="n">
        <v>11</v>
      </c>
    </row>
    <row r="15" spans="1:5">
      <c r="A15" s="4" t="s">
        <v>1130</v>
      </c>
      <c r="C15" s="5" t="n">
        <v>-1270</v>
      </c>
      <c r="D15" s="5" t="n">
        <v>-2315</v>
      </c>
    </row>
    <row r="16" spans="1:5">
      <c r="A16" s="4" t="s">
        <v>1131</v>
      </c>
      <c r="C16" s="5" t="n">
        <v>-1144</v>
      </c>
    </row>
    <row r="17" spans="1:5">
      <c r="A17" s="4" t="s">
        <v>1132</v>
      </c>
      <c r="B17" s="5" t="n">
        <v>21112</v>
      </c>
      <c r="C17" s="5" t="n">
        <v>21112</v>
      </c>
      <c r="D17" s="5" t="n">
        <v>22016</v>
      </c>
      <c r="E17" s="5" t="n">
        <v>25320</v>
      </c>
    </row>
    <row r="18" spans="1:5">
      <c r="A18" s="4" t="s">
        <v>1124</v>
      </c>
      <c r="C18" s="5" t="n">
        <v>16124</v>
      </c>
      <c r="D18" s="5" t="n">
        <v>18548</v>
      </c>
    </row>
    <row r="19" spans="1:5">
      <c r="A19" s="4" t="s">
        <v>1133</v>
      </c>
      <c r="C19" s="5" t="n">
        <v>882</v>
      </c>
      <c r="D19" s="5" t="n">
        <v>118</v>
      </c>
    </row>
    <row r="20" spans="1:5">
      <c r="A20" s="4" t="s">
        <v>1134</v>
      </c>
      <c r="C20" s="5" t="n">
        <v>837</v>
      </c>
      <c r="D20" s="5" t="n">
        <v>744</v>
      </c>
    </row>
    <row r="21" spans="1:5">
      <c r="A21" s="4" t="s">
        <v>1128</v>
      </c>
      <c r="C21" s="5" t="n">
        <v>-938</v>
      </c>
      <c r="D21" s="5" t="n">
        <v>-971</v>
      </c>
    </row>
    <row r="22" spans="1:5">
      <c r="A22" s="4" t="s">
        <v>1130</v>
      </c>
      <c r="C22" s="5" t="n">
        <v>-1270</v>
      </c>
      <c r="D22" s="5" t="n">
        <v>-2315</v>
      </c>
    </row>
    <row r="23" spans="1:5">
      <c r="A23" s="4" t="s">
        <v>1131</v>
      </c>
      <c r="C23" s="5" t="n">
        <v>-972</v>
      </c>
    </row>
    <row r="24" spans="1:5">
      <c r="A24" s="4" t="s">
        <v>1132</v>
      </c>
      <c r="B24" s="5" t="n">
        <v>14663</v>
      </c>
      <c r="C24" s="5" t="n">
        <v>14663</v>
      </c>
      <c r="D24" s="5" t="n">
        <v>16124</v>
      </c>
      <c r="E24" s="5" t="n">
        <v>18548</v>
      </c>
    </row>
    <row r="25" spans="1:5">
      <c r="A25" s="4" t="s">
        <v>1132</v>
      </c>
      <c r="B25" s="5" t="n">
        <v>-6449</v>
      </c>
      <c r="C25" s="5" t="n">
        <v>-6449</v>
      </c>
      <c r="D25" s="5" t="n">
        <v>-5892</v>
      </c>
    </row>
    <row r="26" spans="1:5">
      <c r="A26" s="4" t="s">
        <v>1135</v>
      </c>
      <c r="B26" s="5" t="n">
        <v>2</v>
      </c>
      <c r="C26" s="5" t="n">
        <v>2</v>
      </c>
      <c r="D26" s="5" t="n">
        <v>349</v>
      </c>
    </row>
    <row r="27" spans="1:5">
      <c r="A27" s="4" t="s">
        <v>86</v>
      </c>
      <c r="B27" s="5" t="n">
        <v>-88</v>
      </c>
      <c r="C27" s="5" t="n">
        <v>-88</v>
      </c>
      <c r="D27" s="5" t="n">
        <v>-93</v>
      </c>
    </row>
    <row r="28" spans="1:5">
      <c r="A28" s="4" t="s">
        <v>1123</v>
      </c>
      <c r="B28" s="5" t="n">
        <v>-6363</v>
      </c>
      <c r="C28" s="5" t="n">
        <v>-6363</v>
      </c>
      <c r="D28" s="5" t="n">
        <v>-6148</v>
      </c>
    </row>
    <row r="29" spans="1:5">
      <c r="A29" s="4" t="s">
        <v>146</v>
      </c>
      <c r="B29" s="5" t="n">
        <v>-6449</v>
      </c>
      <c r="C29" s="5" t="n">
        <v>-6449</v>
      </c>
      <c r="D29" s="5" t="n">
        <v>-5892</v>
      </c>
    </row>
    <row r="30" spans="1:5">
      <c r="A30" s="4" t="s">
        <v>1136</v>
      </c>
      <c r="C30" s="5" t="n">
        <v>443</v>
      </c>
      <c r="D30" s="5" t="n">
        <v>-51</v>
      </c>
    </row>
    <row r="31" spans="1:5">
      <c r="A31" s="4" t="s">
        <v>146</v>
      </c>
      <c r="B31" s="5" t="n">
        <v>443</v>
      </c>
      <c r="C31" s="5" t="n">
        <v>443</v>
      </c>
      <c r="D31" s="5" t="n">
        <v>-51</v>
      </c>
    </row>
    <row r="32" spans="1:5">
      <c r="A32" s="4" t="s">
        <v>1137</v>
      </c>
    </row>
    <row r="33" spans="1:5">
      <c r="A33" s="3" t="s">
        <v>1121</v>
      </c>
    </row>
    <row r="34" spans="1:5">
      <c r="A34" s="4" t="s">
        <v>1124</v>
      </c>
      <c r="C34" s="5" t="n">
        <v>24223</v>
      </c>
      <c r="D34" s="5" t="n">
        <v>27097</v>
      </c>
    </row>
    <row r="35" spans="1:5">
      <c r="A35" s="4" t="s">
        <v>1125</v>
      </c>
      <c r="C35" s="5" t="n">
        <v>193</v>
      </c>
      <c r="D35" s="5" t="n">
        <v>324</v>
      </c>
      <c r="E35" s="5" t="n">
        <v>258</v>
      </c>
    </row>
    <row r="36" spans="1:5">
      <c r="A36" s="4" t="s">
        <v>1126</v>
      </c>
      <c r="C36" s="5" t="n">
        <v>746</v>
      </c>
      <c r="D36" s="5" t="n">
        <v>1117</v>
      </c>
      <c r="E36" s="5" t="n">
        <v>1107</v>
      </c>
    </row>
    <row r="37" spans="1:5">
      <c r="A37" s="4" t="s">
        <v>1127</v>
      </c>
      <c r="C37" s="5" t="n">
        <v>-5142</v>
      </c>
      <c r="D37" s="5" t="n">
        <v>-45</v>
      </c>
    </row>
    <row r="38" spans="1:5">
      <c r="A38" s="4" t="s">
        <v>1122</v>
      </c>
      <c r="C38" s="5" t="n">
        <v>1289</v>
      </c>
      <c r="D38" s="5" t="n">
        <v>-2733</v>
      </c>
    </row>
    <row r="39" spans="1:5">
      <c r="A39" s="4" t="s">
        <v>1128</v>
      </c>
      <c r="C39" s="5" t="n">
        <v>-1349</v>
      </c>
      <c r="D39" s="5" t="n">
        <v>-1370</v>
      </c>
    </row>
    <row r="40" spans="1:5">
      <c r="A40" s="4" t="s">
        <v>1131</v>
      </c>
      <c r="C40" s="5" t="n">
        <v>-310</v>
      </c>
      <c r="D40" s="5" t="n">
        <v>-167</v>
      </c>
    </row>
    <row r="41" spans="1:5">
      <c r="A41" s="4" t="s">
        <v>1132</v>
      </c>
      <c r="B41" s="5" t="n">
        <v>19650</v>
      </c>
      <c r="C41" s="5" t="n">
        <v>19650</v>
      </c>
      <c r="D41" s="5" t="n">
        <v>24223</v>
      </c>
      <c r="E41" s="5" t="n">
        <v>27097</v>
      </c>
    </row>
    <row r="42" spans="1:5">
      <c r="A42" s="4" t="s">
        <v>1124</v>
      </c>
      <c r="C42" s="5" t="n">
        <v>1760</v>
      </c>
      <c r="D42" s="5" t="n">
        <v>2435</v>
      </c>
    </row>
    <row r="43" spans="1:5">
      <c r="A43" s="4" t="s">
        <v>1133</v>
      </c>
      <c r="C43" s="5" t="n">
        <v>35</v>
      </c>
      <c r="D43" s="5" t="n">
        <v>28</v>
      </c>
    </row>
    <row r="44" spans="1:5">
      <c r="A44" s="4" t="s">
        <v>1134</v>
      </c>
      <c r="C44" s="5" t="n">
        <v>917</v>
      </c>
      <c r="D44" s="5" t="n">
        <v>667</v>
      </c>
    </row>
    <row r="45" spans="1:5">
      <c r="A45" s="4" t="s">
        <v>1128</v>
      </c>
      <c r="C45" s="5" t="n">
        <v>-1349</v>
      </c>
      <c r="D45" s="5" t="n">
        <v>-1370</v>
      </c>
    </row>
    <row r="46" spans="1:5">
      <c r="A46" s="4" t="s">
        <v>1132</v>
      </c>
      <c r="B46" s="5" t="n">
        <v>1363</v>
      </c>
      <c r="C46" s="5" t="n">
        <v>1363</v>
      </c>
      <c r="D46" s="5" t="n">
        <v>1760</v>
      </c>
      <c r="E46" s="6" t="n">
        <v>2435</v>
      </c>
    </row>
    <row r="47" spans="1:5">
      <c r="A47" s="4" t="s">
        <v>1132</v>
      </c>
      <c r="B47" s="5" t="n">
        <v>-18287</v>
      </c>
      <c r="C47" s="5" t="n">
        <v>-18287</v>
      </c>
      <c r="D47" s="5" t="n">
        <v>-22463</v>
      </c>
    </row>
    <row r="48" spans="1:5">
      <c r="A48" s="4" t="s">
        <v>86</v>
      </c>
      <c r="B48" s="5" t="n">
        <v>-639</v>
      </c>
      <c r="C48" s="5" t="n">
        <v>-639</v>
      </c>
      <c r="D48" s="5" t="n">
        <v>-695</v>
      </c>
    </row>
    <row r="49" spans="1:5">
      <c r="A49" s="4" t="s">
        <v>1123</v>
      </c>
      <c r="B49" s="5" t="n">
        <v>-17648</v>
      </c>
      <c r="C49" s="5" t="n">
        <v>-17648</v>
      </c>
      <c r="D49" s="5" t="n">
        <v>-21768</v>
      </c>
    </row>
    <row r="50" spans="1:5">
      <c r="A50" s="4" t="s">
        <v>146</v>
      </c>
      <c r="B50" s="5" t="n">
        <v>-18287</v>
      </c>
      <c r="C50" s="5" t="n">
        <v>-18287</v>
      </c>
      <c r="D50" s="5" t="n">
        <v>-22463</v>
      </c>
    </row>
    <row r="51" spans="1:5">
      <c r="A51" s="4" t="s">
        <v>1136</v>
      </c>
      <c r="C51" s="5" t="n">
        <v>-6072</v>
      </c>
      <c r="D51" s="5" t="n">
        <v>-2038</v>
      </c>
    </row>
    <row r="52" spans="1:5">
      <c r="A52" s="4" t="s">
        <v>146</v>
      </c>
      <c r="B52" s="6" t="n">
        <v>-6072</v>
      </c>
      <c r="C52" s="6" t="n">
        <v>-6072</v>
      </c>
      <c r="D52" s="6" t="n">
        <v>-2038</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 customWidth="1" max="5" min="5" width="25"/>
    <col customWidth="1" max="6" min="6" width="27"/>
    <col customWidth="1" max="7" min="7" width="31"/>
    <col customWidth="1" max="8" min="8" width="21"/>
    <col customWidth="1" max="9" min="9" width="21"/>
    <col customWidth="1" max="10" min="10" width="14"/>
  </cols>
  <sheetData>
    <row r="1" spans="1:10">
      <c r="A1" s="1" t="s">
        <v>1138</v>
      </c>
      <c r="B1" s="2" t="s">
        <v>1139</v>
      </c>
      <c r="C1" s="2" t="s">
        <v>1140</v>
      </c>
      <c r="D1" s="2" t="s">
        <v>1141</v>
      </c>
      <c r="E1" s="2" t="s">
        <v>1142</v>
      </c>
      <c r="F1" s="2" t="s">
        <v>1143</v>
      </c>
      <c r="G1" s="2" t="s">
        <v>1144</v>
      </c>
      <c r="H1" s="2" t="s">
        <v>606</v>
      </c>
      <c r="I1" s="2" t="s">
        <v>463</v>
      </c>
      <c r="J1" s="2" t="s">
        <v>402</v>
      </c>
    </row>
    <row r="2" spans="1:10">
      <c r="A2" s="3" t="s">
        <v>1121</v>
      </c>
    </row>
    <row r="3" spans="1:10">
      <c r="A3" s="4" t="s">
        <v>1145</v>
      </c>
      <c r="F3" s="6" t="n">
        <v>21100</v>
      </c>
      <c r="G3" s="6" t="n">
        <v>21100</v>
      </c>
      <c r="H3" s="6" t="n">
        <v>22000</v>
      </c>
    </row>
    <row r="4" spans="1:10">
      <c r="A4" s="4" t="s">
        <v>1146</v>
      </c>
      <c r="G4" s="6" t="n">
        <v>-900</v>
      </c>
    </row>
    <row r="5" spans="1:10">
      <c r="A5" s="4" t="s">
        <v>1147</v>
      </c>
      <c r="F5" s="4" t="s">
        <v>798</v>
      </c>
      <c r="G5" s="4" t="s">
        <v>798</v>
      </c>
      <c r="H5" s="4" t="s">
        <v>1148</v>
      </c>
      <c r="I5" s="4" t="s">
        <v>798</v>
      </c>
      <c r="J5" s="4" t="s">
        <v>1149</v>
      </c>
    </row>
    <row r="6" spans="1:10">
      <c r="A6" s="4" t="s">
        <v>1150</v>
      </c>
      <c r="G6" s="5" t="n">
        <v>10</v>
      </c>
    </row>
    <row r="7" spans="1:10">
      <c r="A7" s="4" t="s">
        <v>1151</v>
      </c>
      <c r="F7" s="5" t="n">
        <v>55</v>
      </c>
      <c r="G7" s="5" t="n">
        <v>55</v>
      </c>
    </row>
    <row r="8" spans="1:10">
      <c r="A8" s="4" t="s">
        <v>1152</v>
      </c>
      <c r="G8" s="6" t="n">
        <v>700</v>
      </c>
      <c r="H8" s="6" t="n">
        <v>900</v>
      </c>
      <c r="I8" s="6" t="n">
        <v>900</v>
      </c>
    </row>
    <row r="9" spans="1:10">
      <c r="A9" s="4" t="s">
        <v>1153</v>
      </c>
      <c r="G9" s="5" t="n">
        <v>2923</v>
      </c>
      <c r="H9" s="5" t="n">
        <v>-2256</v>
      </c>
      <c r="I9" s="5" t="n">
        <v>7507</v>
      </c>
    </row>
    <row r="10" spans="1:10">
      <c r="A10" s="4" t="s">
        <v>1154</v>
      </c>
      <c r="F10" s="6" t="n">
        <v>1900</v>
      </c>
      <c r="G10" s="5" t="n">
        <v>2500</v>
      </c>
    </row>
    <row r="11" spans="1:10">
      <c r="A11" s="4" t="s">
        <v>1155</v>
      </c>
      <c r="G11" s="5" t="n">
        <v>400</v>
      </c>
      <c r="H11" s="5" t="n">
        <v>600</v>
      </c>
      <c r="I11" s="5" t="n">
        <v>500</v>
      </c>
    </row>
    <row r="12" spans="1:10">
      <c r="A12" s="4" t="s">
        <v>1156</v>
      </c>
      <c r="F12" s="5" t="n">
        <v>500</v>
      </c>
      <c r="G12" s="5" t="n">
        <v>500</v>
      </c>
    </row>
    <row r="13" spans="1:10">
      <c r="A13" s="4" t="s">
        <v>1157</v>
      </c>
    </row>
    <row r="14" spans="1:10">
      <c r="A14" s="3" t="s">
        <v>1121</v>
      </c>
    </row>
    <row r="15" spans="1:10">
      <c r="A15" s="4" t="s">
        <v>1158</v>
      </c>
      <c r="G15" s="5" t="n">
        <v>400</v>
      </c>
    </row>
    <row r="16" spans="1:10">
      <c r="A16" s="4" t="s">
        <v>1159</v>
      </c>
    </row>
    <row r="17" spans="1:10">
      <c r="A17" s="3" t="s">
        <v>1121</v>
      </c>
    </row>
    <row r="18" spans="1:10">
      <c r="A18" s="4" t="s">
        <v>1160</v>
      </c>
      <c r="F18" s="5" t="n">
        <v>300</v>
      </c>
      <c r="G18" s="5" t="n">
        <v>300</v>
      </c>
    </row>
    <row r="19" spans="1:10">
      <c r="A19" s="4" t="s">
        <v>483</v>
      </c>
    </row>
    <row r="20" spans="1:10">
      <c r="A20" s="3" t="s">
        <v>1121</v>
      </c>
    </row>
    <row r="21" spans="1:10">
      <c r="A21" s="4" t="s">
        <v>492</v>
      </c>
      <c r="D21" s="6" t="n">
        <v>700</v>
      </c>
      <c r="H21" s="5" t="n">
        <v>700</v>
      </c>
    </row>
    <row r="22" spans="1:10">
      <c r="A22" s="4" t="s">
        <v>498</v>
      </c>
    </row>
    <row r="23" spans="1:10">
      <c r="A23" s="3" t="s">
        <v>1121</v>
      </c>
    </row>
    <row r="24" spans="1:10">
      <c r="A24" s="4" t="s">
        <v>499</v>
      </c>
      <c r="G24" s="5" t="n">
        <v>500</v>
      </c>
    </row>
    <row r="25" spans="1:10">
      <c r="A25" s="4" t="s">
        <v>1161</v>
      </c>
      <c r="G25" s="5" t="n">
        <v>300</v>
      </c>
    </row>
    <row r="26" spans="1:10">
      <c r="A26" s="4" t="s">
        <v>1162</v>
      </c>
    </row>
    <row r="27" spans="1:10">
      <c r="A27" s="3" t="s">
        <v>1121</v>
      </c>
    </row>
    <row r="28" spans="1:10">
      <c r="A28" s="4" t="s">
        <v>1163</v>
      </c>
      <c r="G28" s="5" t="n">
        <v>2900</v>
      </c>
    </row>
    <row r="29" spans="1:10">
      <c r="A29" s="4" t="s">
        <v>1164</v>
      </c>
      <c r="G29" s="5" t="n">
        <v>1800</v>
      </c>
    </row>
    <row r="30" spans="1:10">
      <c r="A30" s="4" t="s">
        <v>1165</v>
      </c>
      <c r="G30" s="5" t="n">
        <v>400</v>
      </c>
    </row>
    <row r="31" spans="1:10">
      <c r="A31" s="4" t="s">
        <v>1166</v>
      </c>
      <c r="F31" s="6" t="n">
        <v>-400</v>
      </c>
      <c r="G31" s="6" t="n">
        <v>-400</v>
      </c>
    </row>
    <row r="32" spans="1:10">
      <c r="A32" s="4" t="s">
        <v>1167</v>
      </c>
    </row>
    <row r="33" spans="1:10">
      <c r="A33" s="3" t="s">
        <v>1121</v>
      </c>
    </row>
    <row r="34" spans="1:10">
      <c r="A34" s="4" t="s">
        <v>1168</v>
      </c>
      <c r="G34" s="4" t="s">
        <v>1169</v>
      </c>
    </row>
    <row r="35" spans="1:10">
      <c r="A35" s="4" t="s">
        <v>1170</v>
      </c>
    </row>
    <row r="36" spans="1:10">
      <c r="A36" s="3" t="s">
        <v>1121</v>
      </c>
    </row>
    <row r="37" spans="1:10">
      <c r="A37" s="4" t="s">
        <v>1168</v>
      </c>
      <c r="G37" s="4" t="s">
        <v>1171</v>
      </c>
    </row>
    <row r="38" spans="1:10">
      <c r="A38" s="4" t="s">
        <v>1172</v>
      </c>
    </row>
    <row r="39" spans="1:10">
      <c r="A39" s="3" t="s">
        <v>1121</v>
      </c>
    </row>
    <row r="40" spans="1:10">
      <c r="A40" s="4" t="s">
        <v>1153</v>
      </c>
      <c r="H40" s="5" t="n">
        <v>-2500</v>
      </c>
    </row>
    <row r="41" spans="1:10">
      <c r="A41" s="4" t="s">
        <v>1173</v>
      </c>
    </row>
    <row r="42" spans="1:10">
      <c r="A42" s="3" t="s">
        <v>1121</v>
      </c>
    </row>
    <row r="43" spans="1:10">
      <c r="A43" s="4" t="s">
        <v>1153</v>
      </c>
      <c r="H43" s="5" t="n">
        <v>-1000</v>
      </c>
    </row>
    <row r="44" spans="1:10">
      <c r="A44" s="4" t="s">
        <v>1174</v>
      </c>
    </row>
    <row r="45" spans="1:10">
      <c r="A45" s="3" t="s">
        <v>1121</v>
      </c>
    </row>
    <row r="46" spans="1:10">
      <c r="A46" s="4" t="s">
        <v>1153</v>
      </c>
      <c r="G46" s="6" t="n">
        <v>-500</v>
      </c>
      <c r="H46" s="5" t="n">
        <v>-900</v>
      </c>
      <c r="I46" s="5" t="n">
        <v>1800</v>
      </c>
    </row>
    <row r="47" spans="1:10">
      <c r="A47" s="4" t="s">
        <v>1175</v>
      </c>
    </row>
    <row r="48" spans="1:10">
      <c r="A48" s="3" t="s">
        <v>1121</v>
      </c>
    </row>
    <row r="49" spans="1:10">
      <c r="A49" s="4" t="s">
        <v>1153</v>
      </c>
      <c r="G49" s="6" t="n">
        <v>200</v>
      </c>
      <c r="H49" s="6" t="n">
        <v>1200</v>
      </c>
      <c r="I49" s="6" t="n">
        <v>-600</v>
      </c>
    </row>
    <row r="50" spans="1:10">
      <c r="A50" s="4" t="s">
        <v>1176</v>
      </c>
      <c r="H50" s="4" t="s">
        <v>1177</v>
      </c>
      <c r="I50" s="4" t="s">
        <v>1178</v>
      </c>
      <c r="J50" s="4" t="s">
        <v>1178</v>
      </c>
    </row>
    <row r="51" spans="1:10">
      <c r="A51" s="4" t="s">
        <v>1179</v>
      </c>
      <c r="G51" s="4" t="s">
        <v>957</v>
      </c>
      <c r="H51" s="4" t="s">
        <v>830</v>
      </c>
      <c r="I51" s="4" t="s">
        <v>1180</v>
      </c>
    </row>
    <row r="52" spans="1:10">
      <c r="A52" s="4" t="s">
        <v>1181</v>
      </c>
    </row>
    <row r="53" spans="1:10">
      <c r="A53" s="3" t="s">
        <v>1121</v>
      </c>
    </row>
    <row r="54" spans="1:10">
      <c r="A54" s="4" t="s">
        <v>1153</v>
      </c>
      <c r="G54" s="6" t="n">
        <v>300</v>
      </c>
      <c r="H54" s="6" t="n">
        <v>300</v>
      </c>
    </row>
    <row r="55" spans="1:10">
      <c r="A55" s="4" t="s">
        <v>1182</v>
      </c>
    </row>
    <row r="56" spans="1:10">
      <c r="A56" s="3" t="s">
        <v>1121</v>
      </c>
    </row>
    <row r="57" spans="1:10">
      <c r="A57" s="4" t="s">
        <v>1153</v>
      </c>
      <c r="G57" s="5" t="n">
        <v>2100</v>
      </c>
      <c r="I57" s="6" t="n">
        <v>5200</v>
      </c>
    </row>
    <row r="58" spans="1:10">
      <c r="A58" s="4" t="s">
        <v>1137</v>
      </c>
    </row>
    <row r="59" spans="1:10">
      <c r="A59" s="3" t="s">
        <v>1121</v>
      </c>
    </row>
    <row r="60" spans="1:10">
      <c r="A60" s="4" t="s">
        <v>1183</v>
      </c>
      <c r="G60" s="6" t="n">
        <v>310</v>
      </c>
      <c r="H60" s="6" t="n">
        <v>167</v>
      </c>
    </row>
    <row r="61" spans="1:10">
      <c r="A61" s="4" t="s">
        <v>1147</v>
      </c>
      <c r="F61" s="4" t="s">
        <v>798</v>
      </c>
      <c r="G61" s="4" t="s">
        <v>798</v>
      </c>
      <c r="H61" s="4" t="s">
        <v>1148</v>
      </c>
    </row>
    <row r="62" spans="1:10">
      <c r="A62" s="4" t="s">
        <v>1160</v>
      </c>
      <c r="F62" s="6" t="n">
        <v>19650</v>
      </c>
      <c r="G62" s="6" t="n">
        <v>19650</v>
      </c>
      <c r="H62" s="6" t="n">
        <v>24223</v>
      </c>
      <c r="I62" s="6" t="n">
        <v>27097</v>
      </c>
    </row>
    <row r="63" spans="1:10">
      <c r="A63" s="4" t="s">
        <v>1184</v>
      </c>
      <c r="G63" s="5" t="n">
        <v>917</v>
      </c>
      <c r="H63" s="5" t="n">
        <v>667</v>
      </c>
    </row>
    <row r="64" spans="1:10">
      <c r="A64" s="4" t="s">
        <v>1154</v>
      </c>
      <c r="G64" s="6" t="n">
        <v>1289</v>
      </c>
      <c r="H64" s="6" t="n">
        <v>-2733</v>
      </c>
    </row>
    <row r="65" spans="1:10">
      <c r="A65" s="4" t="s">
        <v>1176</v>
      </c>
      <c r="G65" s="4" t="s">
        <v>1185</v>
      </c>
      <c r="H65" s="4" t="s">
        <v>783</v>
      </c>
      <c r="I65" s="4" t="s">
        <v>910</v>
      </c>
    </row>
    <row r="66" spans="1:10">
      <c r="A66" s="4" t="s">
        <v>336</v>
      </c>
    </row>
    <row r="67" spans="1:10">
      <c r="A67" s="3" t="s">
        <v>1121</v>
      </c>
    </row>
    <row r="68" spans="1:10">
      <c r="A68" s="4" t="s">
        <v>1183</v>
      </c>
      <c r="G68" s="6" t="n">
        <v>1144</v>
      </c>
    </row>
    <row r="69" spans="1:10">
      <c r="A69" s="4" t="s">
        <v>1147</v>
      </c>
      <c r="F69" s="4" t="s">
        <v>1186</v>
      </c>
      <c r="G69" s="4" t="s">
        <v>1186</v>
      </c>
      <c r="H69" s="4" t="s">
        <v>1148</v>
      </c>
    </row>
    <row r="70" spans="1:10">
      <c r="A70" s="4" t="s">
        <v>1160</v>
      </c>
      <c r="F70" s="6" t="n">
        <v>21112</v>
      </c>
      <c r="G70" s="6" t="n">
        <v>21112</v>
      </c>
      <c r="H70" s="6" t="n">
        <v>22016</v>
      </c>
      <c r="I70" s="6" t="n">
        <v>25320</v>
      </c>
    </row>
    <row r="71" spans="1:10">
      <c r="A71" s="4" t="s">
        <v>1184</v>
      </c>
      <c r="G71" s="5" t="n">
        <v>837</v>
      </c>
      <c r="H71" s="5" t="n">
        <v>744</v>
      </c>
    </row>
    <row r="72" spans="1:10">
      <c r="A72" s="4" t="s">
        <v>1154</v>
      </c>
      <c r="G72" s="6" t="n">
        <v>1017</v>
      </c>
      <c r="H72" s="6" t="n">
        <v>-1361</v>
      </c>
    </row>
    <row r="73" spans="1:10">
      <c r="A73" s="4" t="s">
        <v>1176</v>
      </c>
      <c r="G73" s="4" t="s">
        <v>1177</v>
      </c>
      <c r="H73" s="4" t="s">
        <v>1178</v>
      </c>
      <c r="I73" s="4" t="s">
        <v>1178</v>
      </c>
    </row>
    <row r="74" spans="1:10">
      <c r="A74" s="4" t="s">
        <v>1187</v>
      </c>
    </row>
    <row r="75" spans="1:10">
      <c r="A75" s="3" t="s">
        <v>1121</v>
      </c>
    </row>
    <row r="76" spans="1:10">
      <c r="A76" s="4" t="s">
        <v>496</v>
      </c>
      <c r="G76" s="5" t="n">
        <v>3</v>
      </c>
    </row>
    <row r="77" spans="1:10">
      <c r="A77" s="4" t="s">
        <v>1188</v>
      </c>
    </row>
    <row r="78" spans="1:10">
      <c r="A78" s="3" t="s">
        <v>1121</v>
      </c>
    </row>
    <row r="79" spans="1:10">
      <c r="A79" s="4" t="s">
        <v>1189</v>
      </c>
      <c r="G79" s="4" t="s">
        <v>1190</v>
      </c>
    </row>
    <row r="80" spans="1:10">
      <c r="A80" s="4" t="s">
        <v>1191</v>
      </c>
      <c r="F80" s="5" t="n">
        <v>400</v>
      </c>
      <c r="G80" s="6" t="n">
        <v>400</v>
      </c>
    </row>
    <row r="81" spans="1:10">
      <c r="A81" s="4" t="s">
        <v>1192</v>
      </c>
    </row>
    <row r="82" spans="1:10">
      <c r="A82" s="3" t="s">
        <v>1121</v>
      </c>
    </row>
    <row r="83" spans="1:10">
      <c r="A83" s="4" t="s">
        <v>1154</v>
      </c>
      <c r="B83" s="6" t="n">
        <v>600</v>
      </c>
      <c r="C83" s="6" t="n">
        <v>100</v>
      </c>
      <c r="E83" s="6" t="n">
        <v>200</v>
      </c>
    </row>
    <row r="84" spans="1:10">
      <c r="A84" s="4" t="s">
        <v>1193</v>
      </c>
      <c r="B84" s="5" t="n">
        <v>5</v>
      </c>
      <c r="C84" s="5" t="n">
        <v>3</v>
      </c>
      <c r="E84" s="5" t="n">
        <v>1</v>
      </c>
    </row>
    <row r="85" spans="1:10">
      <c r="A85" s="4" t="s">
        <v>341</v>
      </c>
    </row>
    <row r="86" spans="1:10">
      <c r="A86" s="3" t="s">
        <v>1121</v>
      </c>
    </row>
    <row r="87" spans="1:10">
      <c r="A87" s="4" t="s">
        <v>1184</v>
      </c>
      <c r="G87" s="5" t="n">
        <v>1100</v>
      </c>
    </row>
    <row r="88" spans="1:10">
      <c r="A88" s="4" t="s">
        <v>1194</v>
      </c>
      <c r="G88" s="6" t="n">
        <v>800</v>
      </c>
    </row>
    <row r="89" spans="1:10">
      <c r="A89" s="4" t="s">
        <v>1195</v>
      </c>
    </row>
    <row r="90" spans="1:10">
      <c r="A90" s="3" t="s">
        <v>1121</v>
      </c>
    </row>
    <row r="91" spans="1:10">
      <c r="A91" s="4" t="s">
        <v>496</v>
      </c>
      <c r="G91" s="5" t="n">
        <v>1</v>
      </c>
    </row>
    <row r="92" spans="1:10">
      <c r="A92" s="4" t="s">
        <v>1196</v>
      </c>
    </row>
    <row r="93" spans="1:10">
      <c r="A93" s="3" t="s">
        <v>1121</v>
      </c>
    </row>
    <row r="94" spans="1:10">
      <c r="A94" s="4" t="s">
        <v>1189</v>
      </c>
      <c r="G94" s="4" t="s">
        <v>1197</v>
      </c>
    </row>
    <row r="95" spans="1:10">
      <c r="A95" s="4" t="s">
        <v>1191</v>
      </c>
      <c r="F95" s="6" t="n">
        <v>-5100</v>
      </c>
      <c r="G95" s="6" t="n">
        <v>-5100</v>
      </c>
    </row>
    <row r="96" spans="1:10">
      <c r="A96" s="4" t="s">
        <v>1198</v>
      </c>
      <c r="C96" s="5" t="n">
        <v>3</v>
      </c>
    </row>
    <row r="97" spans="1:10">
      <c r="A97" s="4" t="s">
        <v>1199</v>
      </c>
    </row>
    <row r="98" spans="1:10">
      <c r="A98" s="3" t="s">
        <v>1121</v>
      </c>
    </row>
    <row r="99" spans="1:10">
      <c r="A99" s="4" t="s">
        <v>1184</v>
      </c>
      <c r="G99" s="5" t="n">
        <v>800</v>
      </c>
    </row>
    <row r="100" spans="1:10">
      <c r="A100" s="4" t="s">
        <v>1200</v>
      </c>
      <c r="G100" s="5" t="n">
        <v>200</v>
      </c>
    </row>
    <row r="101" spans="1:10">
      <c r="A101" s="4" t="s">
        <v>1194</v>
      </c>
      <c r="G101" s="5" t="n">
        <v>600</v>
      </c>
    </row>
    <row r="102" spans="1:10">
      <c r="A102" s="4" t="s">
        <v>1201</v>
      </c>
    </row>
    <row r="103" spans="1:10">
      <c r="A103" s="3" t="s">
        <v>1121</v>
      </c>
    </row>
    <row r="104" spans="1:10">
      <c r="A104" s="4" t="s">
        <v>1184</v>
      </c>
      <c r="G104" s="5" t="n">
        <v>100</v>
      </c>
    </row>
    <row r="105" spans="1:10">
      <c r="A105" s="4" t="s">
        <v>1194</v>
      </c>
      <c r="G105" s="5" t="n">
        <v>100</v>
      </c>
    </row>
    <row r="106" spans="1:10">
      <c r="A106" s="4" t="s">
        <v>1202</v>
      </c>
    </row>
    <row r="107" spans="1:10">
      <c r="A107" s="3" t="s">
        <v>1121</v>
      </c>
    </row>
    <row r="108" spans="1:10">
      <c r="A108" s="4" t="s">
        <v>1153</v>
      </c>
      <c r="G108" s="6" t="n">
        <v>900</v>
      </c>
    </row>
    <row r="109" spans="1:10">
      <c r="A109" s="4" t="s">
        <v>1203</v>
      </c>
    </row>
    <row r="110" spans="1:10">
      <c r="A110" s="3" t="s">
        <v>1121</v>
      </c>
    </row>
    <row r="111" spans="1:10">
      <c r="A111" s="4" t="s">
        <v>1154</v>
      </c>
      <c r="C111" s="6" t="n">
        <v>2700</v>
      </c>
    </row>
    <row r="112" spans="1:10">
      <c r="A112" s="4" t="s">
        <v>1193</v>
      </c>
      <c r="C112" s="5" t="n">
        <v>2</v>
      </c>
    </row>
    <row r="113" spans="1:10">
      <c r="A113" s="4" t="s">
        <v>1204</v>
      </c>
    </row>
    <row r="114" spans="1:10">
      <c r="A114" s="3" t="s">
        <v>1121</v>
      </c>
    </row>
    <row r="115" spans="1:10">
      <c r="A115" s="4" t="s">
        <v>1154</v>
      </c>
      <c r="D115" s="6" t="n">
        <v>800</v>
      </c>
    </row>
    <row r="116" spans="1:10">
      <c r="A116" s="4" t="s">
        <v>1193</v>
      </c>
      <c r="D116" s="5" t="n">
        <v>3</v>
      </c>
    </row>
    <row r="117" spans="1:10">
      <c r="A117" s="4" t="s">
        <v>1198</v>
      </c>
      <c r="D117" s="5"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79</v>
      </c>
      <c r="B1" s="2" t="s">
        <v>1</v>
      </c>
    </row>
    <row r="2" spans="1:4">
      <c r="B2" s="2" t="s">
        <v>2</v>
      </c>
      <c r="C2" s="2" t="s">
        <v>32</v>
      </c>
      <c r="D2" s="2" t="s">
        <v>33</v>
      </c>
    </row>
    <row r="3" spans="1:4">
      <c r="A3" s="4" t="s">
        <v>180</v>
      </c>
      <c r="B3" s="8" t="n">
        <v>2.285</v>
      </c>
      <c r="C3" s="8" t="n">
        <v>2.23</v>
      </c>
      <c r="D3" s="8" t="n">
        <v>2.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v>
      </c>
      <c r="C1" s="2" t="s">
        <v>32</v>
      </c>
    </row>
    <row r="2" spans="1:3">
      <c r="A2" s="3" t="s">
        <v>1121</v>
      </c>
    </row>
    <row r="3" spans="1:3">
      <c r="A3" s="4" t="s">
        <v>1206</v>
      </c>
      <c r="B3" s="6" t="n">
        <v>21048</v>
      </c>
      <c r="C3" s="6" t="n">
        <v>21694</v>
      </c>
    </row>
    <row r="4" spans="1:3">
      <c r="A4" s="4" t="s">
        <v>1207</v>
      </c>
      <c r="B4" s="5" t="n">
        <v>20990</v>
      </c>
      <c r="C4" s="5" t="n">
        <v>21636</v>
      </c>
    </row>
    <row r="5" spans="1:3">
      <c r="A5" s="4" t="s">
        <v>1208</v>
      </c>
      <c r="B5" s="6" t="n">
        <v>14596</v>
      </c>
      <c r="C5" s="6" t="n">
        <v>1545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33</v>
      </c>
    </row>
    <row r="3" spans="1:4">
      <c r="A3" s="4" t="s">
        <v>336</v>
      </c>
    </row>
    <row r="4" spans="1:4">
      <c r="A4" s="3" t="s">
        <v>1121</v>
      </c>
    </row>
    <row r="5" spans="1:4">
      <c r="A5" s="4" t="s">
        <v>1125</v>
      </c>
      <c r="B5" s="6" t="n">
        <v>322</v>
      </c>
      <c r="C5" s="6" t="n">
        <v>374</v>
      </c>
      <c r="D5" s="6" t="n">
        <v>327</v>
      </c>
    </row>
    <row r="6" spans="1:4">
      <c r="A6" s="4" t="s">
        <v>1210</v>
      </c>
      <c r="B6" s="5" t="n">
        <v>21</v>
      </c>
      <c r="C6" s="5" t="n">
        <v>-5</v>
      </c>
      <c r="D6" s="5" t="n">
        <v>-8</v>
      </c>
    </row>
    <row r="7" spans="1:4">
      <c r="A7" s="4" t="s">
        <v>1176</v>
      </c>
      <c r="B7" s="5" t="n">
        <v>-1045</v>
      </c>
      <c r="C7" s="5" t="n">
        <v>-1270</v>
      </c>
      <c r="D7" s="5" t="n">
        <v>-1181</v>
      </c>
    </row>
    <row r="8" spans="1:4">
      <c r="A8" s="4" t="s">
        <v>1126</v>
      </c>
      <c r="B8" s="5" t="n">
        <v>677</v>
      </c>
      <c r="C8" s="5" t="n">
        <v>969</v>
      </c>
      <c r="D8" s="5" t="n">
        <v>1035</v>
      </c>
    </row>
    <row r="9" spans="1:4">
      <c r="A9" s="4" t="s">
        <v>1211</v>
      </c>
      <c r="B9" s="5" t="n">
        <v>1198</v>
      </c>
      <c r="C9" s="5" t="n">
        <v>-209</v>
      </c>
      <c r="D9" s="5" t="n">
        <v>2380</v>
      </c>
    </row>
    <row r="10" spans="1:4">
      <c r="A10" s="4" t="s">
        <v>1212</v>
      </c>
      <c r="B10" s="5" t="n">
        <v>1173</v>
      </c>
      <c r="C10" s="5" t="n">
        <v>-141</v>
      </c>
      <c r="D10" s="5" t="n">
        <v>2553</v>
      </c>
    </row>
    <row r="11" spans="1:4">
      <c r="A11" s="4" t="s">
        <v>1129</v>
      </c>
      <c r="B11" s="5" t="n">
        <v>4</v>
      </c>
      <c r="D11" s="5" t="n">
        <v>11</v>
      </c>
    </row>
    <row r="12" spans="1:4">
      <c r="A12" s="4" t="s">
        <v>146</v>
      </c>
      <c r="B12" s="5" t="n">
        <v>1177</v>
      </c>
      <c r="C12" s="5" t="n">
        <v>-141</v>
      </c>
      <c r="D12" s="5" t="n">
        <v>2564</v>
      </c>
    </row>
    <row r="13" spans="1:4">
      <c r="A13" s="4" t="s">
        <v>1137</v>
      </c>
    </row>
    <row r="14" spans="1:4">
      <c r="A14" s="3" t="s">
        <v>1121</v>
      </c>
    </row>
    <row r="15" spans="1:4">
      <c r="A15" s="4" t="s">
        <v>1125</v>
      </c>
      <c r="B15" s="5" t="n">
        <v>193</v>
      </c>
      <c r="C15" s="5" t="n">
        <v>324</v>
      </c>
      <c r="D15" s="5" t="n">
        <v>258</v>
      </c>
    </row>
    <row r="16" spans="1:4">
      <c r="A16" s="4" t="s">
        <v>1210</v>
      </c>
      <c r="B16" s="5" t="n">
        <v>-657</v>
      </c>
      <c r="C16" s="5" t="n">
        <v>-287</v>
      </c>
      <c r="D16" s="5" t="n">
        <v>-253</v>
      </c>
    </row>
    <row r="17" spans="1:4">
      <c r="A17" s="4" t="s">
        <v>1176</v>
      </c>
      <c r="B17" s="5" t="n">
        <v>-54</v>
      </c>
      <c r="C17" s="5" t="n">
        <v>-101</v>
      </c>
      <c r="D17" s="5" t="n">
        <v>-161</v>
      </c>
    </row>
    <row r="18" spans="1:4">
      <c r="A18" s="4" t="s">
        <v>1126</v>
      </c>
      <c r="B18" s="5" t="n">
        <v>746</v>
      </c>
      <c r="C18" s="5" t="n">
        <v>1117</v>
      </c>
      <c r="D18" s="5" t="n">
        <v>1107</v>
      </c>
    </row>
    <row r="19" spans="1:4">
      <c r="A19" s="4" t="s">
        <v>1211</v>
      </c>
      <c r="B19" s="5" t="n">
        <v>1300</v>
      </c>
      <c r="C19" s="5" t="n">
        <v>-2659</v>
      </c>
      <c r="D19" s="5" t="n">
        <v>4615</v>
      </c>
    </row>
    <row r="20" spans="1:4">
      <c r="A20" s="4" t="s">
        <v>1212</v>
      </c>
      <c r="B20" s="5" t="n">
        <v>1528</v>
      </c>
      <c r="C20" s="5" t="n">
        <v>-1606</v>
      </c>
      <c r="D20" s="5" t="n">
        <v>5566</v>
      </c>
    </row>
    <row r="21" spans="1:4">
      <c r="A21" s="4" t="s">
        <v>146</v>
      </c>
      <c r="B21" s="6" t="n">
        <v>1528</v>
      </c>
      <c r="C21" s="6" t="n">
        <v>-1606</v>
      </c>
      <c r="D21" s="6" t="n">
        <v>55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3</v>
      </c>
      <c r="B1" s="2" t="s">
        <v>1</v>
      </c>
    </row>
    <row r="2" spans="1:3">
      <c r="B2" s="2" t="s">
        <v>2</v>
      </c>
      <c r="C2" s="2" t="s">
        <v>32</v>
      </c>
    </row>
    <row r="3" spans="1:3">
      <c r="A3" s="4" t="s">
        <v>336</v>
      </c>
    </row>
    <row r="4" spans="1:3">
      <c r="A4" s="3" t="s">
        <v>1121</v>
      </c>
    </row>
    <row r="5" spans="1:3">
      <c r="A5" s="4" t="s">
        <v>1214</v>
      </c>
      <c r="B5" s="6" t="n">
        <v>428</v>
      </c>
    </row>
    <row r="6" spans="1:3">
      <c r="A6" s="4" t="s">
        <v>1215</v>
      </c>
      <c r="B6" s="5" t="n">
        <v>-21</v>
      </c>
      <c r="C6" s="6" t="n">
        <v>5</v>
      </c>
    </row>
    <row r="7" spans="1:3">
      <c r="A7" s="4" t="s">
        <v>1216</v>
      </c>
      <c r="B7" s="5" t="n">
        <v>87</v>
      </c>
    </row>
    <row r="8" spans="1:3">
      <c r="A8" s="4" t="s">
        <v>1217</v>
      </c>
      <c r="B8" s="5" t="n">
        <v>494</v>
      </c>
      <c r="C8" s="5" t="n">
        <v>5</v>
      </c>
    </row>
    <row r="9" spans="1:3">
      <c r="A9" s="4" t="s">
        <v>1137</v>
      </c>
    </row>
    <row r="10" spans="1:3">
      <c r="A10" s="3" t="s">
        <v>1121</v>
      </c>
    </row>
    <row r="11" spans="1:3">
      <c r="A11" s="4" t="s">
        <v>1214</v>
      </c>
      <c r="B11" s="5" t="n">
        <v>-5142</v>
      </c>
      <c r="C11" s="5" t="n">
        <v>-45</v>
      </c>
    </row>
    <row r="12" spans="1:3">
      <c r="A12" s="4" t="s">
        <v>1215</v>
      </c>
      <c r="B12" s="5" t="n">
        <v>657</v>
      </c>
      <c r="C12" s="5" t="n">
        <v>287</v>
      </c>
    </row>
    <row r="13" spans="1:3">
      <c r="A13" s="4" t="s">
        <v>1216</v>
      </c>
      <c r="B13" s="5" t="n">
        <v>451</v>
      </c>
    </row>
    <row r="14" spans="1:3">
      <c r="A14" s="4" t="s">
        <v>1217</v>
      </c>
      <c r="B14" s="6" t="n">
        <v>-4034</v>
      </c>
      <c r="C14" s="6" t="n">
        <v>24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218</v>
      </c>
      <c r="B1" s="2" t="s">
        <v>2</v>
      </c>
      <c r="C1" s="2" t="s">
        <v>32</v>
      </c>
      <c r="D1" s="2" t="s">
        <v>33</v>
      </c>
      <c r="E1" s="2" t="s">
        <v>402</v>
      </c>
    </row>
    <row r="2" spans="1:5">
      <c r="A2" s="3" t="s">
        <v>1121</v>
      </c>
    </row>
    <row r="3" spans="1:5">
      <c r="A3" s="4" t="s">
        <v>1147</v>
      </c>
      <c r="B3" s="4" t="s">
        <v>798</v>
      </c>
      <c r="C3" s="4" t="s">
        <v>1148</v>
      </c>
      <c r="D3" s="4" t="s">
        <v>798</v>
      </c>
      <c r="E3" s="4" t="s">
        <v>1149</v>
      </c>
    </row>
    <row r="4" spans="1:5">
      <c r="A4" s="4" t="s">
        <v>336</v>
      </c>
    </row>
    <row r="5" spans="1:5">
      <c r="A5" s="3" t="s">
        <v>1121</v>
      </c>
    </row>
    <row r="6" spans="1:5">
      <c r="A6" s="4" t="s">
        <v>1147</v>
      </c>
      <c r="B6" s="4" t="s">
        <v>1186</v>
      </c>
      <c r="C6" s="4" t="s">
        <v>1148</v>
      </c>
    </row>
    <row r="7" spans="1:5">
      <c r="A7" s="4" t="s">
        <v>1219</v>
      </c>
      <c r="B7" s="4" t="s">
        <v>1220</v>
      </c>
      <c r="C7" s="4" t="s">
        <v>1220</v>
      </c>
    </row>
    <row r="8" spans="1:5">
      <c r="A8" s="4" t="s">
        <v>1137</v>
      </c>
    </row>
    <row r="9" spans="1:5">
      <c r="A9" s="3" t="s">
        <v>1121</v>
      </c>
    </row>
    <row r="10" spans="1:5">
      <c r="A10" s="4" t="s">
        <v>1147</v>
      </c>
      <c r="B10" s="4" t="s">
        <v>798</v>
      </c>
      <c r="C10" s="4" t="s">
        <v>1148</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21</v>
      </c>
      <c r="B1" s="2" t="s">
        <v>1</v>
      </c>
    </row>
    <row r="2" spans="1:4">
      <c r="B2" s="2" t="s">
        <v>2</v>
      </c>
      <c r="C2" s="2" t="s">
        <v>32</v>
      </c>
      <c r="D2" s="2" t="s">
        <v>33</v>
      </c>
    </row>
    <row r="3" spans="1:4">
      <c r="A3" s="4" t="s">
        <v>336</v>
      </c>
    </row>
    <row r="4" spans="1:4">
      <c r="A4" s="3" t="s">
        <v>1121</v>
      </c>
    </row>
    <row r="5" spans="1:4">
      <c r="A5" s="4" t="s">
        <v>1222</v>
      </c>
      <c r="B5" s="4" t="s">
        <v>1223</v>
      </c>
      <c r="C5" s="4" t="s">
        <v>798</v>
      </c>
      <c r="D5" s="4" t="s">
        <v>1149</v>
      </c>
    </row>
    <row r="6" spans="1:4">
      <c r="A6" s="4" t="s">
        <v>1224</v>
      </c>
      <c r="B6" s="4" t="s">
        <v>1225</v>
      </c>
      <c r="C6" s="4" t="s">
        <v>798</v>
      </c>
      <c r="D6" s="4" t="s">
        <v>1149</v>
      </c>
    </row>
    <row r="7" spans="1:4">
      <c r="A7" s="4" t="s">
        <v>1176</v>
      </c>
      <c r="B7" s="4" t="s">
        <v>1177</v>
      </c>
      <c r="C7" s="4" t="s">
        <v>1178</v>
      </c>
      <c r="D7" s="4" t="s">
        <v>1178</v>
      </c>
    </row>
    <row r="8" spans="1:4">
      <c r="A8" s="4" t="s">
        <v>1219</v>
      </c>
      <c r="B8" s="4" t="s">
        <v>1220</v>
      </c>
      <c r="C8" s="4" t="s">
        <v>1220</v>
      </c>
      <c r="D8" s="4" t="s">
        <v>1220</v>
      </c>
    </row>
    <row r="9" spans="1:4">
      <c r="A9" s="4" t="s">
        <v>1137</v>
      </c>
    </row>
    <row r="10" spans="1:4">
      <c r="A10" s="3" t="s">
        <v>1121</v>
      </c>
    </row>
    <row r="11" spans="1:4">
      <c r="A11" s="4" t="s">
        <v>1222</v>
      </c>
      <c r="B11" s="4" t="s">
        <v>1223</v>
      </c>
      <c r="C11" s="4" t="s">
        <v>798</v>
      </c>
      <c r="D11" s="4" t="s">
        <v>1149</v>
      </c>
    </row>
    <row r="12" spans="1:4">
      <c r="A12" s="4" t="s">
        <v>1224</v>
      </c>
      <c r="B12" s="4" t="s">
        <v>928</v>
      </c>
      <c r="C12" s="4" t="s">
        <v>798</v>
      </c>
      <c r="D12" s="4" t="s">
        <v>1149</v>
      </c>
    </row>
    <row r="13" spans="1:4">
      <c r="A13" s="4" t="s">
        <v>1176</v>
      </c>
      <c r="B13" s="4" t="s">
        <v>1185</v>
      </c>
      <c r="C13" s="4" t="s">
        <v>783</v>
      </c>
      <c r="D13" s="4" t="s">
        <v>91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26</v>
      </c>
      <c r="B1" s="2" t="s">
        <v>1</v>
      </c>
    </row>
    <row r="2" spans="1:4">
      <c r="B2" s="2" t="s">
        <v>2</v>
      </c>
      <c r="C2" s="2" t="s">
        <v>32</v>
      </c>
      <c r="D2" s="2" t="s">
        <v>33</v>
      </c>
    </row>
    <row r="3" spans="1:4">
      <c r="A3" s="3" t="s">
        <v>1121</v>
      </c>
    </row>
    <row r="4" spans="1:4">
      <c r="A4" s="4" t="s">
        <v>1227</v>
      </c>
      <c r="B4" s="4" t="s">
        <v>919</v>
      </c>
      <c r="C4" s="4" t="s">
        <v>957</v>
      </c>
      <c r="D4" s="4" t="s">
        <v>919</v>
      </c>
    </row>
    <row r="5" spans="1:4">
      <c r="A5" s="4" t="s">
        <v>1228</v>
      </c>
      <c r="B5" s="4" t="s">
        <v>1223</v>
      </c>
      <c r="C5" s="4" t="s">
        <v>1223</v>
      </c>
      <c r="D5" s="4" t="s">
        <v>1229</v>
      </c>
    </row>
    <row r="6" spans="1:4">
      <c r="A6" s="4" t="s">
        <v>1230</v>
      </c>
      <c r="B6" s="5" t="n">
        <v>2025</v>
      </c>
      <c r="C6" s="5" t="n">
        <v>2024</v>
      </c>
      <c r="D6" s="5" t="n">
        <v>202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1</v>
      </c>
      <c r="B1" s="2" t="s">
        <v>1</v>
      </c>
    </row>
    <row r="2" spans="1:2">
      <c r="B2" s="2" t="s">
        <v>605</v>
      </c>
    </row>
    <row r="3" spans="1:2">
      <c r="A3" s="3" t="s">
        <v>1121</v>
      </c>
    </row>
    <row r="4" spans="1:2">
      <c r="A4" s="4" t="s">
        <v>1232</v>
      </c>
      <c r="B4" s="6" t="n">
        <v>100</v>
      </c>
    </row>
    <row r="5" spans="1:2">
      <c r="A5" s="4" t="s">
        <v>1233</v>
      </c>
      <c r="B5" s="5" t="n">
        <v>-81</v>
      </c>
    </row>
    <row r="6" spans="1:2">
      <c r="A6" s="4" t="s">
        <v>1234</v>
      </c>
      <c r="B6" s="5" t="n">
        <v>609</v>
      </c>
    </row>
    <row r="7" spans="1:2">
      <c r="A7" s="4" t="s">
        <v>1235</v>
      </c>
      <c r="B7" s="6" t="n">
        <v>-61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6</v>
      </c>
      <c r="B1" s="2" t="s">
        <v>2</v>
      </c>
      <c r="C1" s="2" t="s">
        <v>32</v>
      </c>
      <c r="D1" s="2" t="s">
        <v>33</v>
      </c>
    </row>
    <row r="2" spans="1:4">
      <c r="A2" s="3" t="s">
        <v>1121</v>
      </c>
    </row>
    <row r="3" spans="1:4">
      <c r="A3" s="4" t="s">
        <v>1237</v>
      </c>
      <c r="B3" s="6" t="n">
        <v>9255</v>
      </c>
      <c r="C3" s="6" t="n">
        <v>9627</v>
      </c>
    </row>
    <row r="4" spans="1:4">
      <c r="A4" s="4" t="s">
        <v>1238</v>
      </c>
      <c r="B4" s="5" t="n">
        <v>5408</v>
      </c>
      <c r="C4" s="5" t="n">
        <v>6497</v>
      </c>
    </row>
    <row r="5" spans="1:4">
      <c r="A5" s="4" t="s">
        <v>1239</v>
      </c>
      <c r="B5" s="5" t="n">
        <v>14663</v>
      </c>
      <c r="C5" s="5" t="n">
        <v>16124</v>
      </c>
      <c r="D5" s="6" t="n">
        <v>18548</v>
      </c>
    </row>
    <row r="6" spans="1:4">
      <c r="A6" s="4" t="s">
        <v>230</v>
      </c>
    </row>
    <row r="7" spans="1:4">
      <c r="A7" s="3" t="s">
        <v>1121</v>
      </c>
    </row>
    <row r="8" spans="1:4">
      <c r="A8" s="4" t="s">
        <v>1239</v>
      </c>
      <c r="B8" s="5" t="n">
        <v>1228</v>
      </c>
      <c r="C8" s="5" t="n">
        <v>1387</v>
      </c>
    </row>
    <row r="9" spans="1:4">
      <c r="A9" s="4" t="s">
        <v>1240</v>
      </c>
    </row>
    <row r="10" spans="1:4">
      <c r="A10" s="3" t="s">
        <v>1121</v>
      </c>
    </row>
    <row r="11" spans="1:4">
      <c r="A11" s="4" t="s">
        <v>1239</v>
      </c>
      <c r="B11" s="5" t="n">
        <v>1883</v>
      </c>
      <c r="C11" s="5" t="n">
        <v>2237</v>
      </c>
    </row>
    <row r="12" spans="1:4">
      <c r="A12" s="4" t="s">
        <v>1241</v>
      </c>
    </row>
    <row r="13" spans="1:4">
      <c r="A13" s="3" t="s">
        <v>1121</v>
      </c>
    </row>
    <row r="14" spans="1:4">
      <c r="A14" s="4" t="s">
        <v>1239</v>
      </c>
      <c r="B14" s="5" t="n">
        <v>1251</v>
      </c>
      <c r="C14" s="5" t="n">
        <v>1265</v>
      </c>
    </row>
    <row r="15" spans="1:4">
      <c r="A15" s="4" t="s">
        <v>1242</v>
      </c>
    </row>
    <row r="16" spans="1:4">
      <c r="A16" s="3" t="s">
        <v>1121</v>
      </c>
    </row>
    <row r="17" spans="1:4">
      <c r="A17" s="4" t="s">
        <v>1239</v>
      </c>
      <c r="B17" s="5" t="n">
        <v>2375</v>
      </c>
      <c r="C17" s="5" t="n">
        <v>2350</v>
      </c>
    </row>
    <row r="18" spans="1:4">
      <c r="A18" s="4" t="s">
        <v>1243</v>
      </c>
    </row>
    <row r="19" spans="1:4">
      <c r="A19" s="3" t="s">
        <v>1121</v>
      </c>
    </row>
    <row r="20" spans="1:4">
      <c r="A20" s="4" t="s">
        <v>1239</v>
      </c>
      <c r="B20" s="5" t="n">
        <v>713</v>
      </c>
      <c r="C20" s="5" t="n">
        <v>710</v>
      </c>
    </row>
    <row r="21" spans="1:4">
      <c r="A21" s="4" t="s">
        <v>1244</v>
      </c>
    </row>
    <row r="22" spans="1:4">
      <c r="A22" s="3" t="s">
        <v>1121</v>
      </c>
    </row>
    <row r="23" spans="1:4">
      <c r="A23" s="4" t="s">
        <v>1239</v>
      </c>
      <c r="C23" s="5" t="n">
        <v>2</v>
      </c>
    </row>
    <row r="24" spans="1:4">
      <c r="A24" s="4" t="s">
        <v>500</v>
      </c>
    </row>
    <row r="25" spans="1:4">
      <c r="A25" s="3" t="s">
        <v>1121</v>
      </c>
    </row>
    <row r="26" spans="1:4">
      <c r="A26" s="4" t="s">
        <v>1239</v>
      </c>
      <c r="B26" s="5" t="n">
        <v>655</v>
      </c>
      <c r="C26" s="5" t="n">
        <v>873</v>
      </c>
    </row>
    <row r="27" spans="1:4">
      <c r="A27" s="4" t="s">
        <v>1245</v>
      </c>
    </row>
    <row r="28" spans="1:4">
      <c r="A28" s="3" t="s">
        <v>1121</v>
      </c>
    </row>
    <row r="29" spans="1:4">
      <c r="A29" s="4" t="s">
        <v>1239</v>
      </c>
      <c r="B29" s="5" t="n">
        <v>624</v>
      </c>
      <c r="C29" s="5" t="n">
        <v>609</v>
      </c>
    </row>
    <row r="30" spans="1:4">
      <c r="A30" s="4" t="s">
        <v>1246</v>
      </c>
    </row>
    <row r="31" spans="1:4">
      <c r="A31" s="3" t="s">
        <v>1121</v>
      </c>
    </row>
    <row r="32" spans="1:4">
      <c r="A32" s="4" t="s">
        <v>1239</v>
      </c>
      <c r="B32" s="5" t="n">
        <v>526</v>
      </c>
      <c r="C32" s="5" t="n">
        <v>194</v>
      </c>
    </row>
    <row r="33" spans="1:4">
      <c r="A33" s="14" t="n">
        <v>1</v>
      </c>
    </row>
    <row r="34" spans="1:4">
      <c r="A34" s="3" t="s">
        <v>1121</v>
      </c>
    </row>
    <row r="35" spans="1:4">
      <c r="A35" s="4" t="s">
        <v>1237</v>
      </c>
      <c r="B35" s="5" t="n">
        <v>4154</v>
      </c>
      <c r="C35" s="5" t="n">
        <v>4718</v>
      </c>
    </row>
    <row r="36" spans="1:4">
      <c r="A36" s="4" t="s">
        <v>1239</v>
      </c>
      <c r="B36" s="5" t="n">
        <v>4154</v>
      </c>
      <c r="C36" s="5" t="n">
        <v>4718</v>
      </c>
    </row>
    <row r="37" spans="1:4">
      <c r="A37" s="4" t="s">
        <v>1247</v>
      </c>
    </row>
    <row r="38" spans="1:4">
      <c r="A38" s="3" t="s">
        <v>1121</v>
      </c>
    </row>
    <row r="39" spans="1:4">
      <c r="A39" s="4" t="s">
        <v>1239</v>
      </c>
      <c r="B39" s="5" t="n">
        <v>1219</v>
      </c>
      <c r="C39" s="5" t="n">
        <v>1375</v>
      </c>
    </row>
    <row r="40" spans="1:4">
      <c r="A40" s="4" t="s">
        <v>1248</v>
      </c>
    </row>
    <row r="41" spans="1:4">
      <c r="A41" s="3" t="s">
        <v>1121</v>
      </c>
    </row>
    <row r="42" spans="1:4">
      <c r="A42" s="4" t="s">
        <v>1239</v>
      </c>
      <c r="B42" s="5" t="n">
        <v>1883</v>
      </c>
      <c r="C42" s="5" t="n">
        <v>2234</v>
      </c>
    </row>
    <row r="43" spans="1:4">
      <c r="A43" s="4" t="s">
        <v>1249</v>
      </c>
    </row>
    <row r="44" spans="1:4">
      <c r="A44" s="3" t="s">
        <v>1121</v>
      </c>
    </row>
    <row r="45" spans="1:4">
      <c r="A45" s="4" t="s">
        <v>1239</v>
      </c>
      <c r="B45" s="5" t="n">
        <v>880</v>
      </c>
      <c r="C45" s="5" t="n">
        <v>884</v>
      </c>
    </row>
    <row r="46" spans="1:4">
      <c r="A46" s="4" t="s">
        <v>1250</v>
      </c>
    </row>
    <row r="47" spans="1:4">
      <c r="A47" s="3" t="s">
        <v>1121</v>
      </c>
    </row>
    <row r="48" spans="1:4">
      <c r="A48" s="4" t="s">
        <v>1239</v>
      </c>
      <c r="B48" s="5" t="n">
        <v>152</v>
      </c>
      <c r="C48" s="5" t="n">
        <v>192</v>
      </c>
    </row>
    <row r="49" spans="1:4">
      <c r="A49" s="4" t="s">
        <v>1251</v>
      </c>
    </row>
    <row r="50" spans="1:4">
      <c r="A50" s="3" t="s">
        <v>1121</v>
      </c>
    </row>
    <row r="51" spans="1:4">
      <c r="A51" s="4" t="s">
        <v>1239</v>
      </c>
      <c r="B51" s="5" t="n">
        <v>20</v>
      </c>
      <c r="C51" s="5" t="n">
        <v>33</v>
      </c>
    </row>
    <row r="52" spans="1:4">
      <c r="A52" s="14" t="n">
        <v>2</v>
      </c>
    </row>
    <row r="53" spans="1:4">
      <c r="A53" s="3" t="s">
        <v>1121</v>
      </c>
    </row>
    <row r="54" spans="1:4">
      <c r="A54" s="4" t="s">
        <v>1237</v>
      </c>
      <c r="B54" s="5" t="n">
        <v>3707</v>
      </c>
      <c r="C54" s="5" t="n">
        <v>3276</v>
      </c>
    </row>
    <row r="55" spans="1:4">
      <c r="A55" s="4" t="s">
        <v>1239</v>
      </c>
      <c r="B55" s="5" t="n">
        <v>3707</v>
      </c>
      <c r="C55" s="5" t="n">
        <v>3276</v>
      </c>
    </row>
    <row r="56" spans="1:4">
      <c r="A56" s="4" t="s">
        <v>1252</v>
      </c>
    </row>
    <row r="57" spans="1:4">
      <c r="A57" s="3" t="s">
        <v>1121</v>
      </c>
    </row>
    <row r="58" spans="1:4">
      <c r="A58" s="4" t="s">
        <v>1239</v>
      </c>
      <c r="B58" s="5" t="n">
        <v>9</v>
      </c>
      <c r="C58" s="5" t="n">
        <v>12</v>
      </c>
    </row>
    <row r="59" spans="1:4">
      <c r="A59" s="4" t="s">
        <v>1253</v>
      </c>
    </row>
    <row r="60" spans="1:4">
      <c r="A60" s="3" t="s">
        <v>1121</v>
      </c>
    </row>
    <row r="61" spans="1:4">
      <c r="A61" s="4" t="s">
        <v>1239</v>
      </c>
      <c r="B61" s="5" t="n">
        <v>371</v>
      </c>
      <c r="C61" s="5" t="n">
        <v>381</v>
      </c>
    </row>
    <row r="62" spans="1:4">
      <c r="A62" s="4" t="s">
        <v>1254</v>
      </c>
    </row>
    <row r="63" spans="1:4">
      <c r="A63" s="3" t="s">
        <v>1121</v>
      </c>
    </row>
    <row r="64" spans="1:4">
      <c r="A64" s="4" t="s">
        <v>1239</v>
      </c>
      <c r="B64" s="5" t="n">
        <v>2126</v>
      </c>
      <c r="C64" s="5" t="n">
        <v>2030</v>
      </c>
    </row>
    <row r="65" spans="1:4">
      <c r="A65" s="4" t="s">
        <v>1255</v>
      </c>
    </row>
    <row r="66" spans="1:4">
      <c r="A66" s="3" t="s">
        <v>1121</v>
      </c>
    </row>
    <row r="67" spans="1:4">
      <c r="A67" s="4" t="s">
        <v>1239</v>
      </c>
      <c r="B67" s="5" t="n">
        <v>679</v>
      </c>
      <c r="C67" s="5" t="n">
        <v>657</v>
      </c>
    </row>
    <row r="68" spans="1:4">
      <c r="A68" s="4" t="s">
        <v>1256</v>
      </c>
    </row>
    <row r="69" spans="1:4">
      <c r="A69" s="3" t="s">
        <v>1121</v>
      </c>
    </row>
    <row r="70" spans="1:4">
      <c r="A70" s="4" t="s">
        <v>1239</v>
      </c>
      <c r="C70" s="5" t="n">
        <v>2</v>
      </c>
    </row>
    <row r="71" spans="1:4">
      <c r="A71" s="4" t="s">
        <v>1257</v>
      </c>
    </row>
    <row r="72" spans="1:4">
      <c r="A72" s="3" t="s">
        <v>1121</v>
      </c>
    </row>
    <row r="73" spans="1:4">
      <c r="A73" s="4" t="s">
        <v>1239</v>
      </c>
      <c r="B73" s="5" t="n">
        <v>522</v>
      </c>
      <c r="C73" s="5" t="n">
        <v>194</v>
      </c>
    </row>
    <row r="74" spans="1:4">
      <c r="A74" s="14" t="n">
        <v>3</v>
      </c>
    </row>
    <row r="75" spans="1:4">
      <c r="A75" s="3" t="s">
        <v>1121</v>
      </c>
    </row>
    <row r="76" spans="1:4">
      <c r="A76" s="4" t="s">
        <v>1237</v>
      </c>
      <c r="B76" s="5" t="n">
        <v>1394</v>
      </c>
      <c r="C76" s="5" t="n">
        <v>1633</v>
      </c>
    </row>
    <row r="77" spans="1:4">
      <c r="A77" s="4" t="s">
        <v>1239</v>
      </c>
      <c r="B77" s="5" t="n">
        <v>1394</v>
      </c>
      <c r="C77" s="5" t="n">
        <v>1633</v>
      </c>
    </row>
    <row r="78" spans="1:4">
      <c r="A78" s="4" t="s">
        <v>1258</v>
      </c>
    </row>
    <row r="79" spans="1:4">
      <c r="A79" s="3" t="s">
        <v>1121</v>
      </c>
    </row>
    <row r="80" spans="1:4">
      <c r="A80" s="4" t="s">
        <v>1239</v>
      </c>
      <c r="C80" s="5" t="n">
        <v>3</v>
      </c>
    </row>
    <row r="81" spans="1:4">
      <c r="A81" s="4" t="s">
        <v>1259</v>
      </c>
    </row>
    <row r="82" spans="1:4">
      <c r="A82" s="3" t="s">
        <v>1121</v>
      </c>
    </row>
    <row r="83" spans="1:4">
      <c r="A83" s="4" t="s">
        <v>1239</v>
      </c>
      <c r="B83" s="5" t="n">
        <v>97</v>
      </c>
      <c r="C83" s="5" t="n">
        <v>128</v>
      </c>
    </row>
    <row r="84" spans="1:4">
      <c r="A84" s="4" t="s">
        <v>1260</v>
      </c>
    </row>
    <row r="85" spans="1:4">
      <c r="A85" s="3" t="s">
        <v>1121</v>
      </c>
    </row>
    <row r="86" spans="1:4">
      <c r="A86" s="4" t="s">
        <v>1239</v>
      </c>
      <c r="B86" s="5" t="n">
        <v>14</v>
      </c>
      <c r="C86" s="5" t="n">
        <v>20</v>
      </c>
    </row>
    <row r="87" spans="1:4">
      <c r="A87" s="4" t="s">
        <v>1261</v>
      </c>
    </row>
    <row r="88" spans="1:4">
      <c r="A88" s="3" t="s">
        <v>1121</v>
      </c>
    </row>
    <row r="89" spans="1:4">
      <c r="A89" s="4" t="s">
        <v>1239</v>
      </c>
      <c r="B89" s="5" t="n">
        <v>655</v>
      </c>
      <c r="C89" s="5" t="n">
        <v>873</v>
      </c>
    </row>
    <row r="90" spans="1:4">
      <c r="A90" s="4" t="s">
        <v>1262</v>
      </c>
    </row>
    <row r="91" spans="1:4">
      <c r="A91" s="3" t="s">
        <v>1121</v>
      </c>
    </row>
    <row r="92" spans="1:4">
      <c r="A92" s="4" t="s">
        <v>1239</v>
      </c>
      <c r="B92" s="5" t="n">
        <v>624</v>
      </c>
      <c r="C92" s="6" t="n">
        <v>609</v>
      </c>
    </row>
    <row r="93" spans="1:4">
      <c r="A93" s="4" t="s">
        <v>1263</v>
      </c>
    </row>
    <row r="94" spans="1:4">
      <c r="A94" s="3" t="s">
        <v>1121</v>
      </c>
    </row>
    <row r="95" spans="1:4">
      <c r="A95" s="4" t="s">
        <v>1239</v>
      </c>
      <c r="B95" s="6" t="n">
        <v>4</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4</v>
      </c>
      <c r="B1" s="2" t="s">
        <v>1</v>
      </c>
    </row>
    <row r="2" spans="1:3">
      <c r="B2" s="2" t="s">
        <v>2</v>
      </c>
      <c r="C2" s="2" t="s">
        <v>32</v>
      </c>
    </row>
    <row r="3" spans="1:3">
      <c r="A3" s="3" t="s">
        <v>1121</v>
      </c>
    </row>
    <row r="4" spans="1:3">
      <c r="A4" s="4" t="s">
        <v>1113</v>
      </c>
      <c r="B4" s="6" t="n">
        <v>1633</v>
      </c>
      <c r="C4" s="6" t="n">
        <v>1435</v>
      </c>
    </row>
    <row r="5" spans="1:3">
      <c r="A5" s="4" t="s">
        <v>1265</v>
      </c>
      <c r="B5" s="5" t="n">
        <v>169</v>
      </c>
      <c r="C5" s="5" t="n">
        <v>142</v>
      </c>
    </row>
    <row r="6" spans="1:3">
      <c r="A6" s="4" t="s">
        <v>1266</v>
      </c>
      <c r="B6" s="5" t="n">
        <v>-408</v>
      </c>
      <c r="C6" s="5" t="n">
        <v>-61</v>
      </c>
    </row>
    <row r="7" spans="1:3">
      <c r="A7" s="4" t="s">
        <v>1267</v>
      </c>
      <c r="C7" s="5" t="n">
        <v>117</v>
      </c>
    </row>
    <row r="8" spans="1:3">
      <c r="A8" s="4" t="s">
        <v>1117</v>
      </c>
      <c r="B8" s="5" t="n">
        <v>1394</v>
      </c>
      <c r="C8" s="5" t="n">
        <v>1633</v>
      </c>
    </row>
    <row r="9" spans="1:3">
      <c r="A9" s="4" t="s">
        <v>1240</v>
      </c>
    </row>
    <row r="10" spans="1:3">
      <c r="A10" s="3" t="s">
        <v>1121</v>
      </c>
    </row>
    <row r="11" spans="1:3">
      <c r="A11" s="4" t="s">
        <v>1113</v>
      </c>
      <c r="B11" s="5" t="n">
        <v>3</v>
      </c>
      <c r="C11" s="5" t="n">
        <v>1</v>
      </c>
    </row>
    <row r="12" spans="1:3">
      <c r="A12" s="4" t="s">
        <v>1265</v>
      </c>
      <c r="B12" s="5" t="n">
        <v>-1</v>
      </c>
    </row>
    <row r="13" spans="1:3">
      <c r="A13" s="4" t="s">
        <v>1266</v>
      </c>
      <c r="B13" s="5" t="n">
        <v>-2</v>
      </c>
    </row>
    <row r="14" spans="1:3">
      <c r="A14" s="4" t="s">
        <v>1267</v>
      </c>
      <c r="C14" s="5" t="n">
        <v>2</v>
      </c>
    </row>
    <row r="15" spans="1:3">
      <c r="A15" s="4" t="s">
        <v>1117</v>
      </c>
      <c r="C15" s="5" t="n">
        <v>3</v>
      </c>
    </row>
    <row r="16" spans="1:3">
      <c r="A16" s="4" t="s">
        <v>1242</v>
      </c>
    </row>
    <row r="17" spans="1:3">
      <c r="A17" s="3" t="s">
        <v>1121</v>
      </c>
    </row>
    <row r="18" spans="1:3">
      <c r="A18" s="4" t="s">
        <v>1113</v>
      </c>
      <c r="B18" s="5" t="n">
        <v>128</v>
      </c>
      <c r="C18" s="5" t="n">
        <v>100</v>
      </c>
    </row>
    <row r="19" spans="1:3">
      <c r="A19" s="4" t="s">
        <v>1265</v>
      </c>
      <c r="B19" s="5" t="n">
        <v>-9</v>
      </c>
      <c r="C19" s="5" t="n">
        <v>6</v>
      </c>
    </row>
    <row r="20" spans="1:3">
      <c r="A20" s="4" t="s">
        <v>1266</v>
      </c>
      <c r="B20" s="5" t="n">
        <v>-22</v>
      </c>
      <c r="C20" s="5" t="n">
        <v>18</v>
      </c>
    </row>
    <row r="21" spans="1:3">
      <c r="A21" s="4" t="s">
        <v>1267</v>
      </c>
      <c r="C21" s="5" t="n">
        <v>4</v>
      </c>
    </row>
    <row r="22" spans="1:3">
      <c r="A22" s="4" t="s">
        <v>1117</v>
      </c>
      <c r="B22" s="5" t="n">
        <v>97</v>
      </c>
      <c r="C22" s="5" t="n">
        <v>128</v>
      </c>
    </row>
    <row r="23" spans="1:3">
      <c r="A23" s="4" t="s">
        <v>1243</v>
      </c>
    </row>
    <row r="24" spans="1:3">
      <c r="A24" s="3" t="s">
        <v>1121</v>
      </c>
    </row>
    <row r="25" spans="1:3">
      <c r="A25" s="4" t="s">
        <v>1113</v>
      </c>
      <c r="B25" s="5" t="n">
        <v>20</v>
      </c>
      <c r="C25" s="5" t="n">
        <v>18</v>
      </c>
    </row>
    <row r="26" spans="1:3">
      <c r="A26" s="4" t="s">
        <v>1265</v>
      </c>
      <c r="B26" s="5" t="n">
        <v>-2</v>
      </c>
      <c r="C26" s="5" t="n">
        <v>-2</v>
      </c>
    </row>
    <row r="27" spans="1:3">
      <c r="A27" s="4" t="s">
        <v>1266</v>
      </c>
      <c r="B27" s="5" t="n">
        <v>-4</v>
      </c>
      <c r="C27" s="5" t="n">
        <v>5</v>
      </c>
    </row>
    <row r="28" spans="1:3">
      <c r="A28" s="4" t="s">
        <v>1267</v>
      </c>
      <c r="C28" s="5" t="n">
        <v>-1</v>
      </c>
    </row>
    <row r="29" spans="1:3">
      <c r="A29" s="4" t="s">
        <v>1117</v>
      </c>
      <c r="B29" s="5" t="n">
        <v>14</v>
      </c>
      <c r="C29" s="5" t="n">
        <v>20</v>
      </c>
    </row>
    <row r="30" spans="1:3">
      <c r="A30" s="4" t="s">
        <v>500</v>
      </c>
    </row>
    <row r="31" spans="1:3">
      <c r="A31" s="3" t="s">
        <v>1121</v>
      </c>
    </row>
    <row r="32" spans="1:3">
      <c r="A32" s="4" t="s">
        <v>1113</v>
      </c>
      <c r="B32" s="5" t="n">
        <v>873</v>
      </c>
      <c r="C32" s="5" t="n">
        <v>692</v>
      </c>
    </row>
    <row r="33" spans="1:3">
      <c r="A33" s="4" t="s">
        <v>1265</v>
      </c>
      <c r="B33" s="5" t="n">
        <v>169</v>
      </c>
      <c r="C33" s="5" t="n">
        <v>93</v>
      </c>
    </row>
    <row r="34" spans="1:3">
      <c r="A34" s="4" t="s">
        <v>1266</v>
      </c>
      <c r="B34" s="5" t="n">
        <v>-387</v>
      </c>
      <c r="C34" s="5" t="n">
        <v>-24</v>
      </c>
    </row>
    <row r="35" spans="1:3">
      <c r="A35" s="4" t="s">
        <v>1267</v>
      </c>
      <c r="C35" s="5" t="n">
        <v>112</v>
      </c>
    </row>
    <row r="36" spans="1:3">
      <c r="A36" s="4" t="s">
        <v>1117</v>
      </c>
      <c r="B36" s="5" t="n">
        <v>655</v>
      </c>
      <c r="C36" s="5" t="n">
        <v>873</v>
      </c>
    </row>
    <row r="37" spans="1:3">
      <c r="A37" s="4" t="s">
        <v>1245</v>
      </c>
    </row>
    <row r="38" spans="1:3">
      <c r="A38" s="3" t="s">
        <v>1121</v>
      </c>
    </row>
    <row r="39" spans="1:3">
      <c r="A39" s="4" t="s">
        <v>1113</v>
      </c>
      <c r="B39" s="5" t="n">
        <v>609</v>
      </c>
      <c r="C39" s="5" t="n">
        <v>624</v>
      </c>
    </row>
    <row r="40" spans="1:3">
      <c r="A40" s="4" t="s">
        <v>1265</v>
      </c>
      <c r="B40" s="5" t="n">
        <v>12</v>
      </c>
      <c r="C40" s="5" t="n">
        <v>45</v>
      </c>
    </row>
    <row r="41" spans="1:3">
      <c r="A41" s="4" t="s">
        <v>1266</v>
      </c>
      <c r="B41" s="5" t="n">
        <v>3</v>
      </c>
      <c r="C41" s="5" t="n">
        <v>-60</v>
      </c>
    </row>
    <row r="42" spans="1:3">
      <c r="A42" s="4" t="s">
        <v>1117</v>
      </c>
      <c r="B42" s="5" t="n">
        <v>624</v>
      </c>
      <c r="C42" s="6" t="n">
        <v>609</v>
      </c>
    </row>
    <row r="43" spans="1:3">
      <c r="A43" s="4" t="s">
        <v>1246</v>
      </c>
    </row>
    <row r="44" spans="1:3">
      <c r="A44" s="3" t="s">
        <v>1121</v>
      </c>
    </row>
    <row r="45" spans="1:3">
      <c r="A45" s="4" t="s">
        <v>1266</v>
      </c>
      <c r="B45" s="5" t="n">
        <v>4</v>
      </c>
    </row>
    <row r="46" spans="1:3">
      <c r="A46" s="4" t="s">
        <v>1117</v>
      </c>
      <c r="B46" s="6" t="n">
        <v>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v>
      </c>
      <c r="C1" s="2" t="s">
        <v>32</v>
      </c>
    </row>
    <row r="2" spans="1:3">
      <c r="A2" s="3" t="s">
        <v>1121</v>
      </c>
    </row>
    <row r="3" spans="1:3">
      <c r="A3" s="4" t="s">
        <v>1237</v>
      </c>
      <c r="B3" s="6" t="n">
        <v>847</v>
      </c>
      <c r="C3" s="6" t="n">
        <v>1238</v>
      </c>
    </row>
    <row r="4" spans="1:3">
      <c r="A4" s="4" t="s">
        <v>1238</v>
      </c>
      <c r="B4" s="5" t="n">
        <v>516</v>
      </c>
      <c r="C4" s="5" t="n">
        <v>522</v>
      </c>
    </row>
    <row r="5" spans="1:3">
      <c r="A5" s="4" t="s">
        <v>1239</v>
      </c>
      <c r="B5" s="5" t="n">
        <v>1363</v>
      </c>
      <c r="C5" s="5" t="n">
        <v>1760</v>
      </c>
    </row>
    <row r="6" spans="1:3">
      <c r="A6" s="4" t="s">
        <v>230</v>
      </c>
    </row>
    <row r="7" spans="1:3">
      <c r="A7" s="3" t="s">
        <v>1121</v>
      </c>
    </row>
    <row r="8" spans="1:3">
      <c r="A8" s="4" t="s">
        <v>1239</v>
      </c>
      <c r="B8" s="5" t="n">
        <v>131</v>
      </c>
      <c r="C8" s="5" t="n">
        <v>162</v>
      </c>
    </row>
    <row r="9" spans="1:3">
      <c r="A9" s="4" t="s">
        <v>1240</v>
      </c>
    </row>
    <row r="10" spans="1:3">
      <c r="A10" s="3" t="s">
        <v>1121</v>
      </c>
    </row>
    <row r="11" spans="1:3">
      <c r="A11" s="4" t="s">
        <v>1239</v>
      </c>
      <c r="B11" s="5" t="n">
        <v>463</v>
      </c>
      <c r="C11" s="5" t="n">
        <v>768</v>
      </c>
    </row>
    <row r="12" spans="1:3">
      <c r="A12" s="4" t="s">
        <v>1241</v>
      </c>
    </row>
    <row r="13" spans="1:3">
      <c r="A13" s="3" t="s">
        <v>1121</v>
      </c>
    </row>
    <row r="14" spans="1:3">
      <c r="A14" s="4" t="s">
        <v>1239</v>
      </c>
      <c r="B14" s="5" t="n">
        <v>23</v>
      </c>
      <c r="C14" s="5" t="n">
        <v>21</v>
      </c>
    </row>
    <row r="15" spans="1:3">
      <c r="A15" s="4" t="s">
        <v>1242</v>
      </c>
    </row>
    <row r="16" spans="1:3">
      <c r="A16" s="3" t="s">
        <v>1121</v>
      </c>
    </row>
    <row r="17" spans="1:3">
      <c r="A17" s="4" t="s">
        <v>1239</v>
      </c>
      <c r="B17" s="5" t="n">
        <v>170</v>
      </c>
      <c r="C17" s="5" t="n">
        <v>208</v>
      </c>
    </row>
    <row r="18" spans="1:3">
      <c r="A18" s="4" t="s">
        <v>1243</v>
      </c>
    </row>
    <row r="19" spans="1:3">
      <c r="A19" s="3" t="s">
        <v>1121</v>
      </c>
    </row>
    <row r="20" spans="1:3">
      <c r="A20" s="4" t="s">
        <v>1239</v>
      </c>
      <c r="B20" s="5" t="n">
        <v>60</v>
      </c>
      <c r="C20" s="5" t="n">
        <v>79</v>
      </c>
    </row>
    <row r="21" spans="1:3">
      <c r="A21" s="14" t="n">
        <v>1</v>
      </c>
    </row>
    <row r="22" spans="1:3">
      <c r="A22" s="3" t="s">
        <v>1121</v>
      </c>
    </row>
    <row r="23" spans="1:3">
      <c r="A23" s="4" t="s">
        <v>1237</v>
      </c>
      <c r="B23" s="5" t="n">
        <v>661</v>
      </c>
      <c r="C23" s="5" t="n">
        <v>923</v>
      </c>
    </row>
    <row r="24" spans="1:3">
      <c r="A24" s="4" t="s">
        <v>1239</v>
      </c>
      <c r="B24" s="5" t="n">
        <v>661</v>
      </c>
      <c r="C24" s="5" t="n">
        <v>923</v>
      </c>
    </row>
    <row r="25" spans="1:3">
      <c r="A25" s="4" t="s">
        <v>1247</v>
      </c>
    </row>
    <row r="26" spans="1:3">
      <c r="A26" s="3" t="s">
        <v>1121</v>
      </c>
    </row>
    <row r="27" spans="1:3">
      <c r="A27" s="4" t="s">
        <v>1239</v>
      </c>
      <c r="B27" s="5" t="n">
        <v>1</v>
      </c>
    </row>
    <row r="28" spans="1:3">
      <c r="A28" s="4" t="s">
        <v>1248</v>
      </c>
    </row>
    <row r="29" spans="1:3">
      <c r="A29" s="3" t="s">
        <v>1121</v>
      </c>
    </row>
    <row r="30" spans="1:3">
      <c r="A30" s="4" t="s">
        <v>1239</v>
      </c>
      <c r="B30" s="5" t="n">
        <v>463</v>
      </c>
      <c r="C30" s="5" t="n">
        <v>752</v>
      </c>
    </row>
    <row r="31" spans="1:3">
      <c r="A31" s="4" t="s">
        <v>1249</v>
      </c>
    </row>
    <row r="32" spans="1:3">
      <c r="A32" s="3" t="s">
        <v>1121</v>
      </c>
    </row>
    <row r="33" spans="1:3">
      <c r="A33" s="4" t="s">
        <v>1239</v>
      </c>
      <c r="B33" s="5" t="n">
        <v>22</v>
      </c>
      <c r="C33" s="5" t="n">
        <v>19</v>
      </c>
    </row>
    <row r="34" spans="1:3">
      <c r="A34" s="4" t="s">
        <v>1250</v>
      </c>
    </row>
    <row r="35" spans="1:3">
      <c r="A35" s="3" t="s">
        <v>1121</v>
      </c>
    </row>
    <row r="36" spans="1:3">
      <c r="A36" s="4" t="s">
        <v>1239</v>
      </c>
      <c r="B36" s="5" t="n">
        <v>145</v>
      </c>
      <c r="C36" s="5" t="n">
        <v>133</v>
      </c>
    </row>
    <row r="37" spans="1:3">
      <c r="A37" s="4" t="s">
        <v>1251</v>
      </c>
    </row>
    <row r="38" spans="1:3">
      <c r="A38" s="3" t="s">
        <v>1121</v>
      </c>
    </row>
    <row r="39" spans="1:3">
      <c r="A39" s="4" t="s">
        <v>1239</v>
      </c>
      <c r="B39" s="5" t="n">
        <v>30</v>
      </c>
      <c r="C39" s="5" t="n">
        <v>19</v>
      </c>
    </row>
    <row r="40" spans="1:3">
      <c r="A40" s="14" t="n">
        <v>2</v>
      </c>
    </row>
    <row r="41" spans="1:3">
      <c r="A41" s="3" t="s">
        <v>1121</v>
      </c>
    </row>
    <row r="42" spans="1:3">
      <c r="A42" s="4" t="s">
        <v>1237</v>
      </c>
      <c r="B42" s="5" t="n">
        <v>186</v>
      </c>
      <c r="C42" s="5" t="n">
        <v>315</v>
      </c>
    </row>
    <row r="43" spans="1:3">
      <c r="A43" s="4" t="s">
        <v>1239</v>
      </c>
      <c r="B43" s="5" t="n">
        <v>186</v>
      </c>
      <c r="C43" s="5" t="n">
        <v>315</v>
      </c>
    </row>
    <row r="44" spans="1:3">
      <c r="A44" s="4" t="s">
        <v>1252</v>
      </c>
    </row>
    <row r="45" spans="1:3">
      <c r="A45" s="3" t="s">
        <v>1121</v>
      </c>
    </row>
    <row r="46" spans="1:3">
      <c r="A46" s="4" t="s">
        <v>1239</v>
      </c>
      <c r="B46" s="5" t="n">
        <v>130</v>
      </c>
      <c r="C46" s="5" t="n">
        <v>162</v>
      </c>
    </row>
    <row r="47" spans="1:3">
      <c r="A47" s="4" t="s">
        <v>1269</v>
      </c>
    </row>
    <row r="48" spans="1:3">
      <c r="A48" s="3" t="s">
        <v>1121</v>
      </c>
    </row>
    <row r="49" spans="1:3">
      <c r="A49" s="4" t="s">
        <v>1239</v>
      </c>
      <c r="C49" s="5" t="n">
        <v>16</v>
      </c>
    </row>
    <row r="50" spans="1:3">
      <c r="A50" s="4" t="s">
        <v>1253</v>
      </c>
    </row>
    <row r="51" spans="1:3">
      <c r="A51" s="3" t="s">
        <v>1121</v>
      </c>
    </row>
    <row r="52" spans="1:3">
      <c r="A52" s="4" t="s">
        <v>1239</v>
      </c>
      <c r="B52" s="5" t="n">
        <v>1</v>
      </c>
      <c r="C52" s="5" t="n">
        <v>2</v>
      </c>
    </row>
    <row r="53" spans="1:3">
      <c r="A53" s="4" t="s">
        <v>1254</v>
      </c>
    </row>
    <row r="54" spans="1:3">
      <c r="A54" s="3" t="s">
        <v>1121</v>
      </c>
    </row>
    <row r="55" spans="1:3">
      <c r="A55" s="4" t="s">
        <v>1239</v>
      </c>
      <c r="B55" s="5" t="n">
        <v>25</v>
      </c>
      <c r="C55" s="5" t="n">
        <v>75</v>
      </c>
    </row>
    <row r="56" spans="1:3">
      <c r="A56" s="4" t="s">
        <v>1255</v>
      </c>
    </row>
    <row r="57" spans="1:3">
      <c r="A57" s="3" t="s">
        <v>1121</v>
      </c>
    </row>
    <row r="58" spans="1:3">
      <c r="A58" s="4" t="s">
        <v>1239</v>
      </c>
      <c r="B58" s="6" t="n">
        <v>30</v>
      </c>
      <c r="C58" s="6" t="n">
        <v>6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1270</v>
      </c>
      <c r="B1" s="2" t="s">
        <v>605</v>
      </c>
    </row>
    <row r="2" spans="1:2">
      <c r="A2" s="4" t="s">
        <v>336</v>
      </c>
    </row>
    <row r="3" spans="1:2">
      <c r="A3" s="3" t="s">
        <v>1121</v>
      </c>
    </row>
    <row r="4" spans="1:2">
      <c r="A4" s="5" t="n">
        <v>2017</v>
      </c>
      <c r="B4" s="6" t="n">
        <v>2356</v>
      </c>
    </row>
    <row r="5" spans="1:2">
      <c r="A5" s="5" t="n">
        <v>2018</v>
      </c>
      <c r="B5" s="5" t="n">
        <v>1790</v>
      </c>
    </row>
    <row r="6" spans="1:2">
      <c r="A6" s="5" t="n">
        <v>2019</v>
      </c>
      <c r="B6" s="5" t="n">
        <v>1722</v>
      </c>
    </row>
    <row r="7" spans="1:2">
      <c r="A7" s="5" t="n">
        <v>2020</v>
      </c>
      <c r="B7" s="5" t="n">
        <v>1204</v>
      </c>
    </row>
    <row r="8" spans="1:2">
      <c r="A8" s="5" t="n">
        <v>2021</v>
      </c>
      <c r="B8" s="5" t="n">
        <v>1189</v>
      </c>
    </row>
    <row r="9" spans="1:2">
      <c r="A9" s="4" t="s">
        <v>1271</v>
      </c>
      <c r="B9" s="5" t="n">
        <v>5777</v>
      </c>
    </row>
    <row r="10" spans="1:2">
      <c r="A10" s="4" t="s">
        <v>1137</v>
      </c>
    </row>
    <row r="11" spans="1:2">
      <c r="A11" s="3" t="s">
        <v>1121</v>
      </c>
    </row>
    <row r="12" spans="1:2">
      <c r="A12" s="5" t="n">
        <v>2017</v>
      </c>
      <c r="B12" s="5" t="n">
        <v>1259</v>
      </c>
    </row>
    <row r="13" spans="1:2">
      <c r="A13" s="5" t="n">
        <v>2018</v>
      </c>
      <c r="B13" s="5" t="n">
        <v>1284</v>
      </c>
    </row>
    <row r="14" spans="1:2">
      <c r="A14" s="5" t="n">
        <v>2019</v>
      </c>
      <c r="B14" s="5" t="n">
        <v>1290</v>
      </c>
    </row>
    <row r="15" spans="1:2">
      <c r="A15" s="5" t="n">
        <v>2020</v>
      </c>
      <c r="B15" s="5" t="n">
        <v>1302</v>
      </c>
    </row>
    <row r="16" spans="1:2">
      <c r="A16" s="5" t="n">
        <v>2021</v>
      </c>
      <c r="B16" s="5" t="n">
        <v>1327</v>
      </c>
    </row>
    <row r="17" spans="1:2">
      <c r="A17" s="4" t="s">
        <v>1271</v>
      </c>
      <c r="B17" s="6" t="n">
        <v>661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272</v>
      </c>
      <c r="B1" s="2" t="s">
        <v>1</v>
      </c>
    </row>
    <row r="2" spans="1:4">
      <c r="B2" s="2" t="s">
        <v>2</v>
      </c>
      <c r="C2" s="2" t="s">
        <v>32</v>
      </c>
      <c r="D2" s="2" t="s">
        <v>33</v>
      </c>
    </row>
    <row r="3" spans="1:4">
      <c r="A3" s="3" t="s">
        <v>1121</v>
      </c>
    </row>
    <row r="4" spans="1:4">
      <c r="A4" s="4" t="s">
        <v>1273</v>
      </c>
      <c r="B4" s="6" t="n">
        <v>800</v>
      </c>
      <c r="C4" s="6" t="n">
        <v>875</v>
      </c>
      <c r="D4" s="6" t="n">
        <v>757</v>
      </c>
    </row>
    <row r="5" spans="1:4">
      <c r="A5" s="4" t="s">
        <v>1274</v>
      </c>
      <c r="B5" s="5" t="n">
        <v>417</v>
      </c>
      <c r="C5" s="5" t="n">
        <v>551</v>
      </c>
      <c r="D5" s="5" t="n">
        <v>531</v>
      </c>
    </row>
    <row r="6" spans="1:4">
      <c r="A6" s="4" t="s">
        <v>1115</v>
      </c>
      <c r="B6" s="5" t="n">
        <v>-583</v>
      </c>
      <c r="C6" s="5" t="n">
        <v>-619</v>
      </c>
      <c r="D6" s="5" t="n">
        <v>-406</v>
      </c>
    </row>
    <row r="7" spans="1:4">
      <c r="A7" s="4" t="s">
        <v>90</v>
      </c>
      <c r="B7" s="5" t="n">
        <v>22</v>
      </c>
      <c r="C7" s="5" t="n">
        <v>-7</v>
      </c>
      <c r="D7" s="5" t="n">
        <v>-7</v>
      </c>
    </row>
    <row r="8" spans="1:4">
      <c r="A8" s="4" t="s">
        <v>1275</v>
      </c>
      <c r="B8" s="6" t="n">
        <v>656</v>
      </c>
      <c r="C8" s="6" t="n">
        <v>800</v>
      </c>
      <c r="D8" s="6" t="n">
        <v>87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6</v>
      </c>
      <c r="B1" s="2" t="s">
        <v>1</v>
      </c>
    </row>
    <row r="2" spans="1:4">
      <c r="B2" s="2" t="s">
        <v>2</v>
      </c>
      <c r="C2" s="2" t="s">
        <v>32</v>
      </c>
      <c r="D2" s="2" t="s">
        <v>33</v>
      </c>
    </row>
    <row r="3" spans="1:4">
      <c r="A3" s="3" t="s">
        <v>1277</v>
      </c>
    </row>
    <row r="4" spans="1:4">
      <c r="A4" s="4" t="s">
        <v>1278</v>
      </c>
      <c r="B4" s="6" t="n">
        <v>20047</v>
      </c>
      <c r="C4" s="6" t="n">
        <v>27639</v>
      </c>
      <c r="D4" s="6" t="n">
        <v>12992</v>
      </c>
    </row>
    <row r="5" spans="1:4">
      <c r="A5" s="4" t="s">
        <v>1279</v>
      </c>
      <c r="B5" s="5" t="n">
        <v>939</v>
      </c>
      <c r="C5" s="5" t="n">
        <v>601</v>
      </c>
      <c r="D5" s="5" t="n">
        <v>2278</v>
      </c>
    </row>
    <row r="6" spans="1:4">
      <c r="A6" s="4" t="s">
        <v>48</v>
      </c>
      <c r="B6" s="6" t="n">
        <v>20986</v>
      </c>
      <c r="C6" s="6" t="n">
        <v>28240</v>
      </c>
      <c r="D6" s="6" t="n">
        <v>1527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2</v>
      </c>
      <c r="D2" s="2" t="s">
        <v>33</v>
      </c>
    </row>
    <row r="3" spans="1:4">
      <c r="A3" s="3" t="s">
        <v>1281</v>
      </c>
    </row>
    <row r="4" spans="1:4">
      <c r="A4" s="4" t="s">
        <v>1282</v>
      </c>
      <c r="B4" s="6" t="n">
        <v>7451</v>
      </c>
      <c r="C4" s="6" t="n">
        <v>5476</v>
      </c>
      <c r="D4" s="6" t="n">
        <v>2657</v>
      </c>
    </row>
    <row r="5" spans="1:4">
      <c r="A5" s="4" t="s">
        <v>1279</v>
      </c>
      <c r="B5" s="5" t="n">
        <v>148</v>
      </c>
      <c r="C5" s="5" t="n">
        <v>70</v>
      </c>
      <c r="D5" s="5" t="n">
        <v>81</v>
      </c>
    </row>
    <row r="6" spans="1:4">
      <c r="A6" s="4" t="s">
        <v>1283</v>
      </c>
      <c r="B6" s="5" t="n">
        <v>842</v>
      </c>
      <c r="C6" s="5" t="n">
        <v>803</v>
      </c>
      <c r="D6" s="5" t="n">
        <v>668</v>
      </c>
    </row>
    <row r="7" spans="1:4">
      <c r="A7" s="4" t="s">
        <v>146</v>
      </c>
      <c r="B7" s="5" t="n">
        <v>8441</v>
      </c>
      <c r="C7" s="5" t="n">
        <v>6349</v>
      </c>
      <c r="D7" s="5" t="n">
        <v>3406</v>
      </c>
    </row>
    <row r="8" spans="1:4">
      <c r="A8" s="4" t="s">
        <v>1282</v>
      </c>
      <c r="B8" s="5" t="n">
        <v>-933</v>
      </c>
      <c r="C8" s="5" t="n">
        <v>3377</v>
      </c>
      <c r="D8" s="5" t="n">
        <v>-51</v>
      </c>
    </row>
    <row r="9" spans="1:4">
      <c r="A9" s="4" t="s">
        <v>1279</v>
      </c>
      <c r="B9" s="5" t="n">
        <v>-2</v>
      </c>
      <c r="C9" s="5" t="n">
        <v>9</v>
      </c>
      <c r="D9" s="5" t="n">
        <v>-9</v>
      </c>
    </row>
    <row r="10" spans="1:4">
      <c r="A10" s="4" t="s">
        <v>1283</v>
      </c>
      <c r="B10" s="5" t="n">
        <v>-128</v>
      </c>
      <c r="C10" s="5" t="n">
        <v>130</v>
      </c>
      <c r="D10" s="5" t="n">
        <v>-32</v>
      </c>
    </row>
    <row r="11" spans="1:4">
      <c r="A11" s="4" t="s">
        <v>146</v>
      </c>
      <c r="B11" s="5" t="n">
        <v>-1063</v>
      </c>
      <c r="C11" s="5" t="n">
        <v>3516</v>
      </c>
      <c r="D11" s="5" t="n">
        <v>-92</v>
      </c>
    </row>
    <row r="12" spans="1:4">
      <c r="A12" s="4" t="s">
        <v>1284</v>
      </c>
      <c r="B12" s="6" t="n">
        <v>7378</v>
      </c>
      <c r="C12" s="6" t="n">
        <v>9865</v>
      </c>
      <c r="D12" s="6" t="n">
        <v>331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5</v>
      </c>
      <c r="B1" s="2" t="s">
        <v>1</v>
      </c>
    </row>
    <row r="2" spans="1:4">
      <c r="B2" s="2" t="s">
        <v>2</v>
      </c>
      <c r="C2" s="2" t="s">
        <v>32</v>
      </c>
      <c r="D2" s="2" t="s">
        <v>33</v>
      </c>
    </row>
    <row r="3" spans="1:4">
      <c r="A3" s="3" t="s">
        <v>1286</v>
      </c>
    </row>
    <row r="4" spans="1:4">
      <c r="A4" s="4" t="s">
        <v>1287</v>
      </c>
      <c r="B4" s="4" t="s">
        <v>1171</v>
      </c>
      <c r="C4" s="4" t="s">
        <v>1171</v>
      </c>
      <c r="D4" s="4" t="s">
        <v>1171</v>
      </c>
    </row>
    <row r="5" spans="1:4">
      <c r="A5" s="4" t="s">
        <v>1288</v>
      </c>
      <c r="B5" s="4" t="s">
        <v>1289</v>
      </c>
      <c r="C5" s="4" t="s">
        <v>1290</v>
      </c>
      <c r="D5" s="4" t="s">
        <v>1291</v>
      </c>
    </row>
    <row r="6" spans="1:4">
      <c r="A6" s="4" t="s">
        <v>1292</v>
      </c>
      <c r="B6" s="4" t="s">
        <v>1293</v>
      </c>
      <c r="C6" s="4" t="s">
        <v>1294</v>
      </c>
      <c r="D6" s="4" t="s">
        <v>1295</v>
      </c>
    </row>
    <row r="7" spans="1:4">
      <c r="A7" s="4" t="s">
        <v>1296</v>
      </c>
      <c r="B7" s="4" t="s">
        <v>1294</v>
      </c>
      <c r="C7" s="4" t="s">
        <v>1297</v>
      </c>
      <c r="D7" s="4" t="s">
        <v>1293</v>
      </c>
    </row>
    <row r="8" spans="1:4">
      <c r="A8" s="4" t="s">
        <v>106</v>
      </c>
      <c r="B8" s="4" t="s">
        <v>1298</v>
      </c>
      <c r="C8" s="4" t="s">
        <v>1294</v>
      </c>
      <c r="D8" s="4" t="s">
        <v>1299</v>
      </c>
    </row>
    <row r="9" spans="1:4">
      <c r="A9" s="4" t="s">
        <v>1300</v>
      </c>
      <c r="B9" s="4" t="s">
        <v>1289</v>
      </c>
    </row>
    <row r="10" spans="1:4">
      <c r="A10" s="4" t="s">
        <v>123</v>
      </c>
      <c r="B10" s="4" t="s">
        <v>1301</v>
      </c>
      <c r="C10" s="4" t="s">
        <v>1302</v>
      </c>
      <c r="D10" s="4" t="s">
        <v>1303</v>
      </c>
    </row>
    <row r="11" spans="1:4">
      <c r="A11" s="4" t="s">
        <v>1304</v>
      </c>
      <c r="B11" s="4" t="s">
        <v>1305</v>
      </c>
      <c r="C11" s="4" t="s">
        <v>1306</v>
      </c>
      <c r="D11" s="4" t="s">
        <v>1307</v>
      </c>
    </row>
    <row r="12" spans="1:4">
      <c r="A12" s="4" t="s">
        <v>519</v>
      </c>
    </row>
    <row r="13" spans="1:4">
      <c r="A13" s="3" t="s">
        <v>1286</v>
      </c>
    </row>
    <row r="14" spans="1:4">
      <c r="A14" s="4" t="s">
        <v>1308</v>
      </c>
      <c r="D14" s="4" t="s">
        <v>130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0</v>
      </c>
      <c r="B1" s="2" t="s">
        <v>1</v>
      </c>
    </row>
    <row r="2" spans="1:4">
      <c r="B2" s="2" t="s">
        <v>2</v>
      </c>
      <c r="C2" s="2" t="s">
        <v>32</v>
      </c>
      <c r="D2" s="2" t="s">
        <v>33</v>
      </c>
    </row>
    <row r="3" spans="1:4">
      <c r="A3" s="3" t="s">
        <v>1311</v>
      </c>
    </row>
    <row r="4" spans="1:4">
      <c r="A4" s="4" t="s">
        <v>1304</v>
      </c>
      <c r="B4" s="4" t="s">
        <v>1305</v>
      </c>
      <c r="C4" s="4" t="s">
        <v>1306</v>
      </c>
      <c r="D4" s="4" t="s">
        <v>1307</v>
      </c>
    </row>
    <row r="5" spans="1:4">
      <c r="A5" s="4" t="s">
        <v>1312</v>
      </c>
      <c r="B5" s="6" t="n">
        <v>527</v>
      </c>
    </row>
    <row r="6" spans="1:4">
      <c r="A6" s="4" t="s">
        <v>1313</v>
      </c>
      <c r="B6" s="5" t="n">
        <v>3200</v>
      </c>
    </row>
    <row r="7" spans="1:4">
      <c r="A7" s="4" t="s">
        <v>1314</v>
      </c>
      <c r="B7" s="5" t="n">
        <v>2300</v>
      </c>
    </row>
    <row r="8" spans="1:4">
      <c r="A8" s="4" t="s">
        <v>1315</v>
      </c>
      <c r="B8" s="5" t="n">
        <v>3300</v>
      </c>
    </row>
    <row r="9" spans="1:4">
      <c r="A9" s="4" t="s">
        <v>1316</v>
      </c>
      <c r="B9" s="5" t="n">
        <v>1900</v>
      </c>
    </row>
    <row r="10" spans="1:4">
      <c r="A10" s="4" t="s">
        <v>1317</v>
      </c>
      <c r="B10" s="5" t="n">
        <v>1400</v>
      </c>
    </row>
    <row r="11" spans="1:4">
      <c r="A11" s="4" t="s">
        <v>1318</v>
      </c>
      <c r="B11" s="5" t="n">
        <v>-900</v>
      </c>
    </row>
    <row r="12" spans="1:4">
      <c r="A12" s="4" t="s">
        <v>1319</v>
      </c>
      <c r="B12" s="6" t="n">
        <v>1500</v>
      </c>
      <c r="C12" s="6" t="n">
        <v>1200</v>
      </c>
      <c r="D12" s="6" t="n">
        <v>13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320</v>
      </c>
      <c r="B1" s="2" t="s">
        <v>1</v>
      </c>
    </row>
    <row r="2" spans="1:4">
      <c r="B2" s="2" t="s">
        <v>2</v>
      </c>
      <c r="C2" s="2" t="s">
        <v>32</v>
      </c>
      <c r="D2" s="2" t="s">
        <v>33</v>
      </c>
    </row>
    <row r="3" spans="1:4">
      <c r="A3" s="3" t="s">
        <v>1321</v>
      </c>
    </row>
    <row r="4" spans="1:4">
      <c r="A4" s="4" t="s">
        <v>1322</v>
      </c>
      <c r="B4" s="6" t="n">
        <v>9577</v>
      </c>
      <c r="C4" s="6" t="n">
        <v>5293</v>
      </c>
      <c r="D4" s="6" t="n">
        <v>4093</v>
      </c>
    </row>
    <row r="5" spans="1:4">
      <c r="A5" s="4" t="s">
        <v>1323</v>
      </c>
      <c r="B5" s="5" t="n">
        <v>1196</v>
      </c>
      <c r="C5" s="5" t="n">
        <v>1284</v>
      </c>
      <c r="D5" s="5" t="n">
        <v>1290</v>
      </c>
    </row>
    <row r="6" spans="1:4">
      <c r="A6" s="4" t="s">
        <v>1324</v>
      </c>
      <c r="B6" s="5" t="n">
        <v>1796</v>
      </c>
      <c r="C6" s="5" t="n">
        <v>1868</v>
      </c>
      <c r="D6" s="5" t="n">
        <v>1797</v>
      </c>
    </row>
    <row r="7" spans="1:4">
      <c r="A7" s="4" t="s">
        <v>146</v>
      </c>
      <c r="B7" s="6" t="n">
        <v>12569</v>
      </c>
      <c r="C7" s="6" t="n">
        <v>8445</v>
      </c>
      <c r="D7" s="6" t="n">
        <v>718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25</v>
      </c>
      <c r="B1" s="2" t="s">
        <v>2</v>
      </c>
      <c r="C1" s="2" t="s">
        <v>32</v>
      </c>
    </row>
    <row r="2" spans="1:3">
      <c r="A2" s="3" t="s">
        <v>1326</v>
      </c>
    </row>
    <row r="3" spans="1:3">
      <c r="A3" s="4" t="s">
        <v>1327</v>
      </c>
      <c r="B3" s="6" t="n">
        <v>10453</v>
      </c>
      <c r="C3" s="6" t="n">
        <v>12220</v>
      </c>
    </row>
    <row r="4" spans="1:3">
      <c r="A4" s="4" t="s">
        <v>1328</v>
      </c>
      <c r="B4" s="5" t="n">
        <v>3318</v>
      </c>
      <c r="C4" s="5" t="n">
        <v>4099</v>
      </c>
    </row>
    <row r="5" spans="1:3">
      <c r="A5" s="4" t="s">
        <v>1329</v>
      </c>
      <c r="B5" s="5" t="n">
        <v>2632</v>
      </c>
      <c r="C5" s="5" t="n">
        <v>2504</v>
      </c>
    </row>
    <row r="6" spans="1:3">
      <c r="A6" s="4" t="s">
        <v>1330</v>
      </c>
      <c r="B6" s="5" t="n">
        <v>16403</v>
      </c>
      <c r="C6" s="5" t="n">
        <v>18823</v>
      </c>
    </row>
    <row r="7" spans="1:3">
      <c r="A7" s="4" t="s">
        <v>1331</v>
      </c>
      <c r="B7" s="5" t="n">
        <v>-2473</v>
      </c>
      <c r="C7" s="5" t="n">
        <v>-3414</v>
      </c>
    </row>
    <row r="8" spans="1:3">
      <c r="A8" s="4" t="s">
        <v>1332</v>
      </c>
      <c r="B8" s="5" t="n">
        <v>13930</v>
      </c>
      <c r="C8" s="5" t="n">
        <v>15409</v>
      </c>
    </row>
    <row r="9" spans="1:3">
      <c r="A9" s="4" t="s">
        <v>1333</v>
      </c>
      <c r="B9" s="5" t="n">
        <v>31404</v>
      </c>
      <c r="C9" s="5" t="n">
        <v>29945</v>
      </c>
    </row>
    <row r="10" spans="1:3">
      <c r="A10" s="4" t="s">
        <v>1334</v>
      </c>
      <c r="B10" s="5" t="n">
        <v>22848</v>
      </c>
      <c r="C10" s="5" t="n">
        <v>24725</v>
      </c>
    </row>
    <row r="11" spans="1:3">
      <c r="A11" s="4" t="s">
        <v>1335</v>
      </c>
      <c r="B11" s="5" t="n">
        <v>5642</v>
      </c>
      <c r="C11" s="5" t="n">
        <v>6125</v>
      </c>
    </row>
    <row r="12" spans="1:3">
      <c r="A12" s="4" t="s">
        <v>1336</v>
      </c>
      <c r="B12" s="5" t="n">
        <v>59894</v>
      </c>
      <c r="C12" s="5" t="n">
        <v>60795</v>
      </c>
    </row>
    <row r="13" spans="1:3">
      <c r="A13" s="4" t="s">
        <v>1337</v>
      </c>
      <c r="B13" s="6" t="n">
        <v>45964</v>
      </c>
      <c r="C13" s="6" t="n">
        <v>4538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32</v>
      </c>
      <c r="D2" s="2" t="s">
        <v>33</v>
      </c>
    </row>
    <row r="3" spans="1:4">
      <c r="A3" s="3" t="s">
        <v>1339</v>
      </c>
    </row>
    <row r="4" spans="1:4">
      <c r="A4" s="4" t="s">
        <v>1340</v>
      </c>
      <c r="B4" s="6" t="n">
        <v>1635</v>
      </c>
      <c r="C4" s="6" t="n">
        <v>1823</v>
      </c>
      <c r="D4" s="6" t="n">
        <v>2130</v>
      </c>
    </row>
    <row r="5" spans="1:4">
      <c r="A5" s="4" t="s">
        <v>1341</v>
      </c>
      <c r="B5" s="5" t="n">
        <v>338</v>
      </c>
      <c r="C5" s="5" t="n">
        <v>194</v>
      </c>
      <c r="D5" s="5" t="n">
        <v>80</v>
      </c>
    </row>
    <row r="6" spans="1:4">
      <c r="A6" s="4" t="s">
        <v>1342</v>
      </c>
      <c r="B6" s="5" t="n">
        <v>188</v>
      </c>
      <c r="C6" s="5" t="n">
        <v>330</v>
      </c>
      <c r="D6" s="5" t="n">
        <v>627</v>
      </c>
    </row>
    <row r="7" spans="1:4">
      <c r="A7" s="4" t="s">
        <v>1343</v>
      </c>
      <c r="B7" s="5" t="n">
        <v>-153</v>
      </c>
      <c r="C7" s="5" t="n">
        <v>-412</v>
      </c>
      <c r="D7" s="5" t="n">
        <v>-278</v>
      </c>
    </row>
    <row r="8" spans="1:4">
      <c r="A8" s="4" t="s">
        <v>1344</v>
      </c>
      <c r="B8" s="5" t="n">
        <v>-18</v>
      </c>
      <c r="C8" s="5" t="n">
        <v>-79</v>
      </c>
      <c r="D8" s="5" t="n">
        <v>-239</v>
      </c>
    </row>
    <row r="9" spans="1:4">
      <c r="A9" s="4" t="s">
        <v>1345</v>
      </c>
      <c r="B9" s="5" t="n">
        <v>-88</v>
      </c>
      <c r="C9" s="5" t="n">
        <v>-221</v>
      </c>
      <c r="D9" s="5" t="n">
        <v>-497</v>
      </c>
    </row>
    <row r="10" spans="1:4">
      <c r="A10" s="4" t="s">
        <v>1346</v>
      </c>
      <c r="B10" s="6" t="n">
        <v>1902</v>
      </c>
      <c r="C10" s="6" t="n">
        <v>1635</v>
      </c>
      <c r="D10" s="6" t="n">
        <v>182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7</v>
      </c>
      <c r="B1" s="2" t="s">
        <v>1</v>
      </c>
    </row>
    <row r="2" spans="1:4">
      <c r="B2" s="2" t="s">
        <v>2</v>
      </c>
      <c r="C2" s="2" t="s">
        <v>32</v>
      </c>
      <c r="D2" s="2" t="s">
        <v>33</v>
      </c>
    </row>
    <row r="3" spans="1:4">
      <c r="A3" s="3" t="s">
        <v>1339</v>
      </c>
    </row>
    <row r="4" spans="1:4">
      <c r="A4" s="4" t="s">
        <v>1348</v>
      </c>
      <c r="B4" s="6" t="n">
        <v>-25</v>
      </c>
      <c r="C4" s="6" t="n">
        <v>43</v>
      </c>
      <c r="D4" s="6" t="n">
        <v>9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15:21:15Z</dcterms:created>
  <dcterms:modified xmlns:dcterms="http://purl.org/dc/terms/" xmlns:xsi="http://www.w3.org/2001/XMLSchema-instance" xsi:type="dcterms:W3CDTF">2017-02-21T15:21:15Z</dcterms:modified>
</cp:coreProperties>
</file>